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Equi" sheetId="10" state="visible" r:id="rId10"/>
    <sheet xmlns:r="http://schemas.openxmlformats.org/officeDocument/2006/relationships" name="General"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stricted cash" sheetId="14" state="visible" r:id="rId14"/>
    <sheet xmlns:r="http://schemas.openxmlformats.org/officeDocument/2006/relationships" name="Flight equipment held for opera" sheetId="15" state="visible" r:id="rId15"/>
    <sheet xmlns:r="http://schemas.openxmlformats.org/officeDocument/2006/relationships" name="Net investment in finance and s" sheetId="16" state="visible" r:id="rId16"/>
    <sheet xmlns:r="http://schemas.openxmlformats.org/officeDocument/2006/relationships" name="Maintenance rights intangible a" sheetId="17" state="visible" r:id="rId17"/>
    <sheet xmlns:r="http://schemas.openxmlformats.org/officeDocument/2006/relationships" name="Flight equipment held for sale" sheetId="18" state="visible" r:id="rId18"/>
    <sheet xmlns:r="http://schemas.openxmlformats.org/officeDocument/2006/relationships" name="Other intangibles, net" sheetId="19" state="visible" r:id="rId19"/>
    <sheet xmlns:r="http://schemas.openxmlformats.org/officeDocument/2006/relationships" name="Other assets" sheetId="20" state="visible" r:id="rId20"/>
    <sheet xmlns:r="http://schemas.openxmlformats.org/officeDocument/2006/relationships" name="Investments" sheetId="21" state="visible" r:id="rId21"/>
    <sheet xmlns:r="http://schemas.openxmlformats.org/officeDocument/2006/relationships" name="Derivative assets" sheetId="22" state="visible" r:id="rId22"/>
    <sheet xmlns:r="http://schemas.openxmlformats.org/officeDocument/2006/relationships" name="Accounts payable, accrued expen" sheetId="23" state="visible" r:id="rId23"/>
    <sheet xmlns:r="http://schemas.openxmlformats.org/officeDocument/2006/relationships" name="Accrued maintenance liability"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Share-based compensation" sheetId="28" state="visible" r:id="rId28"/>
    <sheet xmlns:r="http://schemas.openxmlformats.org/officeDocument/2006/relationships" name="Pension plans" sheetId="29" state="visible" r:id="rId29"/>
    <sheet xmlns:r="http://schemas.openxmlformats.org/officeDocument/2006/relationships" name="Geographic information" sheetId="30" state="visible" r:id="rId30"/>
    <sheet xmlns:r="http://schemas.openxmlformats.org/officeDocument/2006/relationships" name="Selling, general and administra" sheetId="31" state="visible" r:id="rId31"/>
    <sheet xmlns:r="http://schemas.openxmlformats.org/officeDocument/2006/relationships" name="Other income" sheetId="32" state="visible" r:id="rId32"/>
    <sheet xmlns:r="http://schemas.openxmlformats.org/officeDocument/2006/relationships" name="Lease revenue" sheetId="33" state="visible" r:id="rId33"/>
    <sheet xmlns:r="http://schemas.openxmlformats.org/officeDocument/2006/relationships" name="Asset impairment" sheetId="34" state="visible" r:id="rId34"/>
    <sheet xmlns:r="http://schemas.openxmlformats.org/officeDocument/2006/relationships" name="AeroTurbine restructuring" sheetId="35" state="visible" r:id="rId35"/>
    <sheet xmlns:r="http://schemas.openxmlformats.org/officeDocument/2006/relationships" name="Earnings per share" sheetId="36" state="visible" r:id="rId36"/>
    <sheet xmlns:r="http://schemas.openxmlformats.org/officeDocument/2006/relationships" name="Variable interest entities" sheetId="37" state="visible" r:id="rId37"/>
    <sheet xmlns:r="http://schemas.openxmlformats.org/officeDocument/2006/relationships" name="Related party transactions" sheetId="38" state="visible" r:id="rId38"/>
    <sheet xmlns:r="http://schemas.openxmlformats.org/officeDocument/2006/relationships" name="Commitments and contingencies" sheetId="39" state="visible" r:id="rId39"/>
    <sheet xmlns:r="http://schemas.openxmlformats.org/officeDocument/2006/relationships" name="Fair value measurements" sheetId="40" state="visible" r:id="rId40"/>
    <sheet xmlns:r="http://schemas.openxmlformats.org/officeDocument/2006/relationships" name="Supplemental guarantor financia" sheetId="41" state="visible" r:id="rId41"/>
    <sheet xmlns:r="http://schemas.openxmlformats.org/officeDocument/2006/relationships" name="Subsequent events" sheetId="42" state="visible" r:id="rId42"/>
    <sheet xmlns:r="http://schemas.openxmlformats.org/officeDocument/2006/relationships" name="Summary of significant accoun43" sheetId="43" state="visible" r:id="rId43"/>
    <sheet xmlns:r="http://schemas.openxmlformats.org/officeDocument/2006/relationships" name="Flight equipment held for ope44" sheetId="44" state="visible" r:id="rId44"/>
    <sheet xmlns:r="http://schemas.openxmlformats.org/officeDocument/2006/relationships" name="Net investment in finance and45" sheetId="45" state="visible" r:id="rId45"/>
    <sheet xmlns:r="http://schemas.openxmlformats.org/officeDocument/2006/relationships" name="Maintenance rights intangible46" sheetId="46" state="visible" r:id="rId46"/>
    <sheet xmlns:r="http://schemas.openxmlformats.org/officeDocument/2006/relationships" name="Other intangibles, net (Tables)" sheetId="47" state="visible" r:id="rId47"/>
    <sheet xmlns:r="http://schemas.openxmlformats.org/officeDocument/2006/relationships" name="Other assets (Tables)" sheetId="48" state="visible" r:id="rId48"/>
    <sheet xmlns:r="http://schemas.openxmlformats.org/officeDocument/2006/relationships" name="Investments (Tables)" sheetId="49" state="visible" r:id="rId49"/>
    <sheet xmlns:r="http://schemas.openxmlformats.org/officeDocument/2006/relationships" name="Derivative assets (Tables)" sheetId="50" state="visible" r:id="rId50"/>
    <sheet xmlns:r="http://schemas.openxmlformats.org/officeDocument/2006/relationships" name="Accounts payable, accrued exp51" sheetId="51" state="visible" r:id="rId51"/>
    <sheet xmlns:r="http://schemas.openxmlformats.org/officeDocument/2006/relationships" name="Accrued maintenance liability (" sheetId="52" state="visible" r:id="rId52"/>
    <sheet xmlns:r="http://schemas.openxmlformats.org/officeDocument/2006/relationships" name="Debt (Tables)" sheetId="53" state="visible" r:id="rId53"/>
    <sheet xmlns:r="http://schemas.openxmlformats.org/officeDocument/2006/relationships" name="Income taxes (Tables)" sheetId="54" state="visible" r:id="rId54"/>
    <sheet xmlns:r="http://schemas.openxmlformats.org/officeDocument/2006/relationships" name="Equity (Tables)" sheetId="55" state="visible" r:id="rId55"/>
    <sheet xmlns:r="http://schemas.openxmlformats.org/officeDocument/2006/relationships" name="Share-based compensation (Table" sheetId="56" state="visible" r:id="rId56"/>
    <sheet xmlns:r="http://schemas.openxmlformats.org/officeDocument/2006/relationships" name="Geographic information (Tables)" sheetId="57" state="visible" r:id="rId57"/>
    <sheet xmlns:r="http://schemas.openxmlformats.org/officeDocument/2006/relationships" name="Selling, general and administ58" sheetId="58" state="visible" r:id="rId58"/>
    <sheet xmlns:r="http://schemas.openxmlformats.org/officeDocument/2006/relationships" name="Other income (Tables)" sheetId="59" state="visible" r:id="rId59"/>
    <sheet xmlns:r="http://schemas.openxmlformats.org/officeDocument/2006/relationships" name="Lease revenue (Tables)" sheetId="60" state="visible" r:id="rId60"/>
    <sheet xmlns:r="http://schemas.openxmlformats.org/officeDocument/2006/relationships" name="Asset impairment (Tables)" sheetId="61" state="visible" r:id="rId61"/>
    <sheet xmlns:r="http://schemas.openxmlformats.org/officeDocument/2006/relationships" name="AeroTurbine restructuring (Tabl" sheetId="62" state="visible" r:id="rId62"/>
    <sheet xmlns:r="http://schemas.openxmlformats.org/officeDocument/2006/relationships" name="Earnings per share (Tables)" sheetId="63" state="visible" r:id="rId63"/>
    <sheet xmlns:r="http://schemas.openxmlformats.org/officeDocument/2006/relationships" name="Variable interest entities (Tab" sheetId="64" state="visible" r:id="rId64"/>
    <sheet xmlns:r="http://schemas.openxmlformats.org/officeDocument/2006/relationships" name="Commitments and contingencies (" sheetId="65" state="visible" r:id="rId65"/>
    <sheet xmlns:r="http://schemas.openxmlformats.org/officeDocument/2006/relationships" name="Fair value measurements (Tables" sheetId="66" state="visible" r:id="rId66"/>
    <sheet xmlns:r="http://schemas.openxmlformats.org/officeDocument/2006/relationships" name="Supplemental guarantor financ67" sheetId="67" state="visible" r:id="rId67"/>
    <sheet xmlns:r="http://schemas.openxmlformats.org/officeDocument/2006/relationships" name="General (Details)" sheetId="68" state="visible" r:id="rId68"/>
    <sheet xmlns:r="http://schemas.openxmlformats.org/officeDocument/2006/relationships" name="Summary of significant accoun69" sheetId="69" state="visible" r:id="rId69"/>
    <sheet xmlns:r="http://schemas.openxmlformats.org/officeDocument/2006/relationships" name="Restricted cash (Details)" sheetId="70" state="visible" r:id="rId70"/>
    <sheet xmlns:r="http://schemas.openxmlformats.org/officeDocument/2006/relationships" name="Flight equipment held for ope71" sheetId="71" state="visible" r:id="rId71"/>
    <sheet xmlns:r="http://schemas.openxmlformats.org/officeDocument/2006/relationships" name="Net investment in finance and72" sheetId="72" state="visible" r:id="rId72"/>
    <sheet xmlns:r="http://schemas.openxmlformats.org/officeDocument/2006/relationships" name="Net investment in finance and73" sheetId="73" state="visible" r:id="rId73"/>
    <sheet xmlns:r="http://schemas.openxmlformats.org/officeDocument/2006/relationships" name="Maintenance rights intangible74" sheetId="74" state="visible" r:id="rId74"/>
    <sheet xmlns:r="http://schemas.openxmlformats.org/officeDocument/2006/relationships" name="Maintenance rights intangible75" sheetId="75" state="visible" r:id="rId75"/>
    <sheet xmlns:r="http://schemas.openxmlformats.org/officeDocument/2006/relationships" name="Maintenance rights intangible76" sheetId="76" state="visible" r:id="rId76"/>
    <sheet xmlns:r="http://schemas.openxmlformats.org/officeDocument/2006/relationships" name="Maintenance rights intangible77" sheetId="77" state="visible" r:id="rId77"/>
    <sheet xmlns:r="http://schemas.openxmlformats.org/officeDocument/2006/relationships" name="Maintenance rights intangible78" sheetId="78" state="visible" r:id="rId78"/>
    <sheet xmlns:r="http://schemas.openxmlformats.org/officeDocument/2006/relationships" name="Flight equipment held for sale " sheetId="79" state="visible" r:id="rId79"/>
    <sheet xmlns:r="http://schemas.openxmlformats.org/officeDocument/2006/relationships" name="Other intangibles, net (Details" sheetId="80" state="visible" r:id="rId80"/>
    <sheet xmlns:r="http://schemas.openxmlformats.org/officeDocument/2006/relationships" name="Other intangibles, net (Custome" sheetId="81" state="visible" r:id="rId81"/>
    <sheet xmlns:r="http://schemas.openxmlformats.org/officeDocument/2006/relationships" name="Other intangibles, net (Narrati" sheetId="82" state="visible" r:id="rId82"/>
    <sheet xmlns:r="http://schemas.openxmlformats.org/officeDocument/2006/relationships" name="Other intangibles, net (Estimat" sheetId="83" state="visible" r:id="rId83"/>
    <sheet xmlns:r="http://schemas.openxmlformats.org/officeDocument/2006/relationships" name="Other assets (Details)" sheetId="84" state="visible" r:id="rId84"/>
    <sheet xmlns:r="http://schemas.openxmlformats.org/officeDocument/2006/relationships" name="Investments (Details)" sheetId="85" state="visible" r:id="rId85"/>
    <sheet xmlns:r="http://schemas.openxmlformats.org/officeDocument/2006/relationships" name="Derivative assets (Narrative) (" sheetId="86" state="visible" r:id="rId86"/>
    <sheet xmlns:r="http://schemas.openxmlformats.org/officeDocument/2006/relationships" name="Derivative assets (Notional amo" sheetId="87" state="visible" r:id="rId87"/>
    <sheet xmlns:r="http://schemas.openxmlformats.org/officeDocument/2006/relationships" name="Derivative assets (Income (loss" sheetId="88" state="visible" r:id="rId88"/>
    <sheet xmlns:r="http://schemas.openxmlformats.org/officeDocument/2006/relationships" name="Derivative assets (Effects of d" sheetId="89" state="visible" r:id="rId89"/>
    <sheet xmlns:r="http://schemas.openxmlformats.org/officeDocument/2006/relationships" name="Accounts payable, accrued exp90" sheetId="90" state="visible" r:id="rId90"/>
    <sheet xmlns:r="http://schemas.openxmlformats.org/officeDocument/2006/relationships" name="Accrued maintenance liability91" sheetId="91" state="visible" r:id="rId91"/>
    <sheet xmlns:r="http://schemas.openxmlformats.org/officeDocument/2006/relationships" name="Debt (Additional information) (" sheetId="92" state="visible" r:id="rId92"/>
    <sheet xmlns:r="http://schemas.openxmlformats.org/officeDocument/2006/relationships" name="Debt (Summary of indebtedness) " sheetId="93" state="visible" r:id="rId93"/>
    <sheet xmlns:r="http://schemas.openxmlformats.org/officeDocument/2006/relationships" name="Debt (Maturities of debt financ" sheetId="94" state="visible" r:id="rId94"/>
    <sheet xmlns:r="http://schemas.openxmlformats.org/officeDocument/2006/relationships" name="Debt (AerCap trust &amp; AICDC note" sheetId="95" state="visible" r:id="rId95"/>
    <sheet xmlns:r="http://schemas.openxmlformats.org/officeDocument/2006/relationships" name="Debt (Revolving credit faciliti" sheetId="96" state="visible" r:id="rId96"/>
    <sheet xmlns:r="http://schemas.openxmlformats.org/officeDocument/2006/relationships" name="Debt (Export credit facilities)" sheetId="97" state="visible" r:id="rId97"/>
    <sheet xmlns:r="http://schemas.openxmlformats.org/officeDocument/2006/relationships" name="Debt (Senior secured notes) (De" sheetId="98" state="visible" r:id="rId98"/>
    <sheet xmlns:r="http://schemas.openxmlformats.org/officeDocument/2006/relationships" name="Debt (Institutional secured ter" sheetId="99" state="visible" r:id="rId99"/>
    <sheet xmlns:r="http://schemas.openxmlformats.org/officeDocument/2006/relationships" name="Debt (AerFunding revolving cred" sheetId="100" state="visible" r:id="rId100"/>
    <sheet xmlns:r="http://schemas.openxmlformats.org/officeDocument/2006/relationships" name="Debt (Other secured debt) (Deta" sheetId="101" state="visible" r:id="rId101"/>
    <sheet xmlns:r="http://schemas.openxmlformats.org/officeDocument/2006/relationships" name="Debt (ECAPS subordinated notes)" sheetId="102" state="visible" r:id="rId102"/>
    <sheet xmlns:r="http://schemas.openxmlformats.org/officeDocument/2006/relationships" name="Debt (Junior subordinated notes" sheetId="103" state="visible" r:id="rId103"/>
    <sheet xmlns:r="http://schemas.openxmlformats.org/officeDocument/2006/relationships" name="Debt (Subordinated debt in join" sheetId="104" state="visible" r:id="rId104"/>
    <sheet xmlns:r="http://schemas.openxmlformats.org/officeDocument/2006/relationships" name="Income taxes (Provision for inc" sheetId="105" state="visible" r:id="rId105"/>
    <sheet xmlns:r="http://schemas.openxmlformats.org/officeDocument/2006/relationships" name="Income taxes (Reconciliation of" sheetId="106" state="visible" r:id="rId106"/>
    <sheet xmlns:r="http://schemas.openxmlformats.org/officeDocument/2006/relationships" name="Income taxes (Foreign rate diff" sheetId="107" state="visible" r:id="rId107"/>
    <sheet xmlns:r="http://schemas.openxmlformats.org/officeDocument/2006/relationships" name="Income taxes (Net deferred tax " sheetId="108" state="visible" r:id="rId108"/>
    <sheet xmlns:r="http://schemas.openxmlformats.org/officeDocument/2006/relationships" name="Income taxes (Narrative) (Detai" sheetId="109" state="visible" r:id="rId109"/>
    <sheet xmlns:r="http://schemas.openxmlformats.org/officeDocument/2006/relationships" name="Income taxes (Summary of valuat" sheetId="110" state="visible" r:id="rId110"/>
    <sheet xmlns:r="http://schemas.openxmlformats.org/officeDocument/2006/relationships" name="Equity (Narrative) (Details)" sheetId="111" state="visible" r:id="rId111"/>
    <sheet xmlns:r="http://schemas.openxmlformats.org/officeDocument/2006/relationships" name="Equity (Movement in AOCI) (Deta" sheetId="112" state="visible" r:id="rId112"/>
    <sheet xmlns:r="http://schemas.openxmlformats.org/officeDocument/2006/relationships" name="Share-based compensation (Narra" sheetId="113" state="visible" r:id="rId113"/>
    <sheet xmlns:r="http://schemas.openxmlformats.org/officeDocument/2006/relationships" name="Share-based compensation (Restr" sheetId="114" state="visible" r:id="rId114"/>
    <sheet xmlns:r="http://schemas.openxmlformats.org/officeDocument/2006/relationships" name="Share-based compensation (Stock" sheetId="115" state="visible" r:id="rId115"/>
    <sheet xmlns:r="http://schemas.openxmlformats.org/officeDocument/2006/relationships" name="Share-based compensation (Expec" sheetId="116" state="visible" r:id="rId116"/>
    <sheet xmlns:r="http://schemas.openxmlformats.org/officeDocument/2006/relationships" name="Geographic information (Lease r" sheetId="117" state="visible" r:id="rId117"/>
    <sheet xmlns:r="http://schemas.openxmlformats.org/officeDocument/2006/relationships" name="Geographic information (Long-li" sheetId="118" state="visible" r:id="rId118"/>
    <sheet xmlns:r="http://schemas.openxmlformats.org/officeDocument/2006/relationships" name="Selling, general and adminis119" sheetId="119" state="visible" r:id="rId119"/>
    <sheet xmlns:r="http://schemas.openxmlformats.org/officeDocument/2006/relationships" name="Other income (Details)" sheetId="120" state="visible" r:id="rId120"/>
    <sheet xmlns:r="http://schemas.openxmlformats.org/officeDocument/2006/relationships" name="Lease revenue (Details)" sheetId="121" state="visible" r:id="rId121"/>
    <sheet xmlns:r="http://schemas.openxmlformats.org/officeDocument/2006/relationships" name="Asset impairment (Details)" sheetId="122" state="visible" r:id="rId122"/>
    <sheet xmlns:r="http://schemas.openxmlformats.org/officeDocument/2006/relationships" name="Asset impairment (Narrative) (D" sheetId="123" state="visible" r:id="rId123"/>
    <sheet xmlns:r="http://schemas.openxmlformats.org/officeDocument/2006/relationships" name="AeroTurbine restructuring (Narr" sheetId="124" state="visible" r:id="rId124"/>
    <sheet xmlns:r="http://schemas.openxmlformats.org/officeDocument/2006/relationships" name="AeroTurbine restructuring (Char" sheetId="125" state="visible" r:id="rId125"/>
    <sheet xmlns:r="http://schemas.openxmlformats.org/officeDocument/2006/relationships" name="Earnings per share (Narrative) " sheetId="126" state="visible" r:id="rId126"/>
    <sheet xmlns:r="http://schemas.openxmlformats.org/officeDocument/2006/relationships" name="Earnings per share (Computation" sheetId="127" state="visible" r:id="rId127"/>
    <sheet xmlns:r="http://schemas.openxmlformats.org/officeDocument/2006/relationships" name="Earnings per share (Computat128" sheetId="128" state="visible" r:id="rId128"/>
    <sheet xmlns:r="http://schemas.openxmlformats.org/officeDocument/2006/relationships" name="Variable interest entities (Nar" sheetId="129" state="visible" r:id="rId129"/>
    <sheet xmlns:r="http://schemas.openxmlformats.org/officeDocument/2006/relationships" name="Variable interest entities (Max" sheetId="130" state="visible" r:id="rId130"/>
    <sheet xmlns:r="http://schemas.openxmlformats.org/officeDocument/2006/relationships" name="Related party transactions (Det"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Fair value measurements (Financ" sheetId="136" state="visible" r:id="rId136"/>
    <sheet xmlns:r="http://schemas.openxmlformats.org/officeDocument/2006/relationships" name="Fair value measurements (Narrat" sheetId="137" state="visible" r:id="rId137"/>
    <sheet xmlns:r="http://schemas.openxmlformats.org/officeDocument/2006/relationships" name="Fair value measurements (Fair v" sheetId="138" state="visible" r:id="rId138"/>
    <sheet xmlns:r="http://schemas.openxmlformats.org/officeDocument/2006/relationships" name="Fair value measurements (Carryi" sheetId="139" state="visible" r:id="rId139"/>
    <sheet xmlns:r="http://schemas.openxmlformats.org/officeDocument/2006/relationships" name="Supplemental guarantor finan140" sheetId="140" state="visible" r:id="rId140"/>
    <sheet xmlns:r="http://schemas.openxmlformats.org/officeDocument/2006/relationships" name="Supplemental guarantor finan141" sheetId="141" state="visible" r:id="rId141"/>
    <sheet xmlns:r="http://schemas.openxmlformats.org/officeDocument/2006/relationships" name="Supplemental guarantor finan142" sheetId="142" state="visible" r:id="rId142"/>
    <sheet xmlns:r="http://schemas.openxmlformats.org/officeDocument/2006/relationships" name="Supplemental guarantor finan143" sheetId="143" state="visible" r:id="rId143"/>
    <sheet xmlns:r="http://schemas.openxmlformats.org/officeDocument/2006/relationships" name="Supplemental guarantor finan144" sheetId="144" state="visible" r:id="rId144"/>
    <sheet xmlns:r="http://schemas.openxmlformats.org/officeDocument/2006/relationships" name="Subsequent events (Details)" sheetId="145" state="visible" r:id="rId145"/>
  </sheets>
  <definedNames/>
  <calcPr calcId="124519" fullCalcOnLoad="1"/>
</workbook>
</file>

<file path=xl/sharedStrings.xml><?xml version="1.0" encoding="utf-8"?>
<sst xmlns="http://schemas.openxmlformats.org/spreadsheetml/2006/main" uniqueCount="1366">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Entity Registrant Name</t>
  </si>
  <si>
    <t>AerCap Holdings N.V.</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7</t>
  </si>
  <si>
    <t>Dec. 31, 2016</t>
  </si>
  <si>
    <t>Assets</t>
  </si>
  <si>
    <t>Cash and cash equivalents</t>
  </si>
  <si>
    <t>Restricted cash</t>
  </si>
  <si>
    <t>Trade receivables</t>
  </si>
  <si>
    <t>Flight equipment held for operating leases, net</t>
  </si>
  <si>
    <t>Maintenance rights intangible and lease premium, net</t>
  </si>
  <si>
    <t>Flight equipment held for sale</t>
  </si>
  <si>
    <t>Net investment in finance and sales-type leases</t>
  </si>
  <si>
    <t>Prepayments on flight equipment</t>
  </si>
  <si>
    <t>Other intangibles, net</t>
  </si>
  <si>
    <t>Deferred income tax assets</t>
  </si>
  <si>
    <t>Other assets</t>
  </si>
  <si>
    <t>Total Assets</t>
  </si>
  <si>
    <t>Liabilities and Equity</t>
  </si>
  <si>
    <t>Accounts payable, accrued expenses and other liabilities</t>
  </si>
  <si>
    <t>Accrued maintenance liability</t>
  </si>
  <si>
    <t>Lessee deposit liability</t>
  </si>
  <si>
    <t>Debt</t>
  </si>
  <si>
    <t>Deferred income tax liabilities</t>
  </si>
  <si>
    <t>Commitments and contingencies</t>
  </si>
  <si>
    <t xml:space="preserve"> </t>
  </si>
  <si>
    <t>Total Liabilities</t>
  </si>
  <si>
    <t>Ordinary share capital, €0.01 par value, 350,000,000 ordinary shares authorized as of December 31, 2017 and 2016; 167,847,345 and 187,847,345 ordinary shares issued and 152,992,101 and 176,247,154 ordinary shares outstanding (including 3,007,752 and 3,426,810 shares of unvested restricted stock) as of December 31, 2017 and 2016, respectively</t>
  </si>
  <si>
    <t>Additional paid-in capital</t>
  </si>
  <si>
    <t>Treasury shares, at cost (14,855,244 and 11,600,191 ordinary shares as of December 31, 2017 and 2016, respectively)</t>
  </si>
  <si>
    <t>Accumulated other comprehensive income (loss)</t>
  </si>
  <si>
    <t>Accumulated retained earnings</t>
  </si>
  <si>
    <t>Total AerCap Holdings N.V. shareholders’ equity</t>
  </si>
  <si>
    <t>Non-controlling interest</t>
  </si>
  <si>
    <t>Total Equity</t>
  </si>
  <si>
    <t>Total Liabilities and Equity</t>
  </si>
  <si>
    <t>Consolidated Balance Sheets (Parenthetical) $ in Thousands</t>
  </si>
  <si>
    <t>Dec. 31, 2017€ / shares</t>
  </si>
  <si>
    <t>Dec. 31, 2017USD ($)shares</t>
  </si>
  <si>
    <t>Dec. 31, 2016€ / shares</t>
  </si>
  <si>
    <t>Dec. 31, 2016USD ($)shares</t>
  </si>
  <si>
    <t>Ordinary share capital, par value (in EUR per share) | € / shares</t>
  </si>
  <si>
    <t>Ordinary share capital, shares authorized (in shares) | shares</t>
  </si>
  <si>
    <t>Ordinary share capital, shares issued (in shares) | shares</t>
  </si>
  <si>
    <t>Ordinary share capital, shares outstanding (in shares) | shares</t>
  </si>
  <si>
    <t>Unvested restricted stock (in shares) | shares</t>
  </si>
  <si>
    <t>Treasury stock, at cost, shares (in shares) | shares</t>
  </si>
  <si>
    <t>Supplemental balance sheet information - amounts related to assets and liabilities of consolidated VIEs for which creditors do not have recourse to our general credit:</t>
  </si>
  <si>
    <t>Consolidated Variable Interest Entities [Member]</t>
  </si>
  <si>
    <t>Flight equipment held for operating leases, and held for sale</t>
  </si>
  <si>
    <t>Liabilities other than accrued maintenance liability and debt</t>
  </si>
  <si>
    <t>Consolidated Income Statements - USD ($) $ in Thousands</t>
  </si>
  <si>
    <t>Dec. 31, 2015</t>
  </si>
  <si>
    <t>Revenues and other income</t>
  </si>
  <si>
    <t>Lease revenue</t>
  </si>
  <si>
    <t>Net gain on sale of assets</t>
  </si>
  <si>
    <t>Other income</t>
  </si>
  <si>
    <t>Total Revenues and other income</t>
  </si>
  <si>
    <t>Expenses</t>
  </si>
  <si>
    <t>Depreciation and amortization</t>
  </si>
  <si>
    <t>Asset impairment</t>
  </si>
  <si>
    <t>Interest expense</t>
  </si>
  <si>
    <t>Leasing expenses</t>
  </si>
  <si>
    <t>Transaction, integration and restructuring related expenses (a)</t>
  </si>
  <si>
    <t>[1]</t>
  </si>
  <si>
    <t>Selling, general and administrative expenses</t>
  </si>
  <si>
    <t>Total Expenses</t>
  </si>
  <si>
    <t>Income before income taxes and income of investments accounted for under the equity method</t>
  </si>
  <si>
    <t>Provision for income taxes</t>
  </si>
  <si>
    <t>Equity in net earnings of investments accounted for under the equity method</t>
  </si>
  <si>
    <t>Net income</t>
  </si>
  <si>
    <t>Net (income) loss attributable to non-controlling interest</t>
  </si>
  <si>
    <t>Net income attributable to AerCap Holdings N.V.</t>
  </si>
  <si>
    <t>Basic earnings per share (in USD per share)</t>
  </si>
  <si>
    <t>Diluted earnings per share (in USD per share)</t>
  </si>
  <si>
    <t>Weighted average shares outstanding—basic (in shares)</t>
  </si>
  <si>
    <t>Weighted average shares outstanding—diluted (in shares)</t>
  </si>
  <si>
    <t>Includes $9.6 million of transaction and integration expenses related to the ILFC Transaction for the year ended December 31, 2015.</t>
  </si>
  <si>
    <t>Consolidated Income Statements (Parenthetical) $ in Thousands</t>
  </si>
  <si>
    <t>Dec. 31, 2015USD ($)</t>
  </si>
  <si>
    <t>ILFC</t>
  </si>
  <si>
    <t>Consolidated Statements of Comprehensive Income - USD ($) $ in Thousands</t>
  </si>
  <si>
    <t>Statement of Comprehensive Income [Abstract]</t>
  </si>
  <si>
    <t>Other comprehensive income (loss):</t>
  </si>
  <si>
    <t>Net change in fair value of derivatives (Note 12), net of tax of $(2,131), $(856) and $(47), respectively</t>
  </si>
  <si>
    <t>Actuarial gain (loss) on pension obligations (Note 19), net of tax of $(257), $200 and $(4), respectively</t>
  </si>
  <si>
    <t>Total other comprehensive income</t>
  </si>
  <si>
    <t>Comprehensive income</t>
  </si>
  <si>
    <t>Comprehensive (income) loss attributable to non-controlling interest</t>
  </si>
  <si>
    <t>Total comprehensive income attributable to AerCap Holdings N.V.</t>
  </si>
  <si>
    <t>Consolidated Statements of Comprehensive Income (Parenthetical) - USD ($) $ in Thousands</t>
  </si>
  <si>
    <t>Net changes in fair value of cash flow hedges, tax</t>
  </si>
  <si>
    <t>Actuarial gain (loss) on pension obligations, tax</t>
  </si>
  <si>
    <t>Consolidated Statements of Cash Flows - USD ($) $ in Thousands</t>
  </si>
  <si>
    <t>Statement of Cash Flows [Abstract]</t>
  </si>
  <si>
    <t>Net income (loss)</t>
  </si>
  <si>
    <t>Adjustments to reconcile net income to net cash provided by operating activities:</t>
  </si>
  <si>
    <t>Amortization of debt issuance costs and debt discount</t>
  </si>
  <si>
    <t>Amortization of lease premium intangibles</t>
  </si>
  <si>
    <t>Amortization of fair value adjustments on debt</t>
  </si>
  <si>
    <t>Accretion of fair value adjustments on deposits and maintenance liabilities</t>
  </si>
  <si>
    <t>Maintenance rights write-off (a)</t>
  </si>
  <si>
    <t>Maintenance liability release to income</t>
  </si>
  <si>
    <t>Deferred income taxes</t>
  </si>
  <si>
    <t>Restructuring related expenses</t>
  </si>
  <si>
    <t>Other</t>
  </si>
  <si>
    <t>Changes in operating assets and liabilities:</t>
  </si>
  <si>
    <t>Net cash provided by operating activities</t>
  </si>
  <si>
    <t>Purchase of flight equipment</t>
  </si>
  <si>
    <t>Proceeds from sale or disposal of assets</t>
  </si>
  <si>
    <t>Collections of finance and sales-type leases</t>
  </si>
  <si>
    <t>Movement in restricted cash</t>
  </si>
  <si>
    <t>Net cash used in investing activities</t>
  </si>
  <si>
    <t>Issuance of debt</t>
  </si>
  <si>
    <t>Repayment of debt</t>
  </si>
  <si>
    <t>Debt issuance costs paid</t>
  </si>
  <si>
    <t>Maintenance payments received</t>
  </si>
  <si>
    <t>Maintenance payments returned</t>
  </si>
  <si>
    <t>Security deposits received</t>
  </si>
  <si>
    <t>Security deposits returned</t>
  </si>
  <si>
    <t>Dividend paid to non-controlling interest holders</t>
  </si>
  <si>
    <t>Repurchase of shares and tax withholdings on share-based compensation</t>
  </si>
  <si>
    <t>Net cash used in financing activities</t>
  </si>
  <si>
    <t>Net (decrease) increase in cash and cash equivalents</t>
  </si>
  <si>
    <t>Effect of exchange rate changes</t>
  </si>
  <si>
    <t>Cash and cash equivalents at beginning of period</t>
  </si>
  <si>
    <t>Cash and cash equivalents at end of period</t>
  </si>
  <si>
    <t>Supplemental cash flow information:</t>
  </si>
  <si>
    <t>Interest paid, net of amounts capitalized</t>
  </si>
  <si>
    <t>Income taxes paid, net</t>
  </si>
  <si>
    <t>Maintenance rights write-off consisted of the following:EOL and MR contract maintenance rights expense$355,845 $381,637 $348,366EOL contract maintenance rights write-off due to cash receipt106,433 96,503 118,438MR contract maintenance rights write-off due to maintenance liability release77,494 173,971 161,839Maintenance rights write-off$539,772 $652,111 $628,643</t>
  </si>
  <si>
    <t>Consolidated Statements of Cash Flows (Parenthetical) - USD ($) $ in Thousands</t>
  </si>
  <si>
    <t>EOL and MR contract maintenance rights expense</t>
  </si>
  <si>
    <t>EOL contract maintenance rights write-off due to cash receipt</t>
  </si>
  <si>
    <t>MR contract maintenance rights write-off due to maintenance liability release</t>
  </si>
  <si>
    <t>Maintenance rights write-off</t>
  </si>
  <si>
    <t>Accrued maintenance liability settled by buyers upon sale of disposal of assets</t>
  </si>
  <si>
    <t>Non-Cash Investing And Financing Activities [Member]</t>
  </si>
  <si>
    <t>Flight equipment reclassified to net investment in finance and sales-type leases</t>
  </si>
  <si>
    <t>Net investment in finance and sales-type leases reclassified to flight equipment held for operating leases</t>
  </si>
  <si>
    <t>Non-Cash Investing And Financing Activities [Member] | Other Assets [Member]</t>
  </si>
  <si>
    <t>Flight equipment reclassified to other assets</t>
  </si>
  <si>
    <t>Consolidated Statements of Equity - USD ($) $ in Thousands</t>
  </si>
  <si>
    <t>Total</t>
  </si>
  <si>
    <t>AerCap Holdings N.V. shareholders’ equity</t>
  </si>
  <si>
    <t>Ordinary share capital</t>
  </si>
  <si>
    <t>Treasury shares</t>
  </si>
  <si>
    <t>Accumulated other comprehensive loss</t>
  </si>
  <si>
    <t>Beginning balance (in shares) at Dec. 31, 2014</t>
  </si>
  <si>
    <t>Beginning balance at Dec. 31, 2014</t>
  </si>
  <si>
    <t>Dividends paid</t>
  </si>
  <si>
    <t>Repurchase of shares</t>
  </si>
  <si>
    <t>Share cancellation (in shares)</t>
  </si>
  <si>
    <t>Share cancellation</t>
  </si>
  <si>
    <t>Share-based compensation</t>
  </si>
  <si>
    <t>Ordinary shares issued, net of tax withholdings (in shares)</t>
  </si>
  <si>
    <t>Ordinary shares issued, net of tax withholdings</t>
  </si>
  <si>
    <t>Total comprehensive income</t>
  </si>
  <si>
    <t>Ending balance (in shares) at Dec. 31, 2015</t>
  </si>
  <si>
    <t>Ending balance at Dec. 31, 2015</t>
  </si>
  <si>
    <t>Ending balance (in shares) at Dec. 31, 2016</t>
  </si>
  <si>
    <t>Ending balance at Dec. 31, 2016</t>
  </si>
  <si>
    <t>Ending balance (in shares) at Dec. 31, 2017</t>
  </si>
  <si>
    <t>Ending balance at Dec. 31, 2017</t>
  </si>
  <si>
    <t>General</t>
  </si>
  <si>
    <t>Organization, Consolidation and Presentation of Financial Statements [Abstract]</t>
  </si>
  <si>
    <t>General The Company We are a global leader in aircraft leasing with total assets of $42.0 billion , primarily consisting of 980 owned aircraft as of December 31, 2017 . Our ordinary shares are listed on the New York Stock Exchange (AER). Our headquarters is located in Dublin, and we have offices in Shannon, Los Angeles, Singapore, Amsterdam, Fort Lauderdale, Shanghai and Abu Dhabi. We also have representative offices at the world’s largest aircraft manufacturers, Boeing in Seattle and Airbus in Toulouse. The Consolidated Financial Statements presented herein include the accounts of AerCap Holdings N.V. and its subsidiaries. AerCap Holdings N.V. is a public limited liability company (“ naamloze vennootschap” or “N.V. ”) incorporated in the Netherlands on July 10, 2006.</t>
  </si>
  <si>
    <t>Basis of presentation</t>
  </si>
  <si>
    <t>Basis Of Presentation [Abstract]</t>
  </si>
  <si>
    <t>Basis of presentation General Our Consolidated Financial Statements are presented in accordance with U.S. GAAP. We consolidate all companies in which we have direct and indirect legal or effective control and all VIEs for which we are deemed the PB and have control under ASC 810. All intercompany balances and transactions with consolidated subsidiaries have been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solidated Financial Statements are stated in U.S. dollars, which is our functional currency. Due to rounding, numbers presented throughout this document may not add up precisely to the totals provided and percentages may not precisely reflect the absolute fig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s, investments, trade and notes receivables, deferred income tax assets and accruals and reserves. Actual results may differ from our estimates under different conditions, sometimes materially.</t>
  </si>
  <si>
    <t>Summary of significant accounting policies</t>
  </si>
  <si>
    <t>Accounting Policies [Abstract]</t>
  </si>
  <si>
    <t>Summary of significant accounting policies Cash and cash equivalents Cash and cash equivalents include cash and highly liquid investments with original maturities of three months or less. 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rade receivables Trade receivables represent unpaid, current lessee obligations under existing lease contracts.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he allowance for credit losses is classified as leasing expenses in our Consolidated Income Statements. 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recorded as leasing expenses unless the improvement increases the long-term value or extends the useful life of the flight equipment. The capitalized improvement cost is depreciated over the estimated remaining useful life of the aircraft. The residual value of our flight equipment is generally 15% of estimated industry standard price, except where more relevant information indicates a different residual value is more appropriate. We periodically review the estimated useful lives and residual values of our flight equipment based on our knowledge of the industry, external factors, such as current market conditions, and changes in our disposition strategies, to determine if they are appropriate, and record adjustments to depreciation rates prospectively on an aircraft by aircraft basis, as necessary. On a quarterly basis, we perform recoverability assessments of our long-lived assets when events or changes in circumstances indicate that the carrying value of such assets may not be recoverable. On an annual basis, we perform impairment assessments for all of our aircraft held for operating leases that are five years of age or older. The review of recoverability includes an assessment of the estimated future cash flows associated with the use of an asset and its eventual disposal. The assets are grouped at the lowest level for which identifiable cash flows are largely independent of other groups of assets, which includes the individual aircraft and the lease-related assets and liabilities of that aircraft (the “Asset Group”). If the sum of the expected undiscounted future cash flows is less than the aggregate net book value of the Asset Group, an impairment loss is recognized. The loss is measured as the excess of the carrying amount of the impaired aircraft over its estimated fair value. Fair value reflects the present value of the future cash flows expected to be generated from the aircraft, including its expected residual value, discounted at a rate commensurate with the associated risk. Future cash flows are assumed to occur under the current market conditions and assume adequate time for a sale between a willing buyer and a willing seller. Expected future lease rates are based on all relevant information available, including current contracted rates for similar aircraft and industry trends. Capitalization of interest We capitalize interest on prepayments of forward order flight equipment and add such amount to prepayments on flight equipment. The amount of interest capitalized is the actual interest costs incurred on the debt specific to the prepayments, if any, or the amount of interest costs which could have been avoided in the absence of such prepayments. 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sales-type leases, we recognize the difference between the aircraft carrying value and the amount recognized in net investment in finance and sales-type leases in net gain on sale of assets in our Consolidated Income Statements. The amounts recognized for finance and sales-type leases consist of lease receivables and the estimated unguaranteed residual value of the flight equipment on the lease termination date, less the unearned income. Expected unguaranteed residual values are based on our assessment of the values of the flight equipment at expiration of the lease. The unearned income is recognized as lease revenue in our Consolidated Income Statements over the lease term, in a manner that produces a constant rate of return on the lease. Definite-lived intangible assets We recognize intangible assets acquired in a business combination at fair value on the date of acquisition. The rate of amortization of definite-lived intangible assets is calculated based on the period over which we expect to derive economic benefits from such assets. Maintenance rights intangible and lease premium, net Maintenance rights intangible assets are recognized when we acquire aircraft subject to existing leases. These intangible assets represent the contractual right to receive the aircraft in a specified maintenance condition at the end of the lease under EOL contracts or our right to receive an aircraft in better maintenance condition due to our obligation to contribute towards the cost of the maintenance events performed by the lessee either through reimbursement of maintenance deposit rents held under MR contracts, or through a lessor contribution to the lessee. For EOL contracts, upon lease termination, we recognize receipts of EOL cash compensation as lease revenue in our Consolidated Income Statements to the extent those receipts exceed the EOL contract maintenance rights intangible asset and we recognize leasing expenses in our Consolidated Income Statements when the EOL contract maintenance rights intangible asset exceeds the EOL cash receipts. For MR contract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in our Consolidated Income Statements. Other definite-lived intangible assets, net Other definite-lived intangible assets primarily consist of customer relationships recorded at fair value on the ILFC Transaction closing date. These intangible assets are amortized over the period which we expect to derive economic benefits from such assets. The amortization expense is recorded in depreciation and amortization in our Consolidated Income Statements. We evaluate all definite-lived intangible assets for impairment when events or changes in circumstances indicate that the carrying value of the asset may not be recoverable. Other assets Other assets consist of inventory, debt issuance costs, lease incentives, investments, notes receivables, derivative financial instruments, other tangible fixed assets, and straight-line rents, prepaid expenses and other receivables. Inventory Inventory consists primarily of engine and airframe components and piece parts . We value our inventory at the lower of cost and net realizable value. Generally, inventory that is held for more than four years is considered excess inventory and its carrying value is reduced to zero . Lease incentives We capitalize amounts paid or value provided to lessees as lease incentives. We amortize lease incentives on a straight-line basis over the term of the related lease as a reduction in lease revenue in our Consolidated Income Statements. Investments Unconsolidated investments where we have significant influence are reported using the equity method of accounting. Under the equity method of accounting, we recognize our share of earnings and losses of such investments in equity in net earnings (losses) of investments accounted for under the equity method. Notes receivables Notes receivables represent amounts advanced in the normal course of our operations and also arise from the restructuring and deferral of trade receivables from lessees experiencing financial difficulties. An allowance for credit losses on notes receivables is established when the risk of non-recovery is probable. The assessment of the risk of non-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transaction will not occur. Such amounts are recognized in interest expense when the hedged transaction affects interest expense. When cash flow hedge accounting treatment is not applied, the changes in fair values related to interest rate related derivatives between periods are recognized in interest expense in our Consolidated Income Statements. Net cash received or paid under derivative contracts in any reporting period is classified as operating cash flows in our Consolidated Statements of Cash Flows. Other tangible fixed assets Other tangible fixed assets consist primarily of leasehold improvements, computer equipment and office furniture, and are valued at acquisition cost and depreciated at various rates over the asset’s estimated useful life on a straight-line basis. Depreciation expense on other tangible fixed assets is recorded in depreciation and amortization in our Consolidated Income Statements. Fair value measurements Fair value is defined as the amount that would be received to sell an asset or paid to transfer a liability in an orderly transaction between market participants at the measurement date. We measure the fair value of our derivatives on a recurring basis and measure the fair value of flight equipment and definite-lived intangible assets on a non-recurring basis. See Note 30 — Fair value measurements . Income taxes We recognize an uncertain tax benefit only to the extent that it is more likely than not that the tax position will be sustained on examination by the taxing authorities, based on the technical merits of the position. 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Guarantees We have potential obligations under guarantee contracts that we have entered into with third parties. See Note 29— Commitments and contingencies . We initially recognize guarantees at fair value. Subsequently, if it becomes probable that we will be required to perform under a guarantee, we accrue a liability based on an estimate of the loss we will incur to perform under the guarantee. The loss estimate is generally measured as the amount by which the contractual guaranteed value exceeds the fair market value or future lease cash flows of the underlying aircraft. Accrued maintenance liability Under our aircraft leases, the lessee is responsible for maintenance and repairs and other operating expenses related to the flight equipment during the term of the lease. In certain instances, such as when an aircraft is not subject to a lease, we may incur maintenance and repair expenses for our aircraft. Maintenance and repair expenses are recorded in leasing expenses in our Consolidated Income Statements, to the extent such expenses are incurred by us. We may be obligated to make additional payments to the lessee for maintenance-related expenses, primarily related to usage of major life-limited components existing at the inception of the lease (“lessor maintenance contributions”). For all lease contracts, we expense planned major maintenance activities, such as lessor maintenance contributions, when incurred. The expense is recorded in leasing expenses in our Consolidated Income Statements. In the case we have established an accrual as an assumed liability for such payment in connection with the purchase of an aircraft with a lease attached, such payments are charged against the existing accrual. For all lease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s to interest expense in our Consolidated Income Statements. Debt and deferred debt issuance costs Long-term debt is carried at the principal amount borrowed, including unamortized discounts and premiums, fair value adjustments and debt issuance costs, where applicable. The fair value adjustments reflect the application of the acquisition method of accounting to the debt assumed as part of the ILFC Transaction. We amortize the amount of discounts or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 Lessee security deposits For all lessee deposits assumed as part of the ILFC Transaction, we discounted the lessee security deposit amounts to their respective present values. We accrete the discounted security deposit amounts to their respective nominal values over the period we expect to refund the security deposits to each lessee, using the effective interest method, recognizing an increase in interest expense. 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difference between rental revenue recognized and cash received is included in our Consolidated Balance Sheets in other assets, or in the event it is a liability, in accounts payable, accrued expenses and other liabilities. In certain cases, leases provide for rentals contingent on usage. The usage may be calculated based on hourly usage or on the number of cycles operated, depending on the lease contract. Revenue contingent on usage is recognized at the time the lessee reports the usage to us. Lease agreements for which base rent is based on floating interest rates are included in minimum lease payments based on the floating interest rate that existed at the inception of the lease; and any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such rentals is no longer reasonably assured. For past-due rentals that exceed related security deposits held, which have been recognized as revenue, we establish provisions on the basis of management’s assessment of collectability. Such provisions are recorded in leasing expenses in our Consolidated Income Statements. Revenue from net investment in finance and sales-type leases is recognized using the interest method to produce a constant yield over the life of the lease and is included in lease revenue in our Consolidated Income Statements. Most of our lease contracts require rental payments in advance. Rental payments received but unearned under these lease agreements are recorded as deferred revenue in our Consolidated Balance Sheets. Under our aircraf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lessees. We estimate the total amount of maintenance reimbursements for the entire lease and only record revenue after we have received sufficient maintenance rents under a particular lease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s of EOL cash compensation as lease revenue in our Consolidated Income Statements to the extent those receipts exceed the EOL contract maintenance rights intangible asset and we recognize leasing expenses in our Consolidated Income Statements when the EOL contract maintenance rights intangible asset exceeds the EOL cash receipts. The accrued maintenance liability existing at lease termination is recognized as lease revenue net of the MR contract maintenance rights intangible asset. When flight equipment is sold, the portion of the accrued maintenance liability not specifically assigned to the buyer is released net of any maintenance rights intangible asset balance and is included in net gain on sale of assets in our Consolidated Income Statements. Net gain or loss on sale of assets is recognized when we sell aircraft and engines. The sale is recognized when the relevant asset is delivered, the risk of loss has transferred to the buyer, and we no longer have significant ownership risk in the asset sold. Other income consists of interest revenue, management fee revenue, lease termination penalties, inventory part sales, net gain on sale of equity investments accounted for under the equity method, insurance proceeds, and other miscellaneous activities. Interest revenue from secured loans, notes receivables and other interest 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 Pension We operate defined benefit pension plans for a small number of our employee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operate defined contribution plans for the employees who do not fall under the defined benefit pension plans. We recognize an expense for contributions to the defined contribution plans in selling, general and administrative expenses in the period the contributions are made. 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 in our Consolidated Income Statements. Foreign currency Foreign currency transactions are translated into U.S. dollars at the exchange rate prevailing at the time of the transaction. Receivables or payables denominated in foreign currencies are remeasured into U.S. dollars at the exchange rate at the balance sheet date. All resulting exchange gains and losses are recorded in selling, general and administrative expenses in our Consolidated Income Statements. 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entit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Earnings per share Basic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Reportable segments We manage our business and analyze and report our results of operations on the basis of one business segment: leasing, financing, sales and management of commercial aircraft and engines. Recent accounting standards adopted during the year ended December 31, 2017 : Stock compensation In March 2016, the FASB issued an accounting standard that requires entities to record all tax effects related to share-based awards in the income statement when the awards vest or are settled. The accounting standard also requires excess tax benefits to be recorded when they arise, subject to normal valuation allowance considerations. Excess tax benefits are to be reported as operating activities on the statement of cash flows. We adopted the standard on its required effective date of January 1, 2017 and it did not have a material effect on our Consolidated Financial Statements. Future application of accounting standards: Revenue from contracts with customers In May 2014, the FASB issued an accounting standard that provides a single comprehensive model for entities to use in accounting for revenue arising from contracts with customers and supersedes most current revenue recognition guidance, including industry‑specific guidance. This guidance does not apply to lease contracts with customers. The standard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 including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is standard is effective for fiscal years beginning after December 15, 2017 and may be adopted using either a full retrospective or modified retrospective method. We will adopt the standard on its required effective date of January 1, 2018, using the modified retrospective method. The impact of this standard will not be material to our Consolidated Financial Statements and related disclosures. Lease accounting In February 2016, the FASB issued an accounting standard that requires lessees to recognize lease-related assets and liabilities on the balance sheet, other than leases that meet the definition of a short-term lease. In certain circumstances, the lessee is required to remeasure the lease payments. Qualitative and quantitative disclosures, including significant judgments made by management, will be required to provide insight into the extent of revenue and expense recognized and expected to be recognized from existing contracts. Under the new standard, lessor accounting remains similar to the current model. The new standard will be effective for fiscal years beginning after December 15, 2018, including interim periods within those fiscal years. Early adoption is permitted. The new standard must be adopted using the modified retrospective transition approach. We will adopt the standard on its required effective date of January 1, 2019. We do not expect the impact of this standard to be material to our Consolidated Balance Sheets and Consolidated Income Statements. Allowance for credit losses In June 2016, the FASB issued an accounting standard that requires entities to estimate lifetime expected credit losses for most financial assets measured at amortized cost and certain other instruments, including trade and other receivables, net investments in leases and off-balance sheet credit exposures. The standard also requires additional disclosure, including how the entity develops its allowance for credit losses for financial assets measured at amortized cost and disaggregated information on the credit quality of net investments in leases measured at amortized cost by year of the asset’s origination for up to five annual periods. The standard is effective for fiscal years beginning after December 15, 2019, including interim periods within those fiscal years. Early adoption will be permitted in any interim or annual period beginning after December 15, 2018. The new standard must be adopted using the modified retrospective transition approach. We will adopt the standard on its required effective date of January 1, 2020. We are evaluating the effect the adoption of the standard will have on our Consolidated Balance Sheets and Consolidated Income Statements. Statement of cash flows In August 2016, the FASB issued an accounting standard that is intended to reduce diversity in practice in how certain transactions are classified in the statement of cash flows. The standard includes clarifications that (i) cash payments for debt prepayment or extinguishment costs must be classified as cash outflows for financing activities; (ii) cash proceeds from the settlement of insurance claims should be classified based on the nature of the loss; (iii) an entity is required to make an accounting policy election to classify distributions received from equity method investees under either the cumulative-earnings approach or the nature of distribution approach; and (iv) in the absence of specific guidance, an entity should classify each separately identifiable cash source and use on the basis of the underlying cash flows. The standard is effective for fiscal years beginning after December 15, 2017, including interim periods within those fiscal years. The new standard must be adopted using the retrospective transition method. We will adopt the standard on its required effective date of January 1, 2018. The impact of this standard will not be material to our Consolidated Statements of Cash Flows. Presentation of restricted cash in the statement of cash flows In November 2016, the FASB issued an accounting standard that clarifies how entities should present restricted cash and restricted cash equivalents in the statement of cash flows. The standard requires entities to show the changes in the total of cash, cash equivalents, restricted cash and restricted cash equivalents in the statement of cash flows. The standard also requires a reconciliation of the totals in the statement of cash flows to the related captions in the balance sheet. The standard is effective for fiscal years beginning after December 15, 2017, including interim periods within those fiscal years. The new standard must be adopted retrospectively. We will adopt the standard on its required effective date of January 1, 2018. The impact of this standard will not be material to our Consolidated Statements of Cash Flows.</t>
  </si>
  <si>
    <t>Cash and Cash Equivalents [Abstract]</t>
  </si>
  <si>
    <t>Restricted cash Our restricted cash balance was $364.5 million and $329.2 million as of December 31, 2017 and 2016 , respectively, and was primarily related to our ECA financings, our Ex-Im financings, our AerFunding revolving credit facility and other debt. See Note 15 — Debt .</t>
  </si>
  <si>
    <t>Property Subject to or Available for Operating Lease, Net [Abstract]</t>
  </si>
  <si>
    <t>Flight equipment held for operating leases, net Movements in flight equipment held for operating leases during the years ended December 31, 2017 and 2016 were as follows: Year Ended December 31, 2017 2016 Net book value at beginning of period $ 31,501,973 $ 32,219,494 Additions 5,276,715 3,863,905 Depreciation (1,690,753 ) (1,753,574 ) Impairment (Note 24) (54,331 ) (78,335 ) AeroTurbine restructuring (Note 25) (2,662 ) (15,392 ) Disposals and transfers (to) from held for sale (2,281,401 ) (2,222,432 ) Transfers (to) from net investment in finance and sales-type leases/inventory (352,714 ) (511,693 ) Net book value at end of period $ 32,396,827 $ 31,501,973 Accumulated depreciation as of December 31, 2017 and 2016, respectively $ (6,067,084 ) $ (5,086,611 )</t>
  </si>
  <si>
    <t>Flight Equipment, Net [Abstract]</t>
  </si>
  <si>
    <t>Net investment in finance and sales-type leases Components of net investment in finance and sales-type leases as of December 31, 2017 and 2016 were as follows: As of December 31, 2017 2016 Future minimum lease payments to be received $ 865,456 $ 708,934 Estimated residual values of leased flight equipment (unguaranteed) 498,894 321,739 Less: Unearned income (368,661 ) (274,791 ) $ 995,689 $ 755,882 Less: Allowance for credit losses — — (a) $ 995,689 $ 755,882 (a) During the year ended December 31, 2016, we recognized a direct write-off for credit losses on four finance leases of $11.1 million , which was recorded in leasing expenses in our Consolidated Income Statement. As of December 31, 2017 , future minimum lease payments to be received on finance and sales-type leases were as follows: Future minimum 2018 $ 151,644 2019 137,789 2020 117,149 2021 103,243 2022 82,958 Thereafter 272,673 $ 865,456</t>
  </si>
  <si>
    <t>Maintenance Rights Intangible And Lease Premium, Net [Abstract]</t>
  </si>
  <si>
    <t>Maintenance rights intangible and lease premium, net Maintenance rights intangible and lease premium consisted of the following as of December 31, 2017 and 2016 : As of December 31, 2017 2016 Maintenance rights intangible $ 1,464,599 $ 2,117,034 Lease premium, net 37,259 50,891 $ 1,501,858 $ 2,167,925 Movements in maintenance rights intangible during the years ended December 31, 2017 and 2016 were as follows: Year Ended December 31, 2017 2016 Maintenance rights intangible at beginning of period $ 2,117,034 $ 3,068,318 EOL and MR contract maintenance rights expense (355,845 ) (381,637 ) MR contract maintenance rights write-off due to maintenance liability release (77,494 ) (173,971 ) EOL contract maintenance rights write-off due to cash receipt (106,433 ) (96,503 ) EOL and MR contract intangible write-off due to sale of aircraft (112,663 ) (284,411 ) Transfer to other assets — (17,162 ) Additions due to aircraft acquisitions — 2,400 Maintenance rights intangible at end of period $ 1,464,599 $ 2,117,034 The following tables present details of lease premium and related accumulated amortization as of December 31, 2017 and 2016 : As of December 31, 2017 Gross carrying amount Accumulated amortization Net carrying amount Lease premium $ 77,977 $ (40,718 ) $ 37,259 As of December 31, 2016 Gross carrying amount Accumulated amortization Net carrying amount Lease premium $ 94,959 $ (44,068 ) $ 50,891 Lease premiums that are fully amortized are removed from the gross carrying amount and accumulated amortization columns in the tables above. During the years ended December 31, 2017 , 2016 and 2015 , we recorded amortization expense for lease premium of $13.6 million , $19.8 million and $23.0 million , respectively. As of December 31, 2017 , the estimated future amortization expense for lease premium was as follows: Estimated amortization expense 2018 $ 11,219 2019 10,466 2020 7,727 2021 5,394 2022 914 Thereafter 1,539 $ 37,259</t>
  </si>
  <si>
    <t>Discontinued Operations and Disposal Groups [Abstract]</t>
  </si>
  <si>
    <t xml:space="preserve">Flight equipment held for sale Generally, an aircraft is classified as held for sale when the sale is probable, the aircraft is available for sale in its present condition, and the aircraft is expected to be sold within one year. Aircraft are reclassified from flight equipment held for operating leases to flight equipment held for sale at the lower of the aircraft carrying value or fair value, less costs to sell. Depreciation is no longer recognized for aircraft classified as held for sale. As of December 31, 2017 , 18 aircraft with a total net book value of $630.8 million met the held for sale criteria and were classified as flight equipment held for sale in our Consolidated Balance Sheet. Aggregate maintenance and security deposit amounts received from the lessee of approximately $115 million will be assumed by the buyers of these aircraft upon consummation of the individual sale transactions. As of December 31, 2016 , six aircraft and four engines with a total net book value of $107.4 million were classified as flight equipment held for sale in our Consolidated Balance Sheet. Two of those aircraft were no longer subject to sale agreements and were reclassified to flight equipment held for operating leases during the first quarter of 2017 and the sale of the remaining four aircraft and four engines closed during the first quarter of 2017 . </t>
  </si>
  <si>
    <t>Goodwill and Intangible Assets Disclosure [Abstract]</t>
  </si>
  <si>
    <t>Other intangibles, net Other intangibles consisted of the following as of December 31, 2017 and 2016 : As of December 31, 2017 2016 Goodwill $ 58,094 $ 58,094 Customer relationships, net 283,118 304,294 Contractual vendor intangible assets 10,606 21,019 Tradename, net 3,694 13,694 $ 355,512 $ 397,101 The following tables present details of customer relationships and tradename and related accumulated amortization as of December 31, 2017 and 2016 : As of December 31, 2017 Gross carrying amount Accumulated amortization Net carrying amount Customer relationships $ 360,000 $ (76,882 ) $ 283,118 Tradename 40,000 (36,306 ) 3,694 $ 400,000 $ (113,188 ) $ 286,812 As of December 31, 2016 Gross carrying amount Accumulated amortization Net carrying amount Customer relationships $ 360,000 $ (55,706 ) $ 304,294 Tradename 40,000 (26,306 ) 13,694 $ 400,000 $ (82,012 ) $ 317,988 During the years ended December 31, 2017 , 2016 and 2015 , we recorded amortization expense for customer relationships and tradename of $31.2 million , $31.9 million and $33.7 million , respectively. During the years ended December 31, 2016 and 2015 , we recognized impairment charges of $14.9 million and $24.8 million , respectively, of other intangible assets related to the downsizing of AeroTurbine. The amounts were recorded in transaction, integration and restructuring related expenses in our Consolidated Income Statements. Please refer to Note 25 — AeroTurbine restructuring for further details. During the years ended December 31, 2017 and 2016 , we utilized $10.4 million and $17.8 million , respectively, of contractual vendor intangible assets to reduce the cash outlay related to purchases of goods and services from our vendors. As of December 31, 2017 , the estimated future amortization expense for customer relationships and tradename was as follows: Estimated amortization expense 2018 $ 24,870 2019 21,176 2020 21,176 2021 21,176 2022 21,176 Thereafter 177,238 $ 286,812</t>
  </si>
  <si>
    <t>Other Assets [Abstract]</t>
  </si>
  <si>
    <t>Other assets Other assets consisted of the following as of December 31, 2017 and 2016 : As of December 31, 2017 2016 Inventory $ 38,972 $ 52,673 Debt issuance costs 43,241 33,700 Lease incentives 213,684 177,128 Other receivables 351,925 188,759 Investments (Note 11) 122,946 118,783 Notes receivables 22,497 23,359 Derivative assets (Note 12) 48,896 37,187 Other tangible fixed assets 31,114 36,427 Straight-line rents, prepaid expenses and other 106,655 111,190 $ 979,930 $ 779,206</t>
  </si>
  <si>
    <t>Investments</t>
  </si>
  <si>
    <t>Equity Method Investments and Joint Ventures [Abstract]</t>
  </si>
  <si>
    <t>Investments Investments accounted for under the equity method of accounting consisted of the following as of December 31, 2017 and 2016 : Ownership as of December 31, 2017 As of December 31, (%) 2017 2016 AerDragon 16.7 $ 61,706 $ 60,124 AerLift 39.3 44,930 45,087 ACSAL 19.4 14,197 13,566 $ 120,833 $ 118,777 Our share of undistributed earnings of investments in which our ownership interest is less than 50% was $40.2 million and $38.4 million as of December 31, 2017 and 2016 , respectively. We also have an investment in Peregrine of $2.1 million as of December 31, 2017 , that is accounted for in accordance with the cost method of accounting. Please refer to Note 27— Variable interest entities for further details.</t>
  </si>
  <si>
    <t>Derivative assets</t>
  </si>
  <si>
    <t>Derivative Instruments and Hedging Activities Disclosure [Abstract]</t>
  </si>
  <si>
    <t>Derivative assets We have entered into interest rate derivatives to hedge the current and future interest rate payments on our variable rate debt. These derivative financial instruments can include interest rate swaps, caps, floors, options and forward contracts. As of December 31, 2017 , we had interest rate caps and swaps outstanding, with underlying variable benchmark interest rates ranging from one to three-month U.S. dollar LIBOR. Some of our agreements with derivative counterparties require a two-way cash collateralization of derivative fair values. As of December 31, 2017 and 2016 , we had cash collateral of $3.7 million and $8.6 million , respectively, from various counterparties and the obligation to return such collateral was recorded in accounts payable, accrued expenses and other liabilities. We had not advanced any cash collateral to counterparties as of December 31, 2017 or 2016 .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material losses to date. Our derivative assets are recorded in other assets in our Consolidated Balance Sheets. The following table presents notional amounts and fair values of derivatives outstanding as of December 31, 2017 and 2016 : As of December 31, 2017 2016 Notional amount (a) Fair value Notional amount (a) Fair value Derivative assets not designated as hedges: Interest rate caps $ 2,721,000 $ 25,021 $ 2,911,220 $ 30,362 Derivative assets designated as cash flow hedges: Interest rate swaps $ 1,830,785 $ 23,875 $ 425,612 $ 6,825 Total derivative assets $ 48,896 $ 37,187 (a) The notional amount is recorded as nil where caps and swaps are not yet effective. We recorded the following in other comprehensive income related to derivative financial instruments for the years ended December 31, 2017 , 2016 and 2015 : Year Ended December 31, 2017 2016 2015 Gain (Loss) Effective portion of change in fair market value of derivatives designated as cash flow hedges: Interest rate swaps $ 17,049 $ 6,846 $ 385 Income tax effect (2,131 ) (856 ) (47 ) Net changes in cash flow hedges, net of tax $ 14,918 $ 5,990 $ 338 We do not expect to reclassify amounts from AOCI to interest expense in our Consolidated Income Statement over the next 12 months. The following table presents the effect of derivatives recorded in interest expense in our Consolidated Income Statements for the years ended December 31, 2017 , 2016 and 2015 . Year Ended December 31, 2017 2016 2015 Gain (Loss) Derivatives not designated as hedges: Interest rate caps and swaps $ (14,178 ) $ (1,628 ) $ (18,118 ) Reclassification to Consolidated Income Statements: Reclassification of amounts previously recorded in AOCI — — — Effect from derivatives $ (14,178 ) $ (1,628 ) $ (18,118 )</t>
  </si>
  <si>
    <t>Payables and Accruals [Abstract]</t>
  </si>
  <si>
    <t>Accounts payable, accrued expenses and other liabilities Accounts payable, accrued expenses and other liabilities consisted of the following as of December 31, 2017 and 2016 : As of December 31, 2017 2016 Accounts payable and accrued expenses $ 307,391 $ 330,437 Deferred revenue 452,846 463,090 Accrued interest 254,865 287,205 Guarantees (Note 29) 2,272 51,804 $ 1,017,374 $ 1,132,536</t>
  </si>
  <si>
    <t>Accrued Maintenance Liability [Abstract]</t>
  </si>
  <si>
    <t>Accrued maintenance liability Movements in accrued maintenance liability during the years ended December 31, 2017 and 2016 were as follows: Year Ended December 31, 2017 2016 Accrued maintenance liability at beginning of period $ 2,750,576 $ 3,185,794 Maintenance payments received 756,314 794,711 Maintenance payments returned (523,403 ) (505,407 ) Release to income upon sale (275,360 ) (341,161 ) Release to income other than upon sale (302,408 ) (421,332 ) Lessor contribution, top ups and other 42,379 8,315 Interest accretion 13,701 26,563 Additions due to aircraft acquisitions — 3,093 Accrued maintenance liability at end of period $ 2,461,799 $ 2,750,576</t>
  </si>
  <si>
    <t>Debt Disclosure [Abstract]</t>
  </si>
  <si>
    <t>Debt As of December 31, 2017 , the principal amount of our outstanding indebtedness totaled $28.3 billion , which excluded fair value adjustments of $0.3 billion and debt issuance costs and debt discounts of $0.2 billion . As of December 31, 2017 , our undrawn lines of credit were approximately $6.7 billion , subject to certain conditions, including compliance with certain financial covenants. As of December 31, 2017 , we remained in compliance with the respective financial covenants across our various debt obligations. The following table provides a summary of our indebtedness as of December 31, 2017 and 2016 : As of December 31, 2017 2016 Debt Obligation Collateral (Number of aircraft) Commitment Undrawn Outstanding Weighted average interest rate (a) Maturity Outstanding Unsecured ILFC Legacy Notes $ 5,670,000 $ — $ 5,670,000 6.32 % 2018 - 2022 $ 7,670,000 AerCap Aviation Notes — — — — — 300,000 AerCap Trust &amp; AICDC Notes 8,399,864 — 8,399,864 4.12 % 2019 - 2027 6,399,864 Asia Revolving Credit Facility 600,000 300,000 300,000 3.44 % 2020 — Citi Revolving Credit Facility 3,895,000 3,895,000 — — 2021 — AIG Revolving Credit Facility 200,000 200,000 — — 2019 — Other unsecured debt 550,000 — 550,000 3.11 % 2020 - 2021 — Fair value adjustment NA NA 286,426 NA NA 430,348 TOTAL UNSECURED 19,314,864 4,395,000 15,206,290 14,800,212 Secured Export credit facilities 71 1,241,262 — 1,241,262 2.59 % 2018 - 2027 1,722,376 Senior Secured Notes 81 1,275,000 — 1,275,000 7.13 % 2018 1,275,000 Institutional secured term loans &amp; secured portfolio loans 239 6,943,431 690,000 6,253,431 3.55 % 2020 - 2030 5,028,623 ALS II debt — — — — — 17,746 AerFunding Revolving Credit Facility 18 2,500,000 1,621,576 878,424 3.43 % 2022 596,819 AeroTurbine Revolving Credit Agreement — — — — — 125,000 Other secured debt 94 2,139,360 — 2,139,360 3.66 % 2018 - 2035 2,670,325 Fair value adjustment NA NA 31,482 NA NA 82,251 TOTAL SECURED 14,099,053 2,311,576 11,818,959 11,518,140 Subordinated ECAPS Subordinated Notes 1,000,000 — 1,000,000 4.47 % 2065 1,000,000 Junior Subordinated Notes 500,000 — 500,000 6.50 % 2045 500,000 Subordinated debt joint ventures partners 55,780 — 55,780 2.26 % 2022 55,780 Fair value adjustment NA NA (229 ) NA NA (232 ) TOTAL SUBORDINATED 1,555,780 — 1,555,551 1,555,548 Debt issuance costs and debt discounts NA NA (160,061 ) NA NA (156,901 ) 503 $ 34,969,697 $ 6,706,576 $ 28,420,739 $ 27,716,999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and debt discounts. As of December 31, 2017 , all debt was guaranteed by us with the exception of the AerFunding revolving credit facility and the Glide Funding term loan facility. As of December 31, 2017 , a further $166.1 million included in other secured debt was limited recourse in nature. Maturities of our debt financings (excluding fair value adjustments, debt issuance costs and debt discounts) as of December 31, 2017 were as follows: Maturities of debt financing 2018 $ 3,177,358 2019 4,191,915 2020 4,201,661 2021 3,671,914 2022 6,315,915 Thereafter 6,704,358 $ 28,263,121 During the years ended December 31, 2017 , 2016 and 2015 , we recorded amortization expense for debt issuance costs and debt discounts of $ 65.4 million , $55.8 million and $45.6 million , respectively. The unamortized debt issuance costs and debt discounts as of December 31, 2017 are expected to be amortized through 2045 . ILFC Legacy Notes As of December 31, 2017 , we had an aggregate outstanding principal amount of senior unsecured notes of $5.7 billion issued by ILFC prior to the ILFC Transaction (the “ILFC Legacy Notes”). The ILFC Legacy Notes have maturities ranging through 2022 . The fixed rate notes bear interest at rates ranging from 3.875% to 8.625% . The notes are not subject to redemption prior to their stated maturity and there are no sinking fund requirements. The indentures governing the ILFC Legacy Notes contain customary covenants that, among other things, restrict our, and our restricted subsidiaries’, ability to (i) incur liens on assets; (ii) declare or pay dividends or acquire or retire shares of our capital stock during certain events of default; (iii) designate restricted subsidiaries as unrestricted subsidiaries or designate unrestricted subsidiaries; (iv) make investments in or transfer assets to unrestricted subsidiaries; and (v) consolidate, merge, sell, or otherwise dispose of all or substantially all of our assets. The indentures also provide for customary events of default, including, but not limited to, the failure to pay scheduled principal and interest payments on the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Upon consummation of the ILFC Transaction, AerCap Trust became the successor issuer under the ILFC Legacy Notes indentures. ILFC also agreed to continue to be co-obligor. In addition, AerCap Holdings N.V. and certain of its subsidiaries became guarantors of the ILFC Legacy Notes. AerCap Aviation Notes In May 2012, AerCap Aviation Solutions B.V. issued $300.0 million of 6.375% senior unsecured notes due 2017 (the “AerCap Aviation Notes”). The AerCap Aviation Notes were guaranteed by AerCap Holdings N.V. and AerCap Ireland. In May 2017 we repaid the AerCap Aviation Notes in full. AerCap Trust &amp; AICDC Notes From time to time since the completion of the ILFC Transaction, AerCap Trust and AICDC have co-issued additional senior unsecured notes (the “AGAT/AICDC Notes”). The proceeds from these offerings have been used for general corporate purposes. The following table provides a summary of the outstanding AGAT/AICDC Notes as of December 31, 2017: As of December 31, 2017 Amount Interest rate Maturity May 2014 Notes $ 2,199,864 3.75% - 4.50% 2019 - 2021 September 2014 Notes 800,000 5.00 % 2021 June 2015 Notes 1,000,000 4.25% - 4.625% 2020 - 2022 October 2015 Notes 1,000,000 4.625 % 2020 May 2016 Notes 1,000,000 3.95 % 2022 January 2017 Notes 600,000 3.50 % 2022 July 2017 Notes 1,000,000 3.65 % 2027 November 2017 Notes 800,000 3.50 % 2025 Total $ 8,399,864 In January 2018, AerCap Trust and AICDC co-issued $600 million aggregate principal amount of 3.30% senior notes due 2023 and $550 million aggregate principal amount of 3.875% senior notes due 2028. The proceeds from the offering were used for general corporate purposes. The AGAT/AICDC Notes are registered with the SEC. The AGAT/AICDC Notes are jointly and severally and fully and unconditionally guaranteed by AerCap Holdings N.V. (the “Parent Guarantor”) and by AerCap Ireland, AerCap Aviation Solutions, ILFC and AerCap U.S. Global Aviation LLC. Except as described below, the AGAT/AICDC Notes are not subject to redemption prior to their stated maturity and there are no sinking fund requirements. We may redeem each series of the AGAT/AICDC Notes in whole or in part, at any time, at a price equal to 100% of the aggregate principal amount plus the applicable “make-whole” premium plus accrued and unpaid interest, if any, to the redemption date. The “make-whole” premium is the excess of: (i) the sum of the present value at such redemption date of all remaining scheduled payments of principal and interest on such note through the stated maturity date of the notes (excluding accrued but unpaid interest to the redemption date), discounted to the date of redemption using a discount rate equal to the treasury rate plus 50 basis points; over (ii) the principal amount of the notes to be redeemed. The indentures governing the AGAT/AICDC Notes contain customary covenants that, among other things, restrict our, and our restricted subsidiaries’, ability to incur liens on assets and to consolidate, merge, sell, or otherwise dispose of all or substantially all of our assets. The indentures also provide for customary events of default, including, but not limited to, the failure to pay scheduled principal and interest payments on the AGAT/AICDC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Asia Revolving Credit Facility In December 2015, AerCap Holdings N.V. entered into a $575.0 million unsecured revolving and term loan agreement (the “Asia Revolver”). In 2016, the facility was increased to $600.0 million . The Asia Revolver is a five -year facility, split between a three -year revolving period followed by a two -year term loan. The interest rate for borrowings under the Asia Revolver is LIBOR plus a margin of 1.95% during the revolving period, with the margin increasing to 2.25% during the first year of the term loan and increasing to 2.50% during the second year of the term loan. The outstanding principal amount of any loans under the Asia Revolver at the end of the three -year revolving period will be amortized over the remaining two -year term out period of the facility. One-third of the balance is to be repaid in December 2019 and the remaining two-thirds must be repaid in December 2020. All borrowings under the Asia Revolver are subject to the satisfaction of customary conditions precedent. We have the right to terminate or cancel, in whole or in part, the unused portion of the commitment amount. The Asia Revolver contains covenants customary for unsecured financings, including financial covenants that require us to maintain compliance with a maximum ratio of consolidated indebtedness to shareholders’ equity, a minimum fixed charges coverage ratio and a maximum ratio of unencumbered assets to certain financial indebtedness. Citi Revolving Credit Facility In March 2014, AICDC entered into a $2.75 billion four -year senior unsecured revolving credit facility (the “Citi Revolver”), which became effective upon completion of the ILFC Transaction. The facility has an accordion feature permitting increases to a maximum size of $4.0 billion . The obligations under the Citi Revolver are guaranteed by AerCap Holdings N.V. and certain of its subsidiaries. In February 2017, the facility was upsized to $3.75 billion and the maturity of the facility was extended to February 2021. The interest rate for borrowings under the Citi Revolver was reduced from a base rate of LIBOR plus a margin of 2.0% for drawn facilities to a margin of 1.50% . In September 2017, the facility was upsized to $3.895 billion and in February 2018, the facility was further upsized to $4.0 billion , in each case with the same pricing levels. All borrowings under the facility are subject to the satisfaction of customary conditions precedent. We have the right to terminate or cancel, in whole or in part, the unused portion of the commitment amount. The Citi Revolver contains covenants customary for unsecured financings, including financial covenants that require us to maintain compliance with a maximum ratio of consolidated indebtedness to shareholders’ equity, a minimum interest coverage ratio and a maximum ratio of unencumbered assets to certain financial indebtedness. The facility also contains covenants that, among other things, restrict, subject to certain exceptions, the ability of AerCap to sell assets, make certain restricted payments and incur certain liens. AIG Revolving Credit Facility In December 2013, AICDC entered into a $1.0 billion five -year senior unsecured revolving credit facility (the “AIG Revolver”), with AIG as lender and administrative agent, which became effective upon completion of the ILFC Transaction. The interest rate for borrowings under the facility is, at our option, either (i) LIBOR plus 3.75% ; or (ii) 2.75% plus the greatest of (x) the U.S. federal funds rate plus 0.50% ; (y) the rate of interest publicly announced from time to time by Citibank, N.A. as its “base rate;” and (z) one-month LIBOR plus 1.00% . The obligations under the AIG Revolver are guaranteed by AerCap Holdings N.V. and certain of its subsidiaries. In June 2015, the amount available under the AIG revolving credit facility was reduced from $1.0 billion to $500.0 million upon the issuance of the Junior Subordinated Notes. In December 2017, the amount available under the AIG revolving credit facility was reduced from $500.0 million to $200.0 million and the maturity of the facility was extended from May 2019 to October 2019. All other terms remain unchanged. All borrowings under the facility are subject to the satisfaction of customary conditions precedent. We have the right to terminate or cancel, in whole or in part, the unused portion of the commitment amount. The AIG Revolver contains covenants customary for unsecured financings, including financial covenants that require us to maintain compliance with a maximum ratio of consolidated indebtedness to shareholders’ equity, a minimum interest coverage ratio and a maximum ratio of unencumbered assets to certain financial indebtedness. The facility also contains covenants that, among other things, restrict, subject to certain exceptions, the ability of AerCap to sell assets, make certain restricted payments and incur certain liens. Export credit facilities The net book value of aircraft pledged under the export credit facilities was approximately $3.0 billion as of December 31, 2017 . The following table provides details regarding the terms of our outstanding export credit facilities: As of December 31, 2017 Collateral (Number of aircraft) Amount outstanding Tranche Weighted average interest rate Maturity 2003 Airbus ECA facility 11 $ 85,961 Floating Rate Three month LIBOR + 0.43% 2018-2020 2004 Airbus ECA facility 23 159,856 Floating Rate Six month LIBOR + 1.49% 2018-2019 8 52,412 Fixed Rate 3.85% 2018-2020 2008 Airbus ECA facility 2 73,118 Floating Rate Three month LIBOR + 0.97% 2022-2023 11 241,682 Fixed Rate 2.70% 2021-2023 2009 Airbus ECA facility 2 30,602 Floating Rate Three month LIBOR + 1.11% 2022 2 30,194 Fixed Rate 4.60% 2021-2022 Airbus ECA capital markets facilities 3 89,806 Fixed Rate 3.60% 2021 Other Airbus ECA facilities 5 281,458 Fixed Rate 2.38% 2024-2027 2010 Ex-Im facilities 2 23,923 Fixed Rate 2.95% 2022 2012 Ex-Im capital markets facility 2 172,250 Fixed Rate 1.49% 2025 Total 71 $ 1,241,262 In February 2018, the 2004 Airbus ECA facility was fully repaid and terminated. The principal amounts under the export credit facilities amortize over ten to 12 -year terms. The export credit facilities require that SPEs controlled by the respective borrowers hold legal title to the financed aircraft. The export credit facilities obligations are secured by, among other things, a pledge of the shares of the SPEs. The export credit facilities contain affirmative covenants customary for secured financings, in addition to customary events of default and restrictive covenants. The facilities also contain net worth financial covenants. As of December 31, 2017 , AerCap was in compliance with its covenants under the export credit facilities. The obligations under export credit facilities are guaranteed by AerCap Holdings N.V. and certain of its subsidiaries, as well as various export credit agencies. Senior Secured Notes In August 2010, ILFC issued $3.9 billion of senior secured notes (the “Senior Secured Notes”), with $1.35 billion that matured in September 2014 and bore interest of 6.5% , $1.275 billion that matured in September 2016 and bore interest of 6.75% , and $1.275 billion maturing in September 2018 and bearing interest of 7.125% . Upon consummation of the ILFC Transaction, AerCap Trust became the successor issuer under the indenture governing the Senior Secured Notes. ILFC also agreed to continue to be a co-obligor. We can redeem the Senior Secured Notes at any time prior to their maturity, subject to a penalty of the greater of 1.00% of the outstanding principal amount and a “make-whole” premium based on the relevant U.S. Treasury Rate plus 50 basis points. There is no sinking fund for the Senior Secured Notes. The obligations of the subsidiary borrower are guaranteed by AerCap Holdings N.V. and certain of its subsidiaries. The Senior Secured Notes are secured by a designated pool of aircraft and cash collateral when required. In addition, two of our subsidiaries, which either own or hold leases attached to the aircraft included in the pool securing the Senior Secured Notes, have guaranteed the notes. The indenture and the aircraft mortgage and security agreement governing the Senior Secured Notes contain customary covenants that, among other things, restrict our, and our restricted subsidiaries’, ability to (i) create liens; (ii) sell, transfer or otherwise dispose of the assets serving as collateral for the Senior Secured Notes; (iii) declare or pay dividends or acquire or retire shares of our capital stock during certain events of default; (iv) designate restricted subsidiaries as unrestricted subsidiaries or designate unrestricted subsidiaries; and (v) make investments in or transfer assets to unrestricted subsidiaries. The indenture restricts our, and the subsidiary guarantors’, ability to consolidate, merge, sell or otherwise dispose of all, or substantially all, of our assets. The indenture also provides for customary events of default, including, but not limited to, the failure to pay scheduled principal and interest payments on the Senior Secured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Senior Secured Notes may immediately become due and payable. Institutional secured term loans &amp; secured portfolio loans Hyperion facility I n March 2014, one of ILFC’s indirect wholly-owned subsidiaries entered into a secured term loan agreement in the amount of $1.5 billion . In January 2017, the facility was amended to extend the maturity to October 2023 and to reduce the margin above LIBOR from 2.75% to 2.25% . In August 2017, the facility was amended to reduce the margin above LIBOR to 2.00% . The facility was amended again in March 2018 to further reduce the margin above LIBOR to 1.75% . We can voluntarily prepay the loan at any time, subject to certain conditions. The obligations of the subsidiary borrower are guaranteed by AerCap Holdings N.V. and certain of its subsidiaries. The loan is secured by the equity interests in the borrower and certain SPE subsidiaries of the borrower. The SPEs hold title to 81 aircraft with an appraised value of approximately $2.23 billion as of December 31, 2017 , representing a loan-to-value ratio of approximately 67% . The loan requires a loan-to-value ratio of no more than 70% . If the maximum loan-to-value ratio is exceeded, we will be required to prepay portions of the outstanding loans, deposit an amount in the cash collateral account or transfer additional aircraft to SPEs, subject to certain concentration criteria, so that the ratio is equal to or less than 70% . 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Vancouver facility In February 2012, one of ILFC’s indirect wholly-owned subsidiaries entered into a secured term loan agreement in the amount of $900.0 million . In April 2013, ILFC amended the agreement and simultaneously prepaid $150.0 million of the outstanding principal amount, reducing the amount outstanding to $750.0 million . In December 2016 , the facility was amended to extend the maturity to October 2022 and to reduce the margin above LIBOR from 2.75% to 2.25% . In August 2017, the facility was amended to reduce the margin above LIBOR to 2.00% . The facility was amended again in February 2018 to further reduce the margin above LIBOR to 1.75% . We can voluntarily prepay the loan at any time, subject to certain conditions. The obligations of the subsidiary borrower are guaranteed by AerCap Holdings N.V. and certain of its subsidiaries. The loan is secured by the equity interests in certain SPEs of the subsidiary borrower. As of December 31, 2017 , the SPEs collectively own a portfolio of 51 aircraft with an appraised value of approximately $1.31 billion , equaling a loan-to-value ratio of approximately 57% . The loan requires a loan-to-value ratio of no more than 63% . If the maximum loan-to-value ratio is exceeded, we will be required to prepay a portion of the outstanding loan, deposit an amount in the cash collateral account or transfer additional aircraft to SPEs, subject to certain concentration criteria, so that the ratio is equal to or less than 63% . 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Temescal facility I n March 2011, one of ILFC’s indirect wholly-owned subsidiaries entered into a secured term loan agreement with lender commitments in the amount of approximately $1.3 billion , which was subsequently increased to approximately $1.5 billion . As of December 31, 2017 , approximately $773.7 million was outstanding. In February 2017, AerCap extended the maturity of the Temescal facility from March 2021 to March 2023 and reduced the margin above LIBOR from 2.00% to 1.95% . We can voluntarily prepay the loan at any time, subject to certain conditions. The obligations of the subsidiary borrower are guaranteed by AerCap Holdings N.V. and certain of its subsidiaries. The loan is secured by a portfolio of 50 aircraft and the equity interests in certain SPEs that own the pledged aircraft. As of the latest loan-to-value ratio determination date, the appraised value of the pledged aircraft was $1.59 billion , resulting in a loan-to-value ratio of approximately 52% . The subsidiary borrower is required to maintain compliance with a maximum loan-to-value ratio, which was 54% as of the latest loan-to-value ratio determination date. The maximum loan-to value ratio declines over time, as set forth in the term loan agreement. If the maximum loan-to-value ratio is exceeded, we will be required to prepay portions of the outstanding loans, deposit an amount in the cash collateral account or transfer additional aircraft to the SPEs, subject to certain concentration criteria, so that the ratio is equal to or less than the maximum loan-to-value ratio. As of December 31, 2017 , we were in compliance with this ratio. The loan facility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Glide Funding facility Glide Funding Limited (“Glide Funding”) is a SPE that is a wholly-owned subsidiary of AerCap Ireland. Glide Funding is a consolidated subsidiary formed for the purpose of acquiring and financing aircraft assets. In December 2015, Glide Funding entered into a non-recourse term loan credit facility in the aggregate amount of up to $500.0 million with a term of five years , which would be used to finance the acquisition of up to nine specified aircraft under the facility. As of December 31, 2017 , Glide Funding had $436.3 million of loans outstanding, relating to nine aircraft. Borrowings under the Glide Funding term loan facility bear interest at a rate equal to one-month LIBOR plus 1.60% . Principal may be prepaid without penalty upon notice, subject to certain conditions. Mandatory partial prepayments of borrowings under the facility are required in certain circumstances, including upon removal of an aircraft from the facility, unless an acceptable substitute aircraft is added to the facility. The loan obligations are secured by, among other things, security interests in the equity ownership and beneficial interest in all of the subsidiaries of Glide Funding that own or lease its financed aircraft, and their interests in the leases of the financed aircraft. The facility contains customary covenants and events of default, including covenants that limit the ability of Glide Funding and its subsidiaries to incur additional indebtedness and create liens, to consolidate, merge or dispose of all or substantially all of their assets and to enter into transactions with affiliates. Celtago facility Celtago Funding Limited (“Celtago”) is a wholly-owned subsidiary of AerCap Ireland. Celtago was formed for the purpose of acquiring and financing aircraft assets. In December 2015, Celtago entered into a secured term loan agreement with lender commitments in the amount of $817.0 million , which is being used to finance 13 aircraft, with a maturity date of December 2024 . Borrowings under the term loan facility bear interest at three-month LIBOR plus a margin of 1.50% , or, if applicable, a base rate plus a margin of 1.50% . The loans can be voluntarily prepaid at any time, subject to certain conditions. Celtago’s obligations under the term loan facility are guaranteed by AerCap Holdings N.V. and certain of its subsidiaries. As of December 31, 2017 , Celtago had $718.1 million of loans outstanding relating to 13 aircraft. The term loan facility contains customary covenants and events of default, including covenants that limit the ability of Celtago and its subsidiaries to incur additional indebtedness and create liens, and covenants that limit the ability of the guarantors and Celtago and its subsidiaries to consolidate, merge or dispose of all or substantially all of their assets or enter into transactions with affiliates. BlowfishFunding facility BlowfishFunding B.V. (“Blowfish”) is a wholly-owned subsidiary of AerCap B.V. Blowfish was formed for the purpose of financing aircraft assets. In April 2016, Blowfish entered into a new secured term loan agreement with lender commitments in the amount of $650.0 million , which is being used to finance nine aircraft. The loan has a maturity date of December 2022 . Borrowings under the term loan facility bear interest at three-month LIBOR plus a margin of 1.65% , or, if applicable, a base rate plus a margin of 1.65% . The loans can be voluntarily prepaid at any time, subject to certain conditions. Blowfish’s obligations under the term loan facility are guaranteed by AerCap Holdings N.V. and certain of its subsidiaries. As of December 31, 2017 , Blowfish had $580.1 million of loans outstanding relating to nine aircraft. The term loan facility contains customary covenants and events of default, including covenants that limit the ability of Blowfish and its subsidiaries to incur additional indebtedness and create liens, and covenants that limit the ability of the guarantors and Blowfish and its subsidiaries to consolidate, merge or dispose of all or substantially all of their assets or enter into transactions with affiliates. Celtago II facility Celtago II Funding Limited (“Celtago II”) is a wholly-owned subsidiary of AerCap Ireland. Celtago II was formed for the purpose of acquiring and financing aircraft assets. In July 2016, Celtago II entered into a new secured term loan agreement with lender commitments in the amount of $684.0 million , which is being used to finance 13 aircraft. The loan has a maturity date of November 2022 . Borrowings under the term loan facility bear interest at three-month LIBOR plus a margin of 1.75% , or, if applicable, a base rate plus a margin of 1.75% . The loans can be voluntarily prepaid at any time, subject to certain conditions. Celtago II’s obligations under the term loan facility are guaranteed by AerCap Holdings N.V. and certain of its subsidiaries. As of December 31, 2017 , Celtago II had $629.8 million of loans outstanding relating to 13 aircraft. The term loan facility contains customary covenants and events of default, including covenants that limit the ability of Celtago II and its subsidiaries to incur additional indebtedness and create liens, and covenants that limit the ability of the guarantors and Celtago II and its subsidiaries to consolidate, merge or dispose of all or substantially all of their assets or enter into transactions with affiliates. Iridium facility Iridium Funding Limited (“Iridium”) is a wholly-owned subsidiary of AerCap Ireland. Iridium was formed for the purpose of acquiring and financing aircraft assets. In November 2016, Iridium entered a new secured term loan agreement with lender commitments in the amount of $595.0 million , which is being used to finance eight aircraft. The loan has a maturity date of May 2024 . Borrowings under the term loan facility bear interest at three-month LIBOR plus a margin of 1.75% , or, if applicable, a base rate plus a margin of 1.75% . The loans can be voluntarily prepaid at any time, subject to certain conditions. Iridium’s obligations under the term loan facility are guaranteed by AerCap Holdings N.V. and certain of its subsidiaries. As of December 31, 2017 , Iridium had $559.3 million of loans outstanding relating to eight aircraft. The term loan facility contains customary covenants and events of default, including covenants that limit the ability of Iridium and its subsidiaries to incur additional indebtedness and create liens, and covenants that limit the ability of the guarantors and Iridium and its subsidiaries to consolidate, merge or dispose of all or substantially all of their assets or enter into transactions with affiliates. Scandium facility Scandium Funding Limited (“Scandium”) is a wholly-owned subsidiary of AerCap Ireland. Scandium was formed for the purpose of acquiring and financing aircraft assets. In December 2017, Scandium entered a new secured term loan agreement with lender commitments in the amount of $805.0 million , which is being used to finance up to 11 aircraft. The loan has a maturity date of May 2025. Borrowings under the term loan facility bear interest at three-month LIBOR plus a margin of 1.60% , or, if applicable, a base rate plus a margin of 1.60% . The loans can be voluntarily prepaid at any time, subject to certain conditions. Scandium’s obligations under the term loan facility are guaranteed by AerCap Holdings N.V. and certain of its subsidiaries. As of December 31, 2017, Scandium had $113.5 million of loans outstanding relating to one aircraft. The term loan facility contains customary covenants and events of default, including covenants that limit the ability of Scandium and its subsidiaries to incur additional indebtedness and create liens, and covenants that limit the ability of the guarantors and Scandium and its subsidiaries to consolidate, merge or dispose of all or substantially all of their assets or enter into transactions with affiliates. ALS II debt In June 2008, we completed a securitization in which ALS II, a SPE formed for the purpose of the securitization, issued securitized class A-1 notes and class A-2 notes, representing interests in certain lease receivables, to holders who committed to advance funds in connection with the purchase of certain aircraft. The ALS II senior Class A notes were repaid in full in January 2017. AerFunding Revolving Credit Facility AerFunding 1 Limited (“AerFunding”) is a SPE whose share capital is owned 95% by a charitable trust and 5% by AerCap Ireland. AerFunding is a consolidated subsidiary formed for the purpose of acquiring aircraft assets. In April 2006, AerFunding ente</t>
  </si>
  <si>
    <t>Income taxes</t>
  </si>
  <si>
    <t>Income Tax Disclosure [Abstract]</t>
  </si>
  <si>
    <t xml:space="preserve">Income taxes Our subsidiaries are subject to taxation in a number of tax jurisdictions, principally Ireland, the United States, and the Netherlands. The following table presents our provision for income taxes by tax jurisdiction for the years ended December 31, 2017 , 2016 and 2015 : Year Ended December 31, 2017 2016 2015 Deferred tax expense (benefit) Ireland $ 144,532 $ 141,364 $ 151,623 United States 56,650 (41,163 ) (65,341 ) The Netherlands (7,470 ) (8,346 ) (7,453 ) Other (14,188 ) 14,124 22,130 179,524 105,979 100,959 Deferred tax expense (benefit) related to an increase (decrease) in changes in valuation allowance of deferred tax assets Ireland 1,366 1,562 — United States (29,147 ) 54,056 10,074 The Netherlands (8,518 ) 12,843 13,915 Other 13,796 (13,100 ) (13,922 ) (22,503 ) 55,361 10,067 Current tax expense (benefit) Ireland 5,606 4,730 (99 ) United States (1,659 ) 3,166 39,358 The Netherlands 717 1,164 37,512 Other 3,033 3,096 2,008 7,697 12,156 78,779 Provision for income taxes $ 164,718 $ 173,496 $ 189,805 The following table provides a reconciliation of the statutory income tax expense to provision for income taxes for the years ended December 31, 2017 , 2016 and 2015 : Year Ended December 31, 2017 2016 2015 Income tax expense at statutory income tax rate of 12.5% $ 154,484 $ 150,050 $ 170,712 Permanent differences 23,737 (a) 29,057 (b) 29,555 (c) Foreign rate differential (13,503 ) (5,611 ) (10,462 ) 10,234 23,446 19,093 Provision for income taxes $ 164,718 $ 173,496 $ 189,805 (a) The 2017 permanent differences included non-deductible share-based compensation in Ireland and in the Netherlands, impacts of the change in tax rate in the United States, and a valuation allowance change in respect of U.S., Dutch and Irish tax losses. (b) The 2016 permanent differences included non-deductible share-based compensation in Ireland and in the Netherlands, non-deductible intercompany interest allocated to the United States, and a valuation allowance taken in respect of U.S., Dutch and Irish tax losses. (c) The 2015 permanent differences included the non-deductible intercompany interest allocated to the United States, non-deductible share-based compensation in the Netherlands, non-deductible costs relating to the transfer of certain functions from the Netherlands to Ireland, and a valuation allowance taken in respect of U.S. and Dutch tax losses. The following tables present our foreign rate differential by tax jurisdiction for the years ended December 31, 2017 , 2016 and 2015 : Year Ended December 31, 2017 Pre-tax income (loss) Local statutory tax rate (a) Variance to Irish statutory tax rate of 12.5% Tax variance as a result of global activities (b) Tax jurisdiction Ireland $ 1,212,029 12.5 % 0.0 % $ — United States 72,390 35.7 % 23.2 % 16,744 The Netherlands (61,086 ) 25.0 % 12.5 % (7,636 ) Isle of Man 185,882 0.0 % (12.5 )% (23,235 ) Other 9,138 19.3 % 6.8 % 624 Taxable income $ 1,418,353 $ (13,503 ) Permanent differences (c) (182,481 ) Income from continuing operations before income tax $ 1,235,872 Year Ended December 31, 2016 Pre-tax income (loss) Local statutory tax rate (a) Variance to Irish statutory tax rate of 12.5% Tax variance as a result of global activities (b) Tax jurisdiction Ireland $ 1,151,387 12.5 % 0.0 % $ — United States 44,238 36.3 % 23.8 % 10,529 The Netherlands 37,580 25.0 % 12.5 % 4,698 Isle of Man 181,286 0.0 % (12.5 )% (22,661 ) Other 18,989 22.1 % 9.6 % 1,823 Taxable income $ 1,433,480 $ (5,611 ) Permanent differences (d) (233,084 ) Income from continuing operations before income tax $ 1,200,396 Year Ended December 31, 2015 Pre-tax income (loss) Local statutory tax rate (a) Variance to Irish statutory tax rate of 12.5% Tax variance as a result of global activities (b) Tax jurisdiction Ireland $ 1,212,190 12.5 % 0.0 % $ — United States (43,825 ) 36.3 % 23.8 % (10,430 ) The Netherlands 175,897 25.0 % 12.5 % 21,987 Isle of Man 181,118 0.0 % (12.5 )% (22,640 ) Other 77,671 13.3 % 0.8 % 621 Taxable income $ 1,603,051 $ (10,462 ) Permanent differences (e) (237,352 ) Income from continuing operations before income tax $ 1,365,699 (a) The local statutory income tax expense for our significant tax jurisdictions (Ireland, the United States, the Netherlands and Isle of Man) does not differ from the actual income tax expense. (b) The tax variance as a result of global activities is primarily caused by our operations in countries with a higher or lower statutory tax rate than the statutory tax rate in Ireland. (c) The 2017 permanent differences included non-deductible share-based compensation in Ireland and in the Netherlands, impacts of the change in tax rate in the United States, and a valuation allowance change in respect of U.S., Dutch and Irish tax losses. (d) The 2016 permanent differences included non-deductible share-based compensation in Ireland and in the Netherlands, non-deductible intercompany interest allocated to the United States, and a valuation allowance taken in respect of U.S., Dutch and Irish tax losses. (e) The 2015 permanent differences included the non-deductible intercompany interest allocated to the United States, non-deductible share-based compensation in the Netherlands, non-deductible costs relating to the transfer of certain functions from the Netherlands to Ireland, and a valuation allowance taken in respect of U.S. and Dutch tax losses. The calculation of income for tax purposes differs significantly from book income. Deferred income tax is provided to reflect the impact of temporary differences between the amounts of assets and liabilities for financial reporting purposes and such amounts as measured under tax law in the various jurisdictions. Tax loss carry forwards and accelerated tax depreciation on flight equipment held for operating leases give rise to the most significant timing differences. The following tables provide details regarding the principal components of our deferred income tax liabilities and assets by jurisdiction as of December 31, 2017 and 2016 : As of December 31, 2017 Ireland United States The Netherlands Other Total Depreciation/Impairment $ (1,336,757 ) $ 1,553 $ 9,138 $ 327 $ (1,325,739 ) Intangibles (4,159 ) (5,341 ) — — (9,500 ) Interest expense — (166 ) — — (166 ) Accrued maintenance liability (4,362 ) 4,055 — — (307 ) Obligations under capital leases and debt obligations (4,691 ) — — — (4,691 ) Investments — (8,095 ) — — (8,095 ) Deferred losses on sale of assets — 32,119 — — 32,119 Accrued expenses — 7,338 — — 7,338 Valuation allowance (2,928 ) (59,983 ) (18,240 ) (23,707 ) (104,858 ) Losses and credits forward 850,774 59,260 26,047 25,731 961,812 Other (70,042 ) (2,543 ) (542 ) 2,500 (70,627 ) Net deferred income tax (liabilities) assets $ (572,165 ) $ 28,197 $ 16,403 $ 4,851 $ (522,714 ) As of December 31, 2016 Ireland United States The Netherlands Other Total Depreciation/Impairment $ (1,030,901 ) $ (16,322 ) $ 8,547 $ (63 ) $ (1,038,739 ) Intangibles (6,353 ) (16,242 ) — — (22,595 ) Interest expense — (588 ) — — (588 ) Accrued maintenance liability (6,028 ) 12,810 — — 6,782 Obligations under capital leases and debt obligations (3,151 ) — — — (3,151 ) Investments — (12,641 ) — — (12,641 ) Deferred losses on sale of assets — 66,119 — — 66,119 Accrued expenses — 13,942 — — 13,942 Valuation allowance (1,562 ) (89,130 ) (26,758 ) (9,911 ) (127,361 ) Losses and credits forward 666,214 92,215 26,759 20,693 805,881 Other (46,133 ) 5,539 (4,399 ) (6,190 ) (51,183 ) Net deferred income tax (liabilities) assets $ (427,914 ) $ 55,702 $ 4,149 $ 4,529 $ (363,534 ) The net deferred income tax liabilities as of December 31, 2017 of $522.7 million were recognized in our Consolidated Balance Sheet as deferred income tax assets of $151.2 million and as deferred income tax liabilities of $673.9 million . The net deferred income tax liabilities as of December 31, 2016 of $363.5 million were recognized in our Consolidated Balance Sheet as deferred income tax assets of $215.4 million and as deferred income tax liabilities of $579.0 million . The following table presents the movements in the valuation allowance for deferred income tax assets during the years ended December 31, 2017 and 2016 : Year Ended December 31, 2017 2016 Valuation allowance at beginning of period $ 127,361 $ 72,000 (Decrease) increase of allowance to income tax provision (22,503 ) 55,361 Valuation allowance at end of period $ 104,858 $ 127,361 The valuation allowance as of December 31, 2017 of $104.9 million included $2.9 million related to loss carry forwards in Ireland, $60.0 million related to having insufficient sources of projected taxable income to fully realize the deferred tax asset in the United States, $18.2 million related to loss carry forwards in the Netherlands and $23.7 million related to losses and credit forwards in Australia. The valuation allowance as of December 31, 2016 of $127.4 million included $1.6 million related to loss carry forwards in Ireland, $89.1 million related to having insufficient sources of projected taxable income to fully realize the deferred tax asset in the United States, particularly in respect of our U.S. subsidiary AeroTurbine, $26.8 million related to loss carry forwards in the Netherlands, and $9.9 million related to losses and credit forwards in Australia. As of December 31, 2017 and 2016 , we had $31.0 million and $29.8 million , respectively, of unrecognized tax benefits. Substantially all of the unrecognized tax benefits as of December 31, 2017 ,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Our primary tax jurisdictions are Ireland, the United States and the Netherlands. Our tax returns are open for examination in Ireland from 2013 forward, in the United States from 2014 forward and in the Netherlands from 2012 forward. In the United States, the 2014 and 2015 audits of the federal income tax returns of some of our U.S. resident subsidiaries closed without adjustment in 2017. Our policy is to recognize accrued interest on the underpayment of income taxes as a component of interest expense and penalties associated with tax liabilities as a component of provision for income taxes. Ireland Since 2006, the enacted Irish corporate income tax rate has been 12.5% . Some of our Irish tax-resident operating subsidiaries have significant losses carry forward as of December 31, 2017 which give rise to deferred income tax assets. The availability of these losses does not expire with time. In addition, the vast majority of all of our Irish tax-resident subsidiaries are entitled to accelerated aircraft depreciation for tax purposes and shelter net taxable income with the surrender of losses on a current year basis within the Irish tax group. Based on projected taxable profits in our Irish subsidiaries, we expect to recover the majority of the value of our Irish tax assets and have not recognized a valuation allowance against such assets, with the exception of $2.9 million , as of December 31, 2017 . United States Our U.S. subsidiaries are assessable to federal and state U.S. taxes. Since the ILFC Transaction, we no longer file one consolidated federal income tax return. We have two distinct groups of U.S. companies that file consolidated returns. The blended federal and state tax rate applicable to our combined U.S. group was 35.7% for the year ended December 31, 2017 . Due to a restructuring of activities in the U.S. AeroTurbine group, which started in late 2015, we do not expect to generate sufficient sources of taxable income to realize our deferred income tax asset in the United States. Additionally, certain tax attributes are subject to an annual limitation as a result of the change in ownership in 2015 as defined under Internal Revenue Code Section 382. Our U.S. federal net operating losses expire between 2026 and 2037 . On December 22, 2017 , the United States enacted new tax legislation (the “Tax Legislation”) that significantly revises the Internal Revenue Code of 1986, as amended. The Tax Legislation included, among other things, a reduction of the U.S. corporate income tax rate from 35% to 21% effective January 1, 2018. As a result of the Tax Legislation, we reassessed our deferred tax assets and liabilities and recorded a tax expense in 2017 of approximately $22 million . The Netherlands The majority of our Dutch subsidiaries are part of two Dutch fiscal unities and are included in consolidated tax filings. Current tax expenses are limited with respect to the Dutch subsidiaries due to the existence of interest bearing intercompany liabilities. Deferred income tax is calculated using the Dutch corporate income tax rate ( 25.0% ). Tax losses in the Netherlands can generally be carried back one year and carried forward nine years before expiry. </t>
  </si>
  <si>
    <t>Equity</t>
  </si>
  <si>
    <t>Stockholders' Equity Note [Abstract]</t>
  </si>
  <si>
    <t>Equity In February 2016, our Board of Directors approved a share repurchase program authorizing total repurchases of up to $400 million of AerCap ordinary shares through June 30, 2016. We completed this share repurchase program on June 1, 2016. In May 2016, our Board of Directors approved a share repurchase program authorizing total repurchases of up to $250 million of AerCap ordinary shares through September 30, 2016. We completed this share repurchase program on September 7, 2016. In August 2016, our Board of Directors approved a share repurchase program authorizing total repurchases of up to $250 million of AerCap ordinary shares through December 31, 2016. We completed this share repurchase program on December 8, 2016. In November 2016, our Board of Directors approved a share repurchase program authorizing total repurchases of up to $250 million of AerCap ordinary shares through March 31, 2017. We completed this share repurchase program on March 6, 2017. In February 2017, our Board of Directors approved a share repurchase program authorizing total repurchases of up to $350 million of AerCap ordinary shares through June 30, 2017. We completed this share repurchase program on June 12, 2017. In May 2017, our Board of Directors approved a share repurchase program authorizing total repurchases of up to $300 million of AerCap ordinary shares through September 30, 2017. In July 2017, this share repurchase program was extended to run through December 31, 2017. We completed this share repurchase program on September 26, 2017. In July 2017, our Board of Directors approved a share repurchase program authorizing total repurchases of up to $250 million of AerCap ordinary shares through December 31, 2017. In October 2017, this share repurchase program was extended to run through March 31, 2018. We completed this share repurchase program on December 14, 2017. In October 2017, our Board of Directors approved a share repurchase program authorizing total repurchases of up to $200 million of AerCap ordinary shares through March 31, 2018. We completed this share repurchase program on February 21, 2018. In February 2018, our Board of Directors approved a share repurchase program authorizing total repurchases of up to $200 million of AerCap ordinary shares through June 30, 2018. As of March 2, 2018, the dollar amount remaining under this share repurchase program was $145.7 million . Please refer to Note 32 — Subsequent events for further details. During the year ended December 31, 2017 , we repurchased an aggregate of 23,732,835 of our ordinary shares under our share repurchase programs at an average price, including commissions, of $47.39 per ordinary share. Between January 1, 2018 and March 2, 2018, we repurchased an aggregate of 4,076,603 of our ordinary shares under our share repurchase programs at an average price, including commissions, of $52.40 per ordinary share. During the year ended December 31, 2017 , our Board of Directors cancelled 20,000,000 ordinary shares which were acquired through the share repurchase programs in accordance with the authorizations obtained from the Company’s shareholders. In January 2018, we cancelled 5,000,000 ordinary shares and in March 2018, we cancelled a further 6,000,000 ordinary shares, which were acquired through the share repurchase programs in accordance with the authorizations obtained from the Company’s shareholders. Movements in AOCI for the years ended December 31, 2017 and 2016 were as follows: Net change in fair value of derivatives Actuarial gain (loss) on pension obligations Total Balance as of December 31, 2015 $ (18 ) $ (6,289 ) $ (6,307 ) Total other comprehensive income (loss) 5,990 (1,452 ) 4,538 Balance as of December 31, 2016 $ 5,972 $ (7,741 ) $ (1,769 ) Total other comprehensive income 14,918 1,125 16,043 Balance as of December 31, 2017 $ 20,890 $ (6,616 ) $ 14,274</t>
  </si>
  <si>
    <t>Share-based Compensation [Abstract]</t>
  </si>
  <si>
    <t>Share-based compensation Under our equity incentive plans, we have granted restricted stock units, restricted stock and stock options to directors, officers and employees to attract and retain them on competitive terms, and to incentivize superior performance with a view to creating long-term value for the benefit of the Company, its shareholders and other stakeholders. AerCap Holdings N.V. Equity Grants In March 2012, we implemented an equity incentive plan (the “Equity Incentive Plan 2012”) which provides for the grant of stock options, non-qualified stock options, restricted stock, restricted stock units, stock appreciation rights and other stock awards to participants of the plan selected by the Nomination and Compensation Committee of our Board of Directors. Effective May 14, 2014, the Equity Incentive Plan 2012 was expanded and the maximum number of shares available under the plan is equivalent to 8,064,081 Company shares. The Equity Incentive Plan 2012 is not open for equity awards to our directors. On May 14, 2014, we implemented an equity incentive plan (the “Equity Incentive Plan 2014”) which provides for the grant of equity awards to participants of the plan selected by the Nomination and Compensation Committee of our Board of Directors. The maximum number of shares available under the plan is equivalent to 4,500,000 Company shares. The Equity Incentive Plan 2014 is open for equity awards to our directors. The Equity Incentive Plan 2014 replaced an equity incentive plan that was implemented in October 2006 (the “Equity Incentive Plan 2006”). The Equity Incentive Plan 2014, Equity Incentive Plan 2012 and Equity Incentive Plan 2006 are collectively referred to herein as “AerCap Holdings N.V. Equity Plans.” Prior awards remain in effect pursuant to their terms and conditions. The terms and conditions of the Equity Incentive Plan 2006 and the Equity Incentive Plan 2014 are substantially the same. The terms and conditions, including the vesting conditions, of the equity awards granted under AerCap Holdings N.V. Equity Plans are determined by the Nomination and Compensation Committee and, for our directors, by the Board of Directors in line with the remuneration policies approved by the General Meeting of Shareholders. The vesting periods of the majority of equity awards range between three years and five years . Our long-term equity awards are subject to long-term performance vesting criteria, based on the Company’s U.S. GAAP EPS budget over the specified periods, in order to promote and encourage superior performance over a prolonged period of time. Some of our officers receive annual equity awards as part of their compensation package. Annual equity awards are granted after the year end and the number of awards granted is dependent on the Company’s actual performance relative to the U.S. GAAP EPS budget and the respective officer’s personal performance during the previous financial year. All outstanding awards of restricted stock units are convertible into ordinary shares of the Company at a ratio of one -to-one, prior to deduction for payroll withholding taxes. Shares subject to outstanding equity awards, which are not issued or delivered by reason of, amongst others, the cancellation or forfeiture of such awards or the withholding of such shares to settle tax obligations, shall again be available under the AerCap Holdings N.V. Equity Plans. The following table presents movements in the outstanding restricted stock units and restricted stock under the AerCap Holdings N.V. Equity Plans during the year ended December 31, 2017 : Year Ended December 31, 2017 Number of time-based restricted stock units and restricted stock Number of performance-based restricted stock units and restricted stock Weighted average grant date fair value of time-based grants ($) Weighted average grant date fair value of performance-based grants ($) Number at beginning of period 3,579,834 5,512,342 $ 42.78 $ 46.19 Granted (a) 740,690 1,079,416 50.68 51.49 Vested (b) (859,033 ) (440,064 ) 33.59 46.59 Cancelled (85,404 ) (29,445 ) 44.08 42.10 Number at end of period 3,376,087 6,122,249 $ 46.85 $ 47.12 (a) Includes 451,070 shares of restricted stock granted under the AerCap Holdings N.V. Equity Plans, of which 279,697 shares of restricted stock were issued with the remaining 171,373 shares being withheld and applied to pay the taxes involved. As part of the 171,373 shares withheld to pay for taxes, 64,771 shares were treated as granted and subsequently vested on the grant date under specific Irish tax legislation. As a result, we recognized an expense of $3.4 million on the grant dates associated with these shares. (b) 296,201 restricted stock units, which were previously granted under the AerCap Holdings N.V. Equity Plans, vested. In connection with the vesting of the restricted stock units, the Company issued, in full satisfaction of its obligations, 187,096 ordinary shares to the holders of these restricted stock units, with the remainder being withheld and applied to pay the taxes in respect of those awards. Restrictions on 938,125 shares of restricted stock ( 655,207 shares of restricted stock net of withholding for taxes) lapsed during the period. In addition, 64,771 shares were treated as granted and subsequently vested on the grant dates as described in (a) above. Included in the numbers of outstanding restricted stock units and restricted stock under the AerCap Holdings N.V. Equity Plans during the year ended December 31, 2017 , as shown in the table above, are a significant number of awards granted in December 2017 to replace awards which were granted in connection with the ILFC acquisition in 2014 and which are due to vest during the first half of 2018. As a result, the number of outstanding restricted stock units and restricted stock awards as of December 31, 2017 reflects an overlap between previous awards that are due to vest in 2018 (approximately 6.5 million awards are due to vest in 2018) and the recent replacement awards that have the objective of retaining and incentivizing the recipients for future periods. As a result, we expect the total number of outstanding equity awards to become lower following the vesting of awards in 2018. The following table presents movements in the outstanding stock options under the Equity Incentive Plan 2006 ( no options were granted under the Equity Incentive Plan 2012 or Equity Incentive Plan 2014) and the stock options that rolled over from the amalgamation of Genesis in 2010 during the year ended December 31, 2017 . All of the outstanding Genesis amalgamation related options have vested and been exercised. All outstanding options under the Equity Incentive Plan 2006 have vested. Year Ended December 31, 2017 Number of options Weighted average exercise price ($) Options outstanding at beginning of period (a) 140,045 $ 6.02 Exercised (a) (102,100 ) 3.41 Options outstanding at end of period 37,945 $ 13.02 (a) Includes 2,100 AER options granted to former Genesis directors and employees at the closing of the amalgamation with Genesis on March 25, 2010. These options were issued pursuant to a separate board resolution, and not under any of the AerCap Holdings N.V. Equity Plans. They have all vested as of December 31, 2017. The amount of share-based compensation expense is determined by reference to the fair value of the restricted stock units or restricted stock on the grant date, based on the trading price of the Company’s shares on the grant date and reflective of the probability of vesting. All outstanding options have been fully expensed. We recognized share-based compensation expense of $107.7 million , $102.8 million and $100.2 million during the years ended December 31, 2017 , 2016 and 2015 , respectively. The following table presents our expected share-based compensation expense based on existing grants, assuming that the established performance criteria are met and that no forfeitures occur: Expected share-based compensation expense (U.S. Dollars in millions) 2018 $ 75.5 2019 36.0 2020 19.0 2021 4.7</t>
  </si>
  <si>
    <t>Pension plans</t>
  </si>
  <si>
    <t>Compensation and Retirement Disclosure [Abstract]</t>
  </si>
  <si>
    <t>Pension plans We operate defined benefit plans and defined contribution pension plans for our employees. All of these plans, individually or on an aggregate basis, do not have a material impact on our Consolidated Balance Sheets or Consolidated Income Statements.</t>
  </si>
  <si>
    <t>Geographic information</t>
  </si>
  <si>
    <t>Segment Reporting [Abstract]</t>
  </si>
  <si>
    <t>Geographic information The following table presents (i) the percentage of lease revenue attributable to individual countries representing at least 10% of our total lease revenue in any year presented; and (ii) the percentage of lease revenue attributable to Ireland, our country of domicile, based on each lessee’s principal place of business, for the years ended December 31, 2017 , 2016 and 2015 : Year Ended December 31, 2017 2016 2015 Amount % Amount % Amount % China (a) $ 648,343 13.8 % $ 669,859 13.8 % $ 656,809 13.2 % United States 568,999 12.1 % 535,526 11.0 % 538,686 10.8 % Ireland 120,500 2.6 % 117,259 2.4 % 58,571 1.2 % Other countries (b) 3,375,960 71.5 % 3,544,979 72.8 % 3,737,485 74.8 % Total $ 4,713,802 100.0 % $ 4,867,623 100.0 % $ 4,991,551 100.0 % (a) Includes mainland China, Hong Kong and Macau. (b) No individual country within this category accounts for more than 10% of our lease revenue. The following table presents (i) the percentage of long-lived assets, including flight equipment held for operating leases, flight equipment held for sale, net investment in finance and sales-type leases and maintenance rights intangible assets, attributable to individual countries representing at least 10% of our total long-lived assets in any year presented; and (ii) the percentage of long-lived assets attributable to Ireland, our country of domicile, based on each lessee’s principal place of business, as of December 31, 2017 and 2016 : As of December 31, 2017 2016 (c) Amount % Amount % China (a) $ 5,218,057 14.7 % $ 4,962,336 14.5 % United States 4,816,416 13.6 % 4,752,971 13.9 % Ireland 1,141,992 3.2 % 703,635 2.1 % Other countries (b) 24,231,703 68.5 % 23,858,317 69.5 % Total $ 35,408,168 100.0 % $ 34,277,259 100.0 % (a) Includes mainland China, Hong Kong and Macau. (b) No individual country within this category accounts for more than 10% of our long-lived assets. (c) Excludes AeroTurbine long-lived assets of $105.7 million as of December 31, 2016 . We lease and sell aircraft to airlines and others throughout the world and our trade and notes receivables are from entities located throughout the world. During the years ended December 31, 2017 , 2016 and 2015 , we had no lessees that represented more than 10% of total lease revenue.</t>
  </si>
  <si>
    <t>Selling, General and Administrative Expense [Abstract]</t>
  </si>
  <si>
    <t>Selling, general and administrative expenses Selling, general and administrative expenses consisted of the following for the years ended December 31, 2017 , 2016 and 2015 : Year Ended December 31, 2017 2016 2015 Personnel expenses $ 156,726 $ 149,505 $ 161,967 Share-based compensation 107,719 102,843 100,162 Travel expenses 19,774 21,201 23,090 Professional services 28,585 30,983 42,921 Office expenses 16,105 20,703 26,989 Directors’ expenses 3,345 3,051 2,780 Other expenses 16,037 22,726 23,399 $ 348,291 $ 351,012 $ 381,308</t>
  </si>
  <si>
    <t>Component of Operating Income [Abstract]</t>
  </si>
  <si>
    <t>Other income Other income consisted of the following for the years ended December 31, 2017 , 2016 and 2015 : Year Ended December 31, 2017 2016 2015 Management fees $ 13,426 $ 18,298 $ 23,094 Interest and other income 81,172 (a) 127,688 (b) 89,582 (c) $ 94,598 $ 145,986 $ 112,676 (a) Includes income from lease terminations of $46.5 million . (b) Includes income from lease terminations of $63.2 million , net insurance proceeds of $ 54.2 million and a gain related to the repayment of a note receivable earlier than expected of $27.7 million . In addition, we incurred an expense of $36.0 million related to a lower of cost or market adjustment of AeroTurbine’s parts inventory as a result of the AeroTurbine downsizing. Please refer to Note 25 — AeroTurbine restructuring. (c) Includes income from net insurance proceeds of $ 16.2 million and the settlement of asset value guarantees of $ 22.6 million . In addition, we incurred an expense of $38.7 million related to a lower of cost or market adjustment of AeroTurbine’s parts inventory as a result of the AeroTurbine downsizing. Please refer to Note 25 — AeroTurbine restructuring.</t>
  </si>
  <si>
    <t>Lease Revenue [Abstract]</t>
  </si>
  <si>
    <t>Lease revenue Our current operating lease agreements expire up to and over the next 14 years . The contracted minimum future lease payments receivable from lessees for flight equipment on non-cancelable operating leases for our owned aircraft and engines as of December 31, 2017 were as follows: Contracted minimum future lease payments receivable 2018 $ 3,964,268 2019 3,497,545 2020 3,021,796 2021 2,704,523 2022 2,408,034 Thereafter 8,546,457 $ 24,142,623</t>
  </si>
  <si>
    <t>Asset Impairment Charges [Abstract]</t>
  </si>
  <si>
    <t>Asset impairment Asset impairment consisted of the following for the years ended December 31, 2017 , 2016 and 2015 : Year Ended December 31, 2017 2016 2015 Flight equipment held for operating leases (Note 5) $ 54,331 $ 78,335 $ 16,322 Flight equipment held for sale 6,955 3,272 — Other assets — — 13 $ 61,286 $ 81,607 $ 16,335 Our long-lived assets include flight equipment and definite-lived intangible assets. We test long-lived assets for impairment whenever events or changes in circumstances indicate that the carrying amounts of the assets may not be recoverable . During the year ended December 31, 2017, we recognized impairment charges of $61.3 million on 13 aircraft and two engines. The impairment charges primarily related to lease terminations for six aircraft and one engine. These impairments were more than offset by lease revenue that we recognized when we retained maintenance-related balances or received EOL compensation. In addition, we recognized impairment charges for seven aircraft and one engine that were part of sale transactions. These impairments were partially offset by lease revenue that we recognized when we retained maintenance-related balances. During the year ended December 31, 2016, we recognized impairment charges of $81.6 million on 35 aircraft. The impairment charges primarily related to lease terminations and amendments of lease agreements for 25 aircraft. These impairments were more than offset by lease revenue that we recognized when we retained maintenance-related balances or received EOL compensation. In addition, we recognized impairment charges for related to ten aircraft that were part of portfolio sale transactions. During the year ended December 31, 2015, we recognized impairment charges of $16.3 million , primarily related to eight aircraft and 12 engines. Four of the impaired aircraft were redelivered from the respective lessees for which we retained maintenance-related balances or received EOL compensation. The impairment on the remaining four aircraft and 12 engines was recognized as their net book values were no longer supportable based on our latest cash flow estimates for each of these assets. During the years ended December 31, 2016 and 2015 , we also recognized impairment charges for certain AeroTurbine intangible assets and leased engines. Please refer to Note 25 — AeroTurbine restructuring for further details.</t>
  </si>
  <si>
    <t>AeroTurbine restructuring</t>
  </si>
  <si>
    <t>Restructuring and Related Activities [Abstract]</t>
  </si>
  <si>
    <t>AeroTurbine restructuring At the end of 2015, we decided to restructure and downsize the AeroTurbine business. Since we made this decision, AeroTurbine has been actively reducing its debt and total assets by disposing of engines from its engine leasing portfolio as well as parts from its inventory. In connection with the downsizing, during the year ended December 31, 2015, we performed recoverability assessments of AeroTurbine’s long-lived assets. These recoverability assessments indicated that the book value of certain AeroTurbine intangible assets and leased engines were no longer supported by their future expected cash flows. The resulting impairment was measured as the excess of the carrying amount of each asset over its fair value. Fair value was estimated based on the present value of future cash flows expected to be generated from the asset, including its expected residual value, discounted at a rate commensurate with the associated risk. During the year ended December 31, 2015, we also recognized a lower of cost or market adjustment of $38.7 million related to AeroTurbine’s parts inventory. Please refer to Note 22 — Other income . During 2016, AeroTurbine entered into a letter of intent to sell its storage and maintenance facility located in Goodyear, Arizona, which resulted in a write-down of assets and associated intangible assets. We also completed a review of AeroTurbine’s engine leasing portfolio and identified specific engines for longer-term use and support of AerCap’s core aircraft leasing business, as well as the specific engines to be sold by AeroTurbine to third parties. As a result, we recognized impairments related primarily to older, out-of-production engines. The sale of the Goodyear operations and the engine portfolio review, together, triggered our decision in the second half of 2016, to accelerate the final phase of the AeroTurbine downsizing. We performed a review of AeroTurbine’s parts inventory, and during 2016, we recognized a lower of cost or market adjustment of $36.0 million based on current available market information. Please refer to Note 22 — Other income . During 2017, AeroTurbine completed the sale of its Goodyear operations and the AeroTurbine revolving credit facility was fully repaid and terminated. In addition, AeroTurbine executed an amendment to the existing lease agreement for its facility in Florida and, as a result, we recognized lease termination fees of $7.6 million . We recorded the following charges in transaction, integration and restructuring related expenses in our Consolidated Income Statements during the years ended December 31, 2017 , 2016 and 2015 : Year Ended December 31, 2017 2016 2015 Lease termination fees $ 7,645 $ — $ — Severance expenses and other 4,298 19,801 2,072 Leased engines impairment 2,662 15,392 22,402 Other intangible assets impairment — 14,868 24,837 Write-down of fixed assets and consumable inventory — 3,328 — $ 14,605 $ 53,389 $ 49,311</t>
  </si>
  <si>
    <t>Earnings per share</t>
  </si>
  <si>
    <t>Earnings Per Share [Abstract]</t>
  </si>
  <si>
    <t>Earnings per share Basic EPS is calculated by dividing net income by the weighted average number of our ordinary shares outstanding, which excludes 3,007,752 , 3,426,810 and 3,030,724 shares of unvested restricted stock as of December 31, 2017 , 2016 and 2015 , respectively. For the calculation of diluted EPS, the weighted average of our ordinary shares outstanding for basic EPS is adjusted by the effect of dilutive securities, including awards under our equity compensation plans. The number of shares excluded from diluted shares outstanding was 509,677 , 152,314 and 36,666 for the years ended December 31, 2017 , 2016 and 2015 , respectively, because the effect of including those shares in the calculation would have been anti-dilutive. The computations of basic and diluted EPS for the years ended December 31, 2017 , 2016 and 2015 were as follows: Year Ended December 31, 2017 2016 2015 Net income for the computation of basic EPS $ 1,076,151 $ 1,046,630 $ 1,178,730 Weighted average ordinary shares outstanding—basic 161,059,552 185,514,370 203,850,828 Basic EPS $ 6.68 $ 5.64 $ 5.78 Year Ended December 31, 2017 2016 2015 Net income for the computation of diluted EPS $ 1,076,151 $ 1,046,630 $ 1,178,730 Weighted average ordinary shares outstanding—diluted 167,287,508 189,682,036 206,224,135 Diluted EPS $ 6.43 $ 5.52 $ 5.72 The computations of ordinary shares outstanding, excluding shares of unvested restricted stock, as of December 31, 2017 , 2016 and 2015 were as follows: As of December 31, 2017 2016 2015 Number of ordinary shares Ordinary shares issued 167,847,345 187,847,345 203,411,207 Treasury shares (14,855,244 ) (11,600,191 ) (3,069,003 ) Ordinary shares outstanding 152,992,101 176,247,154 200,342,204 Shares of unvested restricted stock (3,007,752 ) (3,426,810 ) (3,030,724 ) Ordinary shares outstanding, excluding shares of unvested restricted stock 149,984,349 172,820,344 197,311,480</t>
  </si>
  <si>
    <t>Variable interest entities</t>
  </si>
  <si>
    <t>Variable Interest Entities [Abstract]</t>
  </si>
  <si>
    <t>Variable interest entities Our leasing and financing activities require us to use many forms of entities to achieve our business objectives and we have participated to varying degrees in the design and formation of these entities. Our involvement in VIE s varies and includes being a passive investor in the VIE with involvement from other parties, managing and structuring all the VIE ’s activities, or being the sole shareholder of the VIE . During the year ended December 31, 2017 , we did not provide any financial support to any of our VIE s that we were not contractually obligated to provide. Consolidated VIEs As of December 31, 2017 and 2016 , substantially all assets and liabilities presented in our Consolidated Balance Sheets were held in consolidated VIE s. The assets of our consolidated VIE s that can only be used to settle obligations of these entities, and the liabilities of these VIE s for which creditors do not have recourse to our general credit, are disclosed in our Consolidated Balance Sheets under Supplemental balance sheet information. Further details of debt held by our consolidated VIE s are disclosed in Note 15 — Debt .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We have determined that we are the PB of these entities because we control and manage all aspects of these entities, including directing the activities that most significantly affect the entities’ economic performance, and we absorb the majority of the risks and rewards of these entities. AerCap Partners I AerCap Partners I Holding Limited (“AerCap Partners I”) is a 50% - 50% joint venture owned by us and Deucalion Aviation Funds. We provide lease management, insurance management and aircraft asset management services to AerCap Partners I for a fee. We have determined that we are the PB of the entity because we direct the activities that most significantly affect the economic performance of the entity and we absorb a significant portion of the risks and rewards of the entity. As of December 31, 2017 , AerCap Partners I had a portfolio consisting of seven Boeing 737NG aircraft. As of December 31, 2017 , AerCap Partners I had $59.9 million outstanding under a senior debt facility, which is guaranteed by us, and $63.8 million of subordinated debt outstanding, consisting of $31.9 million from us and $31.9 million from our joint venture partner. AerCap Partners II AerCap Partners 2 Holding Limited (“AerCap Partners II”) is a 50% - 50% joint venture owned by us and Deucalion Aviation Funds. We provided lease management, insurance management and aircraft asset management services to AerCap Partners II for a fee. We have determined that we continue to be the PB of the entity because we direct the activities that most significantly affect the economic performance of the entity and we absorb a significant portion of the risks and rewards of the entity. As of December 31, 2017 , AerCap Partners II did not own any aircraft. As of December 31, 2017 , AerCap Partners II had $16.8 million of subordinated debt outstanding, consisting of $8.4 million from us and $8.4 million from our joint venture partner. The ECA senior debt facility was repaid in full in December 2017. The $16.8 million of subordinated debt was repaid in full in February 2018. AerCap Partners 767 AerCap Partners 767 Limited (“AerCap Partners 767”) is a 50% - 50% joint venture owned by us and Deucalion Aviation Funds. We provide lease management, insurance management and aircraft asset management services to AerCap Partners 767 for a fee. We have determined that we are the PB of the entity because we direct the activities that most significantly affect the economic performance of the entity and we absorb a significant portion of the risks and rewards of the entity. As of December 31, 2017 , AerCap Partners 767 had a portfolio consisting of two Boeing 767-300ER aircraft. As of December 31, 2017 , AerCap Partners 767 had $11.5 million outstanding under a senior debt facility, which is limited recourse to us and $31.0 million of subordinated debt outstanding, consisting of $15.5 million from us and $15.5 million from our joint venture partner. ALS II The ALS II senior Class A notes were repaid in full in January 2017. Prior to May 31, 2017, we held a 5% equity investment in ALS II and provided lease management, insurance management and aircraft asset management services to ALS II for a fee. On May 31, 2017, the ALS II structure was unwound and we became owner of 100% of the equity and we continue to hold 100% of the subordinated fixed rate deferrable interest asset-backed notes (“ALS II Class E-1 Notes”) in ALS II. We have determined that we continue to be the PB of the entity because we continue to direct the activities that most significantly affect the economic performance of the entity and to absorb the majority of the risks and rewards of the entity. As of December 31, 2017 , ALS II had a portfolio consisting of 25 Airbus A320 Family aircraft. As of December 31, 2017 , ALS II had $350.0 million of senior ALS II Class E-1 Notes outstanding due to us. AerFunding We hold a 5% equity investment and 100% of the subordinated fixed rate deferrable interest asset-backed notes (“AerFunding Class E-1 Notes”) in AerFunding. We provide lease management, insurance management and aircraft asset management services to AerFunding for a fee. We have determined that we are the PB of the entity because we direct the activities that most significantly affect the economic performance of the entity and we absorb the majority of the risks and rewards of the entity. As of December 31, 2017 , AerFunding had a portfolio consisting of four Airbus A320 Family aircraft, two Airbus A320neo Family aircraft, one Airbus A330 aircraft, one Airbus A350 aircraft, six Boeing 737NG aircraft and four Boeing 787 aircraft. As of December 31, 2017 , AerFunding had $878.4 million outstanding under a secured revolving credit facility and $272.8 million of AerFunding Class E-1 Notes outstanding due to us. Non-consolidated VIEs The following table presents our maximum exposure to loss in non-consolidated VIE s as of December 31, 2017 and 2016 : As of December 31, 2017 2016 Carrying value of investments (Note 11) $ 122,946 $ 118,783 Debt guarantees 104,867 125,429 Maximum exposure to loss $ 227,813 $ 244,212 The maximum exposure to loss represents the amount that would be absorbed by us in the event that all of our assets held in the VIE s, for which we are not the PB, had no value and outstanding debt guarantees were called upon in full. AerDragon AerDragon is a joint venture with 50% owned by China Aviation Supplies Holding Company and the other 50% owned equally by us, affiliates of Crédit Agricole Corporate and Investment Bank, and East Epoch Limited. This joint venture enhances our presence in the Chinese market and our ability to lease our aircraft and engines throughout the entire Asia/Pacific region. We provide accounting related services to AerDragon, and guaranteed debt previously secured by certain aircraft which AerDragon purchased directly from us for a fee. As of December 31, 2017 and 2016 , we guaranteed debt of nil and $3.4 million , respectively, for AerDragon. The guaranteed debt was repaid in full in August 2017, and therefore the obligations of AerDragon are non-recourse to us. As of December 31, 2017 , AerDragon had 29 narrowbody aircraft on lease to ten airlines. We have determined that AerDragon is a VIE , in which we do not have control and therefore we are not the PB. We do have significant influence and, accordingly, we account for our investment in AerDragon under the equity method of accounting. AerLift AerLift is a joint venture in which we have a 39% interest. We provide asset and lease management, insurance management and cash management services to AerLift for a fee. As of December 31, 2017 and 2016 , we guaranteed debt of $104.9 million and $122.0 million , respectively, for AerLift. Other than the debt for which we act as a guarantor, the debt obligations of AerLift are non-recourse to us. As of December 31, 2017 , AerLift owned four widebody aircraft. We have determined that AerLift is a VIE in which we do not have control and therefore we are not the PB. We do have significant influence and, accordingly, we account for our investment in AerLift under the equity method of accounting. ACSAL In June 2013, we completed a transaction under which we sold eight Boeing 737-800 aircraft to ACSAL, an affiliate of Guggenheim, in exchange for cash, and we made a capital contribution to ACSAL in exchange for 19% of its equity. We provide aircraft asset and lease management services to ACSAL for a fee. As of December 31, 2017 , ACSAL continued to own the eight aircraft. We have determined that ACSAL is a VIE in which we do not have control and therefore we are not the PB. We do have significant influence and, accordingly, we account for our investment in ACSAL under the equity method of accounting . Peregrine In December 2017, we invested in Peregrine, a vehicle established by NCB Capital for the purpose of acquiring a portfolio of 21 aircraft from us. We will have a 9.5% investment in Peregrine . We provide asset and lease management, insurance management, accounting and cash management services to Peregrine for a fee. As of December 31, 2017, Peregrine had completed the acquisition of four of the 21 aircraft. The 17 remaining aircraft are expected to be acquired during early 2018. We have determined that Peregrine is a VIE in which we do not have control and therefore we are not the PB. We account for our investment in Peregrine under the cost method of accounting. Other variable interest entities We have variable interests in other entities in which we have determined we are not the PB because we do not have the power to direct the activities that most significantly affect the entities’ economic performance. Our variable interest in these entities consists of servicing fees that we receive for providing aircraft management services.</t>
  </si>
  <si>
    <t>Related party transactions</t>
  </si>
  <si>
    <t>Related Party Transactions [Abstract]</t>
  </si>
  <si>
    <t>Related party transactions AerDragon We provide accounting related services to, and guaranteed debt of AerDragon. We charged AerDragon a fee for these services of $0.5 million , $0.6 million and $0.5 million during the years ended December 31, 2017 , 2016 and 2015 , respectively. In addition, we received a dividend of $3.3 million , $1.7 million and $0.3 million from AerDragon during the years ended December 31, 2017 , 2016 and 2015 , respectively. ACSAL We provide aircraft asset and lease management services to ACSAL, for which we received a fee of $0.5 million , $0.5 million and $0.5 million for the years ended December 31, 2017 , 2016 and 2015 , respectively. In addition, we received a dividend of $1.9 million , nil and nil from ACSAL during the years ended December 31, 2017 , 2016 and 2015 , respectively. AerLift We provide a variety of management services to, and guarantee certain debt of, AerLift, for which we received a fee of $1.8 million , $2.9 million and $2.8 million during the years ended December 31, 2017 , 2016 and 2015 , respectively. In addition, we received dividends of $3.0 million , $7.5 million and $2.3 million from AerLift during the years ended December 31, 2017 , 2016 and 2015 , respectively.</t>
  </si>
  <si>
    <t>Commitments and Contingencies Disclosure [Abstract]</t>
  </si>
  <si>
    <t>Commitments and contingencies Aircraft on order As of December 31, 2017 , we had commitments to purchase 438 new aircraft scheduled for delivery through 2024. These commitments are based upon purchase agreements with Boeing, Airbus and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17 , we had made non-refundable deposits on these purchase commitments (exclusive of capitalized interest and fair value adjustments) of approximately $899.5 million , $718.0 million and $13.5 million with Boeing, Airbus and Embraer, respectively. Management anticipates that a portion of the aggregate purchase price for the acquisition of aircraft will be funded by incurring additional debt. The amount of the indebtedness to be incurred will depend on the final purchase price of the aircraft, which can vary due to a number of factors, including inflation. Movements in prepayments on flight equipment during the years ended December 31, 2017 and 2016 were as follows: Year Ended December 31, 2017 2016 Prepayments on flight equipment at beginning of period $ 3,265,979 $ 3,300,426 Prepayments made during the period 1,162,884 837,776 Interest paid and capitalized during the period 107,364 107,688 Prepayments and capitalized interest applied to the purchase of flight equipment (1,605,924 ) (979,911 ) Prepayments on flight equipment at end of period $ 2,930,303 $ 3,265,979 The following table presents our contractual commitments for the purchase of flight equipment as of December 31, 2017 : 2018 2019 2020 2021 2022 Thereafter Total Purchase obligations (a) $ 6,065,084 $ 5,723,097 $ 4,742,181 $ 3,714,523 $ 2,405,676 $ 1,662,286 $ 24,312,847 (a) Includes commitments to purchase 426 aircraft and 12 purchase and leaseback transactions. Leases We have operating lease agreements with third parties for office space, company cars and office equipment. As of December 31, 2017 , minimum payments under the lease agreements for office space were as follows: Future minimum lease payments 2018 $ 10,211 2019 7,692 2020 7,593 2021 7,670 2022 7,750 Thereafter 44,388 $ 85,304 Asset value guarantees We have potential obligations under contracts that guarantee a portion of the residual value of aircraft owned by third parties. These guarantees expire at various dates through 2023 and generally obligate us to pay the shortfall between the fair market value and the guaranteed value of the aircraft and, in certain cases, provide us with an option to purchase the aircraft for the guaranteed value. During 2017, we settled one asset value guarantee and, as a result, we recognized a $3.2 million gain in other income. Additionally, one asset value guarantee was exercised and two asset value guarantees expired unexercised. As of December 31, 2017 , four guarantees were outstanding. We regularly review the underlying values of the aircraft collateral to determine our exposure under these asset value guarantees. We did not record any asset value guarantee loss provisions during the years ended December 31, 2017 or 2016 . As of December 31, 2017 and 2016 , the carrying value of the asset value guarantee liability was nil and $37.5 million , respectively, and was included in accounts payable, accrued expenses and other liabilities in our Consolidated Balance Sheets. As of December 31, 2017 , the maximum aggregate potential commitment that we were obligated to pay under these guarantees, without any offset for the projected value of the aircraft or other contractual features that may limit our exposure, was approximately $66.5 million . Other guarantees We previously guaranteed the future re-lease or extension rental rates and other costs of four sold aircraft, up to agreed maximum amounts for each aircraft. During 2017, all four of these guarantees were settled. As of December 31, 2017 and 2016 , the carrying value of these guarantees was nil and $11.4 million , respectively, and was included in accounts payable, accrued expenses and other liabilities in our Consolidated Balance Sheets. Subsequent to the settlement, we have no further exposure to these guarantees. We guarantee the replacement lease rental cash flows of sold aircraft, in the event of a default and lease termination by the current lessees, up to agreed maximum amounts for each aircraft. These guarantees expire in 2020. We are obligated to perform under these guarantees in the event of a default and lease termination by the current lessees, and if the contracted net replacement lease rental rates do not equal or exceed the rental amounts in the current lease contracts. During 2017, we settled one of these guarantees. As of December 31, 2017 , two of these guarantees were outstanding. As of December 31, 2017 and 2016 , the carrying value of these guarantees was $2.3 million and $2.9 million , respectively, and was included in accounts payable, accrued expenses and other liabilities in our Consolidated Balance Sheets. As of December 31, 2017 , the maximum undiscounted aggregate future guarantee payments that we could be obligated to make under these guarantees, without offset for the projected net future re-lease or extension rates, were approximately $10.5 million .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solidated Financial Statements. VASP litigation We leased 13 aircraft and three spare engines to Viação Aerea de São Paulo (“VASP”), a Brazilian airline. In 1992, VASP defaulted on its lease obligations and we commenced litigation against VASP to repossess our equipment. In 1992, we obtained a preliminary injunction for the repossession and export of 13 aircraft and three spare engines from VASP. We repossessed and exported the aircraft and engines in 1992. VASP appealed this decision. In 1996, the Appellate Court of the State of São Paulo (“TJSP”) ruled in favor of VASP on its appeal. We were instructed to return the aircraft and engines to VASP for lease under the terms of the original lease agreements. The Appellate Court also granted VASP the right to seek damages in lieu of the return of the aircraft and engines. Since 1996 we have defended this case in the Brazilian courts through various motions and appeals. On March 1, 2006, the Superior Tribunal of Justice (the “STJ”) dismissed our then-pending appeal and on April 5, 2006, a special panel of the STJ confirmed this decision. On May 15, 2006 we filed an extraordinary appeal with the Federal Supreme Court. In September 2009 the Federal Supreme Court requested an opinion on our appeal from the office of the Attorney General. This opinion was provided in October 2009. The Attorney General recommended that AerCap’s extraordinary appeal be accepted for trial and that the case be subject to a new judgment before the STJ. The Federal Supreme Court is not bound by the opinion of the Attorney General. While we have been advised that it would be normal practice to take such an opinion into consideration, there are no assurances that the Federal Supreme Court will rule in accordance with the Attorney General opinion or, if it did, what the outcome of the judgment of the STJ would be. On February 23, 2006, VASP commenced a procedure to calculate its alleged damages and since then we, VASP and the court have appointed experts to assist the court in calculating damages. Our appointed expert has concluded that no damages were incurred. The VASP-appointed expert has concluded that substantial damages were incurred, and has claimed that such damages should reflect monetary adjustments and default interest for the passage of time. The court-appointed expert has also concluded that no damages were incurred. Different public prosecutors have issued conflicting opinions. The first public prosecutor had filed an opinion that supports the view of the VASP-appointed expert. In response to that opinion, the court-appointed expert reaffirmed his conclusion. A subsequently-appointed public prosecutor subsequently filed a new opinion that is less supportive of the VASP-appointed expert’s opinion, but the original public prosecutor then issued a third opinion consistent with the first one. On October 30, 2017, the court decided that VASP had suffered no damages. VASP has certain rights of appeal and review of the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In July 2006, we brought a claim for damages against VASP in the English courts, seeking damages incurred by AerCap as a result of VASP’s default under seven leases that were governed by English law. VASP filed applications challenging the jurisdiction of the English court, and sought to adjourn the jurisdictional challenge pending the sale of some of its assets in Brazil. We opposed this application and by an order dated March 6, 2008, the English court dismissed VASP’s applications. In September 2008, the bankruptcy court in Brazil ordered the bankruptcy of VASP. VASP appealed this decision. In December 2008, we filed with the English court an application for default judgment, seeking damages plus accrued interest pursuant to seven lease agreements. On March 16, 2009, we obtained a default judgment in which we were awarded approximately $40 million in damages plus accrued interest. We subsequently applied to the STJ for an order ratifying the English judgment, so that it might be submitted in the VASP bankruptcy. The STJ granted AerCap’s application and entered an order ratifying the English judgment. Although VASP appealed that order, it is fully effective pending a resolution of VASP’s appeal of the order ratifying the English judgment. In addition to our claim in the English courts, AerCap has also brought actions against VASP in the Irish courts to recover damages incurred as a result of VASP’s default under nine leases governed by Irish law. The Irish courts granted an order for service of process, and although VASP opposed service in Brazil, the STJ ruled that service of process had been properly completed. After some additional delay due to procedural issues related to VASP’s bankruptcy, the Irish action went forward. Upon VASP’s failure to appear, the High Court entered default judgment in favor of AerCap, finding VASP liable for breach of its obligations under the leases. On October 24, 2014, the High Court entered two judgments in favor of AerCap, awarding us aggregate damages in the amount of approximately $36.9 million . We subsequently applied to the STJ for an order ratifying the Irish judgments, so that they might be submitted in the VASP bankruptcy. The STJ granted AerCap’s application and ratified the Irish judgments. AerCap has submitted both the Irish and the English judgments in the VASP bankruptcy; the bankruptcy court has required that the claims submitted limit interest on the judgments to that accrued on or before the commencement of VASP’s bankruptcy, which has resulted in claims of approximately $40 million for the English judgments and approximately $24 million for the Irish judgments. On November 6, 2012, the STJ ruled in favor of VASP on its appeal from the order placing it in bankruptcy. Acting alone, the reporting justice of the appellate panel ordered the bankruptcy revoked and the matter converted to a judicial reorganization. Several creditors of VASP appealed that ruling to the full panel of the STJ. On December 17, 2012, the Special Court of the STJ reversed the ruling of the reporting justice and upheld the order placing VASP in bankruptcy. The decision was published on February 1, 2013. On February 25, 2013, the lapse of time for appeal (res judicata) was certified. Transbrasil litigation In the early 1990s, two AerCap-related companies (the “AerCap Lessors”) leased an aircraft and two engines to Transbrasil S/A Linhas Areas (“Transbrasil”), a now-defunct Brazilian airline. By 1998, Transbrasil had defaulted on various obligations under its leases with AerCap, along with other leases it had entered into with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GECC brought an enforcement action on behalf of the Lessors in 2001. Concurrently, GECC filed an action for the involuntary bankruptcy of Transbrasil. Transbrasil brought a lawsuit against the Lessors in February 2001 (the “Transbrasil Lawsuit”), claiming that the Notes had in fact been paid at the time GECC brought the enforcement action. In 2007, the trial judge ruled in favor of Transbrasil. That decision wa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These special appeals were subsequently admitted for hearing. In July 2011,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AerCap and its co-defendants opposed provisional enforcement of the 2010 judgment, arguing, among other things, that Transbrasil’s calculations were greatly exaggerated. Transbrasil also initiated proceedings to determine the amount of its alleged Indemnity Claim. The court appointed an expert to determine the measure of damages and the defendants appointed an assistant expert. We believe we have strong arguments to convince the expert and the court that Transbrasil suffered no damage as a result of the defendants’ attempts to collect on the Notes. In February 2012, AerCap brought a civil complaint against GECAS and GECC in the State of New York (the “New York Action”), alleging, among other things, that GECAS and GECC had violated certain duties to AerCap in connection with their attempts to enforce the Notes and their defense of Transbrasil’s lawsuit. In November 2012, AerCap, GECAS, and the GE Lessors entered into a settlement agreement resolving all of the claims raised in the New York Action. The terms of the settlement agreement are confidential. In October 2013, the STJ granted the special appeals filed by GECAS and its related parties, effectively reversing the 2010 Judgment in most respects as to all of the Lessors. In February 2014, Transbrasil appealed the STJ’s ruling of October 2013 to another panel of the STJ. The appellate panel rejected Transbrasil’s appeal in November 2016, preserving the October 2013 order. The parties have the right to seek further appellate review of the appellate panel’s November 2016 order. In light of the STJ’s ruling of October 2013, the trial court has ordered the dismissal of two of Transbrasil’s Provisional Enforcement Actions—those seeking statutory penalties and attorneys’ fees. The TJSP has since affirmed the dismissals of those actions and Transbrasil has appealed that order. Transbrasil’s Provisional Enforcement Action with respect to the Indemnity Claim remains pending; however, the action has currently been stayed pending a final decision in the Transbrasil Lawsuit. Yemen Airways-Yemenia litigation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was pending in the United States District Court for the Central District of California. On February 18, 2014, the district court granted summary judgment in ILFC’s favor and dismissed all of the Hassanati plaintiffs’ remaining claims. The Hassanati plaintiffs appealed. On March 22, 2016, the appellate court rejected the appeal. On April 22, 2016, the Hassanati plaintiffs refiled their action at the trial court. The trial court granted ILFC’s motion to dismiss the Hassanati plaintiffs’ second complaint on November 22, 2016. The Hassanati plaintiffs have appealed this order. On August 29, 2014, a new group of plaintiffs filed a lawsuit against ILFC in the United States District Court for the Central District of California (the “Abdallah Action”). The Abdallah Action claims unspecified damages from ILFC on the same theory as does the Hassanati Action. On June 30, 2017, the parties to the Abdallah action executed a Master Settlement Agreement setting forth terms on which Yemenia’s insurance carrier proposes to settle the case with each claimant family. Upon the claimant families’ execution of individual release and discharge agreements and upon ILFC’s and Yemenia’s confirmation of a sufficient number of participating claimants, the claims by such participating claimants against ILFC and Yemenia in the Abdallah Action will be dismissed in exchange for payment from Yemenia’s insurance carrier. We believe that ILFC has substantial defenses on the merits and is adequately covered by available liability insurance in respect of both the Hassanati Action and the Abdallah Action.</t>
  </si>
  <si>
    <t>Fair value measurements</t>
  </si>
  <si>
    <t>Fair Value Disclosures [Abstract]</t>
  </si>
  <si>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Quoted prices available in active markets for identical assets or liabilities as of the reported date. Level 2—Observable market data. Inputs include quoted prices for similar assets, liabilities (risk adjusted) and market-corroborated inputs, such as market comparables, interest rates, yield curves and other items that allow value to be determined. Level 3—Unobservable inputs from our own assumptions about market risk developed based on the best information available, subject to cost benefit analysis. Inputs may include our own data. Fair value measurements are classified in their entirety based on the lowest level of input that is significant to their fair value measurement. Assets and liabilities measured at fair value on a recurring basis As of December 31, 2017 and 2016 ,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The following tables present our financial assets and liabilities that we measured at fair value on a recurring basis by level within the fair value hierarchy as of December 31, 2017 and 2016 : December 31, 2017 Total Level 1 Level 2 Level 3 Assets Derivative assets $ 48,896 $ — $ 48,896 $ — December 31, 2016 Total Level 1 Level 2 Level 3 Assets Derivative assets $ 37,187 $ — $ 37,187 $ —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Management develops the assumptions used in the fair value measurements. Therefore, the fair value measurements of definite-lived intangible assets and flight equipment are classified as Level 3 valuations. Definite-lived intangible assets We use the income approach to measure the fair value of definite-lived intangible assets, which is based on the present value of estimated future cash flows to be generated from the asset. We impaired certain definite-lived intangible assets to fair value during the years ended December 31, 2016 and 2015 as the carrying value of these assets was not expected to be recoverable based on the revised cash flow estimates. Please refer to Note 25 — AeroTurbine restructuring for further details. Flight equipment Inputs to non-recurring fair value measurements categorized as Level 3 We use the income approach to measure the fair value of flight equipment, which is based on the present value of estimated future cash flows. Key inputs to the estimated future cash flows for flight equipment includ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market attractiveness of the aircraft type, the likely debt and equity financing components, and the required returns of those financing components. For flight equipment that we measured at fair value on a non-recurring basis during the year ended December 31, 2017 , the following table presents the fair value of such flight equipment as of the measurement date, the valuation technique and the related unobservable inputs: Fair value Valuation technique Unobservable input Range Weighted average Flight equipment $ 355,923 Income approach Discount rate 0% - 10% 5 % Remaining holding period 0 - 13 years 8 years Non-contractual cash flows 0% - 100% 38 % During the year ended December 31, 2017, we recognized impairment charges of $61.3 million on 13 aircraft and two engines. The impairment charges primarily related to lease terminations for six aircraft and one engine. These impairments were more than offset by lease revenue that we recognized when we retained maintenance-related balances or received EOL compensation. In addition, we recognized impairment charges for seven aircraft and one engine that were part of sale transactions. These impairments were partially offset by lease revenue that we recognized when we retained maintenance-related balances. Sensitivity to changes in unobservable inputs When estimating the fair value measurement of flight equipment, we consider the effect of a change in a particular assumption independently of changes in any other assumptions. In practice, simultaneous changes in assumptions may not always have a linear effect on inputs. The significant unobservable inputs utilized in the fair value measurement of flight equipment are the discount rate, the remaining estimated holding period and the non-contractual cash flows. The discount rate is affected by movements in the aircraft funding markets, including fluctuations in required rates of return in debt and equity, and loan to value ratios. The remaining estimated holding period and non-contractual cash flows represent management’s estimate of the remaining service period of an aircraft and the estimated non-contractual cash flows over the remaining life of the aircraft. An increase in the discount rate would decrease the fair value measurement of the aircraft, while an increase in the remaining estimated holding period or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notes receivables approximates its carrying value (Level 2).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The fair value of guarantees is determined by reference to the fair market value or future lease cash flows of the underlying aircraft and the guaranteed amount (Level 3). The carrying amounts and fair values of our most significant financial instruments as of December 31, 2017 and 2016 were as follows: December 31, 2017 Carrying value Fair value Level 1 Level 2 Level 3 Assets Cash and cash equivalents $ 1,659,669 $ 1,659,669 $ 1,659,669 $ — $ — Restricted cash 364,456 364,456 364,456 — — Derivative assets 48,896 48,896 — 48,896 — Notes receivables 22,497 22,497 — 22,497 — $ 2,095,518 $ 2,095,518 $ 2,024,125 $ 71,393 $ — Liabilities Debt $ 28,580,800 (a) $ 29,074,375 $ — $ 29,074,375 $ — Guarantees 2,272 2,272 — — 2,272 $ 28,583,072 $ 29,076,647 $ — $ 29,074,375 $ 2,272 (a) Excludes debt issuance costs and debt discounts. December 31, 2016 Carrying value Fair value Level 1 Level 2 Level 3 Assets Cash and cash equivalents $ 2,035,447 $ 2,035,447 $ 2,035,447 $ — $ — Restricted cash 329,180 329,180 329,180 — — Derivative assets 37,187 37,187 — 37,187 — Notes receivables 23,359 23,359 — 23,359 — $ 2,425,173 $ 2,425,173 $ 2,364,627 $ 60,546 $ — Liabilities Debt $ 27,873,900 (a) $ 28,203,635 $ — $ 28,203,635 $ — Guarantees 51,804 51,804 — — 51,804 $ 27,925,704 $ 28,255,439 $ — $ 28,203,635 $ 51,804 (a) Excludes debt issuance costs and debt discounts.</t>
  </si>
  <si>
    <t>Supplemental guarantor financial information</t>
  </si>
  <si>
    <t>Condensed Financial Information of Parent Company Only Disclosure [Abstract]</t>
  </si>
  <si>
    <t xml:space="preserve">Supplemental guarantor financial information The following supplemental financial information is presented to comply with Rule 3-10 of Regulation S-X. AerCap Aviation Notes In May 2012, AerCap Aviation Solutions B.V. (“AerCap Aviation Solutions”), a 100% -owned finance subsidiary of AerCap Holdings N.V. (the “Parent Guarantor”), issued $300.0 million of 6.375% senior unsecured notes due 2017 (the “AerCap Aviation Notes”). The AerCap Aviation Notes were fully and unconditionally guaranteed by the Parent Guarantor. In May 2017 we repaid the AerCap Aviation Notes in full. AGAT/AICDC Notes From time to time since the completion of the ILFC Transaction, AerCap Trust and AICDC have co-issued additional senior unsecured notes. The proceeds from these offerings have been used for general corporate purposes. Please refer to Note 15— Debt for further details on the AGAT/AICDC Notes. The AGAT/AICDC Notes are jointly and severally and fully and unconditionally guaranteed by the Parent Guarantor and by AerCap Ireland Limited, AerCap Aviation Solutions, ILFC and AerCap U.S. Global Aviation LLC (together, the “Subsidiary Guarantors”). The following condensed consolidating financial information presents the Condensed Consolidating Balance Sheets as of December 31, 2017 and 2016 , the Condensed Consolidating Income Statements, Condensed Consolidating Statements of Cash Flows and Condensed Consolidating Statements of Comprehensive Income for the years ended December 31, 2017 , 2016 and 2015 of (i) the Parent Guarantor; (ii) AerCap Trust; (iii) AICDC; (iv) the Subsidiary Guarantors on a combined basis; (v) the non-guarantor subsidiaries on a combined basis; (vi) elimination entries necessary to consolidate the Parent Guarantor with AerCap Trust and AICDC, the Subsidiary Guarantors and the non-guarantor subsidiaries; and (vii) the Company on a consolidated basis. Investments in consolidated subsidiaries are presented under the equity method of accounting. A portion of our cash and cash equivalents is held by subsidiaries and access to such cash by us for group purposes is limited. In accordance with Rule 3-10 of Regulation S-X, separate financial statements and other disclosures with respect to AerCap Trust, AICDC and the Subsidiary Guarantors have not been provided, as AerCap Trust, AICDC and the Subsidiary Guarantors are 100%-owned by the Parent Guarantor, all guarantees of the AGAT/AICDC Notes are joint and several and full and unconditional and the Parent Guarantor’s financial statements have been filed in this annual report for the periods specified by Rules 3-01 and 3-02 of Regulation S-X. Condensed Consolidating Balance Sheet December 31, 2017 AerCap AerCap AerCap Guarantors(a) Non- Eliminations Total (U.S. Dollars in millions) Assets Cash and cash equivalents $ 21 $ 222 $ 14 $ 1,227 $ 176 $ — $ 1,660 Restricted cash — — — 10 354 — 364 Flight equipment held for operating leases, net — 10,461 — 1,959 19,977 — 32,397 Maintenance rights intangible and lease premium, net — 758 — 35 709 — 1,502 Flight equipment held for sale — 168 — — 463 — 631 Net investment in finance and sales-type leases — 520 — 193 283 — 996 Prepayments on flight equipment — 2,340 — 4 586 — 2,930 Investments including investments in subsidiaries 9,632 1,066 8,037 5,670 122 (24,405 ) 122 Intercompany receivables 128 14,495 80 9,989 5,281 (29,973 ) — Other assets 96 603 85 366 288 — 1,438 Total Assets $ 9,877 $ 30,633 $ 8,216 $ 19,453 $ 28,239 $ (54,378 ) $ 42,040 Liabilities and Equity Debt $ — $ 17,098 $ 398 $ 24 $ 10,901 $ — $ 28,421 Intercompany payables 1,276 3,527 4,875 9,202 11,093 (29,973 ) — Other liabilities 22 1,950 — 471 2,537 — 4,980 Total liabilities 1,298 22,575 5,273 9,697 24,531 (29,973 ) 33,401 Total AerCap Holdings N.V. shareholders ’ equity 8,579 8,058 2,943 9,684 3,721 (24,405 ) 8,580 Non-controlling interest — — — 72 (13 ) — 59 Total Equity 8,579 8,058 2,943 9,756 3,708 (24,405 ) 8,639 Total Liabilities and Equity $ 9,877 $ 30,633 $ 8,216 $ 19,453 $ 28,239 $ (54,378 ) $ 42,040 (a) Guarantors consist of AerCap U.S. Global Aviation LLC, AerCap Aviation Solutions B.V., AerCap Ireland Ltd. and ILFC. Condensed Consolidating Balance Sheet December 31, 2016 AerCap AerCap AerCap Guarantors(a) Non- Eliminations Total (U.S. Dollars in millions) Assets Cash and cash equivalents $ 4 $ 829 $ 64 $ 931 $ 207 $ — $ 2,035 Restricted cash — — — 9 320 — 329 Flight equipment held for operating leases, net — 11,012 — 1,299 19,191 — 31,502 Maintenance rights intangible and lease premium, net — 1,190 — 52 926 — 2,168 Flight equipment held for sale — 28 — — 79 — 107 Net investment in finance and sales-type leases — 437 — 166 154 — 757 Prepayments on flight equipment — 3,006 — 5 255 — 3,266 Investments including investments in subsidiaries 9,310 874 7,249 4,941 119 (22,374 ) 119 Intercompany receivables 106 12,639 1 8,405 5,947 (27,098 ) — Other assets 104 538 60 632 171 (168 ) 1,337 Total Assets $ 9,524 $ 30,553 $ 7,374 $ 16,440 $ 27,369 $ (49,640 ) $ 41,620 Liabilities and Equity Debt $ — $ 17,316 $ — $ 340 $ 10,061 $ — $ 27,717 Intercompany payables 978 3,726 5,057 7,067 10,270 (27,098 ) — Other liabilities 22 2,241 11 448 2,767 (168 ) 5,321 Total liabilities 1,000 23,283 5,068 7,855 23,098 (27,266 ) 33,038 Total AerCap Holdings N.V. shareholders ’ equity 8,524 7,270 2,306 8,509 4,289 (22,374 ) 8,524 Non-controlling interest — — — 76 (18 ) — 58 Total Equity 8,524 7,270 2,306 8,585 4,271 (22,374 ) 8,582 Total Liabilities and Equity $ 9,524 $ 30,553 $ 7,374 $ 16,440 $ 27,369 $ (49,640 ) $ 41,620 (a) Guarantors consist of AerCap U.S. Global Aviation LLC, AerCap Aviation Solutions B.V., AerCap Ireland Ltd. and ILFC. Condensed Consolidating Income Statement Year Ended December 31, 2017 AerCap AerCap AerCap Guarantors(a) Non- Eliminations Total (U.S. Dollars in millions) Revenues and other income Lease revenue $ — $ 1,671 $ — $ 214 $ 2,829 $ — $ 4,714 Net gain on sale of assets — 113 — 20 96 — 229 Other income (loss) 49 672 4 577 409 (1,617 ) 94 Total Revenues and other income 49 2,456 4 811 3,334 (1,617 ) 5,037 Expenses Depreciation and amortization — 630 — 87 1,010 — 1,727 Asset impairment — 9 — 3 49 — 61 Interest expense — 759 176 410 1,108 (1,341 ) 1,112 Leasing expenses — 258 — 30 250 — 538 Transaction, integration and restructuring related expenses — — — — 15 — 15 Selling, general and administrative expenses 97 105 — 135 287 (276 ) 348 Total Expenses 97 1,761 176 665 2,719 (1,617 ) 3,801 (Loss) income before income taxes and income of investments accounted for under the equity method (48 ) 695 (172 ) 146 615 — 1,236 Provision for income taxes 6 (87 ) 21 (33 ) (72 ) — (165 ) Equity in net earnings of investments accounted for under the equity method — — — — 9 — 9 Net (loss) income before income from subsidiaries (42 ) 608 (151 ) 113 552 — 1,080 Income (loss) from subsidiaries 1,118 167 774 831 (901 ) (1,989 ) — Net income (loss) $ 1,076 $ 775 $ 623 $ 944 $ (349 ) $ (1,989 ) $ 1,080 Net income attributable to non-controlling interest — — — — (4 ) — (4 ) Net income (loss) attributable to AerCap Holdings N.V. $ 1,076 $ 775 $ 623 $ 944 $ (353 ) $ (1,989 ) $ 1,076 (a) Guarantors consist of AerCap U.S. Global Aviation LLC, AerCap Aviation Solutions B.V., AerCap Ireland Ltd. and ILFC. Condensed Consolidating Income Statement Year Ended December 31, 2016 AerCap AerCap AerCap Guarantors(a) Non- Eliminations Total (U.S. Dollars in millions) Revenues and other income Lease revenue $ — $ 2,058 $ — $ 205 $ 2,605 $ — $ 4,868 Net gain on sale of assets — 33 — 6 100 — 139 Other income (loss) 6 653 — 552 359 (1,425 ) 145 Total Revenues and other income 6 2,744 — 763 3,064 (1,425 ) 5,152 Expenses Depreciation and amortization — 770 — 72 949 — 1,791 Asset impairment — 32 — — 50 — 82 Interest expense — 753 184 385 955 (1,185 ) 1,092 Leasing expenses — 290 — 27 266 — 583 Transaction, integration and restructuring related expenses — — — — 53 — 53 Selling, general and administrative expenses 60 120 1 102 308 (240 ) 351 Total Expenses 60 1,965 185 586 2,581 (1,425 ) 3,952 (Loss) income before income taxes and income of investments accounted for under the equity method (54 ) 779 (185 ) 177 483 — 1,200 Provision for income taxes 7 (97 ) 23 (36 ) (70 ) — (173 ) Equity in net earnings of investments accounted for under the equity method — — — — 13 — 13 Net (loss) income before income from subsidiaries (47 ) 682 (162 ) 141 426 — 1,040 Income (loss) from subsidiaries 1,094 237 919 701 (867 ) (2,084 ) — Net income (loss) $ 1,047 $ 919 $ 757 $ 842 $ (441 ) $ (2,084 ) $ 1,040 Net loss attributable to non-controlling interest — — — — 7 — 7 Net income (loss) attributable to AerCap Holdings N.V. $ 1,047 $ 919 $ 757 $ 842 $ (434 ) $ (2,084 ) $ 1,047 (a) Guarantors consist of AerCap U.S. Global Aviation LLC, AerCap Aviation Solutions B.V., AerCap Ireland Ltd. and ILFC. Condensed Consolidating Income Statement Year Ended December 31, 2015 AerCap AerCap AerCap Guarantors(a) Non- Eliminations Total (U.S. Dollars in millions) Revenues and other income Lease revenue $ — $ 2,355 $ — $ 134 $ 2,503 $ — $ 4,992 Net gain on sale of assets — 168 — 13 2 — 183 Other income (loss) 9 599 14 479 319 (1,307 ) 113 Total Revenues and other income 9 3,122 14 626 2,824 (1,307 ) 5,288 Expenses Depreciation and amortization — 868 — 65 910 — 1,843 Asset impairment — 3 — — 13 — 16 Interest expense 12 780 164 359 735 (950 ) 1,100 Leasing expenses — 266 — 61 195 — 522 Transaction, integration and restructuring related expenses — — — 9 50 — 59 Selling, general and administrative expenses 108 112 — 257 262 (357 ) 382 Total Expenses 120 2,029 164 751 2,165 (1,307 ) 3,922 (Loss) income before income taxes and income of investments accounted for under the equity method (111 ) 1,093 (150 ) (125 ) 659 — 1,366 Provision for income taxes 28 (136 ) 19 38 (139 ) — (190 ) Equity in net earnings of investments accounted for under the equity method — — — — 1 — 1 Net (loss) income before income from subsidiaries (83 ) 957 (131 ) (87 ) 521 — 1,177 Income (loss) from subsidiaries 1,262 104 1,060 933 (1,090 ) (2,269 ) — Net income (loss) $ 1,179 $ 1,061 $ 929 $ 846 $ (569 ) $ (2,269 ) $ 1,177 Net loss attributable to non-controlling interest — — — — 2 — 2 Net income (loss) attributable to AerCap Holdings N.V. $ 1,179 $ 1,061 $ 929 $ 846 $ (567 ) $ (2,269 ) $ 1,179 (a) Guarantors consist of AerCap U.S. Global Aviation LLC, AerCap Aviation Solutions B.V., AerCap Ireland Ltd. and ILFC. Condensed Consolidating Statement of Cash Flows Year Ended December 31, 2017 AerCap AerCap AerCap Guarantors(a) Non- Eliminations Total (U.S. Dollars in millions) Net income (loss) $ 1,076 $ 775 $ 623 $ 944 $ (349 ) $ (1,989 ) $ 1,080 Adjustments to reconcile net income (loss) to net cash provided by operating activities: (Income) loss from subsidiaries (1,118 ) (167 ) (774 ) (831 ) 901 1,989 — Depreciation and amortization — 630 — 87 1,010 — 1,727 Asset impairment — 9 — 3 49 — 61 Amortization of debt issuance costs and debt discount — 14 5 5 41 — 65 Amortization of lease premium intangibles — 4 — — 10 — 14 Amortization of fair value adjustments on debt — (192 ) — — (3 ) — (195 ) Accretion of fair value adjustments on deposits and maintenance liabilities — 16 — 1 14 — 31 Maintenance rights write-off — 282 — 13 245 — 540 Maintenance liability release to income — (100 ) — (23 ) (179 ) — (302 ) Net gain on sale of assets — (113 ) — (20 ) (96 ) — (229 ) Deferred income taxes (7 ) 87 (19 ) 35 61 — 157 Restructuring related expenses — — — — 5 — 5 Other 62 9 — 45 5 — 121 Cash flow from operating activities before changes in working capital 13 1,254 (165 ) 259 1,714 — 3,075 Working capital 1,143 (163 ) (272 ) 693 (1,336 ) — 65 Net cash provided by (used in) operating activities 1,156 1,091 (437 ) 952 378 — 3,140 Purchase of flight equipment — (1,685 ) — (549 ) (1,723 ) — (3,957 ) Proceeds from sale or disposal of assets — 893 — 137 749 — 1,779 Prepayments on flight equipment — (936 ) — — (332 ) — (1,268 ) Collections of finance and sales-type leases — 49 — 33 10 — 92 Movement in restricted cash — — — (1 ) (34 ) — (35 ) Other — (36 ) — — (2 ) — (38 ) Net cash used in investing activities — (1,715 ) — (380 ) (1,332 ) — (3,427 ) Issuance of debt — 2,431 400 — 2,765 — 5,596 Repayment of debt — (2,400 ) — (317 ) (1,978 ) — (4,695 ) Debt issuance costs paid — (28 ) (13 ) (3 ) (37 ) — (81 ) Maintenance payments received — 251 — 65 440 — 756 Year Ended December 31, 2017 AerCap AerCap AerCap Guarantors(a) Non- Eliminations Total (U.S. Dollars in millions) Maintenance payments returned — (216 ) — (40 ) (267 ) — (523 ) Security deposits received — 58 — 30 98 — 186 Security deposits returned — (79 ) — (11 ) (98 ) — (188 ) Repurchase of shares and tax withholdings on share-based compensation (1,139 ) — — — — — (1,139 ) Net cash (used in) provided by financing activities (1,139 ) 17 387 (276 ) 923 — (88 ) Net increase (decrease) in cash and cash equivalents 17 (607 ) (50 ) 296 (31 ) — (375 ) Cash and cash equivalents at beginning of period 4 829 64 931 207 — 2,035 Cash and cash equivalents at end of period $ 21 $ 222 $ 14 $ 1,227 $ 176 $ — $ 1,660 (a) Guarantors consist of AerCap U.S. Global Aviation LLC, AerCap Aviation Solutions B.V., AerCap Ireland Ltd. and ILFC. Condensed Consolidating Statement of Cash Flows Year Ended December 31, 2016 AerCap AerCap AerCap Guarantors(a) Non- Eliminations Total (U.S. Dollars in millions) Net income (loss) $ 1,047 $ 919 $ 757 $ 842 $ (441 ) $ (2,084 ) $ 1,040 Adjustments to reconcile net income (loss) to net cash provided by operating activities: (Income) loss from subsidiaries (1,094 ) (237 ) (919 ) (701 ) 867 2,084 — Depreciation and amortization — 770 — 72 949 — 1,791 Asset impairment — 32 — — 50 — 82 Amortization of debt issuance costs and debt discount — 13 5 4 34 — 56 Amortization of lease premium intangibles — 7 — — 13 — 20 Amortization of fair value adjustments on debt — (330 ) — — (6 ) — (336 ) Accretion of fair value adjustments on deposits and maintenance liabilities — 33 — 2 20 — 55 Maintenance rights write-off — 395 — 22 235 — 652 Maintenance liability release to income — (206 ) — (19 ) (196 ) — (421 ) Net gain on sale of assets — (33 ) — (6 ) (100 ) — (139 ) Deferred income taxes (7 ) 98 (22 ) 28 64 — 161 Restructuring related expenses — — — — 34 — 34 Other 63 13 — (7 ) 53 — 122 Cash flow from operating activities before changes in working capital 9 1,474 (179 ) 237 1,576 — 3,117 Working capital 1,002 911 181 (545 ) (1,285 ) — 264 Net cash provided by (used in) operating activities 1,011 2,385 2 (308 ) 291 — 3,381 Purchase of flight equipment — (594 ) — (298 ) (2,001 ) — (2,893 ) Proceeds from sale or disposal of assets — 998 — 158 1,211 — 2,367 Prepayments on flight equipment — (937 ) — (9 ) (1 ) — (947 ) Collections of finance and sales-type leases — 26 — 22 26 — 74 Movement in restricted cash — — — 9 81 — 90 Other — — — (22 ) — — (22 ) Net cash used in investing activities — (507 ) — (140 ) (684 ) — (1,331 ) Issuance of debt — 1,012 35 — 2,595 — 3,642 Repayment of debt — (2,825 ) (35 ) (8 ) (2,346 ) — (5,214 ) Debt issuance costs paid — (9 ) — (2 ) (24 ) — (35 ) Maintenance payments received — 292 — 39 465 — 796 Year Ended December 31, 2016 AerCap AerCap AerCap Guarantors(a) Non- Eliminations Total (U.S. Dollars in millions) Maintenance payments returned — (234 ) — (30 ) (241 ) — (505 ) Security deposits received — 57 — 25 120 — 202 Security deposits returned — (111 ) — (10 ) (150 ) — (271 ) Dividend paid to non-controlling interest holders — — — — (11 ) — (11 ) Repurchase of shares and tax withholdings on share-based compensation (1,021 ) — — — — — (1,021 ) Net cash (used in) provided by financing activities (1,021 ) (1,818 ) — 14 408 — (2,417 ) Net (decrease) increase in cash and cash equivalents (10 ) 60 2 (434 ) 15 — (367 ) Effect of exchange rate changes — — — (1 ) — — (1 ) Cash and cash equivalents at beginning of period 14 769 62 1,366 192 — 2,403 Cash and cash equivalents at end of period $ 4 $ 829 $ 64 $ 931 $ 207 $ — $ 2,035 (a) Guarantors consist of AerCap U.S. Global Aviation LLC, AerCap Aviation Solutions B.V., AerCap Ireland Ltd. and ILFC. Condensed Consolidating Statement of Cash Flows Year Ended December 31, 2015 AerCap AerCap AerCap Guarantors(a) Non- Eliminations Total (U.S. Dollars in millions) Net income (loss) $ 1,179 $ 1,061 $ 929 $ 846 $ (569 ) $ (2,269 ) $ 1,177 Adjustments to reconcile net income (loss) to net cash provided by operating activities: (Income) loss from subsidiaries (1,262 ) (104 ) (1,060 ) (933 ) 1,090 2,269 — Depreciation and amortization — 868 — 65 910 — 1,843 Asset impairment — 3 — — 13 — 16 Amortization of debt issuance costs and debt discount 1 10 5 10 20 — 46 Amortization of lease premium intangibles — 7 — — 16 — 23 Amortization of fair value adjustments on debt — (435 ) — — (8 ) — (443 ) Accretion of fair value adjustments on deposits and maintenance liabilities — 65 — 1 10 — 76 Maintenance rights write-off — 350 — 17 262 — 629 Maintenance liability release to income — (141 ) — (8 ) (95 ) — (244 ) Net gain on sale of assets — (168 ) — (13 ) (2 ) — (183 ) Deferred income taxes (28 ) 136 (19 ) (38 ) 59 — 110 Restructuring related expenses — — — — 49 — 49 Other 64 (36 ) — 34 28 — 90 Cash flow from operating activities before changes in working capital (46 ) 1,616 (145 ) (19 ) 1,783 — 3,189 Working capital 846 (587 ) 193 618 (899 ) — 171 Net cash provided by operating activities 800 1,029 48 599 884 — 3,360 Purchase of flight equipment — (1,476 ) — (299 ) (997 ) — (2,772 ) Proceeds from sale or disposal of assets — 1,083 — 94 391 — 1,568 Prepayments on flight equipment — (585 ) — — (207 ) — (792 ) Collections of finance and sales-type leases — 17 — 12 26 — 55 Movement in restricted cash — — — (11 ) 309 — 298 Other — (73 ) — — — — (73 ) Net cash used in investing activities — (1,034 ) — (204 ) (478 ) — (1,716 ) Issuance of debt 300 2,500 — — 1,114 — 3,914 Repayment of debt (300 ) (2,010 ) — (8 ) (1,726 ) — (4,044 ) Debt issuance costs paid — (17 ) — — (32 ) — (49 ) Maintenance payments received — 306 — 24 446 — 776 Year Ended December 31, 2015 AerCap AerCap AerCap Guarantors(a) Non- Eliminations Total (U.S. Dollars in millions) Maintenance payments returned — (244 ) — (20 ) (294 ) — (558 ) Security deposits received — 97 — 25 49 — 171 Security deposits returned — (83 ) — (47 ) (14 ) — (144 ) Repurchase of shares and tax withholdings on share-based compensation (794 ) — — — — — (794 ) Net cash (used in) provided by financing activities (794 ) 549 — (26 ) (457 ) — (728 ) Net increase (decrease) in cash and cash equivalents 6 544 48 369 (51 ) — 916 Effect of exchange rate changes 1 — — (9 ) 5 — (3 ) Cash and cash equivalents at beginning of period 7 225 14 1,006 238 — 1,490 Cash and cash equivalents at end of period $ 14 $ 769 $ 62 $ 1,366 $ 192 $ — $ 2,403 (a) Guarantors consist of AerCap U.S. Global Aviation LLC, AerCap Aviation Solutions B.V., AerCap Ireland Ltd. and ILFC. Condensed Consolidating Statement of Comprehensive Income Year Ended December 31, 2017 AerCap AerCap AerCap Guarantors(a) Non- Eliminations Total (U.S. Dollars in millions) Net income (loss) $ 1,076 $ 775 $ 623 $ 944 $ (349 ) $ (1,989 ) $ 1,080 Other comprehensive income: Net change in fair value of derivatives, net of tax — — — 13 2 — 15 Actuarial gain on pension obligations, net of tax — — — — 1 — 1 Total other comprehensive income — — — 13 3 — 16 Comprehensive income (loss) 1,076 775 623 957 (346 ) (1,989 ) 1,096 Comprehensive income attributable to non-controlling interest — — — — (4 ) — (4 ) Total comprehensive income (loss) attributable to AerCap Holdings N.V. $ 1,076 $ 775 $ 623 $ 957 $ (350 ) $ (1,989 ) $ 1,092 (a) Guarantors consist of AerCap U.S. Global Aviation LLC, AerCap Aviation Solutions B.V., AerCap Ireland Ltd. and ILFC. Condensed Consolidating Statement of Comprehensive Income Year Ended December 31, 2016 AerCap AerCap AerCap Guarantors(a) Non- Eliminations Total (U.S. Dollars in millions) Net income (loss) $ 1,047 $ 919 $ 757 $ 842 $ (441 ) $ (2,084 ) $ 1,040 Other comprehensive (loss) income: Net change in fair value of derivatives, net of tax — — — — 6 — 6 Actuarial loss on pension obligations, net of tax — — — (2 ) — — (2 ) Total other comprehensive (loss) income — — — (2 ) 6 — 4 Comprehensive income (loss) 1,047 919 757 840 (435 ) (2,084 ) 1,044 Comprehensive loss attributable to non-controlling interest — — — — 7 — 7 Total comprehensive income (loss) attributable to AerCap Holdings N.V. $ 1,047 $ 919 $ 757 $ 840 $ (428 ) $ (2,084 ) $ 1,051 (a) Guarantors consist of AerCap U.S. Global Aviation LLC, AerCap Aviation Solutions B.V., AerCap Ireland Ltd. and ILFC. Condensed Consolidating Statement of Comprehensive Income Year Ended December 31, 2015 AerCap AerCap AerCap Guarantors(a) Non- Eliminations Total (U.S. Dollars in millions) Net income (loss) $ 1,179 $ 1,061 $ 929 $ 846 $ (569 ) $ (2,269 ) $ 1,177 Other comprehensive income: Net change in fair value of derivatives, net of tax — — — — — — — Actuarial loss on pension obligations, net of tax — — — — — — — Total other comprehensive income — — — — — — — Comprehensive income (loss) 1,179 1,061 929 846 (569 ) (2,269 ) 1,177 Comprehensive loss attributable to non-controlling interest — — — — 2 — 2 Total comprehensive income (loss) attributable to AerCap Holdings N.V. $ 1,179 $ 1,061 $ 929 $ 846 $ (567 ) $ (2,269 ) $ 1,179 (a) Guarantors consist of AerCap U.S. Global Aviation LLC, AerCap Aviation Solutions B.V., AerCap Ireland Ltd. and ILFC. </t>
  </si>
  <si>
    <t>Subsequent events</t>
  </si>
  <si>
    <t>Subsequent Events [Abstract]</t>
  </si>
  <si>
    <t>Subsequent events In January 2018, AerCap Trust and AICDC co-issued $600 million aggregate principal amount of 3.30% senior notes due 2023 and $550 million aggregate principal amount of 3.875% senior notes due 2028. The proceeds from the offering were used for general corporate purposes. In February 2018, our Board of Directors approved a share repurchase program authorizing total repurchases of up to $200 million of AerCap ordinary shares through June 30, 2018. As of March 2, 2018, the dollar amount remaining under this share repurchase program was $145.7 million . Repurchases under the program may be made through open market purchases or privately negotiated transactions in accordance with applicable U.S. federal securities laws. The timing of repurchases and the exact number of common shares to be purchased will be determined by the Company’s management, in its discretion, and will depend upon market conditions and other factors. The program will be funded using the Company’s cash on hand and cash generated from operations. The program may be suspended or discontinued at any time.</t>
  </si>
  <si>
    <t>Summary of significant accounting policies (Policies)</t>
  </si>
  <si>
    <t xml:space="preserve">General Our Consolidated Financial Statements are presented in accordance with U.S. GAAP. We consolidate all companies in which we have direct and indirect legal or effective control and all VIEs for which we are deemed the PB and have control under ASC 810. All intercompany balances and transactions with consolidated subsidiaries have been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solidated Financial Statements are stated in U.S. dollars, which is our functional currency. Due to rounding, numbers presented throughout this document may not add up precisely to the totals provided and percentages may not precisely reflect the absolute figures.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s, investments, trade and notes receivables, deferred income tax assets and accruals and reserves. Actual results may differ from our estimates under different conditions, sometimes materially.</t>
  </si>
  <si>
    <t xml:space="preserve">Cash and cash equivalents Cash and cash equivalents include cash and highly liquid investments with original maturities of three months or less. </t>
  </si>
  <si>
    <t xml:space="preserve">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
  </si>
  <si>
    <t xml:space="preserve">Trade receivables Trade receivables represent unpaid, current lessee obligations under existing lease contracts.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he allowance for credit losses is classified as leasing expenses in our Consolidated Income Statements. </t>
  </si>
  <si>
    <t xml:space="preserve">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recorded as leasing expenses unless the improvement increases the long-term value or extends the useful life of the flight equipment. The capitalized improvement cost is depreciated over the estimated remaining useful life of the aircraft. The residual value of our flight equipment is generally 15% of estimated industry standard price, except where more relevant information indicates a different residual value is more appropriate. We periodically review the estimated useful lives and residual values of our flight equipment based on our knowledge of the industry, external factors, such as current market conditions, and changes in our disposition strategies, to determine if they are appropriate, and record adjustments to depreciation rates prospectively on an aircraft by aircraft basis, as necessary. On a quarterly basis, we perform recoverability assessments of our long-lived assets when events or changes in circumstances indicate that the carrying value of such assets may not be recoverable. On an annual basis, we perform impairment assessments for all of our aircraft held for operating leases that are five years of age or older. The review of recoverability includes an assessment of the estimated future cash flows associated with the use of an asset and its eventual disposal. The assets are grouped at the lowest level for which identifiable cash flows are largely independent of other groups of assets, which includes the individual aircraft and the lease-related assets and liabilities of that aircraft (the “Asset Group”). If the sum of the expected undiscounted future cash flows is less than the aggregate net book value of the Asset Group, an impairment loss is recognized. The loss is measured as the excess of the carrying amount of the impaired aircraft over its estimated fair value. Fair value reflects the present value of the future cash flows expected to be generated from the aircraft, including its expected residual value, discounted at a rate commensurate with the associated risk. Future cash flows are assumed to occur under the current market conditions and assume adequate time for a sale between a willing buyer and a willing seller. Expected future lease rates are based on all relevant information available, including current contracted rates for similar aircraft and industry trends. </t>
  </si>
  <si>
    <t>Capitalization of interest</t>
  </si>
  <si>
    <t xml:space="preserve">Capitalization of interest We capitalize interest on prepayments of forward order flight equipment and add such amount to prepayments on flight equipment. The amount of interest capitalized is the actual interest costs incurred on the debt specific to the prepayments, if any, or the amount of interest costs which could have been avoided in the absence of such prepayments. </t>
  </si>
  <si>
    <t xml:space="preserve">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sales-type leases, we recognize the difference between the aircraft carrying value and the amount recognized in net investment in finance and sales-type leases in net gain on sale of assets in our Consolidated Income Statements. The amounts recognized for finance and sales-type leases consist of lease receivables and the estimated unguaranteed residual value of the flight equipment on the lease termination date, less the unearned income. Expected unguaranteed residual values are based on our assessment of the values of the flight equipment at expiration of the lease. The unearned income is recognized as lease revenue in our Consolidated Income Statements over the lease term, in a manner that produces a constant rate of return on the lease. </t>
  </si>
  <si>
    <t>Definite-lived intangible assets</t>
  </si>
  <si>
    <t xml:space="preserve">Definite-lived intangible assets We recognize intangible assets acquired in a business combination at fair value on the date of acquisition. The rate of amortization of definite-lived intangible assets is calculated based on the period over which we expect to derive economic benefits from such assets. Maintenance rights intangible and lease premium, net Maintenance rights intangible assets are recognized when we acquire aircraft subject to existing leases. These intangible assets represent the contractual right to receive the aircraft in a specified maintenance condition at the end of the lease under EOL contracts or our right to receive an aircraft in better maintenance condition due to our obligation to contribute towards the cost of the maintenance events performed by the lessee either through reimbursement of maintenance deposit rents held under MR contracts, or through a lessor contribution to the lessee. For EOL contracts, upon lease termination, we recognize receipts of EOL cash compensation as lease revenue in our Consolidated Income Statements to the extent those receipts exceed the EOL contract maintenance rights intangible asset and we recognize leasing expenses in our Consolidated Income Statements when the EOL contract maintenance rights intangible asset exceeds the EOL cash receipts. For MR contract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in our Consolidated Income Statements. Other definite-lived intangible assets, net Other definite-lived intangible assets primarily consist of customer relationships recorded at fair value on the ILFC Transaction closing date. These intangible assets are amortized over the period which we expect to derive economic benefits from such assets. The amortization expense is recorded in depreciation and amortization in our Consolidated Income Statements. We evaluate all definite-lived intangible assets for impairment when events or changes in circumstances indicate that the carrying value of the asset may not be recoverable. </t>
  </si>
  <si>
    <t xml:space="preserve">Other assets Other assets consist of inventory, debt issuance costs, lease incentives, investments, notes receivables, derivative financial instruments, other tangible fixed assets, and straight-line rents, prepaid expenses and other receivables. </t>
  </si>
  <si>
    <t>Inventory</t>
  </si>
  <si>
    <t>Inventory Inventory consists primarily of engine and airframe components and piece parts . We value our inventory at the lower of cost and net realizable value. Generally, inventory that is held for more than four years is considered excess inventory and its carrying value is reduced to zero .</t>
  </si>
  <si>
    <t>Lease incentives</t>
  </si>
  <si>
    <t xml:space="preserve">Lease incentives We capitalize amounts paid or value provided to lessees as lease incentives. We amortize lease incentives on a straight-line basis over the term of the related lease as a reduction in lease revenue in our Consolidated Income Statements. </t>
  </si>
  <si>
    <t>Investments Unconsolidated investments where we have significant influence are reported using the equity method of accounting. Under the equity method of accounting, we recognize our share of earnings and losses of such investments in equity in net earnings (losses) of investments accounted for under the equity method.</t>
  </si>
  <si>
    <t>Notes receivables</t>
  </si>
  <si>
    <t xml:space="preserve">Notes receivables Notes receivables represent amounts advanced in the normal course of our operations and also arise from the restructuring and deferral of trade receivables from lessees experiencing financial difficulties. An allowance for credit losses on notes receivables is established when the risk of non-recovery is probable. The assessment of the risk of non-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t>
  </si>
  <si>
    <t>Derivative financial instruments</t>
  </si>
  <si>
    <t xml:space="preserve">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transaction will not occur. Such amounts are recognized in interest expense when the hedged transaction affects interest expense. When cash flow hedge accounting treatment is not applied, the changes in fair values related to interest rate related derivatives between periods are recognized in interest expense in our Consolidated Income Statements. Net cash received or paid under derivative contracts in any reporting period is classified as operating cash flows in our Consolidated Statements of Cash Flows. </t>
  </si>
  <si>
    <t>Other tangible fixed assets</t>
  </si>
  <si>
    <t xml:space="preserve">Other tangible fixed assets Other tangible fixed assets consist primarily of leasehold improvements, computer equipment and office furniture, and are valued at acquisition cost and depreciated at various rates over the asset’s estimated useful life on a straight-line basis. Depreciation expense on other tangible fixed assets is recorded in depreciation and amortization in our Consolidated Income Statements. </t>
  </si>
  <si>
    <t>Fair value measurements Fair value is defined as the amount that would be received to sell an asset or paid to transfer a liability in an orderly transaction between market participants at the measurement date. We measure the fair value of our derivatives on a recurring basis and measure the fair value of flight equipment and definite-lived intangible assets on a non-recurring basis.</t>
  </si>
  <si>
    <t>Income taxes We recognize an uncertain tax benefit only to the extent that it is more likely than not that the tax position will be sustained on examination by the taxing authorities, based on the technical merits of the position.</t>
  </si>
  <si>
    <t>Deferred tax assets and liabilities</t>
  </si>
  <si>
    <t xml:space="preserve">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t>
  </si>
  <si>
    <t>Guarantees</t>
  </si>
  <si>
    <t xml:space="preserve">Guarantees We have potential obligations under guarantee contracts that we have entered into with third parties. See Note 29— Commitments and contingencies . We initially recognize guarantees at fair value. Subsequently, if it becomes probable that we will be required to perform under a guarantee, we accrue a liability based on an estimate of the loss we will incur to perform under the guarantee. The loss estimate is generally measured as the amount by which the contractual guaranteed value exceeds the fair market value or future lease cash flows of the underlying aircraft. </t>
  </si>
  <si>
    <t xml:space="preserve">Accrued maintenance liability Under our aircraft leases, the lessee is responsible for maintenance and repairs and other operating expenses related to the flight equipment during the term of the lease. In certain instances, such as when an aircraft is not subject to a lease, we may incur maintenance and repair expenses for our aircraft. Maintenance and repair expenses are recorded in leasing expenses in our Consolidated Income Statements, to the extent such expenses are incurred by us. We may be obligated to make additional payments to the lessee for maintenance-related expenses, primarily related to usage of major life-limited components existing at the inception of the lease (“lessor maintenance contributions”). For all lease contracts, we expense planned major maintenance activities, such as lessor maintenance contributions, when incurred. The expense is recorded in leasing expenses in our Consolidated Income Statements. In the case we have established an accrual as an assumed liability for such payment in connection with the purchase of an aircraft with a lease attached, such payments are charged against the existing accrual. For all lease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s to interest expense in our Consolidated Income Statements. </t>
  </si>
  <si>
    <t>Debt and deferred debt issuance costs</t>
  </si>
  <si>
    <t>Debt and deferred debt issuance costs Long-term debt is carried at the principal amount borrowed, including unamortized discounts and premiums, fair value adjustments and debt issuance costs, where applicable. The fair value adjustments reflect the application of the acquisition method of accounting to the debt assumed as part of the ILFC Transaction. We amortize the amount of discounts or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t>
  </si>
  <si>
    <t>Lessee security deposits</t>
  </si>
  <si>
    <t xml:space="preserve">Lessee security deposits For all lessee deposits assumed as part of the ILFC Transaction, we discounted the lessee security deposit amounts to their respective present values. We accrete the discounted security deposit amounts to their respective nominal values over the period we expect to refund the security deposits to each lessee, using the effective interest method, recognizing an increase in interest expense. </t>
  </si>
  <si>
    <t>Revenue recognition</t>
  </si>
  <si>
    <t>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difference between rental revenue recognized and cash received is included in our Consolidated Balance Sheets in other assets, or in the event it is a liability, in accounts payable, accrued expenses and other liabilities. In certain cases, leases provide for rentals contingent on usage. The usage may be calculated based on hourly usage or on the number of cycles operated, depending on the lease contract. Revenue contingent on usage is recognized at the time the lessee reports the usage to us. Lease agreements for which base rent is based on floating interest rates are included in minimum lease payments based on the floating interest rate that existed at the inception of the lease; and any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such rentals is no longer reasonably assured. For past-due rentals that exceed related security deposits held, which have been recognized as revenue, we establish provisions on the basis of management’s assessment of collectability. Such provisions are recorded in leasing expenses in our Consolidated Income Statements. Revenue from net investment in finance and sales-type leases is recognized using the interest method to produce a constant yield over the life of the lease and is included in lease revenue in our Consolidated Income Statements. Most of our lease contracts require rental payments in advance. Rental payments received but unearned under these lease agreements are recorded as deferred revenue in our Consolidated Balance Sheets. Under our aircraf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lessees. We estimate the total amount of maintenance reimbursements for the entire lease and only record revenue after we have received sufficient maintenance rents under a particular lease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s of EOL cash compensation as lease revenue in our Consolidated Income Statements to the extent those receipts exceed the EOL contract maintenance rights intangible asset and we recognize leasing expenses in our Consolidated Income Statements when the EOL contract maintenance rights intangible asset exceeds the EOL cash receipts. The accrued maintenance liability existing at lease termination is recognized as lease revenue net of the MR contract maintenance rights intangible asset. When flight equipment is sold, the portion of the accrued maintenance liability not specifically assigned to the buyer is released net of any maintenance rights intangible asset balance and is included in net gain on sale of assets in our Consolidated Income Statements. Net gain or loss on sale of assets is recognized when we sell aircraft and engines. The sale is recognized when the relevant asset is delivered, the risk of loss has transferred to the buyer, and we no longer have significant ownership risk in the asset sold. Other income consists of interest revenue, management fee revenue, lease termination penalties, inventory part sales, net gain on sale of equity investments accounted for under the equity method, insurance proceeds, and other miscellaneous activities. Interest revenue from secured loans, notes receivables and other interest 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t>
  </si>
  <si>
    <t>Pension</t>
  </si>
  <si>
    <t xml:space="preserve">Pension We operate defined benefit pension plans for a small number of our employee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operate defined contribution plans for the employees who do not fall under the defined benefit pension plans. We recognize an expense for contributions to the defined contribution plans in selling, general and administrative expenses in the period the contributions are made. </t>
  </si>
  <si>
    <t xml:space="preserve">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 in our Consolidated Income Statements. </t>
  </si>
  <si>
    <t>Foreign currency</t>
  </si>
  <si>
    <t>Foreign currency Foreign currency transactions are translated into U.S. dollars at the exchange rate prevailing at the time of the transaction. Receivables or payables denominated in foreign currencies are remeasured into U.S. dollars at the exchange rate at the balance sheet date. All resulting exchange gains and losses are recorded in selling, general and administrative expenses in our Consolidated Income Statements.</t>
  </si>
  <si>
    <t>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entit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si>
  <si>
    <t xml:space="preserve">Earnings per share Basic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t>
  </si>
  <si>
    <t>Reportable segments</t>
  </si>
  <si>
    <t xml:space="preserve">Reportable segments We manage our business and analyze and report our results of operations on the basis of one business segment: leasing, financing, sales and management of commercial aircraft and engines. </t>
  </si>
  <si>
    <t>Recent accounting standards adopted during the year December 31, 2017 and future application of accounting standards</t>
  </si>
  <si>
    <t xml:space="preserve">Recent accounting standards adopted during the year ended December 31, 2017 : Stock compensation In March 2016, the FASB issued an accounting standard that requires entities to record all tax effects related to share-based awards in the income statement when the awards vest or are settled. The accounting standard also requires excess tax benefits to be recorded when they arise, subject to normal valuation allowance considerations. Excess tax benefits are to be reported as operating activities on the statement of cash flows. We adopted the standard on its required effective date of January 1, 2017 and it did not have a material effect on our Consolidated Financial Statements. Future application of accounting standards: Revenue from contracts with customers In May 2014, the FASB issued an accounting standard that provides a single comprehensive model for entities to use in accounting for revenue arising from contracts with customers and supersedes most current revenue recognition guidance, including industry‑specific guidance. This guidance does not apply to lease contracts with customers. The standard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 including (i) identifying the contract with the customer; (ii) identifying the separate performance obligations in the contract; (iii) determining the transaction price; (iv) allocating the transaction price to the separate performance obligations; and (v) recognizing revenue when each performance obligation is satisfied. This standard is effective for fiscal years beginning after December 15, 2017 and may be adopted using either a full retrospective or modified retrospective method. We will adopt the standard on its required effective date of January 1, 2018, using the modified retrospective method. The impact of this standard will not be material to our Consolidated Financial Statements and related disclosures. Lease accounting In February 2016, the FASB issued an accounting standard that requires lessees to recognize lease-related assets and liabilities on the balance sheet, other than leases that meet the definition of a short-term lease. In certain circumstances, the lessee is required to remeasure the lease payments. Qualitative and quantitative disclosures, including significant judgments made by management, will be required to provide insight into the extent of revenue and expense recognized and expected to be recognized from existing contracts. Under the new standard, lessor accounting remains similar to the current model. The new standard will be effective for fiscal years beginning after December 15, 2018, including interim periods within those fiscal years. Early adoption is permitted. The new standard must be adopted using the modified retrospective transition approach. We will adopt the standard on its required effective date of January 1, 2019. We do not expect the impact of this standard to be material to our Consolidated Balance Sheets and Consolidated Income Statements. Allowance for credit losses In June 2016, the FASB issued an accounting standard that requires entities to estimate lifetime expected credit losses for most financial assets measured at amortized cost and certain other instruments, including trade and other receivables, net investments in leases and off-balance sheet credit exposures. The standard also requires additional disclosure, including how the entity develops its allowance for credit losses for financial assets measured at amortized cost and disaggregated information on the credit quality of net investments in leases measured at amortized cost by year of the asset’s origination for up to five annual periods. The standard is effective for fiscal years beginning after December 15, 2019, including interim periods within those fiscal years. Early adoption will be permitted in any interim or annual period beginning after December 15, 2018. The new standard must be adopted using the modified retrospective transition approach. We will adopt the standard on its required effective date of January 1, 2020. We are evaluating the effect the adoption of the standard will have on our Consolidated Balance Sheets and Consolidated Income Statements. Statement of cash flows In August 2016, the FASB issued an accounting standard that is intended to reduce diversity in practice in how certain transactions are classified in the statement of cash flows. The standard includes clarifications that (i) cash payments for debt prepayment or extinguishment costs must be classified as cash outflows for financing activities; (ii) cash proceeds from the settlement of insurance claims should be classified based on the nature of the loss; (iii) an entity is required to make an accounting policy election to classify distributions received from equity method investees under either the cumulative-earnings approach or the nature of distribution approach; and (iv) in the absence of specific guidance, an entity should classify each separately identifiable cash source and use on the basis of the underlying cash flows. The standard is effective for fiscal years beginning after December 15, 2017, including interim periods within those fiscal years. The new standard must be adopted using the retrospective transition method. We will adopt the standard on its required effective date of January 1, 2018. The impact of this standard will not be material to our Consolidated Statements of Cash Flows. Presentation of restricted cash in the statement of cash flows In November 2016, the FASB issued an accounting standard that clarifies how entities should present restricted cash and restricted cash equivalents in the statement of cash flows. The standard requires entities to show the changes in the total of cash, cash equivalents, restricted cash and restricted cash equivalents in the statement of cash flows. The standard also requires a reconciliation of the totals in the statement of cash flows to the related captions in the balance sheet. The standard is effective for fiscal years beginning after December 15, 2017, including interim periods within those fiscal years. The new standard must be adopted retrospectively. We will adopt the standard on its required effective date of January 1, 2018. The impact of this standard will not be material to our Consolidated Statements of Cash Flows. </t>
  </si>
  <si>
    <t>Flight equipment held for operating leases, net (Tables)</t>
  </si>
  <si>
    <t>Schedule of movements in flight equipment held for operating leases</t>
  </si>
  <si>
    <t>Movements in flight equipment held for operating leases during the years ended December 31, 2017 and 2016 were as follows: Year Ended December 31, 2017 2016 Net book value at beginning of period $ 31,501,973 $ 32,219,494 Additions 5,276,715 3,863,905 Depreciation (1,690,753 ) (1,753,574 ) Impairment (Note 24) (54,331 ) (78,335 ) AeroTurbine restructuring (Note 25) (2,662 ) (15,392 ) Disposals and transfers (to) from held for sale (2,281,401 ) (2,222,432 ) Transfers (to) from net investment in finance and sales-type leases/inventory (352,714 ) (511,693 ) Net book value at end of period $ 32,396,827 $ 31,501,973 Accumulated depreciation as of December 31, 2017 and 2016, respectively $ (6,067,084 ) $ (5,086,611 )</t>
  </si>
  <si>
    <t>Net investment in finance and sales-type leases (Tables)</t>
  </si>
  <si>
    <t>Schedule of components of net investment in finance and sales-type leases</t>
  </si>
  <si>
    <t xml:space="preserve">Components of net investment in finance and sales-type leases as of December 31, 2017 and 2016 were as follows: As of December 31, 2017 2016 Future minimum lease payments to be received $ 865,456 $ 708,934 Estimated residual values of leased flight equipment (unguaranteed) 498,894 321,739 Less: Unearned income (368,661 ) (274,791 ) $ 995,689 $ 755,882 Less: Allowance for credit losses — — (a) $ 995,689 $ 755,882 (a) During the year ended December 31, 2016, we recognized a direct write-off for credit losses on four finance leases of $11.1 million , which was recorded in leasing expenses in our Consolidated Income Statement. </t>
  </si>
  <si>
    <t>Schedule of future minimum lease payments to be received on finance and sales-type leases</t>
  </si>
  <si>
    <t>Maintenance rights intangible and lease premium, net (Tables)</t>
  </si>
  <si>
    <t>Finite-Lived Intangible Assets [Line Items]</t>
  </si>
  <si>
    <t>Schedule of movements in maintenance rights intangible</t>
  </si>
  <si>
    <t>Movements in maintenance rights intangible during the years ended December 31, 2017 and 2016 were as follows: Year Ended December 31, 2017 2016 Maintenance rights intangible at beginning of period $ 2,117,034 $ 3,068,318 EOL and MR contract maintenance rights expense (355,845 ) (381,637 ) MR contract maintenance rights write-off due to maintenance liability release (77,494 ) (173,971 ) EOL contract maintenance rights write-off due to cash receipt (106,433 ) (96,503 ) EOL and MR contract intangible write-off due to sale of aircraft (112,663 ) (284,411 ) Transfer to other assets — (17,162 ) Additions due to aircraft acquisitions — 2,400 Maintenance rights intangible at end of period $ 1,464,599 $ 2,117,034</t>
  </si>
  <si>
    <t>Maintenance Rights Intangible And Lease Premium, Net [Member]</t>
  </si>
  <si>
    <t>Schedule of maintenance rights intangible and lease premiums</t>
  </si>
  <si>
    <t>Maintenance rights intangible and lease premium consisted of the following as of December 31, 2017 and 2016 : As of December 31, 2017 2016 Maintenance rights intangible $ 1,464,599 $ 2,117,034 Lease premium, net 37,259 50,891 $ 1,501,858 $ 2,167,925</t>
  </si>
  <si>
    <t>Lease Premiums [Member]</t>
  </si>
  <si>
    <t>The following tables present details of lease premium and related accumulated amortization as of December 31, 2017 and 2016 : As of December 31, 2017 Gross carrying amount Accumulated amortization Net carrying amount Lease premium $ 77,977 $ (40,718 ) $ 37,259 As of December 31, 2016 Gross carrying amount Accumulated amortization Net carrying amount Lease premium $ 94,959 $ (44,068 ) $ 50,891</t>
  </si>
  <si>
    <t>Schedule of estimated future amortization expense of intangible assets</t>
  </si>
  <si>
    <t>As of December 31, 2017 , the estimated future amortization expense for lease premium was as follows: Estimated amortization expense 2018 $ 11,219 2019 10,466 2020 7,727 2021 5,394 2022 914 Thereafter 1,539 $ 37,259</t>
  </si>
  <si>
    <t>Other intangibles, net (Tables)</t>
  </si>
  <si>
    <t>Finite Lived Intangible Assets and Goodwill [Line Items]</t>
  </si>
  <si>
    <t>Schedule of other intangibles</t>
  </si>
  <si>
    <t>Other intangibles consisted of the following as of December 31, 2017 and 2016 : As of December 31, 2017 2016 Goodwill $ 58,094 $ 58,094 Customer relationships, net 283,118 304,294 Contractual vendor intangible assets 10,606 21,019 Tradename, net 3,694 13,694 $ 355,512 $ 397,101</t>
  </si>
  <si>
    <t>Customer Relationships And Other Intangible Assets [Member]</t>
  </si>
  <si>
    <t>Schedule of customer relationships and tradename and other intangible assets and related accumulated amortization</t>
  </si>
  <si>
    <t>The following tables present details of customer relationships and tradename and related accumulated amortization as of December 31, 2017 and 2016 : As of December 31, 2017 Gross carrying amount Accumulated amortization Net carrying amount Customer relationships $ 360,000 $ (76,882 ) $ 283,118 Tradename 40,000 (36,306 ) 3,694 $ 400,000 $ (113,188 ) $ 286,812 As of December 31, 2016 Gross carrying amount Accumulated amortization Net carrying amount Customer relationships $ 360,000 $ (55,706 ) $ 304,294 Tradename 40,000 (26,306 ) 13,694 $ 400,000 $ (82,012 ) $ 317,988</t>
  </si>
  <si>
    <t>As of December 31, 2017 , the estimated future amortization expense for customer relationships and tradename was as follows: Estimated amortization expense 2018 $ 24,870 2019 21,176 2020 21,176 2021 21,176 2022 21,176 Thereafter 177,238 $ 286,812</t>
  </si>
  <si>
    <t>Other assets (Tables)</t>
  </si>
  <si>
    <t>Schedule of other assets</t>
  </si>
  <si>
    <t>Other assets consisted of the following as of December 31, 2017 and 2016 : As of December 31, 2017 2016 Inventory $ 38,972 $ 52,673 Debt issuance costs 43,241 33,700 Lease incentives 213,684 177,128 Other receivables 351,925 188,759 Investments (Note 11) 122,946 118,783 Notes receivables 22,497 23,359 Derivative assets (Note 12) 48,896 37,187 Other tangible fixed assets 31,114 36,427 Straight-line rents, prepaid expenses and other 106,655 111,190 $ 979,930 $ 779,206</t>
  </si>
  <si>
    <t>Investments (Tables)</t>
  </si>
  <si>
    <t>Schedule of investments</t>
  </si>
  <si>
    <t>Investments accounted for under the equity method of accounting consisted of the following as of December 31, 2017 and 2016 : Ownership as of December 31, 2017 As of December 31, (%) 2017 2016 AerDragon 16.7 $ 61,706 $ 60,124 AerLift 39.3 44,930 45,087 ACSAL 19.4 14,197 13,566 $ 120,833 $ 118,777</t>
  </si>
  <si>
    <t>Derivative assets (Tables)</t>
  </si>
  <si>
    <t>Schedule of notional amounts and fair values of derivatives outstanding</t>
  </si>
  <si>
    <t>Our derivative assets are recorded in other assets in our Consolidated Balance Sheets. The following table presents notional amounts and fair values of derivatives outstanding as of December 31, 2017 and 2016 : As of December 31, 2017 2016 Notional amount (a) Fair value Notional amount (a) Fair value Derivative assets not designated as hedges: Interest rate caps $ 2,721,000 $ 25,021 $ 2,911,220 $ 30,362 Derivative assets designated as cash flow hedges: Interest rate swaps $ 1,830,785 $ 23,875 $ 425,612 $ 6,825 Total derivative assets $ 48,896 $ 37,187 (a) The notional amount is recorded as nil where caps and swaps are not yet effective.</t>
  </si>
  <si>
    <t>Schedule of income (loss) recorded in comprehensive income</t>
  </si>
  <si>
    <t>We recorded the following in other comprehensive income related to derivative financial instruments for the years ended December 31, 2017 , 2016 and 2015 : Year Ended December 31, 2017 2016 2015 Gain (Loss) Effective portion of change in fair market value of derivatives designated as cash flow hedges: Interest rate swaps $ 17,049 $ 6,846 $ 385 Income tax effect (2,131 ) (856 ) (47 ) Net changes in cash flow hedges, net of tax $ 14,918 $ 5,990 $ 338</t>
  </si>
  <si>
    <t>Schedule of effect of derivatives recorded in interest expense in Consolidated Income Statements</t>
  </si>
  <si>
    <t>The following table presents the effect of derivatives recorded in interest expense in our Consolidated Income Statements for the years ended December 31, 2017 , 2016 and 2015 . Year Ended December 31, 2017 2016 2015 Gain (Loss) Derivatives not designated as hedges: Interest rate caps and swaps $ (14,178 ) $ (1,628 ) $ (18,118 ) Reclassification to Consolidated Income Statements: Reclassification of amounts previously recorded in AOCI — — — Effect from derivatives $ (14,178 ) $ (1,628 ) $ (18,118 )</t>
  </si>
  <si>
    <t>Accounts payable, accrued expenses and other liabilities (Tables)</t>
  </si>
  <si>
    <t>Schedule of accounts payable, accrued expenses and other liabilities</t>
  </si>
  <si>
    <t>Accounts payable, accrued expenses and other liabilities consisted of the following as of December 31, 2017 and 2016 : As of December 31, 2017 2016 Accounts payable and accrued expenses $ 307,391 $ 330,437 Deferred revenue 452,846 463,090 Accrued interest 254,865 287,205 Guarantees (Note 29) 2,272 51,804 $ 1,017,374 $ 1,132,536</t>
  </si>
  <si>
    <t>Accrued maintenance liability (Tables)</t>
  </si>
  <si>
    <t>Schedule of movements in accrued maintenance liability</t>
  </si>
  <si>
    <t>Movements in accrued maintenance liability during the years ended December 31, 2017 and 2016 were as follows: Year Ended December 31, 2017 2016 Accrued maintenance liability at beginning of period $ 2,750,576 $ 3,185,794 Maintenance payments received 756,314 794,711 Maintenance payments returned (523,403 ) (505,407 ) Release to income upon sale (275,360 ) (341,161 ) Release to income other than upon sale (302,408 ) (421,332 ) Lessor contribution, top ups and other 42,379 8,315 Interest accretion 13,701 26,563 Additions due to aircraft acquisitions — 3,093 Accrued maintenance liability at end of period $ 2,461,799 $ 2,750,576</t>
  </si>
  <si>
    <t>Debt (Tables)</t>
  </si>
  <si>
    <t>Debt Instrument [Line Items]</t>
  </si>
  <si>
    <t>Schedule of indebtedness</t>
  </si>
  <si>
    <t xml:space="preserve">The following table provides a summary of our indebtedness as of December 31, 2017 and 2016 : As of December 31, 2017 2016 Debt Obligation Collateral (Number of aircraft) Commitment Undrawn Outstanding Weighted average interest rate (a) Maturity Outstanding Unsecured ILFC Legacy Notes $ 5,670,000 $ — $ 5,670,000 6.32 % 2018 - 2022 $ 7,670,000 AerCap Aviation Notes — — — — — 300,000 AerCap Trust &amp; AICDC Notes 8,399,864 — 8,399,864 4.12 % 2019 - 2027 6,399,864 Asia Revolving Credit Facility 600,000 300,000 300,000 3.44 % 2020 — Citi Revolving Credit Facility 3,895,000 3,895,000 — — 2021 — AIG Revolving Credit Facility 200,000 200,000 — — 2019 — Other unsecured debt 550,000 — 550,000 3.11 % 2020 - 2021 — Fair value adjustment NA NA 286,426 NA NA 430,348 TOTAL UNSECURED 19,314,864 4,395,000 15,206,290 14,800,212 Secured Export credit facilities 71 1,241,262 — 1,241,262 2.59 % 2018 - 2027 1,722,376 Senior Secured Notes 81 1,275,000 — 1,275,000 7.13 % 2018 1,275,000 Institutional secured term loans &amp; secured portfolio loans 239 6,943,431 690,000 6,253,431 3.55 % 2020 - 2030 5,028,623 ALS II debt — — — — — 17,746 AerFunding Revolving Credit Facility 18 2,500,000 1,621,576 878,424 3.43 % 2022 596,819 AeroTurbine Revolving Credit Agreement — — — — — 125,000 Other secured debt 94 2,139,360 — 2,139,360 3.66 % 2018 - 2035 2,670,325 Fair value adjustment NA NA 31,482 NA NA 82,251 TOTAL SECURED 14,099,053 2,311,576 11,818,959 11,518,140 Subordinated ECAPS Subordinated Notes 1,000,000 — 1,000,000 4.47 % 2065 1,000,000 Junior Subordinated Notes 500,000 — 500,000 6.50 % 2045 500,000 Subordinated debt joint ventures partners 55,780 — 55,780 2.26 % 2022 55,780 Fair value adjustment NA NA (229 ) NA NA (232 ) TOTAL SUBORDINATED 1,555,780 — 1,555,551 1,555,548 Debt issuance costs and debt discounts NA NA (160,061 ) NA NA (156,901 ) 503 $ 34,969,697 $ 6,706,576 $ 28,420,739 $ 27,716,999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and debt discounts. As of </t>
  </si>
  <si>
    <t>Schedule of maturities of debt financings</t>
  </si>
  <si>
    <t>Maturities of our debt financings (excluding fair value adjustments, debt issuance costs and debt discounts) as of December 31, 2017 were as follows: Maturities of debt financing 2018 $ 3,177,358 2019 4,191,915 2020 4,201,661 2021 3,671,914 2022 6,315,915 Thereafter 6,704,358 $ 28,263,121</t>
  </si>
  <si>
    <t>Export Credit Facilities [Member]</t>
  </si>
  <si>
    <t>Schedule of detailed terms of outstanding credit facilities</t>
  </si>
  <si>
    <t xml:space="preserve">The following table provides details regarding the terms of our outstanding export credit facilities: As of December 31, 2017 Collateral (Number of aircraft) Amount outstanding Tranche Weighted average interest rate Maturity 2003 Airbus ECA facility 11 $ 85,961 Floating Rate Three month LIBOR + 0.43% 2018-2020 2004 Airbus ECA facility 23 159,856 Floating Rate Six month LIBOR + 1.49% 2018-2019 8 52,412 Fixed Rate 3.85% 2018-2020 2008 Airbus ECA facility 2 73,118 Floating Rate Three month LIBOR + 0.97% 2022-2023 11 241,682 Fixed Rate 2.70% 2021-2023 2009 Airbus ECA facility 2 30,602 Floating Rate Three month LIBOR + 1.11% 2022 2 30,194 Fixed Rate 4.60% 2021-2022 Airbus ECA capital markets facilities 3 89,806 Fixed Rate 3.60% 2021 Other Airbus ECA facilities 5 281,458 Fixed Rate 2.38% 2024-2027 2010 Ex-Im facilities 2 23,923 Fixed Rate 2.95% 2022 2012 Ex-Im capital markets facility 2 172,250 Fixed Rate 1.49% 2025 Total 71 $ 1,241,262 </t>
  </si>
  <si>
    <t>AerFunding Revolving Credit Facility [Member]</t>
  </si>
  <si>
    <t xml:space="preserve">Borrowings under the AerFunding revolving credit facility bear interest based on the Eurodollar rate plus the applicable margin. The following table presents the applicable margin for the borrowings under the AerFunding revolving credit facility during the periods specified: Applicable margin Borrowing period (a) 2.00 % Period from December 11, 2020 to December 10, 2021 2.75 % Period from December 11, 2021 to December 10, 2022 3.50 % (a) The borrowing period is until December 10, 2020 , after which the loan converts to a term loan. </t>
  </si>
  <si>
    <t>Other Secured Debt [Member]</t>
  </si>
  <si>
    <t xml:space="preserve">AerCap Holdings N.V. has entered into various other commercial bank financings to fund the purchase of aircraft and for general corporate purposes. The following table provides details regarding the terms of these financings: As of December 31, 2017 Collateral (Number of aircraft) Amount outstanding Tranche Weighted average interest rate Maturity SkyFunding I facility 7 $ 126,617 Floating rate 3 month LIBOR plus 2.85% 2021-2022 5 90,140 Fixed rate 4.56% 2021-2022 Camden facility 7 144,894 Fixed rate 3.90% 2022 AerCap Partners I facility 7 59,851 Floating rate 3 month LIBOR plus 1.65% 2020 StratusFunding facility 2 143,482 Floating rate 3 month LIBOR plus 1.95% 2026 2 142,988 Fixed rate 3.93% 2021-2026 CieloFunding facility 1 35,968 Floating rate 3 month LIBOR plus 2.60% 2020 2 56,862 Fixed rate 3.68% 2020 CieloFunding II facility 1 25,122 Floating rate 3 month LIBOR plus 2.10% 2020 1 26,840 Fixed rate 3.14% 2020 CloudFunding facilities 15 200,781 Fixed rate 4.00% 2022-2026 Secured commercial bank financings 32 (a) 855,916 Floating rate LIBOR plus 2.10% 2018-2026 12 229,899 Fixed rate 4.13% 2018-2035 Total 94 $ 2,139,360 (a) 22 engines are pledged as collateral in addition to the aircraft. </t>
  </si>
  <si>
    <t>AGAT/AICDC Notes</t>
  </si>
  <si>
    <t>The following table provides a summary of the outstanding AGAT/AICDC Notes as of December 31, 2017: As of December 31, 2017 Amount Interest rate Maturity May 2014 Notes $ 2,199,864 3.75% - 4.50% 2019 - 2021 September 2014 Notes 800,000 5.00 % 2021 June 2015 Notes 1,000,000 4.25% - 4.625% 2020 - 2022 October 2015 Notes 1,000,000 4.625 % 2020 May 2016 Notes 1,000,000 3.95 % 2022 January 2017 Notes 600,000 3.50 % 2022 July 2017 Notes 1,000,000 3.65 % 2027 November 2017 Notes 800,000 3.50 % 2025 Total $ 8,399,864</t>
  </si>
  <si>
    <t>Income taxes (Tables)</t>
  </si>
  <si>
    <t>Schedule of provision for income taxes by tax jurisdiction</t>
  </si>
  <si>
    <t>The following table presents our provision for income taxes by tax jurisdiction for the years ended December 31, 2017 , 2016 and 2015 : Year Ended December 31, 2017 2016 2015 Deferred tax expense (benefit) Ireland $ 144,532 $ 141,364 $ 151,623 United States 56,650 (41,163 ) (65,341 ) The Netherlands (7,470 ) (8,346 ) (7,453 ) Other (14,188 ) 14,124 22,130 179,524 105,979 100,959 Deferred tax expense (benefit) related to an increase (decrease) in changes in valuation allowance of deferred tax assets Ireland 1,366 1,562 — United States (29,147 ) 54,056 10,074 The Netherlands (8,518 ) 12,843 13,915 Other 13,796 (13,100 ) (13,922 ) (22,503 ) 55,361 10,067 Current tax expense (benefit) Ireland 5,606 4,730 (99 ) United States (1,659 ) 3,166 39,358 The Netherlands 717 1,164 37,512 Other 3,033 3,096 2,008 7,697 12,156 78,779 Provision for income taxes $ 164,718 $ 173,496 $ 189,805</t>
  </si>
  <si>
    <t>Schedule of reconciliation of statutory of income tax expense to provision for income taxes</t>
  </si>
  <si>
    <t xml:space="preserve">The following table provides a reconciliation of the statutory income tax expense to provision for income taxes for the years ended December 31, 2017 , 2016 and 2015 : Year Ended December 31, 2017 2016 2015 Income tax expense at statutory income tax rate of 12.5% $ 154,484 $ 150,050 $ 170,712 Permanent differences 23,737 (a) 29,057 (b) 29,555 (c) Foreign rate differential (13,503 ) (5,611 ) (10,462 ) 10,234 23,446 19,093 Provision for income taxes $ 164,718 $ 173,496 $ 189,805 (a) The 2017 permanent differences included non-deductible share-based compensation in Ireland and in the Netherlands, impacts of the change in tax rate in the United States, and a valuation allowance change in respect of U.S., Dutch and Irish tax losses. (b) The 2016 permanent differences included non-deductible share-based compensation in Ireland and in the Netherlands, non-deductible intercompany interest allocated to the United States, and a valuation allowance taken in respect of U.S., Dutch and Irish tax losses. (c) The 2015 permanent differences included the non-deductible intercompany interest allocated to the United States, non-deductible share-based compensation in the Netherlands, non-deductible costs relating to the transfer of certain functions from the Netherlands to Ireland, and a valuation allowance taken in respect of U.S. and Dutch tax losses. </t>
  </si>
  <si>
    <t>Schedule of foreign rate differential by tax jurisdiction</t>
  </si>
  <si>
    <t xml:space="preserve">The following tables present our foreign rate differential by tax jurisdiction for the years ended December 31, 2017 , 2016 and 2015 : Year Ended December 31, 2017 Pre-tax income (loss) Local statutory tax rate (a) Variance to Irish statutory tax rate of 12.5% Tax variance as a result of global activities (b) Tax jurisdiction Ireland $ 1,212,029 12.5 % 0.0 % $ — United States 72,390 35.7 % 23.2 % 16,744 The Netherlands (61,086 ) 25.0 % 12.5 % (7,636 ) Isle of Man 185,882 0.0 % (12.5 )% (23,235 ) Other 9,138 19.3 % 6.8 % 624 Taxable income $ 1,418,353 $ (13,503 ) Permanent differences (c) (182,481 ) Income from continuing operations before income tax $ 1,235,872 Year Ended December 31, 2016 Pre-tax income (loss) Local statutory tax rate (a) Variance to Irish statutory tax rate of 12.5% Tax variance as a result of global activities (b) Tax jurisdiction Ireland $ 1,151,387 12.5 % 0.0 % $ — United States 44,238 36.3 % 23.8 % 10,529 The Netherlands 37,580 25.0 % 12.5 % 4,698 Isle of Man 181,286 0.0 % (12.5 )% (22,661 ) Other 18,989 22.1 % 9.6 % 1,823 Taxable income $ 1,433,480 $ (5,611 ) Permanent differences (d) (233,084 ) Income from continuing operations before income tax $ 1,200,396 Year Ended December 31, 2015 Pre-tax income (loss) Local statutory tax rate (a) Variance to Irish statutory tax rate of 12.5% Tax variance as a result of global activities (b) Tax jurisdiction Ireland $ 1,212,190 12.5 % 0.0 % $ — United States (43,825 ) 36.3 % 23.8 % (10,430 ) The Netherlands 175,897 25.0 % 12.5 % 21,987 Isle of Man 181,118 0.0 % (12.5 )% (22,640 ) Other 77,671 13.3 % 0.8 % 621 Taxable income $ 1,603,051 $ (10,462 ) Permanent differences (e) (237,352 ) Income from continuing operations before income tax $ 1,365,699 (a) The local statutory income tax expense for our significant tax jurisdictions (Ireland, the United States, the Netherlands and Isle of Man) does not differ from the actual income tax expense. (b) The tax variance as a result of global activities is primarily caused by our operations in countries with a higher or lower statutory tax rate than the statutory tax rate in Ireland. (c) The 2017 permanent differences included non-deductible share-based compensation in Ireland and in the Netherlands, impacts of the change in tax rate in the United States, and a valuation allowance change in respect of U.S., Dutch and Irish tax losses. (d) The 2016 permanent differences included non-deductible share-based compensation in Ireland and in the Netherlands, non-deductible intercompany interest allocated to the United States, and a valuation allowance taken in respect of U.S., Dutch and Irish tax losses. (e) The 2015 permanent differences included the non-deductible intercompany interest allocated to the United States, non-deductible share-based compensation in the Netherlands, non-deductible costs relating to the transfer of certain functions from the Netherlands to Ireland, and a valuation allowance taken in respect of U.S. and Dutch tax losses. </t>
  </si>
  <si>
    <t>Schedule of principal components of deferred tax assets and liabilities</t>
  </si>
  <si>
    <t>The following tables provide details regarding the principal components of our deferred income tax liabilities and assets by jurisdiction as of December 31, 2017 and 2016 : As of December 31, 2017 Ireland United States The Netherlands Other Total Depreciation/Impairment $ (1,336,757 ) $ 1,553 $ 9,138 $ 327 $ (1,325,739 ) Intangibles (4,159 ) (5,341 ) — — (9,500 ) Interest expense — (166 ) — — (166 ) Accrued maintenance liability (4,362 ) 4,055 — — (307 ) Obligations under capital leases and debt obligations (4,691 ) — — — (4,691 ) Investments — (8,095 ) — — (8,095 ) Deferred losses on sale of assets — 32,119 — — 32,119 Accrued expenses — 7,338 — — 7,338 Valuation allowance (2,928 ) (59,983 ) (18,240 ) (23,707 ) (104,858 ) Losses and credits forward 850,774 59,260 26,047 25,731 961,812 Other (70,042 ) (2,543 ) (542 ) 2,500 (70,627 ) Net deferred income tax (liabilities) assets $ (572,165 ) $ 28,197 $ 16,403 $ 4,851 $ (522,714 ) As of December 31, 2016 Ireland United States The Netherlands Other Total Depreciation/Impairment $ (1,030,901 ) $ (16,322 ) $ 8,547 $ (63 ) $ (1,038,739 ) Intangibles (6,353 ) (16,242 ) — — (22,595 ) Interest expense — (588 ) — — (588 ) Accrued maintenance liability (6,028 ) 12,810 — — 6,782 Obligations under capital leases and debt obligations (3,151 ) — — — (3,151 ) Investments — (12,641 ) — — (12,641 ) Deferred losses on sale of assets — 66,119 — — 66,119 Accrued expenses — 13,942 — — 13,942 Valuation allowance (1,562 ) (89,130 ) (26,758 ) (9,911 ) (127,361 ) Losses and credits forward 666,214 92,215 26,759 20,693 805,881 Other (46,133 ) 5,539 (4,399 ) (6,190 ) (51,183 ) Net deferred income tax (liabilities) assets $ (427,914 ) $ 55,702 $ 4,149 $ 4,529 $ (363,534 )</t>
  </si>
  <si>
    <t>Schedule of movement in valuation allowance for deferred income taxes</t>
  </si>
  <si>
    <t>The following table presents the movements in the valuation allowance for deferred income tax assets during the years ended December 31, 2017 and 2016 : Year Ended December 31, 2017 2016 Valuation allowance at beginning of period $ 127,361 $ 72,000 (Decrease) increase of allowance to income tax provision (22,503 ) 55,361 Valuation allowance at end of period $ 104,858 $ 127,361</t>
  </si>
  <si>
    <t>Equity (Tables)</t>
  </si>
  <si>
    <t>Schedule of movements in accumulated other comprehensive income (loss)</t>
  </si>
  <si>
    <t>Movements in AOCI for the years ended December 31, 2017 and 2016 were as follows: Net change in fair value of derivatives Actuarial gain (loss) on pension obligations Total Balance as of December 31, 2015 $ (18 ) $ (6,289 ) $ (6,307 ) Total other comprehensive income (loss) 5,990 (1,452 ) 4,538 Balance as of December 31, 2016 $ 5,972 $ (7,741 ) $ (1,769 ) Total other comprehensive income 14,918 1,125 16,043 Balance as of December 31, 2017 $ 20,890 $ (6,616 ) $ 14,274</t>
  </si>
  <si>
    <t>Share-based compensation (Tables)</t>
  </si>
  <si>
    <t>Schedule of restricted stock units and restricted stocks activity</t>
  </si>
  <si>
    <t>The following table presents movements in the outstanding restricted stock units and restricted stock under the AerCap Holdings N.V. Equity Plans during the year ended December 31, 2017 : Year Ended December 31, 2017 Number of time-based restricted stock units and restricted stock Number of performance-based restricted stock units and restricted stock Weighted average grant date fair value of time-based grants ($) Weighted average grant date fair value of performance-based grants ($) Number at beginning of period 3,579,834 5,512,342 $ 42.78 $ 46.19 Granted (a) 740,690 1,079,416 50.68 51.49 Vested (b) (859,033 ) (440,064 ) 33.59 46.59 Cancelled (85,404 ) (29,445 ) 44.08 42.10 Number at end of period 3,376,087 6,122,249 $ 46.85 $ 47.12 (a) Includes 451,070 shares of restricted stock granted under the AerCap Holdings N.V. Equity Plans, of which 279,697 shares of restricted stock were issued with the remaining 171,373 shares being withheld and applied to pay the taxes involved. As part of the 171,373 shares withheld to pay for taxes, 64,771 shares were treated as granted and subsequently vested on the grant date under specific Irish tax legislation. As a result, we recognized an expense of $3.4 million on the grant dates associated with these shares. (b) 296,201 restricted stock units, which were previously granted under the AerCap Holdings N.V. Equity Plans, vested. In connection with the vesting of the restricted stock units, the Company issued, in full satisfaction of its obligations, 187,096 ordinary shares to the holders of these restricted stock units, with the remainder being withheld and applied to pay the taxes in respect of those awards. Restrictions on 938,125 shares of restricted stock ( 655,207 shares of restricted stock net of withholding for taxes) lapsed during the period. In addition, 64,771 shares were treated as granted and subsequently vested on the grant dates as described in (a) above.</t>
  </si>
  <si>
    <t>Schedule of outstanding stock options under Equity Incentive Plan 2006</t>
  </si>
  <si>
    <t xml:space="preserve">The following table presents movements in the outstanding stock options under the Equity Incentive Plan 2006 ( no options were granted under the Equity Incentive Plan 2012 or Equity Incentive Plan 2014) and the stock options that rolled over from the amalgamation of Genesis in 2010 during the year ended December 31, 2017 . All of the outstanding Genesis amalgamation related options have vested and been exercised. All outstanding options under the Equity Incentive Plan 2006 have vested. Year Ended December 31, 2017 Number of options Weighted average exercise price ($) Options outstanding at beginning of period (a) 140,045 $ 6.02 Exercised (a) (102,100 ) 3.41 Options outstanding at end of period 37,945 $ 13.02 (a) Includes 2,100 AER options granted to former Genesis directors and employees at the closing of the amalgamation with Genesis on March 25, 2010. These options were issued pursuant to a separate board resolution, and not under any of the AerCap Holdings N.V. Equity Plans. They have all vested as of December 31, 2017. </t>
  </si>
  <si>
    <t>Schedule of expected share-based compensation expense assuming established performance criteria</t>
  </si>
  <si>
    <t>We recognized share-based compensation expense of $107.7 million , $102.8 million and $100.2 million during the years ended December 31, 2017 , 2016 and 2015 , respectively. The following table presents our expected share-based compensation expense based on existing grants, assuming that the established performance criteria are met and that no forfeitures occur: Expected share-based compensation expense (U.S. Dollars in millions) 2018 $ 75.5 2019 36.0 2020 19.0 2021 4.7</t>
  </si>
  <si>
    <t>Geographic information (Tables)</t>
  </si>
  <si>
    <t>Schedule of lease revenues by individual countries</t>
  </si>
  <si>
    <t>The following table presents (i) the percentage of lease revenue attributable to individual countries representing at least 10% of our total lease revenue in any year presented; and (ii) the percentage of lease revenue attributable to Ireland, our country of domicile, based on each lessee’s principal place of business, for the years ended December 31, 2017 , 2016 and 2015 : Year Ended December 31, 2017 2016 2015 Amount % Amount % Amount % China (a) $ 648,343 13.8 % $ 669,859 13.8 % $ 656,809 13.2 % United States 568,999 12.1 % 535,526 11.0 % 538,686 10.8 % Ireland 120,500 2.6 % 117,259 2.4 % 58,571 1.2 % Other countries (b) 3,375,960 71.5 % 3,544,979 72.8 % 3,737,485 74.8 % Total $ 4,713,802 100.0 % $ 4,867,623 100.0 % $ 4,991,551 100.0 % (a) Includes mainland China, Hong Kong and Macau. (b) No individual country within this category accounts for more than 10% of our lease revenue.</t>
  </si>
  <si>
    <t>Schedule of long-lived assets by individual countries</t>
  </si>
  <si>
    <t>The following table presents (i) the percentage of long-lived assets, including flight equipment held for operating leases, flight equipment held for sale, net investment in finance and sales-type leases and maintenance rights intangible assets, attributable to individual countries representing at least 10% of our total long-lived assets in any year presented; and (ii) the percentage of long-lived assets attributable to Ireland, our country of domicile, based on each lessee’s principal place of business, as of December 31, 2017 and 2016 : As of December 31, 2017 2016 (c) Amount % Amount % China (a) $ 5,218,057 14.7 % $ 4,962,336 14.5 % United States 4,816,416 13.6 % 4,752,971 13.9 % Ireland 1,141,992 3.2 % 703,635 2.1 % Other countries (b) 24,231,703 68.5 % 23,858,317 69.5 % Total $ 35,408,168 100.0 % $ 34,277,259 100.0 % (a) Includes mainland China, Hong Kong and Macau. (b) No individual country within this category accounts for more than 10% of our long-lived assets. (c) Excludes AeroTurbine long-lived assets of $105.7 million as of December 31, 2016 .</t>
  </si>
  <si>
    <t>Selling, general and administrative expenses (Tables)</t>
  </si>
  <si>
    <t>Schedule of selling, general and administrative expenses</t>
  </si>
  <si>
    <t>Selling, general and administrative expenses consisted of the following for the years ended December 31, 2017 , 2016 and 2015 : Year Ended December 31, 2017 2016 2015 Personnel expenses $ 156,726 $ 149,505 $ 161,967 Share-based compensation 107,719 102,843 100,162 Travel expenses 19,774 21,201 23,090 Professional services 28,585 30,983 42,921 Office expenses 16,105 20,703 26,989 Directors’ expenses 3,345 3,051 2,780 Other expenses 16,037 22,726 23,399 $ 348,291 $ 351,012 $ 381,308</t>
  </si>
  <si>
    <t>Other income (Tables)</t>
  </si>
  <si>
    <t>Schedule of other income</t>
  </si>
  <si>
    <t>Other income consisted of the following for the years ended December 31, 2017 , 2016 and 2015 : Year Ended December 31, 2017 2016 2015 Management fees $ 13,426 $ 18,298 $ 23,094 Interest and other income 81,172 (a) 127,688 (b) 89,582 (c) $ 94,598 $ 145,986 $ 112,676 (a) Includes income from lease terminations of $46.5 million . (b) Includes income from lease terminations of $63.2 million , net insurance proceeds of $ 54.2 million and a gain related to the repayment of a note receivable earlier than expected of $27.7 million . In addition, we incurred an expense of $36.0 million related to a lower of cost or market adjustment of AeroTurbine’s parts inventory as a result of the AeroTurbine downsizing. Please refer to Note 25 — AeroTurbine restructuring. (c) Includes income from net insurance proceeds of $ 16.2 million and the settlement of asset value guarantees of $ 22.6 million . In addition, we incurred an expense of $38.7 million related to a lower of cost or market adjustment of AeroTurbine’s parts inventory as a result of the AeroTurbine downsizing. Please refer to Note 25 — AeroTurbine restructuring.</t>
  </si>
  <si>
    <t>Lease revenue (Tables)</t>
  </si>
  <si>
    <t>Schedule of contracted minimum future lease payments receivable from lessees for equipment on non-cancelable operating leases</t>
  </si>
  <si>
    <t>Our current operating lease agreements expire up to and over the next 14 years . The contracted minimum future lease payments receivable from lessees for flight equipment on non-cancelable operating leases for our owned aircraft and engines as of December 31, 2017 were as follows: Contracted minimum future lease payments receivable 2018 $ 3,964,268 2019 3,497,545 2020 3,021,796 2021 2,704,523 2022 2,408,034 Thereafter 8,546,457 $ 24,142,623</t>
  </si>
  <si>
    <t>Asset impairment (Tables)</t>
  </si>
  <si>
    <t>Schedule of asset impairment</t>
  </si>
  <si>
    <t>Asset impairment consisted of the following for the years ended December 31, 2017 , 2016 and 2015 : Year Ended December 31, 2017 2016 2015 Flight equipment held for operating leases (Note 5) $ 54,331 $ 78,335 $ 16,322 Flight equipment held for sale 6,955 3,272 — Other assets — — 13 $ 61,286 $ 81,607 $ 16,335</t>
  </si>
  <si>
    <t>AeroTurbine restructuring (Tables)</t>
  </si>
  <si>
    <t>Schedule of transaction, integration and restructuring expenses</t>
  </si>
  <si>
    <t>We recorded the following charges in transaction, integration and restructuring related expenses in our Consolidated Income Statements during the years ended December 31, 2017 , 2016 and 2015 : Year Ended December 31, 2017 2016 2015 Lease termination fees $ 7,645 $ — $ — Severance expenses and other 4,298 19,801 2,072 Leased engines impairment 2,662 15,392 22,402 Other intangible assets impairment — 14,868 24,837 Write-down of fixed assets and consumable inventory — 3,328 — $ 14,605 $ 53,389 $ 49,311</t>
  </si>
  <si>
    <t>Earnings per share (Tables)</t>
  </si>
  <si>
    <t>Schedule of computations of basic and diluted earnings per share</t>
  </si>
  <si>
    <t>The computations of basic and diluted EPS for the years ended December 31, 2017 , 2016 and 2015 were as follows: Year Ended December 31, 2017 2016 2015 Net income for the computation of basic EPS $ 1,076,151 $ 1,046,630 $ 1,178,730 Weighted average ordinary shares outstanding—basic 161,059,552 185,514,370 203,850,828 Basic EPS $ 6.68 $ 5.64 $ 5.78 Year Ended December 31, 2017 2016 2015 Net income for the computation of diluted EPS $ 1,076,151 $ 1,046,630 $ 1,178,730 Weighted average ordinary shares outstanding—diluted 167,287,508 189,682,036 206,224,135 Diluted EPS $ 6.43 $ 5.52 $ 5.72</t>
  </si>
  <si>
    <t>Schedule of computation of ordinary shares outstanding, excluding unvested restricted stock</t>
  </si>
  <si>
    <t>The computations of ordinary shares outstanding, excluding shares of unvested restricted stock, as of December 31, 2017 , 2016 and 2015 were as follows: As of December 31, 2017 2016 2015 Number of ordinary shares Ordinary shares issued 167,847,345 187,847,345 203,411,207 Treasury shares (14,855,244 ) (11,600,191 ) (3,069,003 ) Ordinary shares outstanding 152,992,101 176,247,154 200,342,204 Shares of unvested restricted stock (3,007,752 ) (3,426,810 ) (3,030,724 ) Ordinary shares outstanding, excluding shares of unvested restricted stock 149,984,349 172,820,344 197,311,480</t>
  </si>
  <si>
    <t>Variable interest entities (Tables)</t>
  </si>
  <si>
    <t>Schedule of maximum exposure to loss in VIEs</t>
  </si>
  <si>
    <t>The following table presents our maximum exposure to loss in non-consolidated VIE s as of December 31, 2017 and 2016 : As of December 31, 2017 2016 Carrying value of investments (Note 11) $ 122,946 $ 118,783 Debt guarantees 104,867 125,429 Maximum exposure to loss $ 227,813 $ 244,212</t>
  </si>
  <si>
    <t>Commitments and contingencies (Tables)</t>
  </si>
  <si>
    <t>Schedule of movements in prepayments on flight equipment</t>
  </si>
  <si>
    <t>Movements in prepayments on flight equipment during the years ended December 31, 2017 and 2016 were as follows: Year Ended December 31, 2017 2016 Prepayments on flight equipment at beginning of period $ 3,265,979 $ 3,300,426 Prepayments made during the period 1,162,884 837,776 Interest paid and capitalized during the period 107,364 107,688 Prepayments and capitalized interest applied to the purchase of flight equipment (1,605,924 ) (979,911 ) Prepayments on flight equipment at end of period $ 2,930,303 $ 3,265,979</t>
  </si>
  <si>
    <t>Schedule of unrecorded contractual commitments for purchase of fight equipment</t>
  </si>
  <si>
    <t>The following table presents our contractual commitments for the purchase of flight equipment as of December 31, 2017 : 2018 2019 2020 2021 2022 Thereafter Total Purchase obligations (a) $ 6,065,084 $ 5,723,097 $ 4,742,181 $ 3,714,523 $ 2,405,676 $ 1,662,286 $ 24,312,847 (a) Includes commitments to purchase 426 aircraft and 12 purchase and leaseback transactions.</t>
  </si>
  <si>
    <t>Schedule of minimum payments under lease agreements</t>
  </si>
  <si>
    <t>We have operating lease agreements with third parties for office space, company cars and office equipment. As of December 31, 2017 , minimum payments under the lease agreements for office space were as follows: Future minimum lease payments 2018 $ 10,211 2019 7,692 2020 7,593 2021 7,670 2022 7,750 Thereafter 44,388 $ 85,304</t>
  </si>
  <si>
    <t>Fair value measurements (Tables)</t>
  </si>
  <si>
    <t>Schedule of financial assets and liabilities measured at fair value on recurring basis</t>
  </si>
  <si>
    <t>The following tables present our financial assets and liabilities that we measured at fair value on a recurring basis by level within the fair value hierarchy as of December 31, 2017 and 2016 : December 31, 2017 Total Level 1 Level 2 Level 3 Assets Derivative assets $ 48,896 $ — $ 48,896 $ — December 31, 2016 Total Level 1 Level 2 Level 3 Assets Derivative assets $ 37,187 $ — $ 37,187 $ —</t>
  </si>
  <si>
    <t>Schedule of fair value of flight equipment on non-recurring basis</t>
  </si>
  <si>
    <t>For flight equipment that we measured at fair value on a non-recurring basis during the year ended December 31, 2017 , the following table presents the fair value of such flight equipment as of the measurement date, the valuation technique and the related unobservable inputs: Fair value Valuation technique Unobservable input Range Weighted average Flight equipment $ 355,923 Income approach Discount rate 0% - 10% 5 % Remaining holding period 0 - 13 years 8 years Non-contractual cash flows 0% - 100% 38 %</t>
  </si>
  <si>
    <t>Schedule of carrying amounts and fair values of most significant financial instruments</t>
  </si>
  <si>
    <t>The carrying amounts and fair values of our most significant financial instruments as of December 31, 2017 and 2016 were as follows: December 31, 2017 Carrying value Fair value Level 1 Level 2 Level 3 Assets Cash and cash equivalents $ 1,659,669 $ 1,659,669 $ 1,659,669 $ — $ — Restricted cash 364,456 364,456 364,456 — — Derivative assets 48,896 48,896 — 48,896 — Notes receivables 22,497 22,497 — 22,497 — $ 2,095,518 $ 2,095,518 $ 2,024,125 $ 71,393 $ — Liabilities Debt $ 28,580,800 (a) $ 29,074,375 $ — $ 29,074,375 $ — Guarantees 2,272 2,272 — — 2,272 $ 28,583,072 $ 29,076,647 $ — $ 29,074,375 $ 2,272 (a) Excludes debt issuance costs and debt discounts. December 31, 2016 Carrying value Fair value Level 1 Level 2 Level 3 Assets Cash and cash equivalents $ 2,035,447 $ 2,035,447 $ 2,035,447 $ — $ — Restricted cash 329,180 329,180 329,180 — — Derivative assets 37,187 37,187 — 37,187 — Notes receivables 23,359 23,359 — 23,359 — $ 2,425,173 $ 2,425,173 $ 2,364,627 $ 60,546 $ — Liabilities Debt $ 27,873,900 (a) $ 28,203,635 $ — $ 28,203,635 $ — Guarantees 51,804 51,804 — — 51,804 $ 27,925,704 $ 28,255,439 $ — $ 28,203,635 $ 51,804 (a) Excludes debt issuance costs and debt discounts.</t>
  </si>
  <si>
    <t>Supplemental guarantor financial information (Tables) - AGAT/AICDC Notes</t>
  </si>
  <si>
    <t>Condensed Financial Statements, Captions [Line Items]</t>
  </si>
  <si>
    <t>Condensed consolidated balance sheet</t>
  </si>
  <si>
    <t xml:space="preserve">Condensed Consolidating Balance Sheet December 31, 2017 AerCap AerCap AerCap Guarantors(a) Non- Eliminations Total (U.S. Dollars in millions) Assets Cash and cash equivalents $ 21 $ 222 $ 14 $ 1,227 $ 176 $ — $ 1,660 Restricted cash — — — 10 354 — 364 Flight equipment held for operating leases, net — 10,461 — 1,959 19,977 — 32,397 Maintenance rights intangible and lease premium, net — 758 — 35 709 — 1,502 Flight equipment held for sale — 168 — — 463 — 631 Net investment in finance and sales-type leases — 520 — 193 283 — 996 Prepayments on flight equipment — 2,340 — 4 586 — 2,930 Investments including investments in subsidiaries 9,632 1,066 8,037 5,670 122 (24,405 ) 122 Intercompany receivables 128 14,495 80 9,989 5,281 (29,973 ) — Other assets 96 603 85 366 288 — 1,438 Total Assets $ 9,877 $ 30,633 $ 8,216 $ 19,453 $ 28,239 $ (54,378 ) $ 42,040 Liabilities and Equity Debt $ — $ 17,098 $ 398 $ 24 $ 10,901 $ — $ 28,421 Intercompany payables 1,276 3,527 4,875 9,202 11,093 (29,973 ) — Other liabilities 22 1,950 — 471 2,537 — 4,980 Total liabilities 1,298 22,575 5,273 9,697 24,531 (29,973 ) 33,401 Total AerCap Holdings N.V. shareholders ’ equity 8,579 8,058 2,943 9,684 3,721 (24,405 ) 8,580 Non-controlling interest — — — 72 (13 ) — 59 Total Equity 8,579 8,058 2,943 9,756 3,708 (24,405 ) 8,639 Total Liabilities and Equity $ 9,877 $ 30,633 $ 8,216 $ 19,453 $ 28,239 $ (54,378 ) $ 42,040 (a) Guarantors consist of AerCap U.S. Global Aviation LLC, AerCap Aviation Solutions B.V., AerCap Ireland Ltd. and ILFC. Condensed Consolidating Balance Sheet December 31, 2016 AerCap AerCap AerCap Guarantors(a) Non- Eliminations Total (U.S. Dollars in millions) Assets Cash and cash equivalents $ 4 $ 829 $ 64 $ 931 $ 207 $ — $ 2,035 Restricted cash — — — 9 320 — 329 Flight equipment held for operating leases, net — 11,012 — 1,299 19,191 — 31,502 Maintenance rights intangible and lease premium, net — 1,190 — 52 926 — 2,168 Flight equipment held for sale — 28 — — 79 — 107 Net investment in finance and sales-type leases — 437 — 166 154 — 757 Prepayments on flight equipment — 3,006 — 5 255 — 3,266 Investments including investments in subsidiaries 9,310 874 7,249 4,941 119 (22,374 ) 119 Intercompany receivables 106 12,639 1 8,405 5,947 (27,098 ) — Other assets 104 538 60 632 171 (168 ) 1,337 Total Assets $ 9,524 $ 30,553 $ 7,374 $ 16,440 $ 27,369 $ (49,640 ) $ 41,620 Liabilities and Equity Debt $ — $ 17,316 $ — $ 340 $ 10,061 $ — $ 27,717 Intercompany payables 978 3,726 5,057 7,067 10,270 (27,098 ) — Other liabilities 22 2,241 11 448 2,767 (168 ) 5,321 Total liabilities 1,000 23,283 5,068 7,855 23,098 (27,266 ) 33,038 Total AerCap Holdings N.V. shareholders ’ equity 8,524 7,270 2,306 8,509 4,289 (22,374 ) 8,524 Non-controlling interest — — — 76 (18 ) — 58 Total Equity 8,524 7,270 2,306 8,585 4,271 (22,374 ) 8,582 Total Liabilities and Equity $ 9,524 $ 30,553 $ 7,374 $ 16,440 $ 27,369 $ (49,640 ) $ 41,620 (a) Guarantors consist of AerCap U.S. Global Aviation LLC, AerCap Aviation Solutions B.V., AerCap Ireland Ltd. and ILFC. </t>
  </si>
  <si>
    <t>Condensed consolidated income statement</t>
  </si>
  <si>
    <t xml:space="preserve">Condensed Consolidating Income Statement Year Ended December 31, 2017 AerCap AerCap AerCap Guarantors(a) Non- Eliminations Total (U.S. Dollars in millions) Revenues and other income Lease revenue $ — $ 1,671 $ — $ 214 $ 2,829 $ — $ 4,714 Net gain on sale of assets — 113 — 20 96 — 229 Other income (loss) 49 672 4 577 409 (1,617 ) 94 Total Revenues and other income 49 2,456 4 811 3,334 (1,617 ) 5,037 Expenses Depreciation and amortization — 630 — 87 1,010 — 1,727 Asset impairment — 9 — 3 49 — 61 Interest expense — 759 176 410 1,108 (1,341 ) 1,112 Leasing expenses — 258 — 30 250 — 538 Transaction, integration and restructuring related expenses — — — — 15 — 15 Selling, general and administrative expenses 97 105 — 135 287 (276 ) 348 Total Expenses 97 1,761 176 665 2,719 (1,617 ) 3,801 (Loss) income before income taxes and income of investments accounted for under the equity method (48 ) 695 (172 ) 146 615 — 1,236 Provision for income taxes 6 (87 ) 21 (33 ) (72 ) — (165 ) Equity in net earnings of investments accounted for under the equity method — — — — 9 — 9 Net (loss) income before income from subsidiaries (42 ) 608 (151 ) 113 552 — 1,080 Income (loss) from subsidiaries 1,118 167 774 831 (901 ) (1,989 ) — Net income (loss) $ 1,076 $ 775 $ 623 $ 944 $ (349 ) $ (1,989 ) $ 1,080 Net income attributable to non-controlling interest — — — — (4 ) — (4 ) Net income (loss) attributable to AerCap Holdings N.V. $ 1,076 $ 775 $ 623 $ 944 $ (353 ) $ (1,989 ) $ 1,076 (a) Guarantors consist of AerCap U.S. Global Aviation LLC, AerCap Aviation Solutions B.V., AerCap Ireland Ltd. and ILFC. Condensed Consolidating Income Statement Year Ended December 31, 2016 AerCap AerCap AerCap Guarantors(a) Non- Eliminations Total (U.S. Dollars in millions) Revenues and other income Lease revenue $ — $ 2,058 $ — $ 205 $ 2,605 $ — $ 4,868 Net gain on sale of assets — 33 — 6 100 — 139 Other income (loss) 6 653 — 552 359 (1,425 ) 145 Total Revenues and other income 6 2,744 — 763 3,064 (1,425 ) 5,152 Expenses Depreciation and amortization — 770 — 72 949 — 1,791 Asset impairment — 32 — — 50 — 82 Interest expense — 753 184 385 955 (1,185 ) 1,092 Leasing expenses — 290 — 27 266 — 583 Transaction, integration and restructuring related expenses — — — — 53 — 53 Selling, general and administrative expenses 60 120 1 102 308 (240 ) 351 Total Expenses 60 1,965 185 586 2,581 (1,425 ) 3,952 (Loss) income before income taxes and income of investments accounted for under the equity method (54 ) 779 (185 ) 177 483 — 1,200 Provision for income taxes 7 (97 ) 23 (36 ) (70 ) — (173 ) Equity in net earnings of investments accounted for under the equity method — — — — 13 — 13 Net (loss) income before income from subsidiaries (47 ) 682 (162 ) 141 426 — 1,040 Income (loss) from subsidiaries 1,094 237 919 701 (867 ) (2,084 ) — Net income (loss) $ 1,047 $ 919 $ 757 $ 842 $ (441 ) $ (2,084 ) $ 1,040 Net loss attributable to non-controlling interest — — — — 7 — 7 Net income (loss) attributable to AerCap Holdings N.V. $ 1,047 $ 919 $ 757 $ 842 $ (434 ) $ (2,084 ) $ 1,047 (a) Guarantors consist of AerCap U.S. Global Aviation LLC, AerCap Aviation Solutions B.V., AerCap Ireland Ltd. and ILFC. Condensed Consolidating Income Statement Year Ended December 31, 2015 AerCap AerCap AerCap Guarantors(a) Non- Eliminations Total (U.S. Dollars in millions) Revenues and other income Lease revenue $ — $ 2,355 $ — $ 134 $ 2,503 $ — $ 4,992 Net gain on sale of assets — 168 — 13 2 — 183 Other income (loss) 9 599 14 479 319 (1,307 ) 113 Total Revenues and other income 9 3,122 14 626 2,824 (1,307 ) 5,288 Expenses Depreciation and amortization — 868 — 65 910 — 1,843 Asset impairment — 3 — — 13 — 16 Interest expense 12 780 164 359 735 (950 ) 1,100 Leasing expenses — 266 — 61 195 — 522 Transaction, integration and restructuring related expenses — — — 9 50 — 59 Selling, general and administrative expenses 108 112 — 257 262 (357 ) 382 Total Expenses 120 2,029 164 751 2,165 (1,307 ) 3,922 (Loss) income before income taxes and income of investments accounted for under the equity method (111 ) 1,093 (150 ) (125 ) 659 — 1,366 Provision for income taxes 28 (136 ) 19 38 (139 ) — (190 ) Equity in net earnings of investments accounted for under the equity method — — — — 1 — 1 Net (loss) income before income from subsidiaries (83 ) 957 (131 ) (87 ) 521 — 1,177 Income (loss) from subsidiaries 1,262 104 1,060 933 (1,090 ) (2,269 ) — Net income (loss) $ 1,179 $ 1,061 $ 929 $ 846 $ (569 ) $ (2,269 ) $ 1,177 Net loss attributable to non-controlling interest — — — — 2 — 2 Net income (loss) attributable to AerCap Holdings N.V. $ 1,179 $ 1,061 $ 929 $ 846 $ (567 ) $ (2,269 ) $ 1,179 (a) Guarantors consist of AerCap U.S. Global Aviation LLC, AerCap Aviation Solutions B.V., AerCap Ireland Ltd. and ILFC. </t>
  </si>
  <si>
    <t>Condensed consolidated statements of cash flows</t>
  </si>
  <si>
    <t xml:space="preserve">Condensed Consolidating Statement of Cash Flows Year Ended December 31, 2017 AerCap AerCap AerCap Guarantors(a) Non- Eliminations Total (U.S. Dollars in millions) Net income (loss) $ 1,076 $ 775 $ 623 $ 944 $ (349 ) $ (1,989 ) $ 1,080 Adjustments to reconcile net income (loss) to net cash provided by operating activities: (Income) loss from subsidiaries (1,118 ) (167 ) (774 ) (831 ) 901 1,989 — Depreciation and amortization — 630 — 87 1,010 — 1,727 Asset impairment — 9 — 3 49 — 61 Amortization of debt issuance costs and debt discount — 14 5 5 41 — 65 Amortization of lease premium intangibles — 4 — — 10 — 14 Amortization of fair value adjustments on debt — (192 ) — — (3 ) — (195 ) Accretion of fair value adjustments on deposits and maintenance liabilities — 16 — 1 14 — 31 Maintenance rights write-off — 282 — 13 245 — 540 Maintenance liability release to income — (100 ) — (23 ) (179 ) — (302 ) Net gain on sale of assets — (113 ) — (20 ) (96 ) — (229 ) Deferred income taxes (7 ) 87 (19 ) 35 61 — 157 Restructuring related expenses — — — — 5 — 5 Other 62 9 — 45 5 — 121 Cash flow from operating activities before changes in working capital 13 1,254 (165 ) 259 1,714 — 3,075 Working capital 1,143 (163 ) (272 ) 693 (1,336 ) — 65 Net cash provided by (used in) operating activities 1,156 1,091 (437 ) 952 378 — 3,140 Purchase of flight equipment — (1,685 ) — (549 ) (1,723 ) — (3,957 ) Proceeds from sale or disposal of assets — 893 — 137 749 — 1,779 Prepayments on flight equipment — (936 ) — — (332 ) — (1,268 ) Collections of finance and sales-type leases — 49 — 33 10 — 92 Movement in restricted cash — — — (1 ) (34 ) — (35 ) Other — (36 ) — — (2 ) — (38 ) Net cash used in investing activities — (1,715 ) — (380 ) (1,332 ) — (3,427 ) Issuance of debt — 2,431 400 — 2,765 — 5,596 Repayment of debt — (2,400 ) — (317 ) (1,978 ) — (4,695 ) Debt issuance costs paid — (28 ) (13 ) (3 ) (37 ) — (81 ) Maintenance payments received — 251 — 65 440 — 756 Year Ended December 31, 2017 AerCap AerCap AerCap Guarantors(a) Non- Eliminations Total (U.S. Dollars in millions) Maintenance payments returned — (216 ) — (40 ) (267 ) — (523 ) Security deposits received — 58 — 30 98 — 186 Security deposits returned — (79 ) — (11 ) (98 ) — (188 ) Repurchase of shares and tax withholdings on share-based compensation (1,139 ) — — — — — (1,139 ) Net cash (used in) provided by financing activities (1,139 ) 17 387 (276 ) 923 — (88 ) Net increase (decrease) in cash and cash equivalents 17 (607 ) (50 ) 296 (31 ) — (375 ) Cash and cash equivalents at beginning of period 4 829 64 931 207 — 2,035 Cash and cash equivalents at end of period $ 21 $ 222 $ 14 $ 1,227 $ 176 $ — $ 1,660 (a) Guarantors consist of AerCap U.S. Global Aviation LLC, AerCap Aviation Solutions B.V., AerCap Ireland Ltd. and ILFC. Condensed Consolidating Statement of Cash Flows Year Ended December 31, 2016 AerCap AerCap AerCap Guarantors(a) Non- Eliminations Total (U.S. Dollars in millions) Net income (loss) $ 1,047 $ 919 $ 757 $ 842 $ (441 ) $ (2,084 ) $ 1,040 Adjustments to reconcile net income (loss) to net cash provided by operating activities: (Income) loss from subsidiaries (1,094 ) (237 ) (919 ) (701 ) 867 2,084 — Depreciation and amortization — 770 — 72 949 — 1,791 Asset impairment — 32 — — 50 — 82 Amortization of debt issuance costs and debt discount — 13 5 4 34 — 56 Amortization of lease premium intangibles — 7 — — 13 — 20 Amortization of fair value adjustments on debt — (330 ) — — (6 ) — (336 ) Accretion of fair value adjustments on deposits and maintenance liabilities — 33 — 2 20 — 55 Maintenance rights write-off — 395 — 22 235 — 652 Maintenance liability release to income — (206 ) — (19 ) (196 ) — (421 ) Net gain on sale of assets — (33 ) — (6 ) (100 ) — (139 ) Deferred income taxes (7 ) 98 (22 ) 28 64 — 161 Restructuring related expenses — — — — 34 — 34 Other 63 13 — (7 ) 53 — 122 Cash flow from operating activities before changes in working capital 9 1,474 (179 ) 237 1,576 — 3,117 Working capital 1,002 911 181 (545 ) (1,285 ) — 264 Net cash provided by (used in) operating activities 1,011 2,385 2 (308 ) 291 — 3,381 Purchase of flight equipment — (594 ) — (298 ) (2,001 ) — (2,893 ) Proceeds from sale or disposal of assets — 998 — 158 1,211 — 2,367 Prepayments on flight equipment — (937 ) — (9 ) (1 ) — (947 ) Collections of finance and sales-type leases — 26 — 22 26 — 74 Movement in restricted cash — — — 9 81 — 90 Other — — — (22 ) — — (22 ) Net cash used in investing activities — (507 ) — (140 ) (684 ) — (1,331 ) Issuance of debt — 1,012 35 — 2,595 — 3,642 Repayment of debt — (2,825 ) (35 ) (8 ) (2,346 ) — (5,214 ) Debt issuance costs paid — (9 ) — (2 ) (24 ) — (35 ) Maintenance payments received — 292 — 39 465 — 796 Year Ended December 31, 2016 AerCap AerCap AerCap Guarantors(a) Non- Eliminations Total (U.S. Dollars in millions) Maintenance payments returned — (234 ) — (30 ) (241 ) — (505 ) Security deposits received — 57 — 25 120 — 202 Security deposits returned — (111 ) — (10 ) (150 ) — (271 ) Dividend paid to non-controlling interest holders — — — — (11 ) — (11 ) Repurchase of shares and tax withholdings on share-based compensation (1,021 ) — — — — — (1,021 ) Net cash (used in) provided by financing activities (1,021 ) (1,818 ) — 14 408 — (2,417 ) Net (decrease) increase in cash and cash equivalents (10 ) 60 2 (434 ) 15 — (367 ) Effect of exchange rate changes — — — (1 ) — — (1 ) Cash and cash equivalents at beginning of period 14 769 62 1,366 192 — 2,403 Cash and cash equivalents at end of period $ 4 $ 829 $ 64 $ 931 $ 207 $ — $ 2,035 (a) Guarantors consist of AerCap U.S. Global Aviation LLC, AerCap Aviation Solutions B.V., AerCap Ireland Ltd. and ILFC. Condensed Consolidating Statement of Cash Flows Year Ended December 31, 2015 AerCap AerCap AerCap Guarantors(a) Non- Eliminations Total (U.S. Dollars in millions) Net income (loss) $ 1,179 $ 1,061 $ 929 $ 846 $ (569 ) $ (2,269 ) $ 1,177 Adjustments to reconcile net income (loss) to net cash provided by operating activities: (Income) loss from subsidiaries (1,262 ) (104 ) (1,060 ) (933 ) 1,090 2,269 — Depreciation and amortization — 868 — 65 910 — 1,843 Asset impairment — 3 — — 13 — 16 Amortization of debt issuance costs and debt discount 1 10 5 10 20 — 46 Amortization of lease premium intangibles — 7 — — 16 — 23 Amortization of fair value adjustments on debt — (435 ) — — (8 ) — (443 ) Accretion of fair value adjustments on deposits and maintenance liabilities — 65 — 1 10 — 76 Maintenance rights write-off — 350 — 17 262 — 629 Maintenance liability release to income — (141 ) — (8 ) (95 ) — (244 ) Net gain on sale of assets — (168 ) — (13 ) (2 ) — (183 ) Deferred income taxes (28 ) 136 (19 ) (38 ) 59 — 110 Restructuring related expenses — — — — 49 — 49 Other 64 (36 ) — 34 28 — 90 Cash flow from operating activities before changes in working capital (46 ) 1,616 (145 ) (19 ) 1,783 — 3,189 Working capital 846 (587 ) 193 618 (899 ) — 171 Net cash provided by operating activities 800 1,029 48 599 884 — 3,360 Purchase of flight equipment — (1,476 ) — (299 ) (997 ) — (2,772 ) Proceeds from sale or disposal of assets — 1,083 — 94 391 — 1,568 Prepayments on flight equipment — (585 ) — — (207 ) — (792 ) Collections of finance and sales-type leases — 17 — 12 26 — 55 Movement in restricted cash — — — (11 ) 309 — 298 Other — (73 ) — — — — (73 ) Net cash used in investing activities — (1,034 ) — (204 ) (478 ) — (1,716 ) Issuance of debt 300 2,500 — — 1,114 — 3,914 Repayment of debt (300 ) (2,010 ) — (8 ) (1,726 ) — (4,044 ) Debt issuance costs paid — (17 ) — — (32 ) — (49 ) Maintenance payments received — 306 — 24 446 — 776 Year Ended December 31, 2015 AerCap AerCap AerCap Guarantors(a) Non- Eliminations Total (U.S. Dollars in millions) Maintenance payments returned — (244 ) — (20 ) (294 ) — (558 ) Security deposits received — 97 — 25 49 — 171 Security deposits returned — (83 ) — (47 ) (14 ) — (144 ) Repurchase of shares and tax withholdings on share-based compensation (794 ) — — — — — (794 ) Net cash (used in) provided by financing activities (794 ) 549 — (26 ) (457 ) — (728 ) Net increase (decrease) in cash and cash equivalents 6 544 48 369 (51 ) — 916 Effect of exchange rate changes 1 — — (9 ) 5 — (3 ) Cash and cash equivalents at beginning of period 7 225 14 1,006 238 — 1,490 Cash and cash equivalents at end of period $ 14 $ 769 $ 62 $ 1,366 $ 192 $ — $ 2,403 (a) Guarantors consist of AerCap U.S. Global Aviation LLC, AerCap Aviation Solutions B.V., AerCap Ireland Ltd. and ILFC. </t>
  </si>
  <si>
    <t>Condensed consolidated statement of comprehensive income</t>
  </si>
  <si>
    <t xml:space="preserve">Condensed Consolidating Statement of Comprehensive Income Year Ended December 31, 2017 AerCap AerCap AerCap Guarantors(a) Non- Eliminations Total (U.S. Dollars in millions) Net income (loss) $ 1,076 $ 775 $ 623 $ 944 $ (349 ) $ (1,989 ) $ 1,080 Other comprehensive income: Net change in fair value of derivatives, net of tax — — — 13 2 — 15 Actuarial gain on pension obligations, net of tax — — — — 1 — 1 Total other comprehensive income — — — 13 3 — 16 Comprehensive income (loss) 1,076 775 623 957 (346 ) (1,989 ) 1,096 Comprehensive income attributable to non-controlling interest — — — — (4 ) — (4 ) Total comprehensive income (loss) attributable to AerCap Holdings N.V. $ 1,076 $ 775 $ 623 $ 957 $ (350 ) $ (1,989 ) $ 1,092 (a) Guarantors consist of AerCap U.S. Global Aviation LLC, AerCap Aviation Solutions B.V., AerCap Ireland Ltd. and ILFC. Condensed Consolidating Statement of Comprehensive Income Year Ended December 31, 2016 AerCap AerCap AerCap Guarantors(a) Non- Eliminations Total (U.S. Dollars in millions) Net income (loss) $ 1,047 $ 919 $ 757 $ 842 $ (441 ) $ (2,084 ) $ 1,040 Other comprehensive (loss) income: Net change in fair value of derivatives, net of tax — — — — 6 — 6 Actuarial loss on pension obligations, net of tax — — — (2 ) — — (2 ) Total other comprehensive (loss) income — — — (2 ) 6 — 4 Comprehensive income (loss) 1,047 919 757 840 (435 ) (2,084 ) 1,044 Comprehensive loss attributable to non-controlling interest — — — — 7 — 7 Total comprehensive income (loss) attributable to AerCap Holdings N.V. $ 1,047 $ 919 $ 757 $ 840 $ (428 ) $ (2,084 ) $ 1,051 (a) Guarantors consist of AerCap U.S. Global Aviation LLC, AerCap Aviation Solutions B.V., AerCap Ireland Ltd. and ILFC. Condensed Consolidating Statement of Comprehensive Income Year Ended December 31, 2015 AerCap AerCap AerCap Guarantors(a) Non- Eliminations Total (U.S. Dollars in millions) Net income (loss) $ 1,179 $ 1,061 $ 929 $ 846 $ (569 ) $ (2,269 ) $ 1,177 Other comprehensive income: Net change in fair value of derivatives, net of tax — — — — — — — Actuarial loss on pension obligations, net of tax — — — — — — — Total other comprehensive income — — — — — — — Comprehensive income (loss) 1,179 1,061 929 846 (569 ) (2,269 ) 1,177 Comprehensive loss attributable to non-controlling interest — — — — 2 — 2 Total comprehensive income (loss) attributable to AerCap Holdings N.V. $ 1,179 $ 1,061 $ 929 $ 846 $ (567 ) $ (2,269 ) $ 1,179 (a) Guarantors consist of AerCap U.S. Global Aviation LLC, AerCap Aviation Solutions B.V., AerCap Ireland Ltd. and ILFC. </t>
  </si>
  <si>
    <t>General (Details) $ in Thousands</t>
  </si>
  <si>
    <t>Dec. 31, 2017USD ($)aircraft</t>
  </si>
  <si>
    <t>Dec. 31, 2016USD ($)</t>
  </si>
  <si>
    <t>Total assets | $</t>
  </si>
  <si>
    <t>Number of owned aircraft | aircraft</t>
  </si>
  <si>
    <t>Summary of significant accounting policies (Details)</t>
  </si>
  <si>
    <t>Dec. 31, 2017USD ($)segment</t>
  </si>
  <si>
    <t>Summary Of Significant Accounting Policies [Line Items]</t>
  </si>
  <si>
    <t>Minimum aircraft age threshold for performance of impairment assessments</t>
  </si>
  <si>
    <t>5 years</t>
  </si>
  <si>
    <t>Minimum period for consideration as excess inventory</t>
  </si>
  <si>
    <t>4 years</t>
  </si>
  <si>
    <t>Carrying value of engine and airframe parts considered excess inventory | $</t>
  </si>
  <si>
    <t>Number of operating segments</t>
  </si>
  <si>
    <t>Number of reportable segments</t>
  </si>
  <si>
    <t>Flight Equipment [Member]</t>
  </si>
  <si>
    <t>Estimated useful life of asset, years</t>
  </si>
  <si>
    <t>25 years</t>
  </si>
  <si>
    <t>Percentage of estimates for residual values of original manufacture cost</t>
  </si>
  <si>
    <t>15.00%</t>
  </si>
  <si>
    <t>Restricted cash (Details) - USD ($) $ in Thousands</t>
  </si>
  <si>
    <t>Flight equipment held for operating leases, net (Details) - USD ($) $ in Thousands</t>
  </si>
  <si>
    <t>Movement in Property Subject to or Available for Operating Lease [Roll Forward]</t>
  </si>
  <si>
    <t>Net book value at beginning of period</t>
  </si>
  <si>
    <t>Additions</t>
  </si>
  <si>
    <t>Depreciation</t>
  </si>
  <si>
    <t>Impairment (Note 24)</t>
  </si>
  <si>
    <t>AeroTurbine restructuring (Note 25)</t>
  </si>
  <si>
    <t>Disposals and transfers (to) from held for sale</t>
  </si>
  <si>
    <t>Transfers (to) from net investment in finance and sales-type leases/inventory</t>
  </si>
  <si>
    <t>Net book value at end of period</t>
  </si>
  <si>
    <t>Accumulated depreciation as of December 31, 2017 and 2016, respectively</t>
  </si>
  <si>
    <t>Net investment in finance and sales-type leases (Components of net investment) (Details) $ in Thousands</t>
  </si>
  <si>
    <t>Dec. 31, 2016USD ($)lease</t>
  </si>
  <si>
    <t>Dec. 31, 2017USD ($)</t>
  </si>
  <si>
    <t>Future minimum lease payments to be received</t>
  </si>
  <si>
    <t>Estimated residual values of leased flight equipment (unguaranteed)</t>
  </si>
  <si>
    <t>Less: Unearned income</t>
  </si>
  <si>
    <t>Net investment in finance and sales-type leases, before allowance for credit losses</t>
  </si>
  <si>
    <t>Less: Allowance for credit losses</t>
  </si>
  <si>
    <t>Number of finance leases, written off for credit losses | lease</t>
  </si>
  <si>
    <t>Provision for credit losses on finance leases</t>
  </si>
  <si>
    <t>During the year ended December 31, 2016, we recognized a direct write-off for credit losses on four finance leases of $11.1 million, which was recorded in leasing expenses in our Consolidated Income Statement.</t>
  </si>
  <si>
    <t>Net investment in finance and sales-type leases (Minimum future lease payments to be received on finance and sales-type leases) (Details) $ in Thousands</t>
  </si>
  <si>
    <t>Thereafter</t>
  </si>
  <si>
    <t>Minimum future lease payments on finance and sales-type leases</t>
  </si>
  <si>
    <t>Maintenance rights intangible and lease premium, net (Details) - USD ($) $ in Thousands</t>
  </si>
  <si>
    <t>Maintenance rights intangible</t>
  </si>
  <si>
    <t>Lease premium, net</t>
  </si>
  <si>
    <t>Maintenance rights intangible and lease premium, net (Movements in maintenance rights intangible) (Details) - USD ($) $ in Thousands</t>
  </si>
  <si>
    <t>Finite-lived Intangible Assets [Roll Forward]</t>
  </si>
  <si>
    <t>Maintenance rights intangible at beginning of period</t>
  </si>
  <si>
    <t>Maintenance rights intangible at end of period</t>
  </si>
  <si>
    <t>Maintenance Rights Intangible [Member]</t>
  </si>
  <si>
    <t>EOL and MR contract intangible write-off due to sale of aircraft</t>
  </si>
  <si>
    <t>Transfer to other assets</t>
  </si>
  <si>
    <t>Additions due to aircraft acquisitions</t>
  </si>
  <si>
    <t>Maintenance rights intangible and lease premium, net (Lease premiums and related accumulated amortization) (Details) - USD ($) $ in Thousands</t>
  </si>
  <si>
    <t>Gross carrying amount</t>
  </si>
  <si>
    <t>Accumulated amortization</t>
  </si>
  <si>
    <t>Finite-lived intangible assets</t>
  </si>
  <si>
    <t>Maintenance rights intangible and lease premium, net (Narrative) (Details) - USD ($) $ in Thousands</t>
  </si>
  <si>
    <t>Maintenance rights intangible and lease premium, net (Estimated future amortization expense for lease premium) (Details) - USD ($) $ in Thousands</t>
  </si>
  <si>
    <t>Flight equipment held for sale (Details) $ in Thousands</t>
  </si>
  <si>
    <t>Mar. 31, 2017aircraftengine</t>
  </si>
  <si>
    <t>Dec. 31, 2016USD ($)aircraftengine</t>
  </si>
  <si>
    <t>Income Statement, Balance Sheet and Additional Disclosures by Disposal Groups, Including Discontinued Operations [Line Items]</t>
  </si>
  <si>
    <t>Number of aircraft held for sale</t>
  </si>
  <si>
    <t>Net book value of flight equipment held for sale | $</t>
  </si>
  <si>
    <t>Number of engine held for sale | engine</t>
  </si>
  <si>
    <t>Number of aircraft held reclassified to operating lease</t>
  </si>
  <si>
    <t>Number of aircraft sold</t>
  </si>
  <si>
    <t>Number of engine sold | engine</t>
  </si>
  <si>
    <t>Flight Equipment Held-for-sale</t>
  </si>
  <si>
    <t>Maintenance and security deposit received from lessee | $</t>
  </si>
  <si>
    <t>Other intangibles, net (Details) - USD ($) $ in Thousands</t>
  </si>
  <si>
    <t>Goodwill [Member]</t>
  </si>
  <si>
    <t>Customer Relationships, Net [Member]</t>
  </si>
  <si>
    <t>Contractual Vendor Intangible Assets [member]</t>
  </si>
  <si>
    <t>Trade Name [Member]</t>
  </si>
  <si>
    <t>Other intangibles, net (Customer relationships and tradename and related accumulated amortization) (Details) - USD ($) $ in Thousands</t>
  </si>
  <si>
    <t>Other intangibles, net (Narrative) (Details) - USD ($) $ in Thousands</t>
  </si>
  <si>
    <t>Amortization of intangibles</t>
  </si>
  <si>
    <t>Customer Relationships And Trade Name [Member]</t>
  </si>
  <si>
    <t>Other Intangible Assets [Member] | AeroTurbine, Inc. [Member]</t>
  </si>
  <si>
    <t>Tradename and other intangible assets impairment</t>
  </si>
  <si>
    <t>Contractual Vendor Intangible Assets [Member]</t>
  </si>
  <si>
    <t>Utilization of intangible assets</t>
  </si>
  <si>
    <t>Other intangibles, net (Estimated future amortization expense) (Details) - USD ($) $ in Thousands</t>
  </si>
  <si>
    <t>Other assets (Details) - USD ($) $ in Thousands</t>
  </si>
  <si>
    <t>Debt issuance costs</t>
  </si>
  <si>
    <t>Other receivables</t>
  </si>
  <si>
    <t>Investments (Note 11)</t>
  </si>
  <si>
    <t>Derivative assets (Note 12)</t>
  </si>
  <si>
    <t>Straight-line rents, prepaid expenses and other</t>
  </si>
  <si>
    <t>Investments (Details) - USD ($) $ in Thousands</t>
  </si>
  <si>
    <t>Schedule of Equity Method Investments [Line Items]</t>
  </si>
  <si>
    <t>Undistributed earnings of investments</t>
  </si>
  <si>
    <t>Peregrine [Member]</t>
  </si>
  <si>
    <t>Cost method investments</t>
  </si>
  <si>
    <t>Variable Interest Entity, Not Primary Beneficiary [Member]</t>
  </si>
  <si>
    <t>Equity investment in unconsolidated joint venture</t>
  </si>
  <si>
    <t>Variable Interest Entity, Not Primary Beneficiary [Member] | AerDragon [Member]</t>
  </si>
  <si>
    <t>Equity investment, ownership percentage</t>
  </si>
  <si>
    <t>16.70%</t>
  </si>
  <si>
    <t>Variable Interest Entity, Not Primary Beneficiary [Member] | AerLift [Member]</t>
  </si>
  <si>
    <t>39.30%</t>
  </si>
  <si>
    <t>Variable Interest Entity, Not Primary Beneficiary [Member] | ACSAL [Member]</t>
  </si>
  <si>
    <t>19.40%</t>
  </si>
  <si>
    <t>Derivative assets (Narrative) (Details) - USD ($)</t>
  </si>
  <si>
    <t>Derivative cash collateral, obligation to return cash</t>
  </si>
  <si>
    <t>Derivative cash collateral, advanced to counterparties</t>
  </si>
  <si>
    <t>Derivative assets (Notional amounts and fair values of derivatives outstanding) (Details) - USD ($) $ in Thousands</t>
  </si>
  <si>
    <t>Total derivative assets</t>
  </si>
  <si>
    <t>Derivative assets, Fair value</t>
  </si>
  <si>
    <t>Not Designated as Hedging Instrument [Member] | Interest Rate Cap [Member]</t>
  </si>
  <si>
    <t>Derivative assets, Notional amount</t>
  </si>
  <si>
    <t>Designated as Hedging Instrument [Member] | Interest Rate Swap [Member] | Cash Flow Hedging [Member]</t>
  </si>
  <si>
    <t>The notional amount is recorded as nil where caps and swaps are not yet effective.</t>
  </si>
  <si>
    <t>Derivative assets (Income (loss) recorded in comprehensive income) (Details) - Interest Rate Swap [Member] - USD ($) $ in Thousands</t>
  </si>
  <si>
    <t>Derivative Instruments, Gain (Loss) [Line Items]</t>
  </si>
  <si>
    <t>Effective portion of change in fair market value of derivatives</t>
  </si>
  <si>
    <t>Net changes in cash flow hedges, Income tax effect</t>
  </si>
  <si>
    <t>Net change in fair value of derivatives, net of tax</t>
  </si>
  <si>
    <t>Derivative assets (Effects of derivatives recorded in interest expense) (Details) - Interest Rate Caps And Swaps [Member] - USD ($) $ in Thousands</t>
  </si>
  <si>
    <t>Derivatives not designated as hedges</t>
  </si>
  <si>
    <t>Reclassification to Consolidated Income Statements:</t>
  </si>
  <si>
    <t>Reclassification of amounts previously recorded in AOCI</t>
  </si>
  <si>
    <t>Effect from derivatives</t>
  </si>
  <si>
    <t>Accounts payable, accrued expenses and other liabilities (Details) - USD ($) $ in Thousands</t>
  </si>
  <si>
    <t>Accounts payable and accrued expenses</t>
  </si>
  <si>
    <t>Deferred revenue</t>
  </si>
  <si>
    <t>Accrued interest</t>
  </si>
  <si>
    <t>Guarantees (Note 29)</t>
  </si>
  <si>
    <t>Accrued maintenance liability (Details) - USD ($) $ in Thousands</t>
  </si>
  <si>
    <t>Movement in Accrued Maintenance Liability [Roll Forward]</t>
  </si>
  <si>
    <t>Accrued maintenance liability at beginning of period</t>
  </si>
  <si>
    <t>Release to income upon sale</t>
  </si>
  <si>
    <t>Release to income other than upon sale</t>
  </si>
  <si>
    <t>Lessor contribution, top ups and other</t>
  </si>
  <si>
    <t>Interest accretion</t>
  </si>
  <si>
    <t>Accrued maintenance liability at end of period</t>
  </si>
  <si>
    <t>Debt (Additional information) (Details) - USD ($)</t>
  </si>
  <si>
    <t>Jan. 31, 2018</t>
  </si>
  <si>
    <t>May 31, 2012</t>
  </si>
  <si>
    <t>Outstanding indebtedness, excluding fair value adjustments, debt issuance costs and debt discounts</t>
  </si>
  <si>
    <t>Fair value adjustments</t>
  </si>
  <si>
    <t>Debt issuance costs and debt discounts</t>
  </si>
  <si>
    <t>Undrawn lines of credit</t>
  </si>
  <si>
    <t>Notes payable</t>
  </si>
  <si>
    <t>Other Secured Debt Limited Recourse In Nature [Member] | Other Secured Debt [Member]</t>
  </si>
  <si>
    <t>ILFC Legacy Notes [Member]</t>
  </si>
  <si>
    <t>ILFC Legacy Notes [Member] | Minimum [Member]</t>
  </si>
  <si>
    <t>Stated interest rate</t>
  </si>
  <si>
    <t>3.875%</t>
  </si>
  <si>
    <t>ILFC Legacy Notes [Member] | Maximum [Member]</t>
  </si>
  <si>
    <t>8.625%</t>
  </si>
  <si>
    <t>AerCap Aviation Notes [Member]</t>
  </si>
  <si>
    <t>6.375%</t>
  </si>
  <si>
    <t>Face amount</t>
  </si>
  <si>
    <t>Senior Notes [Member] | AGAT/AICDC Notes Due 2023 [Member] | Subsequent Event [Member]</t>
  </si>
  <si>
    <t>3.30%</t>
  </si>
  <si>
    <t>Senior Notes [Member] | AGAT/AICDC Notes Due 2028 [Member] | Subsequent Event [Member]</t>
  </si>
  <si>
    <t>Amount allowed to be repurchased as a percentage of outstanding principal</t>
  </si>
  <si>
    <t>100.00%</t>
  </si>
  <si>
    <t>Spread over reference rate</t>
  </si>
  <si>
    <t>0.50%</t>
  </si>
  <si>
    <t>Debt (Summary of indebtedness) (Details) $ in Thousands</t>
  </si>
  <si>
    <t>Jun. 30, 2015USD ($)</t>
  </si>
  <si>
    <t>Dec. 31, 2010USD ($)</t>
  </si>
  <si>
    <t>Collateral (Number of aircraft) | aircraft</t>
  </si>
  <si>
    <t>Commitment</t>
  </si>
  <si>
    <t>Undrawn amounts</t>
  </si>
  <si>
    <t>Unsecured Debt [Member]</t>
  </si>
  <si>
    <t>Outstanding</t>
  </si>
  <si>
    <t>Unsecured Debt [Member] | ILFC Legacy Notes [Member]</t>
  </si>
  <si>
    <t>Weighted average interest rate</t>
  </si>
  <si>
    <t>6.32%</t>
  </si>
  <si>
    <t>Unsecured Debt [Member] | AerCap Aviation Notes [Member]</t>
  </si>
  <si>
    <t>0.00%</t>
  </si>
  <si>
    <t>Unsecured Debt [Member] | AerCap Trust &amp; AICDC [Member]</t>
  </si>
  <si>
    <t>4.12%</t>
  </si>
  <si>
    <t>Unsecured Debt [Member] | Asia Revolving Credit Facility [Member]</t>
  </si>
  <si>
    <t>3.44%</t>
  </si>
  <si>
    <t>Unsecured Debt [Member] | Citi Revolving Credit Facility [Member]</t>
  </si>
  <si>
    <t>Unsecured Debt [Member] | AIG Revolving Credit Facility [Member]</t>
  </si>
  <si>
    <t>Unsecured Debt [Member] | Other Unsecured Debt [Member]</t>
  </si>
  <si>
    <t>3.11%</t>
  </si>
  <si>
    <t>Unsecured Debt [Member] | Unsecured Debt, Fair Value Adjustment [Member]</t>
  </si>
  <si>
    <t>Secured Debt [Member]</t>
  </si>
  <si>
    <t>Secured Debt [Member] | Export Credit Facilities [Member]</t>
  </si>
  <si>
    <t>2.59%</t>
  </si>
  <si>
    <t>Secured Debt [Member] | Senior Secured Notes [Member]</t>
  </si>
  <si>
    <t>7.13%</t>
  </si>
  <si>
    <t>Secured Debt [Member] | Institutional Secured Term Loans &amp; Secured Portfolio Loans [Member]</t>
  </si>
  <si>
    <t>3.55%</t>
  </si>
  <si>
    <t>Secured Debt [Member] | ALS II Debt [Member]</t>
  </si>
  <si>
    <t>Secured Debt [Member] | AerFunding Revolving Credit Facility [Member]</t>
  </si>
  <si>
    <t>3.43%</t>
  </si>
  <si>
    <t>Secured Debt [Member] | AeroTurbine Revolving Credit Agreement [Member]</t>
  </si>
  <si>
    <t>Secured Debt [Member] | Other Secured Debt [Member]</t>
  </si>
  <si>
    <t>3.66%</t>
  </si>
  <si>
    <t>Secured Debt [Member] | Secured Debt Fair Value Adjustment [Member]</t>
  </si>
  <si>
    <t>Subordinated Debt [Member]</t>
  </si>
  <si>
    <t>Subordinated Debt [Member] | ECAPs Subordinated Debt [Member]</t>
  </si>
  <si>
    <t>4.47%</t>
  </si>
  <si>
    <t>Subordinated Debt [Member] | Junior Subordinated Notes [Member]</t>
  </si>
  <si>
    <t>6.50%</t>
  </si>
  <si>
    <t>Subordinated Debt [Member] | Subordinated Debt Joint Ventures Partners [Member]</t>
  </si>
  <si>
    <t>2.26%</t>
  </si>
  <si>
    <t>Subordinated Debt [Member] | Subordinated Debt Fair Value Adjustment [Member]</t>
  </si>
  <si>
    <t>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and debt discounts.</t>
  </si>
  <si>
    <t>Debt (Maturities of debt financings) (Details) $ in Thousands</t>
  </si>
  <si>
    <t>Total outstanding indebtedness, excluding fair value adjustments, debt issuance costs and debt discounts</t>
  </si>
  <si>
    <t>Debt (AerCap trust &amp; AICDC notes) (Details) - USD ($) $ in Thousands</t>
  </si>
  <si>
    <t>Unsecured Debt [Member] | AGAT/AICDC May 2014 Notes [Member]</t>
  </si>
  <si>
    <t>Unsecured Debt [Member] | AGAT/AICDC May 2014 Notes [Member] | Minimum [Member]</t>
  </si>
  <si>
    <t>3.75%</t>
  </si>
  <si>
    <t>Unsecured Debt [Member] | AGAT/AICDC May 2014 Notes [Member] | Maximum [Member]</t>
  </si>
  <si>
    <t>4.50%</t>
  </si>
  <si>
    <t>Unsecured Debt [Member] | AGAT/AICDC September 2014 Notes [Member]</t>
  </si>
  <si>
    <t>5.00%</t>
  </si>
  <si>
    <t>Unsecured Debt [Member] | AGAT/AICDC June 2015 Notes [Member]</t>
  </si>
  <si>
    <t>Unsecured Debt [Member] | AGAT/AICDC June 2015 Notes [Member] | Minimum [Member]</t>
  </si>
  <si>
    <t>4.25%</t>
  </si>
  <si>
    <t>Unsecured Debt [Member] | AGAT/AICDC June 2015 Notes [Member] | Maximum [Member]</t>
  </si>
  <si>
    <t>4.625%</t>
  </si>
  <si>
    <t>Unsecured Debt [Member] | AGAT/AICDC October 2015 Notes [Member]</t>
  </si>
  <si>
    <t>Unsecured Debt [Member] | AGAT/AICDC May 2016 Notes [Member]</t>
  </si>
  <si>
    <t>3.95%</t>
  </si>
  <si>
    <t>Unsecured Debt [Member] | AGAT/AICDC January 2017 Notes [Member]</t>
  </si>
  <si>
    <t>3.50%</t>
  </si>
  <si>
    <t>Unsecured Debt [Member] | AGAT/AICDC July 2017 Notes [Member]</t>
  </si>
  <si>
    <t>3.65%</t>
  </si>
  <si>
    <t>Unsecured Debt [Member] | AGAT/AICDC November 2017 Notes [Member]</t>
  </si>
  <si>
    <t>Unsecured Debt [Member] | AGAT/AICDC Notes</t>
  </si>
  <si>
    <t>Debt (Revolving credit facilities) (Details) - USD ($)</t>
  </si>
  <si>
    <t>Dec. 16, 2013</t>
  </si>
  <si>
    <t>Feb. 28, 2017</t>
  </si>
  <si>
    <t>Mar. 31, 2014</t>
  </si>
  <si>
    <t>Feb. 28, 2018</t>
  </si>
  <si>
    <t>Sep. 30, 2017</t>
  </si>
  <si>
    <t>Oct. 31, 2016</t>
  </si>
  <si>
    <t>Jun. 30, 2015</t>
  </si>
  <si>
    <t>Asia Revolving Credit Facility [Member]</t>
  </si>
  <si>
    <t>Credit facility maximum borrowing capacity</t>
  </si>
  <si>
    <t>Debt instrument term</t>
  </si>
  <si>
    <t>Asia Revolving Credit Facility [Member] | Revolving Period [Member]</t>
  </si>
  <si>
    <t>3 years</t>
  </si>
  <si>
    <t>1.95%</t>
  </si>
  <si>
    <t>Asia Revolving Credit Facility [Member] | Term Out Period [Member]</t>
  </si>
  <si>
    <t>2 years</t>
  </si>
  <si>
    <t>Credit facility, percentage of balance to be repaid in December 2019</t>
  </si>
  <si>
    <t>66.67%</t>
  </si>
  <si>
    <t>Credit facility, percentage of balance to be repaid in December 2020</t>
  </si>
  <si>
    <t>33.33%</t>
  </si>
  <si>
    <t>Asia Revolving Credit Facility [Member] | Term Out Period [Member] | Interest Rate During First Year [Member]</t>
  </si>
  <si>
    <t>2.25%</t>
  </si>
  <si>
    <t>Asia Revolving Credit Facility [Member] | Term Out Period [Member] | Interest Rate During Second Year [Member]</t>
  </si>
  <si>
    <t>2.50%</t>
  </si>
  <si>
    <t>Citi Revolving Credit Facility [Member]</t>
  </si>
  <si>
    <t>1.50%</t>
  </si>
  <si>
    <t>2.00%</t>
  </si>
  <si>
    <t>Credit facility, maximum size of accordion feature</t>
  </si>
  <si>
    <t>Citi Revolving Credit Facility [Member] | Subsequent Event [Member]</t>
  </si>
  <si>
    <t>AIG Revolving Credit Facility [Member]</t>
  </si>
  <si>
    <t>AIG Revolving Credit Facility [Member] | Interest Rate Option1 [Member]</t>
  </si>
  <si>
    <t>AIG Revolving Credit Facility [Member] | Interest Rate Option2 [Member]</t>
  </si>
  <si>
    <t>2.75%</t>
  </si>
  <si>
    <t>AIG Revolving Credit Facility [Member] | Interest Rate Option2 X [Member]</t>
  </si>
  <si>
    <t>AIG Revolving Credit Facility [Member] | Interest Rate Option2 Z [Member]</t>
  </si>
  <si>
    <t>1.00%</t>
  </si>
  <si>
    <t>Debt (Export credit facilities) (Details) $ in Thousands</t>
  </si>
  <si>
    <t>Debt instrument, collateral amount | $</t>
  </si>
  <si>
    <t>Credit facility amount outstanding | $</t>
  </si>
  <si>
    <t>Export Credit Facilities [Member] | Minimum [Member]</t>
  </si>
  <si>
    <t>10 years</t>
  </si>
  <si>
    <t>Export Credit Facilities [Member] | Maximum [Member]</t>
  </si>
  <si>
    <t>12 years</t>
  </si>
  <si>
    <t>Export Credit Facilities [Member] | 2003 Airbus ECA Facility [Member]</t>
  </si>
  <si>
    <t>Floating rate tranches | $</t>
  </si>
  <si>
    <t>Export Credit Facilities [Member] | 2003 Airbus ECA Facility [Member] | LIBOR [Member]</t>
  </si>
  <si>
    <t>0.43%</t>
  </si>
  <si>
    <t>Export Credit Facilities [Member] | 2004 Airbus ECA Credit Facility, Floating Rate Tranche [Member]</t>
  </si>
  <si>
    <t>Export Credit Facilities [Member] | 2004 Airbus ECA Credit Facility, Floating Rate Tranche [Member] | LIBOR [Member]</t>
  </si>
  <si>
    <t>1.49%</t>
  </si>
  <si>
    <t>Export Credit Facilities [Member] | 2004 Airbus ECA Credit Facility, Fixed Rate Tranche [Member]</t>
  </si>
  <si>
    <t>Fixed rate tranches | $</t>
  </si>
  <si>
    <t>3.85%</t>
  </si>
  <si>
    <t>Export Credit Facilities [Member] | 2008 Airbus ECA Credit Facility, Floating Rate Tranche [Member]</t>
  </si>
  <si>
    <t>Export Credit Facilities [Member] | 2008 Airbus ECA Credit Facility, Floating Rate Tranche [Member] | LIBOR [Member]</t>
  </si>
  <si>
    <t>0.97%</t>
  </si>
  <si>
    <t>Export Credit Facilities [Member] | 2008 Airbus ECA Credit Facility, Fixed Rate Tranche [Member]</t>
  </si>
  <si>
    <t>2.70%</t>
  </si>
  <si>
    <t>Export Credit Facilities [Member] | 2009 Airbus ECA Credit Facility, Floating Rate Tranche [Member]</t>
  </si>
  <si>
    <t>Export Credit Facilities [Member] | 2009 Airbus ECA Credit Facility, Floating Rate Tranche [Member] | LIBOR [Member]</t>
  </si>
  <si>
    <t>1.11%</t>
  </si>
  <si>
    <t>Export Credit Facilities [Member] | 2009 Airbus ECA Credit Facility, Fixed Rate Tranche [Member]</t>
  </si>
  <si>
    <t>4.60%</t>
  </si>
  <si>
    <t>Export Credit Facilities [Member] | Airbus ECA Capital Markets Facilities [Member]</t>
  </si>
  <si>
    <t>3.60%</t>
  </si>
  <si>
    <t>Export Credit Facilities [Member] | Other Airbus ECA Facilities [Member]</t>
  </si>
  <si>
    <t>2.38%</t>
  </si>
  <si>
    <t>Export Credit Facilities [Member] | 2010 Ex-Im Facilities [Member]</t>
  </si>
  <si>
    <t>2.95%</t>
  </si>
  <si>
    <t>Export Credit Facilities [Member] | 2012 Ex-Im Capital Markets Faciliy [Member]</t>
  </si>
  <si>
    <t>Debt (Senior secured notes) (Details)</t>
  </si>
  <si>
    <t>Dec. 31, 2017subsidiary</t>
  </si>
  <si>
    <t>Aug. 20, 2010USD ($)</t>
  </si>
  <si>
    <t>Number of subsidiaries that have guaranteed the debt | subsidiary</t>
  </si>
  <si>
    <t>Senior Secured Notes [Member]</t>
  </si>
  <si>
    <t>Prepayment penalty percentage</t>
  </si>
  <si>
    <t>6.5% Senior Secured Bonds, Due September 2014 [Member]</t>
  </si>
  <si>
    <t>6.75% Senior Secured Bonds, Due September 2016 [Member]</t>
  </si>
  <si>
    <t>6.75%</t>
  </si>
  <si>
    <t>7.125% Senior Secured Bonds, Due September 2018 [Member]</t>
  </si>
  <si>
    <t>7.125%</t>
  </si>
  <si>
    <t>Debt (Institutional secured term &amp; secured portfolio loans) (Details)</t>
  </si>
  <si>
    <t>Mar. 09, 2018</t>
  </si>
  <si>
    <t>Aug. 31, 2017</t>
  </si>
  <si>
    <t>Jan. 31, 2017</t>
  </si>
  <si>
    <t>Nov. 30, 2016USD ($)aircraft</t>
  </si>
  <si>
    <t>Jul. 31, 2016USD ($)aircraft</t>
  </si>
  <si>
    <t>Apr. 30, 2016USD ($)aircraft</t>
  </si>
  <si>
    <t>Dec. 31, 2015USD ($)aircraft</t>
  </si>
  <si>
    <t>Apr. 30, 2013USD ($)</t>
  </si>
  <si>
    <t>Mar. 31, 2011USD ($)</t>
  </si>
  <si>
    <t>Mar. 06, 2014USD ($)</t>
  </si>
  <si>
    <t>Feb. 29, 2012USD ($)</t>
  </si>
  <si>
    <t>Hyperion Facility [Member]</t>
  </si>
  <si>
    <t>Number of aircraft designated as collateral | aircraft</t>
  </si>
  <si>
    <t>Debt instrument, collateral amount</t>
  </si>
  <si>
    <t>Hyperion Facility [Member] | Scenario, Actual [Member]</t>
  </si>
  <si>
    <t>Loan-to-value ratio</t>
  </si>
  <si>
    <t>67.00%</t>
  </si>
  <si>
    <t>Hyperion Facility [Member] | LIBOR [Member]</t>
  </si>
  <si>
    <t>Hyperion Facility [Member] | LIBOR [Member] | Subsequent Event [Member]</t>
  </si>
  <si>
    <t>1.75%</t>
  </si>
  <si>
    <t>Hyperion Facility [Member] | Maximum [Member]</t>
  </si>
  <si>
    <t>70.00%</t>
  </si>
  <si>
    <t>Vancouver Facility [Member]</t>
  </si>
  <si>
    <t>Prepayment of debt</t>
  </si>
  <si>
    <t>Vancouver Facility [Member] | Scenario, Actual [Member]</t>
  </si>
  <si>
    <t>57.00%</t>
  </si>
  <si>
    <t>Vancouver Facility [Member] | LIBOR [Member]</t>
  </si>
  <si>
    <t>Vancouver Facility [Member] | LIBOR [Member] | Subsequent Event [Member]</t>
  </si>
  <si>
    <t>Vancouver Facility [Member] | Maximum [Member]</t>
  </si>
  <si>
    <t>63.00%</t>
  </si>
  <si>
    <t>Temescal Facility [Member]</t>
  </si>
  <si>
    <t>Credit facility amount outstanding</t>
  </si>
  <si>
    <t>Temescal Facility [Member] | Scenario, Actual [Member]</t>
  </si>
  <si>
    <t>52.00%</t>
  </si>
  <si>
    <t>Temescal Facility [Member] | LIBOR [Member]</t>
  </si>
  <si>
    <t>Temescal Facility [Member] | Maximum [Member]</t>
  </si>
  <si>
    <t>54.00%</t>
  </si>
  <si>
    <t>Glide Funding Term Loan Facility [Member]</t>
  </si>
  <si>
    <t>1.60%</t>
  </si>
  <si>
    <t>Celtago Facility [Member]</t>
  </si>
  <si>
    <t>Number of aircraft financed | aircraft</t>
  </si>
  <si>
    <t>Celtago Facility [Member] | Base Rate [Member]</t>
  </si>
  <si>
    <t>Celtago Facility [Member] | LIBOR [Member]</t>
  </si>
  <si>
    <t>BlowfishFunding Facility [Member]</t>
  </si>
  <si>
    <t>BlowfishFunding Facility [Member] | Base Rate [Member]</t>
  </si>
  <si>
    <t>1.65%</t>
  </si>
  <si>
    <t>BlowfishFunding Facility [Member] | LIBOR [Member]</t>
  </si>
  <si>
    <t>Celtago II Facility [Member]</t>
  </si>
  <si>
    <t>Celtago II Facility [Member] | Base Rate [Member]</t>
  </si>
  <si>
    <t>Celtago II Facility [Member] | LIBOR [Member]</t>
  </si>
  <si>
    <t>Iridium Facility [Member]</t>
  </si>
  <si>
    <t>Iridium Facility [Member] | Base Rate [Member]</t>
  </si>
  <si>
    <t>Iridium Facility [Member] | LIBOR [Member]</t>
  </si>
  <si>
    <t>Scandium Facility [Member]</t>
  </si>
  <si>
    <t>Scandium Facility [Member] | Base Rate [Member]</t>
  </si>
  <si>
    <t>Scandium Facility [Member] | LIBOR [Member]</t>
  </si>
  <si>
    <t>Debt (AerFunding revolving credit facility and credit agreement) (Details) - USD ($)</t>
  </si>
  <si>
    <t>Dec. 11, 2017</t>
  </si>
  <si>
    <t>Nov. 30, 2014</t>
  </si>
  <si>
    <t>Apr. 30, 2006</t>
  </si>
  <si>
    <t>Aircraft purchases, minimum percentage financed</t>
  </si>
  <si>
    <t>73.50%</t>
  </si>
  <si>
    <t>Aircraft purchases, maximum percentage financed</t>
  </si>
  <si>
    <t>80.00%</t>
  </si>
  <si>
    <t>Required cash reserve as a percentage of outstanding borrowings</t>
  </si>
  <si>
    <t>AerFunding Revolving Credit Facility [Member] | Flight Equipment [Member]</t>
  </si>
  <si>
    <t>AeroTurbine Revolving Credit Agreement [Member]</t>
  </si>
  <si>
    <t>Minimum [Member] | AerFunding Revolving Credit Facility [Member]</t>
  </si>
  <si>
    <t>Unused loan commitment fee, percentage</t>
  </si>
  <si>
    <t>0.375%</t>
  </si>
  <si>
    <t>Average facility utilization fee percentage. equal or greater than 50%</t>
  </si>
  <si>
    <t>50.00%</t>
  </si>
  <si>
    <t>Maximum [Member] | AerFunding Revolving Credit Facility [Member]</t>
  </si>
  <si>
    <t>Average utilization fee percentage, less than 50%</t>
  </si>
  <si>
    <t>Revolving Period [Member] | AerFunding Revolving Credit Facility [Member]</t>
  </si>
  <si>
    <t>Term Out Period [Member] | AerFunding Revolving Credit Facility [Member]</t>
  </si>
  <si>
    <t>Borrowing Period [Member] | AerFunding Revolving Credit Facility [Member]</t>
  </si>
  <si>
    <t>Period from December 11, 2020 to December 10, 2021 [Member] | AerFunding Revolving Credit Facility [Member]</t>
  </si>
  <si>
    <t>Period from December 11, 2021 to December 10, 2022 [Member] | AerFunding Revolving Credit Facility [Member]</t>
  </si>
  <si>
    <t>Charitable Trust [Member] | AerFunding Revolving Credit Facility [Member]</t>
  </si>
  <si>
    <t>Ownership percentage</t>
  </si>
  <si>
    <t>95.00%</t>
  </si>
  <si>
    <t>AerCap Ireland [Member] | AerFunding Revolving Credit Facility [Member]</t>
  </si>
  <si>
    <t>The borrowing period is until December 10, 2020, after which the loan converts to a term loan.</t>
  </si>
  <si>
    <t>Debt (Other secured debt) (Details) $ in Thousands</t>
  </si>
  <si>
    <t>Dec. 31, 2017USD ($)aircraftengine</t>
  </si>
  <si>
    <t>Collateral (Number of aircraft)</t>
  </si>
  <si>
    <t>Skyfunding I Facility Floating Rate Tranche [Member]</t>
  </si>
  <si>
    <t>Skyfunding I Facility Floating Rate Tranche [Member] | LIBOR [Member]</t>
  </si>
  <si>
    <t>2.85%</t>
  </si>
  <si>
    <t>Skyfunding I Facility Fixed Rate Tranche [Member]</t>
  </si>
  <si>
    <t>4.56%</t>
  </si>
  <si>
    <t>Camden Facility [Member]</t>
  </si>
  <si>
    <t>3.90%</t>
  </si>
  <si>
    <t>Aercap Partners I Facility [Member]</t>
  </si>
  <si>
    <t>Aercap Partners I Facility [Member] | LIBOR [Member]</t>
  </si>
  <si>
    <t>Stratusfunding Facility Floating Rate Tranche [Member]</t>
  </si>
  <si>
    <t>Stratusfunding Facility Floating Rate Tranche [Member] | LIBOR [Member]</t>
  </si>
  <si>
    <t>Stratusfunding Facility Fixed Rate Tranche [Member]</t>
  </si>
  <si>
    <t>3.93%</t>
  </si>
  <si>
    <t>Cielofunding Facility Floating Rate Tranche [Member]</t>
  </si>
  <si>
    <t>Cielofunding Facility Floating Rate Tranche [Member] | LIBOR [Member]</t>
  </si>
  <si>
    <t>2.60%</t>
  </si>
  <si>
    <t>Cielofunding Facility Fixed Rate Tranche [Member]</t>
  </si>
  <si>
    <t>3.68%</t>
  </si>
  <si>
    <t>Cielofunding Ii Facility Floating Rate Tranche [Member]</t>
  </si>
  <si>
    <t>Cielofunding Ii Facility Floating Rate Tranche [Member] | LIBOR [Member]</t>
  </si>
  <si>
    <t>2.10%</t>
  </si>
  <si>
    <t>Cielofunding Ii Facility Fixed Rate Tranche [Member]</t>
  </si>
  <si>
    <t>3.14%</t>
  </si>
  <si>
    <t>Cloudfunding Facilities [Member]</t>
  </si>
  <si>
    <t>4.00%</t>
  </si>
  <si>
    <t>Secured Commercial Bank Financings Floating Rate Tranche [Member]</t>
  </si>
  <si>
    <t>Number of engines | engine</t>
  </si>
  <si>
    <t>Secured Commercial Bank Financings Floating Rate Tranche [Member] | LIBOR [Member]</t>
  </si>
  <si>
    <t>Secured Commercial Bank Financings Fixed Rate Tranche [Member]</t>
  </si>
  <si>
    <t>4.13%</t>
  </si>
  <si>
    <t>22 engines are pledged as collateral in addition to the aircraft.</t>
  </si>
  <si>
    <t>Debt (ECAPS subordinated notes) (Details) - Subordinated Debt [Member] - USD ($)</t>
  </si>
  <si>
    <t>Dec. 31, 2005</t>
  </si>
  <si>
    <t>ECAPs Subordinated Debt [Member]</t>
  </si>
  <si>
    <t>ECAPS Subordinated Debt $400 Million Tranche [Member]</t>
  </si>
  <si>
    <t>Debt, fixed interest rate</t>
  </si>
  <si>
    <t>6.25%</t>
  </si>
  <si>
    <t>ECAPS Subordinated Debt $600 Million Tranche [Member]</t>
  </si>
  <si>
    <t>LIBOR [Member] | ECAPS Subordinated Debt $400 Million Tranche [Member]</t>
  </si>
  <si>
    <t>1.80%</t>
  </si>
  <si>
    <t>LIBOR [Member] | ECAPS Subordinated Debt $600 Million Tranche [Member]</t>
  </si>
  <si>
    <t>1.55%</t>
  </si>
  <si>
    <t>Debt (Junior subordinated notes) (Details) - USD ($)</t>
  </si>
  <si>
    <t>1 Months Ended</t>
  </si>
  <si>
    <t>Revolving Credit Facility Before Issuance Of Junior Subondinated Notes [Member]</t>
  </si>
  <si>
    <t>Revolving Credit Facility After Issuance Of Junior Subondinated Notes [Member]</t>
  </si>
  <si>
    <t>Deferral of interest payments, maximum term</t>
  </si>
  <si>
    <t>4.30%</t>
  </si>
  <si>
    <t>Subordinated Debt [Member] | Junior Subordinated Notes [Member] | Debt Instrument, Redemption, Option (i) [Member]</t>
  </si>
  <si>
    <t>Redemption price of debt instrument, percentage</t>
  </si>
  <si>
    <t>Subordinated Debt [Member] | Junior Subordinated Notes [Member] | Debt Instrument, Redemption, Option (iii) [Member]</t>
  </si>
  <si>
    <t>Subordinated Debt [Member] | Junior Subordinated Notes [Member] | Debt Instrument, Redemption, Option (iv) [Member]</t>
  </si>
  <si>
    <t>101.00%</t>
  </si>
  <si>
    <t>Days after occurence</t>
  </si>
  <si>
    <t>60 days</t>
  </si>
  <si>
    <t>Annual interest rate increase</t>
  </si>
  <si>
    <t>Debt (Subordinated debt in joint venture partners) (Details) - USD ($) $ in Thousands</t>
  </si>
  <si>
    <t>Jan. 01, 2013</t>
  </si>
  <si>
    <t>Dec. 31, 2010</t>
  </si>
  <si>
    <t>Subordinated Debt Joint Ventures Partners [Member]</t>
  </si>
  <si>
    <t>Interest rate paid on unpaid interest</t>
  </si>
  <si>
    <t>19.50%</t>
  </si>
  <si>
    <t>Subordinated Debt Joint Ventures Partners Before Amendment [Member]</t>
  </si>
  <si>
    <t>20.00%</t>
  </si>
  <si>
    <t>Minimum [Member] | Subordinated Debt Joint Ventures Partners [Member]</t>
  </si>
  <si>
    <t>Income taxes (Provision for income taxes by tax jurisdiction) (Details) - USD ($) $ in Thousands</t>
  </si>
  <si>
    <t>Income Tax Disclosure [Line Items]</t>
  </si>
  <si>
    <t>Deferred tax expense (benefit)</t>
  </si>
  <si>
    <t>Deferred tax expense (benefit) related to an increase (decrease) in changes in valuation allowance of deferred tax assets</t>
  </si>
  <si>
    <t>Current tax expense (benefit)</t>
  </si>
  <si>
    <t>Ireland</t>
  </si>
  <si>
    <t>United States</t>
  </si>
  <si>
    <t>The Netherlands</t>
  </si>
  <si>
    <t>Income taxes (Reconciliation of statutory income tax expense to provision for income taxes) (Details) - USD ($) $ in Thousands</t>
  </si>
  <si>
    <t>Statutory income tax rate</t>
  </si>
  <si>
    <t>12.50%</t>
  </si>
  <si>
    <t>Income tax expense at statutory income tax rate of 12.5%</t>
  </si>
  <si>
    <t>Permanent differences</t>
  </si>
  <si>
    <t>[2]</t>
  </si>
  <si>
    <t>[3]</t>
  </si>
  <si>
    <t>Foreign rate differential</t>
  </si>
  <si>
    <t>[4]</t>
  </si>
  <si>
    <t>Differences between statutory and actual income tax expense</t>
  </si>
  <si>
    <t>The 2017 permanent differences included non-deductible share-based compensation in Ireland and in the Netherlands, impacts of the change in tax rate in the United States, and a valuation allowance change in respect of U.S., Dutch and Irish tax losses.</t>
  </si>
  <si>
    <t>The 2016 permanent differences included non-deductible share-based compensation in Ireland and in the Netherlands, non-deductible intercompany interest allocated to the United States, and a valuation allowance taken in respect of U.S., Dutch and Irish tax losses.</t>
  </si>
  <si>
    <t>The 2015 permanent differences included the non-deductible intercompany interest allocated to the United States, non-deductible share-based compensation in the Netherlands, non-deductible costs relating to the transfer of certain functions from the Netherlands to Ireland, and a valuation allowance taken in respect of U.S. and Dutch tax losses.</t>
  </si>
  <si>
    <t>The tax variance as a result of global activities is primarily caused by our operations in countries with a higher or lower statutory tax rate than the statutory tax rate in Ireland.</t>
  </si>
  <si>
    <t>Income taxes (Foreign rate differential by tax jurisdiction) (Details) - USD ($) $ in Thousands</t>
  </si>
  <si>
    <t>Pre-tax income (loss)</t>
  </si>
  <si>
    <t>Local statutory tax rate</t>
  </si>
  <si>
    <t>Tax variance as a result of global activities</t>
  </si>
  <si>
    <t>Income from continuing operations before income tax</t>
  </si>
  <si>
    <t>[5]</t>
  </si>
  <si>
    <t>Variance to Irish statutory tax rate of 12.5%</t>
  </si>
  <si>
    <t>35.70%</t>
  </si>
  <si>
    <t>36.30%</t>
  </si>
  <si>
    <t>23.20%</t>
  </si>
  <si>
    <t>23.80%</t>
  </si>
  <si>
    <t>25.00%</t>
  </si>
  <si>
    <t>Isle of Man</t>
  </si>
  <si>
    <t>(12.50%)</t>
  </si>
  <si>
    <t>19.30%</t>
  </si>
  <si>
    <t>22.10%</t>
  </si>
  <si>
    <t>13.30%</t>
  </si>
  <si>
    <t>6.80%</t>
  </si>
  <si>
    <t>9.60%</t>
  </si>
  <si>
    <t>0.80%</t>
  </si>
  <si>
    <t>The local statutory income tax expense for our significant tax jurisdictions (Ireland, the United States, the Netherlands and Isle of Man) does not differ from the actual income tax expense.</t>
  </si>
  <si>
    <t>Income taxes (Net deferred tax (liabilities) assets) (Details) - USD ($) $ in Thousands</t>
  </si>
  <si>
    <t>Deferred tax liabilities, depreciation/impairment</t>
  </si>
  <si>
    <t>Deferred tax liabilities, intangibles</t>
  </si>
  <si>
    <t>Deferred tax liabilities, interest expense</t>
  </si>
  <si>
    <t>Deferred tax liabilities, accrued maintenance liability</t>
  </si>
  <si>
    <t>Deferred tax assets, accrued maintenance liability</t>
  </si>
  <si>
    <t>Deferred tax liabilities, obligations under capital leases and debt obligations</t>
  </si>
  <si>
    <t>Deferred tax liabilities, investments</t>
  </si>
  <si>
    <t>Deferred tax assets, deferred losses on sale of assets</t>
  </si>
  <si>
    <t>Deferred tax assets, accrued expenses</t>
  </si>
  <si>
    <t>Valuation allowance</t>
  </si>
  <si>
    <t>Deferred tax assets, losses and credits forward</t>
  </si>
  <si>
    <t>Deferred tax liabilities, other</t>
  </si>
  <si>
    <t>Net deferred income tax (liabilities)</t>
  </si>
  <si>
    <t>Deferred tax assets, depreciation and impairment</t>
  </si>
  <si>
    <t>Deferred tax assets, other</t>
  </si>
  <si>
    <t>Net deferred income tax assets</t>
  </si>
  <si>
    <t>Income taxes (Narrative) (Details) - USD ($) $ in Thousands</t>
  </si>
  <si>
    <t>Net deferred income tax liabilities</t>
  </si>
  <si>
    <t>Valuation allowance on tax assets</t>
  </si>
  <si>
    <t>Unrecognized tax benefits</t>
  </si>
  <si>
    <t>Federal and state statutory rate</t>
  </si>
  <si>
    <t>Tax Cuts And Jobs Act Of 2017, Incomplete Accounting, Change In Tax Rate, Provisional Income Tax Expense (Benefit)</t>
  </si>
  <si>
    <t>Carried back period</t>
  </si>
  <si>
    <t>1 year</t>
  </si>
  <si>
    <t>Carry forward period</t>
  </si>
  <si>
    <t>9 years</t>
  </si>
  <si>
    <t>Australia</t>
  </si>
  <si>
    <t>Income taxes (Summary of valuation allowance) (Details) - USD ($) $ in Thousands</t>
  </si>
  <si>
    <t>Deferred Tax Assets, Valuation Allowance [Roll Forward]</t>
  </si>
  <si>
    <t>Valuation allowance at beginning of period</t>
  </si>
  <si>
    <t>(Decrease) increase of allowance to income tax provision</t>
  </si>
  <si>
    <t>Valuation allowance at end of period</t>
  </si>
  <si>
    <t>Equity (Narrative) (Details) - USD ($)</t>
  </si>
  <si>
    <t>Mar. 02, 2018</t>
  </si>
  <si>
    <t>Oct. 31, 2017</t>
  </si>
  <si>
    <t>Jul. 31, 2017</t>
  </si>
  <si>
    <t>May 31, 2017</t>
  </si>
  <si>
    <t>Nov. 30, 2016</t>
  </si>
  <si>
    <t>Aug. 31, 2016</t>
  </si>
  <si>
    <t>May 31, 2016</t>
  </si>
  <si>
    <t>Feb. 28, 2016</t>
  </si>
  <si>
    <t>Equity, Class of Treasury Stock [Line Items]</t>
  </si>
  <si>
    <t>Treasury stock acquired (in shares)</t>
  </si>
  <si>
    <t>Treasury stock acquired, average price per share (in USD per share)</t>
  </si>
  <si>
    <t>Shares cancelled (in shares)</t>
  </si>
  <si>
    <t>Subsequent Event [Member]</t>
  </si>
  <si>
    <t>Share repurchase, remaining amount under the program</t>
  </si>
  <si>
    <t>Share repurchase program, authorized amount</t>
  </si>
  <si>
    <t>Ordinary share capital | Subsequent Event [Member]</t>
  </si>
  <si>
    <t>Equity (Movement in AOCI) (Details) - USD ($) $ in Thousands</t>
  </si>
  <si>
    <t>AOCI Attributable to Parent, Net of Tax [Roll Forward]</t>
  </si>
  <si>
    <t>Beginning balance</t>
  </si>
  <si>
    <t>Total other comprehensive income (loss)</t>
  </si>
  <si>
    <t>Ending balance</t>
  </si>
  <si>
    <t>Net change in fair value of derivatives</t>
  </si>
  <si>
    <t>Actuarial gain (loss) on pension obligations</t>
  </si>
  <si>
    <t>Share-based compensation (Narrative) (Details) $ in Thousands</t>
  </si>
  <si>
    <t>May 14, 2014shares</t>
  </si>
  <si>
    <t>Share-Based Compensation [Line Items]</t>
  </si>
  <si>
    <t>Share based compensation expense | $</t>
  </si>
  <si>
    <t>Equity Incentive Plan 2012</t>
  </si>
  <si>
    <t>Equity awards available for grants (in shares)</t>
  </si>
  <si>
    <t>Equity Incentive Plan 2014</t>
  </si>
  <si>
    <t>NV Equity Plan</t>
  </si>
  <si>
    <t>Restricted stock units convertible to common shares, conversion ratio</t>
  </si>
  <si>
    <t>NV Equity Plan | Time Based and Performance Based Restricted Stock Units And Restricted Stocks [Member]</t>
  </si>
  <si>
    <t>Overlap of equity awards vested and expected to vest included in shares outstanding (in shares)</t>
  </si>
  <si>
    <t>NV Equity Plan | Minimum [Member]</t>
  </si>
  <si>
    <t>Equity award vesting period</t>
  </si>
  <si>
    <t>NV Equity Plan | Maximum [Member]</t>
  </si>
  <si>
    <t>Share-based compensation (Restricted stock units and restricted stocks activity) (Details) - USD ($)</t>
  </si>
  <si>
    <t>Weighted average grant date fair value ($)</t>
  </si>
  <si>
    <t>Share based compensation expense</t>
  </si>
  <si>
    <t>Time Based Restricted Stock Units And Restricted Stock</t>
  </si>
  <si>
    <t>Number</t>
  </si>
  <si>
    <t>Number at beginning of period (in shares)</t>
  </si>
  <si>
    <t>Granted (in shares)</t>
  </si>
  <si>
    <t>Vested (in shares)</t>
  </si>
  <si>
    <t>Cancelled (in shares)</t>
  </si>
  <si>
    <t>Number at end of period (in shares)</t>
  </si>
  <si>
    <t>Number at beginning of period (in USD per share)</t>
  </si>
  <si>
    <t>Granted (in USD per share)</t>
  </si>
  <si>
    <t>Vested (in USD per share)</t>
  </si>
  <si>
    <t>Cancelled (in USD per share)</t>
  </si>
  <si>
    <t>Number at end of period (in USD per share)</t>
  </si>
  <si>
    <t>Peformance Based Restricted Stock Units And Restricted Stock [Member]</t>
  </si>
  <si>
    <t>Restricted Stock [Member] | NV Equity Plan</t>
  </si>
  <si>
    <t>Restricted stocks issued (in shares)</t>
  </si>
  <si>
    <t>Restricted stocks issued net of withholding for taxes (in shares)</t>
  </si>
  <si>
    <t>Restricted Stock [Member] | NV Equity Plan | Revenue Commissioners, Ireland [Member]</t>
  </si>
  <si>
    <t>Restricted stocks issued net of withholding for taxes treated as granted (in shares)</t>
  </si>
  <si>
    <t>Restricted Stock Units [Member] | NV Equity Plan</t>
  </si>
  <si>
    <t>Ordinary shares issued to the holders of these restricted stock units with the remainder being withheld and applied to pay the taxes involved (in shares)</t>
  </si>
  <si>
    <t>Lapsed Restrictions On Restricted Stock [Member] | NV Equity Plan</t>
  </si>
  <si>
    <t>Restricted stock issued (in shares)</t>
  </si>
  <si>
    <t>Lapsed Restrictions On Restricted Stock [Member] | NV Equity Plan | Revenue Commissioners, Ireland [Member]</t>
  </si>
  <si>
    <t>Includes 451,070 shares of restricted stock granted under the AerCap Holdings N.V. Equity Plans, of which 279,697 shares of restricted stock were issued with the remaining 171,373 shares being withheld and applied to pay the taxes involved. As part of the 171,373 shares withheld to pay for taxes, 64,771 shares were treated as granted and subsequently vested on the grant date under specific Irish tax legislation. As a result, we recognized an expense of $3.4 million on the grant dates associated with these shares.</t>
  </si>
  <si>
    <t>296,201 restricted stock units, which were previously granted under the AerCap Holdings N.V. Equity Plans, vested. In connection with the vesting of the restricted stock units, the Company issued, in full satisfaction of its obligations, 187,096 ordinary shares to the holders of these restricted stock units, with the remainder being withheld and applied to pay the taxes in respect of those awards. Restrictions on 938,125 shares of restricted stock (655,207 shares of restricted stock net of withholding for taxes) lapsed during the period. In addition, 64,771 shares were treated as granted and subsequently vested on the grant dates as described in (a) above.</t>
  </si>
  <si>
    <t>Share-based compensation (Stock options) (Details)</t>
  </si>
  <si>
    <t>Dec. 31, 2017$ / sharesshares</t>
  </si>
  <si>
    <t>Genesis [Member]</t>
  </si>
  <si>
    <t>Share-based Compensation Arrangement by Share-based Payment Award [Line Items]</t>
  </si>
  <si>
    <t>Number of options grated (in shares)</t>
  </si>
  <si>
    <t>Equity Incentive Plan 2006</t>
  </si>
  <si>
    <t>Number of options</t>
  </si>
  <si>
    <t>Options outstanding at beginning of period (in shares)</t>
  </si>
  <si>
    <t>Exercised (in shares)</t>
  </si>
  <si>
    <t>Options outstanding at end of period (in shares)</t>
  </si>
  <si>
    <t>Weighted average exercise price ($)</t>
  </si>
  <si>
    <t>Options outstanding at beginning of period (in USD per share) | $ / shares</t>
  </si>
  <si>
    <t>Exercised (in USD per share) | $ / shares</t>
  </si>
  <si>
    <t>Options outstanding at end of period (in USD per share) | $ / shares</t>
  </si>
  <si>
    <t>Includes 2,100 AER options granted to former Genesis directors and employees at the closing of the amalgamation with Genesis on March 25, 2010. These options were issued pursuant to a separate board resolution, and not under any of the AerCap Holdings N.V. Equity Plans. They have all vested as of December 31, 2017.</t>
  </si>
  <si>
    <t>Share-based compensation (Expected share-based compensation expense) (Details) $ in Millions</t>
  </si>
  <si>
    <t>Unrecognized Share-Based Compensation, Expected Period Of Recognition [Line Items]</t>
  </si>
  <si>
    <t>Expected share-based compensation expense</t>
  </si>
  <si>
    <t>Geographic information (Lease revenues by individual countries) (Details) - USD ($) $ in Thousands</t>
  </si>
  <si>
    <t>Segment Reporting Information [Line Items]</t>
  </si>
  <si>
    <t>Geographic Concentration Risk | Total Lease Revenue</t>
  </si>
  <si>
    <t>Percentage of lease revenue</t>
  </si>
  <si>
    <t>China</t>
  </si>
  <si>
    <t>China | Geographic Concentration Risk | Total Lease Revenue</t>
  </si>
  <si>
    <t>13.80%</t>
  </si>
  <si>
    <t>13.20%</t>
  </si>
  <si>
    <t>United States | Geographic Concentration Risk | Total Lease Revenue</t>
  </si>
  <si>
    <t>12.10%</t>
  </si>
  <si>
    <t>11.00%</t>
  </si>
  <si>
    <t>10.80%</t>
  </si>
  <si>
    <t>Ireland | Geographic Concentration Risk | Total Lease Revenue</t>
  </si>
  <si>
    <t>2.40%</t>
  </si>
  <si>
    <t>1.20%</t>
  </si>
  <si>
    <t>Other Countries</t>
  </si>
  <si>
    <t>Other Countries | Geographic Concentration Risk | Total Lease Revenue</t>
  </si>
  <si>
    <t>71.50%</t>
  </si>
  <si>
    <t>72.80%</t>
  </si>
  <si>
    <t>74.80%</t>
  </si>
  <si>
    <t>Geographic information (Long-lived assets by individual countries) (Details) - USD ($) $ in Thousands</t>
  </si>
  <si>
    <t>Long-lived assets</t>
  </si>
  <si>
    <t>AeroTurbine, Inc. [Member]</t>
  </si>
  <si>
    <t>Geographic Concentration Risk | Sales Revenue, Segment [Member]</t>
  </si>
  <si>
    <t>Percentage of long-lived assets</t>
  </si>
  <si>
    <t>Geographic Concentration Risk | Long-Lived Assets [Member]</t>
  </si>
  <si>
    <t>China | Geographic Concentration Risk | Sales Revenue, Segment [Member]</t>
  </si>
  <si>
    <t>China | Geographic Concentration Risk | Long-Lived Assets [Member]</t>
  </si>
  <si>
    <t>14.70%</t>
  </si>
  <si>
    <t>14.50%</t>
  </si>
  <si>
    <t>United States | Geographic Concentration Risk | Sales Revenue, Segment [Member]</t>
  </si>
  <si>
    <t>United States | Geographic Concentration Risk | Long-Lived Assets [Member]</t>
  </si>
  <si>
    <t>13.60%</t>
  </si>
  <si>
    <t>13.90%</t>
  </si>
  <si>
    <t>Ireland | Geographic Concentration Risk | Sales Revenue, Segment [Member]</t>
  </si>
  <si>
    <t>Ireland | Geographic Concentration Risk | Long-Lived Assets [Member]</t>
  </si>
  <si>
    <t>3.20%</t>
  </si>
  <si>
    <t>Other Countries | Geographic Concentration Risk | Sales Revenue, Segment [Member]</t>
  </si>
  <si>
    <t>Other Countries | Geographic Concentration Risk | Long-Lived Assets [Member]</t>
  </si>
  <si>
    <t>68.50%</t>
  </si>
  <si>
    <t>69.50%</t>
  </si>
  <si>
    <t>Selling, general and administrative expenses (Details) - USD ($) $ in Thousands</t>
  </si>
  <si>
    <t>Personnel expenses</t>
  </si>
  <si>
    <t>Travel expenses</t>
  </si>
  <si>
    <t>Professional services</t>
  </si>
  <si>
    <t>Office expenses</t>
  </si>
  <si>
    <t>Directors’ expenses</t>
  </si>
  <si>
    <t>Other expenses</t>
  </si>
  <si>
    <t>Total selling, general and administrative expenses</t>
  </si>
  <si>
    <t>Other income (Details) - USD ($) $ in Thousands</t>
  </si>
  <si>
    <t>Component of Operating Income [Line Items]</t>
  </si>
  <si>
    <t>Management fees</t>
  </si>
  <si>
    <t>Interest and other income</t>
  </si>
  <si>
    <t>Total other income</t>
  </si>
  <si>
    <t>Income from lease termination</t>
  </si>
  <si>
    <t>Income from net insurance proceeds</t>
  </si>
  <si>
    <t>Gain on refinance of notes receivable</t>
  </si>
  <si>
    <t>Gain from the settlement of asset value guarantees</t>
  </si>
  <si>
    <t>Expense related to a lower of cost or market adjustment of parts inventory</t>
  </si>
  <si>
    <t>Includes income from lease terminations of $46.5 million.</t>
  </si>
  <si>
    <t>Includes income from lease terminations of $63.2 million, net insurance proceeds of $54.2 million and a gain related to the repayment of a note receivable earlier than expected of $27.7 million. In addition, we incurred an expense of $36.0 million related to a lower of cost or market adjustment of AeroTurbine’s parts inventory as a result of the AeroTurbine downsizing. Please refer to Note 25—AeroTurbine restructuring.</t>
  </si>
  <si>
    <t>Includes income from net insurance proceeds of $16.2 million and the settlement of asset value guarantees of $22.6 million. In addition, we incurred an expense of $38.7 million related to a lower of cost or market adjustment of AeroTurbine’s parts inventory as a result of the AeroTurbine downsizing. Please refer to Note 25—AeroTurbine restructuring.</t>
  </si>
  <si>
    <t>Lease revenue (Details) $ in Thousands</t>
  </si>
  <si>
    <t>Term of operating lease agreements</t>
  </si>
  <si>
    <t>14 years</t>
  </si>
  <si>
    <t>Contracted minimum future lease receivables</t>
  </si>
  <si>
    <t>Asset impairment (Details) - USD ($) $ in Thousands</t>
  </si>
  <si>
    <t>Flight equipment held for operating leases (Note 5)</t>
  </si>
  <si>
    <t>Asset impairment (Narrative) (Details) $ in Thousands</t>
  </si>
  <si>
    <t>Dec. 31, 2016USD ($)aircraft</t>
  </si>
  <si>
    <t>Dec. 31, 2015USD ($)aircraftengine</t>
  </si>
  <si>
    <t>Asset Impairment [Line Items]</t>
  </si>
  <si>
    <t>Asset impairment charges | $</t>
  </si>
  <si>
    <t>Number of aircraft impaired | aircraft</t>
  </si>
  <si>
    <t>Number of engines impaired | engine</t>
  </si>
  <si>
    <t>Lease Termination Or Amendment [Member]</t>
  </si>
  <si>
    <t>Part Of Sale Transactions And Classified As Flight Equipment Held For Sale [Member]</t>
  </si>
  <si>
    <t>Undiscounted Cash Flows Substantially Do Not Exceed Carrying Value [Member]</t>
  </si>
  <si>
    <t>AeroTurbine restructuring (Narrative) (Details) - USD ($) $ in Thousands</t>
  </si>
  <si>
    <t>Restructuring Cost and Reserve [Line Items]</t>
  </si>
  <si>
    <t>Lease termination fees</t>
  </si>
  <si>
    <t>Aero Turbine Restructuring Plan 2015 [Member]</t>
  </si>
  <si>
    <t>AeroTurbine restructuring (Charges in transaction, integrated and restructuring related expenses) (Details) - USD ($) $ in Thousands</t>
  </si>
  <si>
    <t>Transaction, integration and restructuring related expenses</t>
  </si>
  <si>
    <t>Severance expenses and other</t>
  </si>
  <si>
    <t>Leased engines impairment</t>
  </si>
  <si>
    <t>Other intangible assets impairment</t>
  </si>
  <si>
    <t>Write-down of fixed assets and consumable inventory</t>
  </si>
  <si>
    <t>Earnings per share (Narrative) (Details) - shares</t>
  </si>
  <si>
    <t>Unvested restricted stock (in shares)</t>
  </si>
  <si>
    <t>Number of shares excluded from diluted shares outstanding (in shares)</t>
  </si>
  <si>
    <t>Earnings per share (Computations of basic and diluted earnings per share) (Details) - USD ($) $ / shares in Units, $ in Thousands</t>
  </si>
  <si>
    <t>Net income for the computation of basic EPS</t>
  </si>
  <si>
    <t>Weighted average ordinary shares outstanding - basic (in shares)</t>
  </si>
  <si>
    <t>Weighted average ordinary shares outstanding - diluted (in shares)</t>
  </si>
  <si>
    <t>Earnings per share (Computations of ordinary shares outstanding, excluding nonvested restricted stock) (Details) - shares</t>
  </si>
  <si>
    <t>Ordinary share issued (in shares)</t>
  </si>
  <si>
    <t>Treasury shares (in shares)</t>
  </si>
  <si>
    <t>Ordinary shares outstanding (in shares)</t>
  </si>
  <si>
    <t>Ordinary shares outstanding, excluding shares of unvested restricted stock (in shares)</t>
  </si>
  <si>
    <t>Variable interest entities (Narrative) (Details)</t>
  </si>
  <si>
    <t>Feb. 28, 2018USD ($)</t>
  </si>
  <si>
    <t>Mar. 09, 2018aircraft</t>
  </si>
  <si>
    <t>Dec. 31, 2017USD ($)aircraftairline</t>
  </si>
  <si>
    <t>Jun. 30, 2013aircraft</t>
  </si>
  <si>
    <t>Variable Interest Entity [Line Items]</t>
  </si>
  <si>
    <t>Number of aircraft | aircraft</t>
  </si>
  <si>
    <t>Debt guarantees</t>
  </si>
  <si>
    <t>Outstanding amount under senior debt facility</t>
  </si>
  <si>
    <t>ALS II [Member]</t>
  </si>
  <si>
    <t>ALS II [Member] | ALS II Class E-1 Notes [Member]</t>
  </si>
  <si>
    <t>Subordinated debt</t>
  </si>
  <si>
    <t>Percent of the subordinated fixed rate deferrable interest asset-backed notes</t>
  </si>
  <si>
    <t>AerFunding [Member]</t>
  </si>
  <si>
    <t>Airbus 320 Family Aircraft [Member] | ALS II [Member]</t>
  </si>
  <si>
    <t>Boeing 737-800 Aircraft [Member] | ACSAL [Member]</t>
  </si>
  <si>
    <t>AerCap Holdings N.V. | ACSAL [Member]</t>
  </si>
  <si>
    <t>19.00%</t>
  </si>
  <si>
    <t>AerCap Partners I [Member]</t>
  </si>
  <si>
    <t>AerCap Partners I [Member] | Aercap Partners I Facility [Member]</t>
  </si>
  <si>
    <t>AerCap Partners I [Member] | Boeing 737 NG Aircraft [Member] | Aercap Partners I Facility [Member]</t>
  </si>
  <si>
    <t>AerCap Partners I [Member] | Deucalion Aviation Funds [Member]</t>
  </si>
  <si>
    <t>AerCap Partners I [Member] | AerCap Holdings N.V.</t>
  </si>
  <si>
    <t>AerCap Partners II [Member]</t>
  </si>
  <si>
    <t>AerCap Partners II [Member] | Subsequent Event [Member]</t>
  </si>
  <si>
    <t>Repayments of subordinated debt</t>
  </si>
  <si>
    <t>AerCap Partners II [Member] | Deucalion Aviation Funds [Member]</t>
  </si>
  <si>
    <t>AerCap Partners II [Member] | AerCap Holdings N.V.</t>
  </si>
  <si>
    <t>Aercap Partners 767 [Member]</t>
  </si>
  <si>
    <t>Senior debt facility</t>
  </si>
  <si>
    <t>Aercap Partners 767 [Member] | Deucalion Aviation Funds [Member]</t>
  </si>
  <si>
    <t>Aercap Partners 767 [Member] | AerCap Holdings N.V.</t>
  </si>
  <si>
    <t>Aercap Partners 767 [Member] | AerCap Holdings N.V. | Boeing 767 300ER Aircraft [Member]</t>
  </si>
  <si>
    <t>Aercap Partners 767 [Member] | China Aviation Supplies Holding Company [Member]</t>
  </si>
  <si>
    <t>AerFunding [Member] | Boeing 737 NG Aircraft [Member]</t>
  </si>
  <si>
    <t>AerFunding [Member] | Airbus 320 Family Aircraft [Member]</t>
  </si>
  <si>
    <t>AerFunding [Member] | Airbus 320 neoFamily Aircraft [Member]</t>
  </si>
  <si>
    <t>AerFunding [Member] | Airbus 330 Aircraft [Member]</t>
  </si>
  <si>
    <t>AerFunding [Member] | Airbus 350 Aircraft [Member]</t>
  </si>
  <si>
    <t>AerFunding [Member] | Boeing 787 Aircraft [Member]</t>
  </si>
  <si>
    <t>AerFunding [Member] | AerCap Holdings N.V.</t>
  </si>
  <si>
    <t>AerDragon [Member]</t>
  </si>
  <si>
    <t>AerDragon [Member] | Secured Debt [Member]</t>
  </si>
  <si>
    <t>AerDragon [Member] | Narrowbody Aircraft [Member]</t>
  </si>
  <si>
    <t>Number of airlines | airline</t>
  </si>
  <si>
    <t>AerLift [Member]</t>
  </si>
  <si>
    <t>AerLift [Member] | Widebody Aircraft [Member]</t>
  </si>
  <si>
    <t>AerLift [Member] | AerCap Holdings N.V.</t>
  </si>
  <si>
    <t>39.00%</t>
  </si>
  <si>
    <t>9.50%</t>
  </si>
  <si>
    <t>Number of aircraft acquired | aircraft</t>
  </si>
  <si>
    <t>Peregrine [Member] | Scenario, Forecast [Member]</t>
  </si>
  <si>
    <t>Variable interest entities (Maximum exposure to loss in VIEs) (Details) - USD ($) $ in Thousands</t>
  </si>
  <si>
    <t>Carrying value of investments (Note 11)</t>
  </si>
  <si>
    <t>Maximum exposure to loss</t>
  </si>
  <si>
    <t>Related party transactions (Details) - USD ($)</t>
  </si>
  <si>
    <t>Related Party Transaction [Line Items]</t>
  </si>
  <si>
    <t>Management services fees received</t>
  </si>
  <si>
    <t>Dividends received from equity investment</t>
  </si>
  <si>
    <t>ACSAL [Member]</t>
  </si>
  <si>
    <t>Commitments and contingencies (Narrative) (Details)</t>
  </si>
  <si>
    <t>Oct. 24, 2014USD ($)claim</t>
  </si>
  <si>
    <t>Mar. 16, 2009USD ($)</t>
  </si>
  <si>
    <t>Feb. 23, 2006USD ($)</t>
  </si>
  <si>
    <t>Oct. 31, 2013claim</t>
  </si>
  <si>
    <t>Jul. 31, 2011USD ($)claim</t>
  </si>
  <si>
    <t>Dec. 31, 2017USD ($)aircraftguarantee</t>
  </si>
  <si>
    <t>Jul. 31, 2006lease</t>
  </si>
  <si>
    <t>Dec. 31, 1992aircraftengine</t>
  </si>
  <si>
    <t>Jan. 01, 1990aircraftengineentity</t>
  </si>
  <si>
    <t>Loss Contingencies [Line Items]</t>
  </si>
  <si>
    <t>Guarantee carrying value</t>
  </si>
  <si>
    <t>Asset Value Guarantees [Member]</t>
  </si>
  <si>
    <t>Number of asset value guarantees settled | guarantee</t>
  </si>
  <si>
    <t>Number of asset value guarantees exercised | guarantee</t>
  </si>
  <si>
    <t>Number of asset value guarantees expired unexercised | guarantee</t>
  </si>
  <si>
    <t>Number of asset value guarantees outstanding | guarantee</t>
  </si>
  <si>
    <t>Maximum aggregate potential commitment</t>
  </si>
  <si>
    <t>Other Guarantees, Future Re-lease</t>
  </si>
  <si>
    <t>Number of aircraft sold with a guarantee of the future lease cash flows | aircraft</t>
  </si>
  <si>
    <t>Other Guarantees, Replacement Lease Rental [Member]</t>
  </si>
  <si>
    <t>VASP Litigation [Member]</t>
  </si>
  <si>
    <t>Damages suffered</t>
  </si>
  <si>
    <t>Damages awarded</t>
  </si>
  <si>
    <t>VASP Litigation [Member] | Judicial Ruling [Member]</t>
  </si>
  <si>
    <t>Number of judgments | claim</t>
  </si>
  <si>
    <t>VASP Litigation [Member] | VASP Litigation English Court [Member]</t>
  </si>
  <si>
    <t>Number of leases that company incurred obligations due to another company's default | lease</t>
  </si>
  <si>
    <t>Claim award for loss of profit plus accrued interest</t>
  </si>
  <si>
    <t>VASP Litigation [Member] | VASP Litigation Irish Court [Member]</t>
  </si>
  <si>
    <t>VASP Litigation [Member] | Aircraft [Member]</t>
  </si>
  <si>
    <t>Number of capital leased assets | aircraft</t>
  </si>
  <si>
    <t>Number of leases that company incurred obligations due to another company's default | aircraft</t>
  </si>
  <si>
    <t>VASP Litigation [Member] | Engines [Member]</t>
  </si>
  <si>
    <t>Number of capital leased assets | engine</t>
  </si>
  <si>
    <t>Number of leases that company incurred obligations due to another company's default | engine</t>
  </si>
  <si>
    <t>Transbrasil Litigation [Member]</t>
  </si>
  <si>
    <t>Aggregate amount due from AerCap</t>
  </si>
  <si>
    <t>Number of actions | claim</t>
  </si>
  <si>
    <t>Number of claims dismissed | claim</t>
  </si>
  <si>
    <t>Transbrasil Litigation [Member] | Recovery of Attorneys' Fees [Member]</t>
  </si>
  <si>
    <t>Transbrasil Litigation [Member] | Indemnity Claim [Member]</t>
  </si>
  <si>
    <t>Transbrasil Litigation [Member] | Statutory Penalties [Member]</t>
  </si>
  <si>
    <t>Transbrasil Litigation [Member] | Aircraft [Member]</t>
  </si>
  <si>
    <t>Transbrasil Litigation [Member] | Engines [Member]</t>
  </si>
  <si>
    <t>Number of AerCap lessors | entity</t>
  </si>
  <si>
    <t>Boeing [Member]</t>
  </si>
  <si>
    <t>Non-refundable deposits</t>
  </si>
  <si>
    <t>Airbus [Member]</t>
  </si>
  <si>
    <t>Embraer [Member]</t>
  </si>
  <si>
    <t>Capital Addition Purchase Commitments [Member]</t>
  </si>
  <si>
    <t>Commitments and contingencies (Movements in prepayments on flight equipment) (Details) - USD ($) $ in Thousands</t>
  </si>
  <si>
    <t>Deposits on Flight Equipment [Roll Forward]</t>
  </si>
  <si>
    <t>Prepayments on flight equipment at beginning of period</t>
  </si>
  <si>
    <t>Prepayments made during the period</t>
  </si>
  <si>
    <t>Interest paid and capitalized during the period</t>
  </si>
  <si>
    <t>Prepayments and capitalized interest applied to the purchase of flight equipment</t>
  </si>
  <si>
    <t>Prepayments on flight equipment at end of period</t>
  </si>
  <si>
    <t>Commitments and contingencies (Unrecorded contractual commitments for purchase of flight equipment) (Details) - Flight Equipment [Member] - Capital Addition Purchase Commitments [Member] $ in Thousands</t>
  </si>
  <si>
    <t>Unrecorded Unconditional Purchase Obligation [Line Items]</t>
  </si>
  <si>
    <t>Unrecorded number of forward orders | aircraft</t>
  </si>
  <si>
    <t>Unrecorded number of purchase-leaseback transactions | aircraft</t>
  </si>
  <si>
    <t>Includes commitments to purchase 426 aircraft and 12 purchase and leaseback transactions.</t>
  </si>
  <si>
    <t>Commitments and contingencies (Minimum payments under lease agreements) (Details) - Property Rental Agreements [Member] $ in Thousands</t>
  </si>
  <si>
    <t>Operating Leased Assets [Line Items]</t>
  </si>
  <si>
    <t>Head lease payments</t>
  </si>
  <si>
    <t>Fair value measurements (Financial assets and liabilities measured at fair value on recurring basis) (Details) - Fair Value, Measurements, Recurring [Member] - USD ($) $ in Thousands</t>
  </si>
  <si>
    <t>Fair Value, Assets and Liabilities Measured on Recurring and Nonrecurring Basis [Line Items]</t>
  </si>
  <si>
    <t>Fair value measurements (Narrative) (Details) $ in Thousands</t>
  </si>
  <si>
    <t>Fair value measurements (Fair value of flight equipment measured on non-recurring basis) (Details) - Fair Value, Measurements, Nonrecurring [Member] - Flight Equipment [Member] - Level 3 - Income Approach Valuation Technique [Member] $ in Thousands</t>
  </si>
  <si>
    <t>Flight equipment, fair value</t>
  </si>
  <si>
    <t>Minimum [Member]</t>
  </si>
  <si>
    <t>Discount rate</t>
  </si>
  <si>
    <t>Remaining holding period</t>
  </si>
  <si>
    <t>0 years</t>
  </si>
  <si>
    <t>Non-contractual cash flows</t>
  </si>
  <si>
    <t>Maximum [Member]</t>
  </si>
  <si>
    <t>10.00%</t>
  </si>
  <si>
    <t>13 years</t>
  </si>
  <si>
    <t>Weighted Average [Member]</t>
  </si>
  <si>
    <t>8 years</t>
  </si>
  <si>
    <t>38.00%</t>
  </si>
  <si>
    <t>Fair value measurements (Carrying amounts and fair values of financial instruments) (Details) - USD ($) $ in Thousands</t>
  </si>
  <si>
    <t>Carrying value</t>
  </si>
  <si>
    <t>Assets, Fair value</t>
  </si>
  <si>
    <t>Liabilities</t>
  </si>
  <si>
    <t>Liabilities, Fair value</t>
  </si>
  <si>
    <t>Fair value</t>
  </si>
  <si>
    <t>Fair value | Level 1</t>
  </si>
  <si>
    <t>Fair value | Level 2</t>
  </si>
  <si>
    <t>Fair value | Level 3</t>
  </si>
  <si>
    <t>Excludes debt issuance costs and debt discounts.</t>
  </si>
  <si>
    <t>Supplemental guarantor financial information (Narrative) (Details)</t>
  </si>
  <si>
    <t>May 31, 2012USD ($)</t>
  </si>
  <si>
    <t>AerCap Aviation Solutions B.V [Member]</t>
  </si>
  <si>
    <t>Ownership interest</t>
  </si>
  <si>
    <t>Supplemental guarantor financial information (Condensed consolidated balance sheet - AGAT/AICDC Notes) (Details) - USD ($) $ in Thousands</t>
  </si>
  <si>
    <t>Dec. 31, 2014</t>
  </si>
  <si>
    <t>Investments including investments in subsidiaries</t>
  </si>
  <si>
    <t>Intercompany receivables</t>
  </si>
  <si>
    <t>Intercompany payables</t>
  </si>
  <si>
    <t>Other liabilities</t>
  </si>
  <si>
    <t>Eliminations | AGAT/AICDC Notes</t>
  </si>
  <si>
    <t>AerCap Holdings N.V. | AGAT/AICDC Notes</t>
  </si>
  <si>
    <t>AerCap Global Aviation Trust | AGAT/AICDC Notes</t>
  </si>
  <si>
    <t>AerCap Ireland Capital Designated Activity Company | AGAT/AICDC Notes</t>
  </si>
  <si>
    <t>Guarantors | AGAT/AICDC Notes</t>
  </si>
  <si>
    <t>Non- Guarantors | AGAT/AICDC Notes</t>
  </si>
  <si>
    <t>Guarantors consist of AerCap U.S. Global Aviation LLC, AerCap Aviation Solutions B.V., AerCap Ireland Ltd. and ILFC.</t>
  </si>
  <si>
    <t>Supplemental guarantor financial information (Condensed consolidated income statement - AGAT/AICDC Notes) (Details) - USD ($) $ in Thousands</t>
  </si>
  <si>
    <t>Other income (loss)</t>
  </si>
  <si>
    <t>Net (loss) income before income from subsidiaries</t>
  </si>
  <si>
    <t>Income (loss) from subsidiaries</t>
  </si>
  <si>
    <t>Supplemental guarantor financial information (Condensed consolidated statements of cash flows - AGAT/AICDC Notes) (Details) - USD ($) $ in Thousands</t>
  </si>
  <si>
    <t>Condensed Cash Flow Statements, Captions [Line Items]</t>
  </si>
  <si>
    <t>(Income) loss from subsidiaries</t>
  </si>
  <si>
    <t>Cash flow from operating activities before changes in working capital</t>
  </si>
  <si>
    <t>Working capital</t>
  </si>
  <si>
    <t>Supplemental guarantor financial information (Condensed consolidated statement of comprehensive income - AGAT/AICDC Notes) (Details) - USD ($) $ in Thousands</t>
  </si>
  <si>
    <t>Condensed Statement of Income Captions [Line Items]</t>
  </si>
  <si>
    <t>Other comprehensive income:</t>
  </si>
  <si>
    <t>Actuarial gain on pension obligations, net of tax</t>
  </si>
  <si>
    <t>Subsequent events (Details) - Subsequent Event [Member] - USD ($)</t>
  </si>
  <si>
    <t>Subsequent Event [Line Items]</t>
  </si>
  <si>
    <t>Senior Notes [Member] | AGAT/AICDC Notes Due 2023 [Member]</t>
  </si>
  <si>
    <t>Senior Notes [Member] | AGAT/AICDC Notes Due 2028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78789</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152992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0"/>
    <col customWidth="1" max="2" min="2" width="12"/>
    <col customWidth="1" max="3" min="3" width="42"/>
    <col customWidth="1" max="4" min="4" width="23"/>
    <col customWidth="1" max="5" min="5" width="27"/>
    <col customWidth="1" max="6" min="6" width="16"/>
    <col customWidth="1" max="7" min="7" width="37"/>
    <col customWidth="1" max="8" min="8" width="30"/>
    <col customWidth="1" max="9" min="9" width="25"/>
  </cols>
  <sheetData>
    <row r="1" spans="1:9">
      <c r="A1" s="1" t="s">
        <v>166</v>
      </c>
      <c r="B1" s="2" t="s">
        <v>167</v>
      </c>
      <c r="C1" s="2" t="s">
        <v>168</v>
      </c>
      <c r="D1" s="2" t="s">
        <v>169</v>
      </c>
      <c r="E1" s="2" t="s">
        <v>52</v>
      </c>
      <c r="F1" s="2" t="s">
        <v>170</v>
      </c>
      <c r="G1" s="2" t="s">
        <v>171</v>
      </c>
      <c r="H1" s="2" t="s">
        <v>55</v>
      </c>
      <c r="I1" s="2" t="s">
        <v>57</v>
      </c>
    </row>
    <row r="2" spans="1:9">
      <c r="A2" s="4" t="s">
        <v>172</v>
      </c>
      <c r="D2" s="5" t="n">
        <v>212318291</v>
      </c>
    </row>
    <row r="3" spans="1:9">
      <c r="A3" s="4" t="s">
        <v>173</v>
      </c>
      <c r="B3" s="6" t="n">
        <v>7942548</v>
      </c>
      <c r="C3" s="6" t="n">
        <v>7863777</v>
      </c>
      <c r="D3" s="6" t="n">
        <v>2559</v>
      </c>
      <c r="E3" s="6" t="n">
        <v>5557627</v>
      </c>
      <c r="F3" s="6" t="n">
        <v>0</v>
      </c>
      <c r="G3" s="6" t="n">
        <v>-6895</v>
      </c>
      <c r="H3" s="6" t="n">
        <v>2310486</v>
      </c>
      <c r="I3" s="6" t="n">
        <v>78771</v>
      </c>
    </row>
    <row r="4" spans="1:9">
      <c r="A4" s="4" t="s">
        <v>174</v>
      </c>
      <c r="B4" s="5" t="n">
        <v>-367</v>
      </c>
      <c r="H4" s="5" t="n">
        <v>0</v>
      </c>
      <c r="I4" s="5" t="n">
        <v>-367</v>
      </c>
    </row>
    <row r="5" spans="1:9">
      <c r="A5" s="4" t="s">
        <v>175</v>
      </c>
      <c r="B5" s="5" t="n">
        <v>-761228</v>
      </c>
      <c r="C5" s="5" t="n">
        <v>-761228</v>
      </c>
      <c r="F5" s="5" t="n">
        <v>-761228</v>
      </c>
    </row>
    <row r="6" spans="1:9">
      <c r="A6" s="4" t="s">
        <v>176</v>
      </c>
      <c r="D6" s="5" t="n">
        <v>-9698588</v>
      </c>
    </row>
    <row r="7" spans="1:9">
      <c r="A7" s="4" t="s">
        <v>177</v>
      </c>
      <c r="B7" s="5" t="n">
        <v>0</v>
      </c>
      <c r="D7" s="6" t="n">
        <v>-111</v>
      </c>
      <c r="E7" s="5" t="n">
        <v>-474467</v>
      </c>
      <c r="F7" s="5" t="n">
        <v>474578</v>
      </c>
    </row>
    <row r="8" spans="1:9">
      <c r="A8" s="4" t="s">
        <v>178</v>
      </c>
      <c r="B8" s="5" t="n">
        <v>100162</v>
      </c>
      <c r="C8" s="5" t="n">
        <v>100162</v>
      </c>
      <c r="E8" s="5" t="n">
        <v>100162</v>
      </c>
    </row>
    <row r="9" spans="1:9">
      <c r="A9" s="4" t="s">
        <v>179</v>
      </c>
      <c r="D9" s="5" t="n">
        <v>791504</v>
      </c>
    </row>
    <row r="10" spans="1:9">
      <c r="A10" s="4" t="s">
        <v>180</v>
      </c>
      <c r="B10" s="5" t="n">
        <v>-33066</v>
      </c>
      <c r="C10" s="5" t="n">
        <v>-33066</v>
      </c>
      <c r="D10" s="6" t="n">
        <v>9</v>
      </c>
      <c r="E10" s="5" t="n">
        <v>-156329</v>
      </c>
      <c r="F10" s="5" t="n">
        <v>140338</v>
      </c>
      <c r="H10" s="5" t="n">
        <v>-17084</v>
      </c>
    </row>
    <row r="11" spans="1:9">
      <c r="A11" s="4" t="s">
        <v>181</v>
      </c>
      <c r="B11" s="5" t="n">
        <v>1177760</v>
      </c>
      <c r="C11" s="5" t="n">
        <v>1179318</v>
      </c>
      <c r="G11" s="5" t="n">
        <v>588</v>
      </c>
      <c r="H11" s="5" t="n">
        <v>1178730</v>
      </c>
      <c r="I11" s="5" t="n">
        <v>-1558</v>
      </c>
    </row>
    <row r="12" spans="1:9">
      <c r="A12" s="4" t="s">
        <v>182</v>
      </c>
      <c r="D12" s="5" t="n">
        <v>203411207</v>
      </c>
    </row>
    <row r="13" spans="1:9">
      <c r="A13" s="4" t="s">
        <v>183</v>
      </c>
      <c r="B13" s="5" t="n">
        <v>8425809</v>
      </c>
      <c r="C13" s="5" t="n">
        <v>8348963</v>
      </c>
      <c r="D13" s="6" t="n">
        <v>2457</v>
      </c>
      <c r="E13" s="5" t="n">
        <v>5026993</v>
      </c>
      <c r="F13" s="5" t="n">
        <v>-146312</v>
      </c>
      <c r="G13" s="5" t="n">
        <v>-6307</v>
      </c>
      <c r="H13" s="5" t="n">
        <v>3472132</v>
      </c>
      <c r="I13" s="5" t="n">
        <v>76846</v>
      </c>
    </row>
    <row r="14" spans="1:9">
      <c r="A14" s="4" t="s">
        <v>174</v>
      </c>
      <c r="B14" s="5" t="n">
        <v>-11915</v>
      </c>
      <c r="H14" s="5" t="n">
        <v>0</v>
      </c>
      <c r="I14" s="5" t="n">
        <v>-11915</v>
      </c>
    </row>
    <row r="15" spans="1:9">
      <c r="A15" s="4" t="s">
        <v>175</v>
      </c>
      <c r="B15" s="5" t="n">
        <v>-965982</v>
      </c>
      <c r="C15" s="5" t="n">
        <v>-965982</v>
      </c>
      <c r="F15" s="5" t="n">
        <v>-965982</v>
      </c>
    </row>
    <row r="16" spans="1:9">
      <c r="A16" s="4" t="s">
        <v>176</v>
      </c>
      <c r="D16" s="5" t="n">
        <v>-15563862</v>
      </c>
    </row>
    <row r="17" spans="1:9">
      <c r="A17" s="4" t="s">
        <v>177</v>
      </c>
      <c r="B17" s="5" t="n">
        <v>0</v>
      </c>
      <c r="D17" s="6" t="n">
        <v>-175</v>
      </c>
      <c r="E17" s="5" t="n">
        <v>-577967</v>
      </c>
      <c r="F17" s="5" t="n">
        <v>578142</v>
      </c>
    </row>
    <row r="18" spans="1:9">
      <c r="A18" s="4" t="s">
        <v>178</v>
      </c>
      <c r="B18" s="5" t="n">
        <v>102843</v>
      </c>
      <c r="C18" s="5" t="n">
        <v>102843</v>
      </c>
      <c r="E18" s="5" t="n">
        <v>102843</v>
      </c>
    </row>
    <row r="19" spans="1:9">
      <c r="A19" s="4" t="s">
        <v>180</v>
      </c>
      <c r="B19" s="5" t="n">
        <v>-12545</v>
      </c>
      <c r="C19" s="5" t="n">
        <v>-12545</v>
      </c>
      <c r="E19" s="5" t="n">
        <v>-46850</v>
      </c>
      <c r="F19" s="5" t="n">
        <v>44060</v>
      </c>
      <c r="H19" s="5" t="n">
        <v>-9755</v>
      </c>
    </row>
    <row r="20" spans="1:9">
      <c r="A20" s="4" t="s">
        <v>181</v>
      </c>
      <c r="B20" s="5" t="n">
        <v>1044054</v>
      </c>
      <c r="C20" s="5" t="n">
        <v>1051168</v>
      </c>
      <c r="G20" s="5" t="n">
        <v>4538</v>
      </c>
      <c r="H20" s="5" t="n">
        <v>1046630</v>
      </c>
      <c r="I20" s="5" t="n">
        <v>-7114</v>
      </c>
    </row>
    <row r="21" spans="1:9">
      <c r="A21" s="4" t="s">
        <v>184</v>
      </c>
      <c r="D21" s="5" t="n">
        <v>187847345</v>
      </c>
    </row>
    <row r="22" spans="1:9">
      <c r="A22" s="4" t="s">
        <v>185</v>
      </c>
      <c r="B22" s="5" t="n">
        <v>8582264</v>
      </c>
      <c r="C22" s="5" t="n">
        <v>8524447</v>
      </c>
      <c r="D22" s="6" t="n">
        <v>2282</v>
      </c>
      <c r="E22" s="5" t="n">
        <v>4505019</v>
      </c>
      <c r="F22" s="5" t="n">
        <v>-490092</v>
      </c>
      <c r="G22" s="5" t="n">
        <v>-1769</v>
      </c>
      <c r="H22" s="5" t="n">
        <v>4509007</v>
      </c>
      <c r="I22" s="5" t="n">
        <v>57817</v>
      </c>
    </row>
    <row r="23" spans="1:9">
      <c r="A23" s="4" t="s">
        <v>174</v>
      </c>
      <c r="B23" s="5" t="n">
        <v>-2915</v>
      </c>
      <c r="H23" s="5" t="n">
        <v>0</v>
      </c>
      <c r="I23" s="5" t="n">
        <v>-2915</v>
      </c>
    </row>
    <row r="24" spans="1:9">
      <c r="A24" s="4" t="s">
        <v>175</v>
      </c>
      <c r="B24" s="6" t="n">
        <v>-1124724</v>
      </c>
      <c r="C24" s="5" t="n">
        <v>-1124724</v>
      </c>
      <c r="F24" s="5" t="n">
        <v>-1124724</v>
      </c>
    </row>
    <row r="25" spans="1:9">
      <c r="A25" s="4" t="s">
        <v>176</v>
      </c>
      <c r="B25" s="5" t="n">
        <v>-20000000</v>
      </c>
      <c r="D25" s="5" t="n">
        <v>-20000000</v>
      </c>
    </row>
    <row r="26" spans="1:9">
      <c r="A26" s="4" t="s">
        <v>177</v>
      </c>
      <c r="B26" s="6" t="n">
        <v>0</v>
      </c>
      <c r="D26" s="6" t="n">
        <v>-224</v>
      </c>
      <c r="E26" s="5" t="n">
        <v>-860324</v>
      </c>
      <c r="F26" s="5" t="n">
        <v>860548</v>
      </c>
    </row>
    <row r="27" spans="1:9">
      <c r="A27" s="4" t="s">
        <v>178</v>
      </c>
      <c r="B27" s="5" t="n">
        <v>107719</v>
      </c>
      <c r="C27" s="5" t="n">
        <v>107719</v>
      </c>
      <c r="E27" s="5" t="n">
        <v>107719</v>
      </c>
    </row>
    <row r="28" spans="1:9">
      <c r="A28" s="4" t="s">
        <v>180</v>
      </c>
      <c r="B28" s="5" t="n">
        <v>-19926</v>
      </c>
      <c r="C28" s="5" t="n">
        <v>-19926</v>
      </c>
      <c r="E28" s="5" t="n">
        <v>-37851</v>
      </c>
      <c r="F28" s="5" t="n">
        <v>22826</v>
      </c>
      <c r="H28" s="5" t="n">
        <v>-4901</v>
      </c>
    </row>
    <row r="29" spans="1:9">
      <c r="A29" s="4" t="s">
        <v>181</v>
      </c>
      <c r="B29" s="5" t="n">
        <v>1096396</v>
      </c>
      <c r="C29" s="5" t="n">
        <v>1092194</v>
      </c>
      <c r="G29" s="5" t="n">
        <v>16043</v>
      </c>
      <c r="H29" s="5" t="n">
        <v>1076151</v>
      </c>
      <c r="I29" s="5" t="n">
        <v>4202</v>
      </c>
    </row>
    <row r="30" spans="1:9">
      <c r="A30" s="4" t="s">
        <v>186</v>
      </c>
      <c r="D30" s="5" t="n">
        <v>167847345</v>
      </c>
    </row>
    <row r="31" spans="1:9">
      <c r="A31" s="4" t="s">
        <v>187</v>
      </c>
      <c r="B31" s="6" t="n">
        <v>8638814</v>
      </c>
      <c r="C31" s="6" t="n">
        <v>8579710</v>
      </c>
      <c r="D31" s="6" t="n">
        <v>2058</v>
      </c>
      <c r="E31" s="6" t="n">
        <v>3714563</v>
      </c>
      <c r="F31" s="6" t="n">
        <v>-731442</v>
      </c>
      <c r="G31" s="6" t="n">
        <v>14274</v>
      </c>
      <c r="H31" s="6" t="n">
        <v>5580257</v>
      </c>
      <c r="I31" s="6" t="n">
        <v>5910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5"/>
    <col customWidth="1" max="5" min="5" width="16"/>
    <col customWidth="1" max="6" min="6" width="17"/>
  </cols>
  <sheetData>
    <row r="1" spans="1:6">
      <c r="A1" s="1" t="s">
        <v>824</v>
      </c>
      <c r="C1" s="2" t="s">
        <v>825</v>
      </c>
      <c r="D1" s="2" t="s">
        <v>27</v>
      </c>
      <c r="E1" s="2" t="s">
        <v>826</v>
      </c>
      <c r="F1" s="2" t="s">
        <v>827</v>
      </c>
    </row>
    <row r="2" spans="1:6">
      <c r="A2" s="4" t="s">
        <v>371</v>
      </c>
    </row>
    <row r="3" spans="1:6">
      <c r="A3" s="3" t="s">
        <v>363</v>
      </c>
    </row>
    <row r="4" spans="1:6">
      <c r="A4" s="4" t="s">
        <v>695</v>
      </c>
      <c r="C4" s="6" t="n">
        <v>2500000000</v>
      </c>
      <c r="F4" s="6" t="n">
        <v>1000000000</v>
      </c>
    </row>
    <row r="5" spans="1:6">
      <c r="A5" s="4" t="s">
        <v>828</v>
      </c>
      <c r="D5" s="4" t="s">
        <v>829</v>
      </c>
    </row>
    <row r="6" spans="1:6">
      <c r="A6" s="4" t="s">
        <v>830</v>
      </c>
      <c r="D6" s="4" t="s">
        <v>831</v>
      </c>
    </row>
    <row r="7" spans="1:6">
      <c r="A7" s="4" t="s">
        <v>832</v>
      </c>
      <c r="D7" s="4" t="s">
        <v>671</v>
      </c>
    </row>
    <row r="8" spans="1:6">
      <c r="A8" s="4" t="s">
        <v>833</v>
      </c>
    </row>
    <row r="9" spans="1:6">
      <c r="A9" s="3" t="s">
        <v>363</v>
      </c>
    </row>
    <row r="10" spans="1:6">
      <c r="A10" s="4" t="s">
        <v>781</v>
      </c>
      <c r="D10" s="6" t="n">
        <v>1100000000</v>
      </c>
    </row>
    <row r="11" spans="1:6">
      <c r="A11" s="4" t="s">
        <v>834</v>
      </c>
    </row>
    <row r="12" spans="1:6">
      <c r="A12" s="3" t="s">
        <v>363</v>
      </c>
    </row>
    <row r="13" spans="1:6">
      <c r="A13" s="4" t="s">
        <v>695</v>
      </c>
      <c r="E13" s="6" t="n">
        <v>550000000</v>
      </c>
    </row>
    <row r="14" spans="1:6">
      <c r="A14" s="4" t="s">
        <v>835</v>
      </c>
    </row>
    <row r="15" spans="1:6">
      <c r="A15" s="3" t="s">
        <v>363</v>
      </c>
    </row>
    <row r="16" spans="1:6">
      <c r="A16" s="4" t="s">
        <v>836</v>
      </c>
      <c r="D16" s="4" t="s">
        <v>837</v>
      </c>
    </row>
    <row r="17" spans="1:6">
      <c r="A17" s="4" t="s">
        <v>838</v>
      </c>
      <c r="D17" s="4" t="s">
        <v>839</v>
      </c>
    </row>
    <row r="18" spans="1:6">
      <c r="A18" s="4" t="s">
        <v>840</v>
      </c>
    </row>
    <row r="19" spans="1:6">
      <c r="A19" s="3" t="s">
        <v>363</v>
      </c>
    </row>
    <row r="20" spans="1:6">
      <c r="A20" s="4" t="s">
        <v>841</v>
      </c>
      <c r="D20" s="4" t="s">
        <v>616</v>
      </c>
    </row>
    <row r="21" spans="1:6">
      <c r="A21" s="4" t="s">
        <v>842</v>
      </c>
    </row>
    <row r="22" spans="1:6">
      <c r="A22" s="3" t="s">
        <v>363</v>
      </c>
    </row>
    <row r="23" spans="1:6">
      <c r="A23" s="4" t="s">
        <v>696</v>
      </c>
      <c r="C23" s="4" t="s">
        <v>698</v>
      </c>
    </row>
    <row r="24" spans="1:6">
      <c r="A24" s="4" t="s">
        <v>843</v>
      </c>
    </row>
    <row r="25" spans="1:6">
      <c r="A25" s="3" t="s">
        <v>363</v>
      </c>
    </row>
    <row r="26" spans="1:6">
      <c r="A26" s="4" t="s">
        <v>696</v>
      </c>
      <c r="C26" s="4" t="s">
        <v>701</v>
      </c>
    </row>
    <row r="27" spans="1:6">
      <c r="A27" s="4" t="s">
        <v>844</v>
      </c>
    </row>
    <row r="28" spans="1:6">
      <c r="A28" s="3" t="s">
        <v>363</v>
      </c>
    </row>
    <row r="29" spans="1:6">
      <c r="A29" s="4" t="s">
        <v>615</v>
      </c>
      <c r="B29" s="4" t="s">
        <v>88</v>
      </c>
      <c r="D29" s="4" t="s">
        <v>712</v>
      </c>
    </row>
    <row r="30" spans="1:6">
      <c r="A30" s="4" t="s">
        <v>845</v>
      </c>
    </row>
    <row r="31" spans="1:6">
      <c r="A31" s="3" t="s">
        <v>363</v>
      </c>
    </row>
    <row r="32" spans="1:6">
      <c r="A32" s="4" t="s">
        <v>615</v>
      </c>
      <c r="D32" s="4" t="s">
        <v>718</v>
      </c>
    </row>
    <row r="33" spans="1:6">
      <c r="A33" s="4" t="s">
        <v>846</v>
      </c>
    </row>
    <row r="34" spans="1:6">
      <c r="A34" s="3" t="s">
        <v>363</v>
      </c>
    </row>
    <row r="35" spans="1:6">
      <c r="A35" s="4" t="s">
        <v>615</v>
      </c>
      <c r="D35" s="4" t="s">
        <v>681</v>
      </c>
    </row>
    <row r="36" spans="1:6">
      <c r="A36" s="4" t="s">
        <v>847</v>
      </c>
    </row>
    <row r="37" spans="1:6">
      <c r="A37" s="3" t="s">
        <v>363</v>
      </c>
    </row>
    <row r="38" spans="1:6">
      <c r="A38" s="4" t="s">
        <v>848</v>
      </c>
      <c r="D38" s="4" t="s">
        <v>849</v>
      </c>
    </row>
    <row r="39" spans="1:6">
      <c r="A39" s="4" t="s">
        <v>850</v>
      </c>
    </row>
    <row r="40" spans="1:6">
      <c r="A40" s="3" t="s">
        <v>363</v>
      </c>
    </row>
    <row r="41" spans="1:6">
      <c r="A41" s="4" t="s">
        <v>848</v>
      </c>
      <c r="D41" s="4" t="s">
        <v>671</v>
      </c>
    </row>
    <row r="42" spans="1:6"/>
    <row r="43" spans="1:6">
      <c r="A43" s="4" t="s">
        <v>88</v>
      </c>
      <c r="B43" s="4" t="s">
        <v>851</v>
      </c>
    </row>
  </sheetData>
  <mergeCells count="3">
    <mergeCell ref="A1:B1"/>
    <mergeCell ref="A42:E42"/>
    <mergeCell ref="B43:E4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852</v>
      </c>
      <c r="B1" s="2" t="s">
        <v>1</v>
      </c>
    </row>
    <row r="2" spans="1:3">
      <c r="B2" s="2" t="s">
        <v>853</v>
      </c>
    </row>
    <row r="3" spans="1:3">
      <c r="A3" s="3" t="s">
        <v>363</v>
      </c>
    </row>
    <row r="4" spans="1:3">
      <c r="A4" s="4" t="s">
        <v>854</v>
      </c>
      <c r="B4" s="5" t="n">
        <v>503</v>
      </c>
    </row>
    <row r="5" spans="1:3">
      <c r="A5" s="4" t="s">
        <v>855</v>
      </c>
    </row>
    <row r="6" spans="1:3">
      <c r="A6" s="3" t="s">
        <v>363</v>
      </c>
    </row>
    <row r="7" spans="1:3">
      <c r="A7" s="4" t="s">
        <v>854</v>
      </c>
      <c r="B7" s="5" t="n">
        <v>7</v>
      </c>
    </row>
    <row r="8" spans="1:3">
      <c r="A8" s="4" t="s">
        <v>730</v>
      </c>
      <c r="B8" s="6" t="n">
        <v>126617</v>
      </c>
    </row>
    <row r="9" spans="1:3">
      <c r="A9" s="4" t="s">
        <v>856</v>
      </c>
    </row>
    <row r="10" spans="1:3">
      <c r="A10" s="3" t="s">
        <v>363</v>
      </c>
    </row>
    <row r="11" spans="1:3">
      <c r="A11" s="4" t="s">
        <v>615</v>
      </c>
      <c r="B11" s="4" t="s">
        <v>857</v>
      </c>
    </row>
    <row r="12" spans="1:3">
      <c r="A12" s="4" t="s">
        <v>858</v>
      </c>
    </row>
    <row r="13" spans="1:3">
      <c r="A13" s="3" t="s">
        <v>363</v>
      </c>
    </row>
    <row r="14" spans="1:3">
      <c r="A14" s="4" t="s">
        <v>854</v>
      </c>
      <c r="B14" s="5" t="n">
        <v>5</v>
      </c>
    </row>
    <row r="15" spans="1:3">
      <c r="A15" s="4" t="s">
        <v>737</v>
      </c>
      <c r="B15" s="6" t="n">
        <v>90140</v>
      </c>
    </row>
    <row r="16" spans="1:3">
      <c r="A16" s="4" t="s">
        <v>603</v>
      </c>
      <c r="B16" s="4" t="s">
        <v>859</v>
      </c>
    </row>
    <row r="17" spans="1:3">
      <c r="A17" s="4" t="s">
        <v>860</v>
      </c>
    </row>
    <row r="18" spans="1:3">
      <c r="A18" s="3" t="s">
        <v>363</v>
      </c>
    </row>
    <row r="19" spans="1:3">
      <c r="A19" s="4" t="s">
        <v>854</v>
      </c>
      <c r="B19" s="5" t="n">
        <v>7</v>
      </c>
    </row>
    <row r="20" spans="1:3">
      <c r="A20" s="4" t="s">
        <v>737</v>
      </c>
      <c r="B20" s="6" t="n">
        <v>144894</v>
      </c>
    </row>
    <row r="21" spans="1:3">
      <c r="A21" s="4" t="s">
        <v>603</v>
      </c>
      <c r="B21" s="4" t="s">
        <v>861</v>
      </c>
    </row>
    <row r="22" spans="1:3">
      <c r="A22" s="4" t="s">
        <v>862</v>
      </c>
    </row>
    <row r="23" spans="1:3">
      <c r="A23" s="3" t="s">
        <v>363</v>
      </c>
    </row>
    <row r="24" spans="1:3">
      <c r="A24" s="4" t="s">
        <v>854</v>
      </c>
      <c r="B24" s="5" t="n">
        <v>7</v>
      </c>
    </row>
    <row r="25" spans="1:3">
      <c r="A25" s="4" t="s">
        <v>730</v>
      </c>
      <c r="B25" s="6" t="n">
        <v>59851</v>
      </c>
    </row>
    <row r="26" spans="1:3">
      <c r="A26" s="4" t="s">
        <v>863</v>
      </c>
    </row>
    <row r="27" spans="1:3">
      <c r="A27" s="3" t="s">
        <v>363</v>
      </c>
    </row>
    <row r="28" spans="1:3">
      <c r="A28" s="4" t="s">
        <v>615</v>
      </c>
      <c r="B28" s="4" t="s">
        <v>813</v>
      </c>
    </row>
    <row r="29" spans="1:3">
      <c r="A29" s="4" t="s">
        <v>864</v>
      </c>
    </row>
    <row r="30" spans="1:3">
      <c r="A30" s="3" t="s">
        <v>363</v>
      </c>
    </row>
    <row r="31" spans="1:3">
      <c r="A31" s="4" t="s">
        <v>854</v>
      </c>
      <c r="B31" s="5" t="n">
        <v>2</v>
      </c>
    </row>
    <row r="32" spans="1:3">
      <c r="A32" s="4" t="s">
        <v>730</v>
      </c>
      <c r="B32" s="6" t="n">
        <v>143482</v>
      </c>
    </row>
    <row r="33" spans="1:3">
      <c r="A33" s="4" t="s">
        <v>865</v>
      </c>
    </row>
    <row r="34" spans="1:3">
      <c r="A34" s="3" t="s">
        <v>363</v>
      </c>
    </row>
    <row r="35" spans="1:3">
      <c r="A35" s="4" t="s">
        <v>615</v>
      </c>
      <c r="B35" s="4" t="s">
        <v>699</v>
      </c>
    </row>
    <row r="36" spans="1:3">
      <c r="A36" s="4" t="s">
        <v>866</v>
      </c>
    </row>
    <row r="37" spans="1:3">
      <c r="A37" s="3" t="s">
        <v>363</v>
      </c>
    </row>
    <row r="38" spans="1:3">
      <c r="A38" s="4" t="s">
        <v>854</v>
      </c>
      <c r="B38" s="5" t="n">
        <v>2</v>
      </c>
    </row>
    <row r="39" spans="1:3">
      <c r="A39" s="4" t="s">
        <v>737</v>
      </c>
      <c r="B39" s="6" t="n">
        <v>142988</v>
      </c>
    </row>
    <row r="40" spans="1:3">
      <c r="A40" s="4" t="s">
        <v>603</v>
      </c>
      <c r="B40" s="4" t="s">
        <v>867</v>
      </c>
    </row>
    <row r="41" spans="1:3">
      <c r="A41" s="4" t="s">
        <v>868</v>
      </c>
    </row>
    <row r="42" spans="1:3">
      <c r="A42" s="3" t="s">
        <v>363</v>
      </c>
    </row>
    <row r="43" spans="1:3">
      <c r="A43" s="4" t="s">
        <v>854</v>
      </c>
      <c r="B43" s="5" t="n">
        <v>1</v>
      </c>
    </row>
    <row r="44" spans="1:3">
      <c r="A44" s="4" t="s">
        <v>730</v>
      </c>
      <c r="B44" s="6" t="n">
        <v>35968</v>
      </c>
    </row>
    <row r="45" spans="1:3">
      <c r="A45" s="4" t="s">
        <v>869</v>
      </c>
    </row>
    <row r="46" spans="1:3">
      <c r="A46" s="3" t="s">
        <v>363</v>
      </c>
    </row>
    <row r="47" spans="1:3">
      <c r="A47" s="4" t="s">
        <v>615</v>
      </c>
      <c r="B47" s="4" t="s">
        <v>870</v>
      </c>
    </row>
    <row r="48" spans="1:3">
      <c r="A48" s="4" t="s">
        <v>871</v>
      </c>
    </row>
    <row r="49" spans="1:3">
      <c r="A49" s="3" t="s">
        <v>363</v>
      </c>
    </row>
    <row r="50" spans="1:3">
      <c r="A50" s="4" t="s">
        <v>854</v>
      </c>
      <c r="B50" s="5" t="n">
        <v>2</v>
      </c>
    </row>
    <row r="51" spans="1:3">
      <c r="A51" s="4" t="s">
        <v>737</v>
      </c>
      <c r="B51" s="6" t="n">
        <v>56862</v>
      </c>
    </row>
    <row r="52" spans="1:3">
      <c r="A52" s="4" t="s">
        <v>603</v>
      </c>
      <c r="B52" s="4" t="s">
        <v>872</v>
      </c>
    </row>
    <row r="53" spans="1:3">
      <c r="A53" s="4" t="s">
        <v>873</v>
      </c>
    </row>
    <row r="54" spans="1:3">
      <c r="A54" s="3" t="s">
        <v>363</v>
      </c>
    </row>
    <row r="55" spans="1:3">
      <c r="A55" s="4" t="s">
        <v>854</v>
      </c>
      <c r="B55" s="5" t="n">
        <v>1</v>
      </c>
    </row>
    <row r="56" spans="1:3">
      <c r="A56" s="4" t="s">
        <v>730</v>
      </c>
      <c r="B56" s="6" t="n">
        <v>25122</v>
      </c>
    </row>
    <row r="57" spans="1:3">
      <c r="A57" s="4" t="s">
        <v>874</v>
      </c>
    </row>
    <row r="58" spans="1:3">
      <c r="A58" s="3" t="s">
        <v>363</v>
      </c>
    </row>
    <row r="59" spans="1:3">
      <c r="A59" s="4" t="s">
        <v>615</v>
      </c>
      <c r="B59" s="4" t="s">
        <v>875</v>
      </c>
    </row>
    <row r="60" spans="1:3">
      <c r="A60" s="4" t="s">
        <v>876</v>
      </c>
    </row>
    <row r="61" spans="1:3">
      <c r="A61" s="3" t="s">
        <v>363</v>
      </c>
    </row>
    <row r="62" spans="1:3">
      <c r="A62" s="4" t="s">
        <v>854</v>
      </c>
      <c r="B62" s="5" t="n">
        <v>1</v>
      </c>
    </row>
    <row r="63" spans="1:3">
      <c r="A63" s="4" t="s">
        <v>737</v>
      </c>
      <c r="B63" s="6" t="n">
        <v>26840</v>
      </c>
    </row>
    <row r="64" spans="1:3">
      <c r="A64" s="4" t="s">
        <v>603</v>
      </c>
      <c r="B64" s="4" t="s">
        <v>877</v>
      </c>
    </row>
    <row r="65" spans="1:3">
      <c r="A65" s="4" t="s">
        <v>878</v>
      </c>
    </row>
    <row r="66" spans="1:3">
      <c r="A66" s="3" t="s">
        <v>363</v>
      </c>
    </row>
    <row r="67" spans="1:3">
      <c r="A67" s="4" t="s">
        <v>854</v>
      </c>
      <c r="B67" s="5" t="n">
        <v>15</v>
      </c>
    </row>
    <row r="68" spans="1:3">
      <c r="A68" s="4" t="s">
        <v>737</v>
      </c>
      <c r="B68" s="6" t="n">
        <v>200781</v>
      </c>
    </row>
    <row r="69" spans="1:3">
      <c r="A69" s="4" t="s">
        <v>603</v>
      </c>
      <c r="B69" s="4" t="s">
        <v>879</v>
      </c>
    </row>
    <row r="70" spans="1:3">
      <c r="A70" s="4" t="s">
        <v>880</v>
      </c>
    </row>
    <row r="71" spans="1:3">
      <c r="A71" s="3" t="s">
        <v>363</v>
      </c>
    </row>
    <row r="72" spans="1:3">
      <c r="A72" s="4" t="s">
        <v>854</v>
      </c>
      <c r="B72" s="5" t="n">
        <v>32</v>
      </c>
      <c r="C72" s="4" t="s">
        <v>88</v>
      </c>
    </row>
    <row r="73" spans="1:3">
      <c r="A73" s="4" t="s">
        <v>730</v>
      </c>
      <c r="B73" s="6" t="n">
        <v>855916</v>
      </c>
    </row>
    <row r="74" spans="1:3">
      <c r="A74" s="4" t="s">
        <v>881</v>
      </c>
      <c r="B74" s="5" t="n">
        <v>22</v>
      </c>
    </row>
    <row r="75" spans="1:3">
      <c r="A75" s="4" t="s">
        <v>882</v>
      </c>
    </row>
    <row r="76" spans="1:3">
      <c r="A76" s="3" t="s">
        <v>363</v>
      </c>
    </row>
    <row r="77" spans="1:3">
      <c r="A77" s="4" t="s">
        <v>615</v>
      </c>
      <c r="B77" s="4" t="s">
        <v>875</v>
      </c>
      <c r="C77" s="4" t="s">
        <v>88</v>
      </c>
    </row>
    <row r="78" spans="1:3">
      <c r="A78" s="4" t="s">
        <v>883</v>
      </c>
    </row>
    <row r="79" spans="1:3">
      <c r="A79" s="3" t="s">
        <v>363</v>
      </c>
    </row>
    <row r="80" spans="1:3">
      <c r="A80" s="4" t="s">
        <v>854</v>
      </c>
      <c r="B80" s="5" t="n">
        <v>12</v>
      </c>
    </row>
    <row r="81" spans="1:3">
      <c r="A81" s="4" t="s">
        <v>737</v>
      </c>
      <c r="B81" s="6" t="n">
        <v>229899</v>
      </c>
    </row>
    <row r="82" spans="1:3">
      <c r="A82" s="4" t="s">
        <v>603</v>
      </c>
      <c r="B82" s="4" t="s">
        <v>884</v>
      </c>
    </row>
    <row r="83" spans="1:3">
      <c r="A83" s="4" t="s">
        <v>373</v>
      </c>
    </row>
    <row r="84" spans="1:3">
      <c r="A84" s="3" t="s">
        <v>363</v>
      </c>
    </row>
    <row r="85" spans="1:3">
      <c r="A85" s="4" t="s">
        <v>854</v>
      </c>
      <c r="B85" s="5" t="n">
        <v>94</v>
      </c>
    </row>
    <row r="86" spans="1:3">
      <c r="A86" s="4" t="s">
        <v>724</v>
      </c>
      <c r="B86" s="6" t="n">
        <v>2139360</v>
      </c>
    </row>
    <row r="87" spans="1:3"/>
    <row r="88" spans="1:3">
      <c r="A88" s="4" t="s">
        <v>88</v>
      </c>
      <c r="B88" s="4" t="s">
        <v>885</v>
      </c>
    </row>
  </sheetData>
  <mergeCells count="5">
    <mergeCell ref="A1:A2"/>
    <mergeCell ref="B1:C1"/>
    <mergeCell ref="B2:C2"/>
    <mergeCell ref="A87:C87"/>
    <mergeCell ref="B88:C8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86</v>
      </c>
      <c r="B1" s="2" t="s">
        <v>1</v>
      </c>
    </row>
    <row r="2" spans="1:3">
      <c r="B2" s="2" t="s">
        <v>76</v>
      </c>
      <c r="C2" s="2" t="s">
        <v>887</v>
      </c>
    </row>
    <row r="3" spans="1:3">
      <c r="A3" s="4" t="s">
        <v>888</v>
      </c>
    </row>
    <row r="4" spans="1:3">
      <c r="A4" s="3" t="s">
        <v>363</v>
      </c>
    </row>
    <row r="5" spans="1:3">
      <c r="A5" s="4" t="s">
        <v>609</v>
      </c>
      <c r="C5" s="6" t="n">
        <v>1000000000</v>
      </c>
    </row>
    <row r="6" spans="1:3">
      <c r="A6" s="4" t="s">
        <v>889</v>
      </c>
    </row>
    <row r="7" spans="1:3">
      <c r="A7" s="3" t="s">
        <v>363</v>
      </c>
    </row>
    <row r="8" spans="1:3">
      <c r="A8" s="4" t="s">
        <v>609</v>
      </c>
      <c r="B8" s="6" t="n">
        <v>400000000</v>
      </c>
    </row>
    <row r="9" spans="1:3">
      <c r="A9" s="4" t="s">
        <v>890</v>
      </c>
      <c r="B9" s="4" t="s">
        <v>891</v>
      </c>
    </row>
    <row r="10" spans="1:3">
      <c r="A10" s="4" t="s">
        <v>892</v>
      </c>
    </row>
    <row r="11" spans="1:3">
      <c r="A11" s="3" t="s">
        <v>363</v>
      </c>
    </row>
    <row r="12" spans="1:3">
      <c r="A12" s="4" t="s">
        <v>609</v>
      </c>
      <c r="B12" s="6" t="n">
        <v>600000000</v>
      </c>
    </row>
    <row r="13" spans="1:3">
      <c r="A13" s="4" t="s">
        <v>893</v>
      </c>
    </row>
    <row r="14" spans="1:3">
      <c r="A14" s="3" t="s">
        <v>363</v>
      </c>
    </row>
    <row r="15" spans="1:3">
      <c r="A15" s="4" t="s">
        <v>615</v>
      </c>
      <c r="B15" s="4" t="s">
        <v>894</v>
      </c>
    </row>
    <row r="16" spans="1:3">
      <c r="A16" s="4" t="s">
        <v>895</v>
      </c>
    </row>
    <row r="17" spans="1:3">
      <c r="A17" s="3" t="s">
        <v>363</v>
      </c>
    </row>
    <row r="18" spans="1:3">
      <c r="A18" s="4" t="s">
        <v>615</v>
      </c>
      <c r="B18" s="4" t="s">
        <v>8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897</v>
      </c>
      <c r="B1" s="2" t="s">
        <v>898</v>
      </c>
      <c r="C1" s="2" t="s">
        <v>1</v>
      </c>
    </row>
    <row r="2" spans="1:4">
      <c r="B2" s="2" t="s">
        <v>693</v>
      </c>
      <c r="C2" s="2" t="s">
        <v>27</v>
      </c>
      <c r="D2" s="2" t="s">
        <v>28</v>
      </c>
    </row>
    <row r="3" spans="1:4">
      <c r="A3" s="3" t="s">
        <v>363</v>
      </c>
    </row>
    <row r="4" spans="1:4">
      <c r="A4" s="4" t="s">
        <v>46</v>
      </c>
      <c r="C4" s="6" t="n">
        <v>28420739000</v>
      </c>
      <c r="D4" s="6" t="n">
        <v>27716999000</v>
      </c>
    </row>
    <row r="5" spans="1:4">
      <c r="A5" s="4" t="s">
        <v>899</v>
      </c>
    </row>
    <row r="6" spans="1:4">
      <c r="A6" s="3" t="s">
        <v>363</v>
      </c>
    </row>
    <row r="7" spans="1:4">
      <c r="A7" s="4" t="s">
        <v>695</v>
      </c>
      <c r="B7" s="6" t="n">
        <v>1000000000</v>
      </c>
    </row>
    <row r="8" spans="1:4">
      <c r="A8" s="4" t="s">
        <v>900</v>
      </c>
    </row>
    <row r="9" spans="1:4">
      <c r="A9" s="3" t="s">
        <v>363</v>
      </c>
    </row>
    <row r="10" spans="1:4">
      <c r="A10" s="4" t="s">
        <v>695</v>
      </c>
      <c r="B10" s="6" t="n">
        <v>500000000</v>
      </c>
    </row>
    <row r="11" spans="1:4">
      <c r="A11" s="4" t="s">
        <v>901</v>
      </c>
      <c r="B11" s="4" t="s">
        <v>459</v>
      </c>
    </row>
    <row r="12" spans="1:4">
      <c r="A12" s="4" t="s">
        <v>656</v>
      </c>
    </row>
    <row r="13" spans="1:4">
      <c r="A13" s="3" t="s">
        <v>363</v>
      </c>
    </row>
    <row r="14" spans="1:4">
      <c r="A14" s="4" t="s">
        <v>46</v>
      </c>
      <c r="B14" s="6" t="n">
        <v>500000000</v>
      </c>
    </row>
    <row r="15" spans="1:4">
      <c r="A15" s="4" t="s">
        <v>890</v>
      </c>
      <c r="B15" s="4" t="s">
        <v>657</v>
      </c>
    </row>
    <row r="16" spans="1:4">
      <c r="A16" s="4" t="s">
        <v>615</v>
      </c>
      <c r="B16" s="4" t="s">
        <v>902</v>
      </c>
    </row>
    <row r="17" spans="1:4">
      <c r="A17" s="4" t="s">
        <v>903</v>
      </c>
    </row>
    <row r="18" spans="1:4">
      <c r="A18" s="3" t="s">
        <v>363</v>
      </c>
    </row>
    <row r="19" spans="1:4">
      <c r="A19" s="4" t="s">
        <v>904</v>
      </c>
      <c r="C19" s="4" t="s">
        <v>614</v>
      </c>
    </row>
    <row r="20" spans="1:4">
      <c r="A20" s="4" t="s">
        <v>905</v>
      </c>
    </row>
    <row r="21" spans="1:4">
      <c r="A21" s="3" t="s">
        <v>363</v>
      </c>
    </row>
    <row r="22" spans="1:4">
      <c r="A22" s="4" t="s">
        <v>904</v>
      </c>
      <c r="C22" s="4" t="s">
        <v>614</v>
      </c>
    </row>
    <row r="23" spans="1:4">
      <c r="A23" s="4" t="s">
        <v>906</v>
      </c>
    </row>
    <row r="24" spans="1:4">
      <c r="A24" s="3" t="s">
        <v>363</v>
      </c>
    </row>
    <row r="25" spans="1:4">
      <c r="A25" s="4" t="s">
        <v>904</v>
      </c>
      <c r="C25" s="4" t="s">
        <v>907</v>
      </c>
    </row>
    <row r="26" spans="1:4">
      <c r="A26" s="4" t="s">
        <v>908</v>
      </c>
      <c r="C26" s="4" t="s">
        <v>909</v>
      </c>
    </row>
    <row r="27" spans="1:4">
      <c r="A27" s="4" t="s">
        <v>910</v>
      </c>
      <c r="C27" s="4" t="s">
        <v>67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1</v>
      </c>
      <c r="B1" s="2" t="s">
        <v>1</v>
      </c>
    </row>
    <row r="2" spans="1:5">
      <c r="B2" s="2" t="s">
        <v>27</v>
      </c>
      <c r="C2" s="2" t="s">
        <v>28</v>
      </c>
      <c r="D2" s="2" t="s">
        <v>912</v>
      </c>
      <c r="E2" s="2" t="s">
        <v>913</v>
      </c>
    </row>
    <row r="3" spans="1:5">
      <c r="A3" s="3" t="s">
        <v>363</v>
      </c>
    </row>
    <row r="4" spans="1:5">
      <c r="A4" s="4" t="s">
        <v>46</v>
      </c>
      <c r="B4" s="6" t="n">
        <v>28420739</v>
      </c>
      <c r="C4" s="6" t="n">
        <v>27716999</v>
      </c>
    </row>
    <row r="5" spans="1:5">
      <c r="A5" s="4" t="s">
        <v>914</v>
      </c>
    </row>
    <row r="6" spans="1:5">
      <c r="A6" s="3" t="s">
        <v>363</v>
      </c>
    </row>
    <row r="7" spans="1:5">
      <c r="A7" s="4" t="s">
        <v>603</v>
      </c>
      <c r="D7" s="4" t="s">
        <v>629</v>
      </c>
    </row>
    <row r="8" spans="1:5">
      <c r="A8" s="4" t="s">
        <v>915</v>
      </c>
      <c r="B8" s="4" t="s">
        <v>916</v>
      </c>
    </row>
    <row r="9" spans="1:5">
      <c r="A9" s="4" t="s">
        <v>917</v>
      </c>
    </row>
    <row r="10" spans="1:5">
      <c r="A10" s="3" t="s">
        <v>363</v>
      </c>
    </row>
    <row r="11" spans="1:5">
      <c r="A11" s="4" t="s">
        <v>603</v>
      </c>
      <c r="B11" s="4" t="s">
        <v>918</v>
      </c>
    </row>
    <row r="12" spans="1:5">
      <c r="A12" s="4" t="s">
        <v>919</v>
      </c>
    </row>
    <row r="13" spans="1:5">
      <c r="A13" s="3" t="s">
        <v>363</v>
      </c>
    </row>
    <row r="14" spans="1:5">
      <c r="A14" s="4" t="s">
        <v>603</v>
      </c>
      <c r="B14" s="4" t="s">
        <v>469</v>
      </c>
    </row>
    <row r="15" spans="1:5">
      <c r="A15" s="4" t="s">
        <v>658</v>
      </c>
    </row>
    <row r="16" spans="1:5">
      <c r="A16" s="3" t="s">
        <v>363</v>
      </c>
    </row>
    <row r="17" spans="1:5">
      <c r="A17" s="4" t="s">
        <v>46</v>
      </c>
      <c r="E17" s="6" t="n">
        <v>643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7</v>
      </c>
      <c r="C2" s="2" t="s">
        <v>28</v>
      </c>
      <c r="D2" s="2" t="s">
        <v>76</v>
      </c>
    </row>
    <row r="3" spans="1:4">
      <c r="A3" s="3" t="s">
        <v>921</v>
      </c>
    </row>
    <row r="4" spans="1:4">
      <c r="A4" s="4" t="s">
        <v>922</v>
      </c>
      <c r="B4" s="6" t="n">
        <v>179524</v>
      </c>
      <c r="C4" s="6" t="n">
        <v>105979</v>
      </c>
      <c r="D4" s="6" t="n">
        <v>100959</v>
      </c>
    </row>
    <row r="5" spans="1:4">
      <c r="A5" s="4" t="s">
        <v>923</v>
      </c>
      <c r="B5" s="5" t="n">
        <v>-22503</v>
      </c>
      <c r="C5" s="5" t="n">
        <v>55361</v>
      </c>
      <c r="D5" s="5" t="n">
        <v>10067</v>
      </c>
    </row>
    <row r="6" spans="1:4">
      <c r="A6" s="4" t="s">
        <v>924</v>
      </c>
      <c r="B6" s="5" t="n">
        <v>7697</v>
      </c>
      <c r="C6" s="5" t="n">
        <v>12156</v>
      </c>
      <c r="D6" s="5" t="n">
        <v>78779</v>
      </c>
    </row>
    <row r="7" spans="1:4">
      <c r="A7" s="4" t="s">
        <v>92</v>
      </c>
      <c r="B7" s="5" t="n">
        <v>164718</v>
      </c>
      <c r="C7" s="5" t="n">
        <v>173496</v>
      </c>
      <c r="D7" s="5" t="n">
        <v>189805</v>
      </c>
    </row>
    <row r="8" spans="1:4">
      <c r="A8" s="4" t="s">
        <v>925</v>
      </c>
    </row>
    <row r="9" spans="1:4">
      <c r="A9" s="3" t="s">
        <v>921</v>
      </c>
    </row>
    <row r="10" spans="1:4">
      <c r="A10" s="4" t="s">
        <v>922</v>
      </c>
      <c r="B10" s="5" t="n">
        <v>144532</v>
      </c>
      <c r="C10" s="5" t="n">
        <v>141364</v>
      </c>
      <c r="D10" s="5" t="n">
        <v>151623</v>
      </c>
    </row>
    <row r="11" spans="1:4">
      <c r="A11" s="4" t="s">
        <v>923</v>
      </c>
      <c r="B11" s="5" t="n">
        <v>1366</v>
      </c>
      <c r="C11" s="5" t="n">
        <v>1562</v>
      </c>
      <c r="D11" s="5" t="n">
        <v>0</v>
      </c>
    </row>
    <row r="12" spans="1:4">
      <c r="A12" s="4" t="s">
        <v>924</v>
      </c>
      <c r="B12" s="5" t="n">
        <v>5606</v>
      </c>
      <c r="C12" s="5" t="n">
        <v>4730</v>
      </c>
      <c r="D12" s="5" t="n">
        <v>-99</v>
      </c>
    </row>
    <row r="13" spans="1:4">
      <c r="A13" s="4" t="s">
        <v>926</v>
      </c>
    </row>
    <row r="14" spans="1:4">
      <c r="A14" s="3" t="s">
        <v>921</v>
      </c>
    </row>
    <row r="15" spans="1:4">
      <c r="A15" s="4" t="s">
        <v>922</v>
      </c>
      <c r="B15" s="5" t="n">
        <v>56650</v>
      </c>
      <c r="C15" s="5" t="n">
        <v>-41163</v>
      </c>
      <c r="D15" s="5" t="n">
        <v>-65341</v>
      </c>
    </row>
    <row r="16" spans="1:4">
      <c r="A16" s="4" t="s">
        <v>923</v>
      </c>
      <c r="B16" s="5" t="n">
        <v>-29147</v>
      </c>
      <c r="C16" s="5" t="n">
        <v>54056</v>
      </c>
      <c r="D16" s="5" t="n">
        <v>10074</v>
      </c>
    </row>
    <row r="17" spans="1:4">
      <c r="A17" s="4" t="s">
        <v>924</v>
      </c>
      <c r="B17" s="5" t="n">
        <v>-1659</v>
      </c>
      <c r="C17" s="5" t="n">
        <v>3166</v>
      </c>
      <c r="D17" s="5" t="n">
        <v>39358</v>
      </c>
    </row>
    <row r="18" spans="1:4">
      <c r="A18" s="4" t="s">
        <v>927</v>
      </c>
    </row>
    <row r="19" spans="1:4">
      <c r="A19" s="3" t="s">
        <v>921</v>
      </c>
    </row>
    <row r="20" spans="1:4">
      <c r="A20" s="4" t="s">
        <v>922</v>
      </c>
      <c r="B20" s="5" t="n">
        <v>-7470</v>
      </c>
      <c r="C20" s="5" t="n">
        <v>-8346</v>
      </c>
      <c r="D20" s="5" t="n">
        <v>-7453</v>
      </c>
    </row>
    <row r="21" spans="1:4">
      <c r="A21" s="4" t="s">
        <v>923</v>
      </c>
      <c r="B21" s="5" t="n">
        <v>-8518</v>
      </c>
      <c r="C21" s="5" t="n">
        <v>12843</v>
      </c>
      <c r="D21" s="5" t="n">
        <v>13915</v>
      </c>
    </row>
    <row r="22" spans="1:4">
      <c r="A22" s="4" t="s">
        <v>924</v>
      </c>
      <c r="B22" s="5" t="n">
        <v>717</v>
      </c>
      <c r="C22" s="5" t="n">
        <v>1164</v>
      </c>
      <c r="D22" s="5" t="n">
        <v>37512</v>
      </c>
    </row>
    <row r="23" spans="1:4">
      <c r="A23" s="4" t="s">
        <v>129</v>
      </c>
    </row>
    <row r="24" spans="1:4">
      <c r="A24" s="3" t="s">
        <v>921</v>
      </c>
    </row>
    <row r="25" spans="1:4">
      <c r="A25" s="4" t="s">
        <v>922</v>
      </c>
      <c r="B25" s="5" t="n">
        <v>-14188</v>
      </c>
      <c r="C25" s="5" t="n">
        <v>14124</v>
      </c>
      <c r="D25" s="5" t="n">
        <v>22130</v>
      </c>
    </row>
    <row r="26" spans="1:4">
      <c r="A26" s="4" t="s">
        <v>923</v>
      </c>
      <c r="B26" s="5" t="n">
        <v>13796</v>
      </c>
      <c r="C26" s="5" t="n">
        <v>-13100</v>
      </c>
      <c r="D26" s="5" t="n">
        <v>-13922</v>
      </c>
    </row>
    <row r="27" spans="1:4">
      <c r="A27" s="4" t="s">
        <v>924</v>
      </c>
      <c r="B27" s="6" t="n">
        <v>3033</v>
      </c>
      <c r="C27" s="6" t="n">
        <v>3096</v>
      </c>
      <c r="D27" s="6" t="n">
        <v>20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28</v>
      </c>
      <c r="C1" s="2" t="s">
        <v>1</v>
      </c>
    </row>
    <row r="2" spans="1:8">
      <c r="C2" s="2" t="s">
        <v>27</v>
      </c>
      <c r="E2" s="2" t="s">
        <v>28</v>
      </c>
      <c r="G2" s="2" t="s">
        <v>76</v>
      </c>
    </row>
    <row r="3" spans="1:8">
      <c r="A3" s="3" t="s">
        <v>224</v>
      </c>
    </row>
    <row r="4" spans="1:8">
      <c r="A4" s="4" t="s">
        <v>929</v>
      </c>
      <c r="C4" s="4" t="s">
        <v>930</v>
      </c>
      <c r="E4" s="4" t="s">
        <v>930</v>
      </c>
      <c r="G4" s="4" t="s">
        <v>930</v>
      </c>
    </row>
    <row r="5" spans="1:8">
      <c r="A5" s="4" t="s">
        <v>931</v>
      </c>
      <c r="C5" s="6" t="n">
        <v>154484</v>
      </c>
      <c r="E5" s="6" t="n">
        <v>150050</v>
      </c>
      <c r="G5" s="6" t="n">
        <v>170712</v>
      </c>
    </row>
    <row r="6" spans="1:8">
      <c r="A6" s="4" t="s">
        <v>932</v>
      </c>
      <c r="C6" s="5" t="n">
        <v>23737</v>
      </c>
      <c r="D6" s="4" t="s">
        <v>88</v>
      </c>
      <c r="E6" s="5" t="n">
        <v>29057</v>
      </c>
      <c r="F6" s="4" t="s">
        <v>933</v>
      </c>
      <c r="G6" s="5" t="n">
        <v>29555</v>
      </c>
      <c r="H6" s="4" t="s">
        <v>934</v>
      </c>
    </row>
    <row r="7" spans="1:8">
      <c r="A7" s="4" t="s">
        <v>935</v>
      </c>
      <c r="B7" s="4" t="s">
        <v>936</v>
      </c>
      <c r="C7" s="5" t="n">
        <v>-13503</v>
      </c>
      <c r="E7" s="5" t="n">
        <v>-5611</v>
      </c>
      <c r="G7" s="5" t="n">
        <v>-10462</v>
      </c>
    </row>
    <row r="8" spans="1:8">
      <c r="A8" s="4" t="s">
        <v>937</v>
      </c>
      <c r="C8" s="5" t="n">
        <v>10234</v>
      </c>
      <c r="E8" s="5" t="n">
        <v>23446</v>
      </c>
      <c r="G8" s="5" t="n">
        <v>19093</v>
      </c>
    </row>
    <row r="9" spans="1:8">
      <c r="A9" s="4" t="s">
        <v>92</v>
      </c>
      <c r="C9" s="6" t="n">
        <v>164718</v>
      </c>
      <c r="E9" s="6" t="n">
        <v>173496</v>
      </c>
      <c r="G9" s="6" t="n">
        <v>189805</v>
      </c>
    </row>
    <row r="10" spans="1:8"/>
    <row r="11" spans="1:8">
      <c r="A11" s="4" t="s">
        <v>88</v>
      </c>
      <c r="B11" s="4" t="s">
        <v>938</v>
      </c>
    </row>
    <row r="12" spans="1:8">
      <c r="A12" s="4" t="s">
        <v>933</v>
      </c>
      <c r="B12" s="4" t="s">
        <v>939</v>
      </c>
    </row>
    <row r="13" spans="1:8">
      <c r="A13" s="4" t="s">
        <v>934</v>
      </c>
      <c r="B13" s="4" t="s">
        <v>940</v>
      </c>
    </row>
    <row r="14" spans="1:8">
      <c r="A14" s="4" t="s">
        <v>936</v>
      </c>
      <c r="B14" s="4" t="s">
        <v>941</v>
      </c>
    </row>
  </sheetData>
  <mergeCells count="10">
    <mergeCell ref="A1:B2"/>
    <mergeCell ref="C1:H1"/>
    <mergeCell ref="C2:D2"/>
    <mergeCell ref="E2:F2"/>
    <mergeCell ref="G2:H2"/>
    <mergeCell ref="A10:G10"/>
    <mergeCell ref="B11:G11"/>
    <mergeCell ref="B12:G12"/>
    <mergeCell ref="B13:G13"/>
    <mergeCell ref="B14:G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42</v>
      </c>
      <c r="C1" s="2" t="s">
        <v>1</v>
      </c>
    </row>
    <row r="2" spans="1:8">
      <c r="C2" s="2" t="s">
        <v>27</v>
      </c>
      <c r="E2" s="2" t="s">
        <v>28</v>
      </c>
      <c r="G2" s="2" t="s">
        <v>76</v>
      </c>
    </row>
    <row r="3" spans="1:8">
      <c r="A3" s="3" t="s">
        <v>921</v>
      </c>
    </row>
    <row r="4" spans="1:8">
      <c r="A4" s="4" t="s">
        <v>943</v>
      </c>
      <c r="C4" s="6" t="n">
        <v>1418353</v>
      </c>
      <c r="E4" s="6" t="n">
        <v>1433480</v>
      </c>
      <c r="G4" s="6" t="n">
        <v>1603051</v>
      </c>
    </row>
    <row r="5" spans="1:8">
      <c r="A5" s="4" t="s">
        <v>944</v>
      </c>
      <c r="C5" s="4" t="s">
        <v>930</v>
      </c>
      <c r="E5" s="4" t="s">
        <v>930</v>
      </c>
      <c r="G5" s="4" t="s">
        <v>930</v>
      </c>
    </row>
    <row r="6" spans="1:8">
      <c r="A6" s="4" t="s">
        <v>945</v>
      </c>
      <c r="B6" s="4" t="s">
        <v>88</v>
      </c>
      <c r="C6" s="6" t="n">
        <v>-13503</v>
      </c>
      <c r="E6" s="6" t="n">
        <v>-5611</v>
      </c>
      <c r="G6" s="6" t="n">
        <v>-10462</v>
      </c>
    </row>
    <row r="7" spans="1:8">
      <c r="A7" s="4" t="s">
        <v>932</v>
      </c>
      <c r="C7" s="5" t="n">
        <v>-182481</v>
      </c>
      <c r="D7" s="4" t="s">
        <v>933</v>
      </c>
      <c r="E7" s="5" t="n">
        <v>-233084</v>
      </c>
      <c r="F7" s="4" t="s">
        <v>934</v>
      </c>
      <c r="G7" s="5" t="n">
        <v>-237352</v>
      </c>
      <c r="H7" s="4" t="s">
        <v>936</v>
      </c>
    </row>
    <row r="8" spans="1:8">
      <c r="A8" s="4" t="s">
        <v>946</v>
      </c>
      <c r="C8" s="5" t="n">
        <v>1235872</v>
      </c>
      <c r="E8" s="5" t="n">
        <v>1200396</v>
      </c>
      <c r="G8" s="5" t="n">
        <v>1365699</v>
      </c>
    </row>
    <row r="9" spans="1:8">
      <c r="A9" s="4" t="s">
        <v>925</v>
      </c>
    </row>
    <row r="10" spans="1:8">
      <c r="A10" s="3" t="s">
        <v>921</v>
      </c>
    </row>
    <row r="11" spans="1:8">
      <c r="A11" s="4" t="s">
        <v>943</v>
      </c>
      <c r="C11" s="6" t="n">
        <v>1212029</v>
      </c>
      <c r="E11" s="6" t="n">
        <v>1151387</v>
      </c>
      <c r="G11" s="6" t="n">
        <v>1212190</v>
      </c>
    </row>
    <row r="12" spans="1:8">
      <c r="A12" s="4" t="s">
        <v>944</v>
      </c>
      <c r="B12" s="4" t="s">
        <v>947</v>
      </c>
      <c r="C12" s="4" t="s">
        <v>930</v>
      </c>
      <c r="E12" s="4" t="s">
        <v>930</v>
      </c>
      <c r="G12" s="4" t="s">
        <v>930</v>
      </c>
    </row>
    <row r="13" spans="1:8">
      <c r="A13" s="4" t="s">
        <v>948</v>
      </c>
      <c r="C13" s="4" t="s">
        <v>629</v>
      </c>
      <c r="E13" s="4" t="s">
        <v>629</v>
      </c>
      <c r="G13" s="4" t="s">
        <v>629</v>
      </c>
    </row>
    <row r="14" spans="1:8">
      <c r="A14" s="4" t="s">
        <v>945</v>
      </c>
      <c r="B14" s="4" t="s">
        <v>88</v>
      </c>
      <c r="C14" s="6" t="n">
        <v>0</v>
      </c>
      <c r="E14" s="6" t="n">
        <v>0</v>
      </c>
      <c r="G14" s="6" t="n">
        <v>0</v>
      </c>
    </row>
    <row r="15" spans="1:8">
      <c r="A15" s="4" t="s">
        <v>926</v>
      </c>
    </row>
    <row r="16" spans="1:8">
      <c r="A16" s="3" t="s">
        <v>921</v>
      </c>
    </row>
    <row r="17" spans="1:8">
      <c r="A17" s="4" t="s">
        <v>943</v>
      </c>
      <c r="C17" s="6" t="n">
        <v>72390</v>
      </c>
      <c r="E17" s="6" t="n">
        <v>44238</v>
      </c>
      <c r="G17" s="6" t="n">
        <v>-43825</v>
      </c>
    </row>
    <row r="18" spans="1:8">
      <c r="A18" s="4" t="s">
        <v>944</v>
      </c>
      <c r="B18" s="4" t="s">
        <v>947</v>
      </c>
      <c r="C18" s="4" t="s">
        <v>949</v>
      </c>
      <c r="E18" s="4" t="s">
        <v>950</v>
      </c>
      <c r="G18" s="4" t="s">
        <v>950</v>
      </c>
    </row>
    <row r="19" spans="1:8">
      <c r="A19" s="4" t="s">
        <v>948</v>
      </c>
      <c r="C19" s="4" t="s">
        <v>951</v>
      </c>
      <c r="E19" s="4" t="s">
        <v>952</v>
      </c>
      <c r="G19" s="4" t="s">
        <v>952</v>
      </c>
    </row>
    <row r="20" spans="1:8">
      <c r="A20" s="4" t="s">
        <v>945</v>
      </c>
      <c r="B20" s="4" t="s">
        <v>88</v>
      </c>
      <c r="C20" s="6" t="n">
        <v>16744</v>
      </c>
      <c r="E20" s="6" t="n">
        <v>10529</v>
      </c>
      <c r="G20" s="6" t="n">
        <v>-10430</v>
      </c>
    </row>
    <row r="21" spans="1:8">
      <c r="A21" s="4" t="s">
        <v>927</v>
      </c>
    </row>
    <row r="22" spans="1:8">
      <c r="A22" s="3" t="s">
        <v>921</v>
      </c>
    </row>
    <row r="23" spans="1:8">
      <c r="A23" s="4" t="s">
        <v>943</v>
      </c>
      <c r="C23" s="6" t="n">
        <v>-61086</v>
      </c>
      <c r="E23" s="6" t="n">
        <v>37580</v>
      </c>
      <c r="G23" s="6" t="n">
        <v>175897</v>
      </c>
    </row>
    <row r="24" spans="1:8">
      <c r="A24" s="4" t="s">
        <v>944</v>
      </c>
      <c r="B24" s="4" t="s">
        <v>947</v>
      </c>
      <c r="C24" s="4" t="s">
        <v>953</v>
      </c>
      <c r="E24" s="4" t="s">
        <v>953</v>
      </c>
      <c r="G24" s="4" t="s">
        <v>953</v>
      </c>
    </row>
    <row r="25" spans="1:8">
      <c r="A25" s="4" t="s">
        <v>948</v>
      </c>
      <c r="C25" s="4" t="s">
        <v>930</v>
      </c>
      <c r="E25" s="4" t="s">
        <v>930</v>
      </c>
      <c r="G25" s="4" t="s">
        <v>930</v>
      </c>
    </row>
    <row r="26" spans="1:8">
      <c r="A26" s="4" t="s">
        <v>945</v>
      </c>
      <c r="B26" s="4" t="s">
        <v>88</v>
      </c>
      <c r="C26" s="6" t="n">
        <v>-7636</v>
      </c>
      <c r="E26" s="6" t="n">
        <v>4698</v>
      </c>
      <c r="G26" s="6" t="n">
        <v>21987</v>
      </c>
    </row>
    <row r="27" spans="1:8">
      <c r="A27" s="4" t="s">
        <v>954</v>
      </c>
    </row>
    <row r="28" spans="1:8">
      <c r="A28" s="3" t="s">
        <v>921</v>
      </c>
    </row>
    <row r="29" spans="1:8">
      <c r="A29" s="4" t="s">
        <v>943</v>
      </c>
      <c r="C29" s="6" t="n">
        <v>185882</v>
      </c>
      <c r="E29" s="6" t="n">
        <v>181286</v>
      </c>
      <c r="G29" s="6" t="n">
        <v>181118</v>
      </c>
    </row>
    <row r="30" spans="1:8">
      <c r="A30" s="4" t="s">
        <v>944</v>
      </c>
      <c r="B30" s="4" t="s">
        <v>947</v>
      </c>
      <c r="C30" s="4" t="s">
        <v>629</v>
      </c>
      <c r="E30" s="4" t="s">
        <v>629</v>
      </c>
      <c r="G30" s="4" t="s">
        <v>629</v>
      </c>
    </row>
    <row r="31" spans="1:8">
      <c r="A31" s="4" t="s">
        <v>948</v>
      </c>
      <c r="C31" s="4" t="s">
        <v>955</v>
      </c>
      <c r="E31" s="4" t="s">
        <v>955</v>
      </c>
      <c r="G31" s="4" t="s">
        <v>955</v>
      </c>
    </row>
    <row r="32" spans="1:8">
      <c r="A32" s="4" t="s">
        <v>945</v>
      </c>
      <c r="B32" s="4" t="s">
        <v>88</v>
      </c>
      <c r="C32" s="6" t="n">
        <v>-23235</v>
      </c>
      <c r="E32" s="6" t="n">
        <v>-22661</v>
      </c>
      <c r="G32" s="6" t="n">
        <v>-22640</v>
      </c>
    </row>
    <row r="33" spans="1:8">
      <c r="A33" s="4" t="s">
        <v>129</v>
      </c>
    </row>
    <row r="34" spans="1:8">
      <c r="A34" s="3" t="s">
        <v>921</v>
      </c>
    </row>
    <row r="35" spans="1:8">
      <c r="A35" s="4" t="s">
        <v>943</v>
      </c>
      <c r="C35" s="6" t="n">
        <v>9138</v>
      </c>
      <c r="E35" s="6" t="n">
        <v>18989</v>
      </c>
      <c r="G35" s="6" t="n">
        <v>77671</v>
      </c>
    </row>
    <row r="36" spans="1:8">
      <c r="A36" s="4" t="s">
        <v>944</v>
      </c>
      <c r="B36" s="4" t="s">
        <v>947</v>
      </c>
      <c r="C36" s="4" t="s">
        <v>956</v>
      </c>
      <c r="E36" s="4" t="s">
        <v>957</v>
      </c>
      <c r="G36" s="4" t="s">
        <v>958</v>
      </c>
    </row>
    <row r="37" spans="1:8">
      <c r="A37" s="4" t="s">
        <v>948</v>
      </c>
      <c r="C37" s="4" t="s">
        <v>959</v>
      </c>
      <c r="E37" s="4" t="s">
        <v>960</v>
      </c>
      <c r="G37" s="4" t="s">
        <v>961</v>
      </c>
    </row>
    <row r="38" spans="1:8">
      <c r="A38" s="4" t="s">
        <v>945</v>
      </c>
      <c r="B38" s="4" t="s">
        <v>88</v>
      </c>
      <c r="C38" s="6" t="n">
        <v>624</v>
      </c>
      <c r="E38" s="6" t="n">
        <v>1823</v>
      </c>
      <c r="G38" s="6" t="n">
        <v>621</v>
      </c>
    </row>
    <row r="39" spans="1:8"/>
    <row r="40" spans="1:8">
      <c r="A40" s="4" t="s">
        <v>88</v>
      </c>
      <c r="B40" s="4" t="s">
        <v>941</v>
      </c>
    </row>
    <row r="41" spans="1:8">
      <c r="A41" s="4" t="s">
        <v>933</v>
      </c>
      <c r="B41" s="4" t="s">
        <v>938</v>
      </c>
    </row>
    <row r="42" spans="1:8">
      <c r="A42" s="4" t="s">
        <v>934</v>
      </c>
      <c r="B42" s="4" t="s">
        <v>939</v>
      </c>
    </row>
    <row r="43" spans="1:8">
      <c r="A43" s="4" t="s">
        <v>936</v>
      </c>
      <c r="B43" s="4" t="s">
        <v>940</v>
      </c>
    </row>
    <row r="44" spans="1:8">
      <c r="A44" s="4" t="s">
        <v>947</v>
      </c>
      <c r="B44" s="4" t="s">
        <v>962</v>
      </c>
    </row>
  </sheetData>
  <mergeCells count="11">
    <mergeCell ref="A1:B2"/>
    <mergeCell ref="C1:H1"/>
    <mergeCell ref="C2:D2"/>
    <mergeCell ref="E2:F2"/>
    <mergeCell ref="G2:H2"/>
    <mergeCell ref="A39:G39"/>
    <mergeCell ref="B40:G40"/>
    <mergeCell ref="B41:G41"/>
    <mergeCell ref="B42:G42"/>
    <mergeCell ref="B43:G43"/>
    <mergeCell ref="B44:G4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27</v>
      </c>
      <c r="C1" s="2" t="s">
        <v>28</v>
      </c>
      <c r="D1" s="2" t="s">
        <v>76</v>
      </c>
    </row>
    <row r="2" spans="1:4">
      <c r="A2" s="3" t="s">
        <v>921</v>
      </c>
    </row>
    <row r="3" spans="1:4">
      <c r="A3" s="4" t="s">
        <v>964</v>
      </c>
      <c r="B3" s="6" t="n">
        <v>-1325739</v>
      </c>
      <c r="C3" s="6" t="n">
        <v>-1038739</v>
      </c>
    </row>
    <row r="4" spans="1:4">
      <c r="A4" s="4" t="s">
        <v>965</v>
      </c>
      <c r="B4" s="5" t="n">
        <v>-9500</v>
      </c>
      <c r="C4" s="5" t="n">
        <v>-22595</v>
      </c>
    </row>
    <row r="5" spans="1:4">
      <c r="A5" s="4" t="s">
        <v>966</v>
      </c>
      <c r="B5" s="5" t="n">
        <v>-166</v>
      </c>
      <c r="C5" s="5" t="n">
        <v>-588</v>
      </c>
    </row>
    <row r="6" spans="1:4">
      <c r="A6" s="4" t="s">
        <v>967</v>
      </c>
      <c r="B6" s="5" t="n">
        <v>-307</v>
      </c>
    </row>
    <row r="7" spans="1:4">
      <c r="A7" s="4" t="s">
        <v>968</v>
      </c>
      <c r="C7" s="5" t="n">
        <v>6782</v>
      </c>
    </row>
    <row r="8" spans="1:4">
      <c r="A8" s="4" t="s">
        <v>969</v>
      </c>
      <c r="B8" s="5" t="n">
        <v>-4691</v>
      </c>
      <c r="C8" s="5" t="n">
        <v>-3151</v>
      </c>
    </row>
    <row r="9" spans="1:4">
      <c r="A9" s="4" t="s">
        <v>970</v>
      </c>
      <c r="B9" s="5" t="n">
        <v>-8095</v>
      </c>
      <c r="C9" s="5" t="n">
        <v>-12641</v>
      </c>
    </row>
    <row r="10" spans="1:4">
      <c r="A10" s="4" t="s">
        <v>971</v>
      </c>
      <c r="B10" s="5" t="n">
        <v>32119</v>
      </c>
      <c r="C10" s="5" t="n">
        <v>66119</v>
      </c>
    </row>
    <row r="11" spans="1:4">
      <c r="A11" s="4" t="s">
        <v>972</v>
      </c>
      <c r="B11" s="5" t="n">
        <v>7338</v>
      </c>
      <c r="C11" s="5" t="n">
        <v>13942</v>
      </c>
    </row>
    <row r="12" spans="1:4">
      <c r="A12" s="4" t="s">
        <v>973</v>
      </c>
      <c r="B12" s="5" t="n">
        <v>-104858</v>
      </c>
      <c r="C12" s="5" t="n">
        <v>-127361</v>
      </c>
      <c r="D12" s="6" t="n">
        <v>-72000</v>
      </c>
    </row>
    <row r="13" spans="1:4">
      <c r="A13" s="4" t="s">
        <v>974</v>
      </c>
      <c r="B13" s="5" t="n">
        <v>961812</v>
      </c>
      <c r="C13" s="5" t="n">
        <v>805881</v>
      </c>
    </row>
    <row r="14" spans="1:4">
      <c r="A14" s="4" t="s">
        <v>975</v>
      </c>
      <c r="B14" s="5" t="n">
        <v>-70627</v>
      </c>
      <c r="C14" s="5" t="n">
        <v>-51183</v>
      </c>
    </row>
    <row r="15" spans="1:4">
      <c r="A15" s="4" t="s">
        <v>976</v>
      </c>
      <c r="B15" s="5" t="n">
        <v>-522714</v>
      </c>
      <c r="C15" s="5" t="n">
        <v>-363534</v>
      </c>
    </row>
    <row r="16" spans="1:4">
      <c r="A16" s="4" t="s">
        <v>925</v>
      </c>
    </row>
    <row r="17" spans="1:4">
      <c r="A17" s="3" t="s">
        <v>921</v>
      </c>
    </row>
    <row r="18" spans="1:4">
      <c r="A18" s="4" t="s">
        <v>964</v>
      </c>
      <c r="B18" s="5" t="n">
        <v>-1336757</v>
      </c>
      <c r="C18" s="5" t="n">
        <v>-1030901</v>
      </c>
    </row>
    <row r="19" spans="1:4">
      <c r="A19" s="4" t="s">
        <v>965</v>
      </c>
      <c r="B19" s="5" t="n">
        <v>-4159</v>
      </c>
      <c r="C19" s="5" t="n">
        <v>-6353</v>
      </c>
    </row>
    <row r="20" spans="1:4">
      <c r="A20" s="4" t="s">
        <v>967</v>
      </c>
      <c r="B20" s="5" t="n">
        <v>-4362</v>
      </c>
      <c r="C20" s="5" t="n">
        <v>-6028</v>
      </c>
    </row>
    <row r="21" spans="1:4">
      <c r="A21" s="4" t="s">
        <v>969</v>
      </c>
      <c r="B21" s="5" t="n">
        <v>-4691</v>
      </c>
      <c r="C21" s="5" t="n">
        <v>-3151</v>
      </c>
    </row>
    <row r="22" spans="1:4">
      <c r="A22" s="4" t="s">
        <v>973</v>
      </c>
      <c r="B22" s="5" t="n">
        <v>-2928</v>
      </c>
      <c r="C22" s="5" t="n">
        <v>-1562</v>
      </c>
    </row>
    <row r="23" spans="1:4">
      <c r="A23" s="4" t="s">
        <v>974</v>
      </c>
      <c r="B23" s="5" t="n">
        <v>850774</v>
      </c>
      <c r="C23" s="5" t="n">
        <v>666214</v>
      </c>
    </row>
    <row r="24" spans="1:4">
      <c r="A24" s="4" t="s">
        <v>975</v>
      </c>
      <c r="B24" s="5" t="n">
        <v>-70042</v>
      </c>
      <c r="C24" s="5" t="n">
        <v>-46133</v>
      </c>
    </row>
    <row r="25" spans="1:4">
      <c r="A25" s="4" t="s">
        <v>976</v>
      </c>
      <c r="B25" s="5" t="n">
        <v>-572165</v>
      </c>
      <c r="C25" s="5" t="n">
        <v>-427914</v>
      </c>
    </row>
    <row r="26" spans="1:4">
      <c r="A26" s="4" t="s">
        <v>926</v>
      </c>
    </row>
    <row r="27" spans="1:4">
      <c r="A27" s="3" t="s">
        <v>921</v>
      </c>
    </row>
    <row r="28" spans="1:4">
      <c r="A28" s="4" t="s">
        <v>964</v>
      </c>
      <c r="C28" s="5" t="n">
        <v>-16322</v>
      </c>
    </row>
    <row r="29" spans="1:4">
      <c r="A29" s="4" t="s">
        <v>977</v>
      </c>
      <c r="B29" s="5" t="n">
        <v>1553</v>
      </c>
    </row>
    <row r="30" spans="1:4">
      <c r="A30" s="4" t="s">
        <v>965</v>
      </c>
      <c r="B30" s="5" t="n">
        <v>-5341</v>
      </c>
      <c r="C30" s="5" t="n">
        <v>-16242</v>
      </c>
    </row>
    <row r="31" spans="1:4">
      <c r="A31" s="4" t="s">
        <v>966</v>
      </c>
      <c r="B31" s="5" t="n">
        <v>-166</v>
      </c>
      <c r="C31" s="5" t="n">
        <v>-588</v>
      </c>
    </row>
    <row r="32" spans="1:4">
      <c r="A32" s="4" t="s">
        <v>968</v>
      </c>
      <c r="B32" s="5" t="n">
        <v>4055</v>
      </c>
      <c r="C32" s="5" t="n">
        <v>12810</v>
      </c>
    </row>
    <row r="33" spans="1:4">
      <c r="A33" s="4" t="s">
        <v>970</v>
      </c>
      <c r="B33" s="5" t="n">
        <v>-8095</v>
      </c>
      <c r="C33" s="5" t="n">
        <v>-12641</v>
      </c>
    </row>
    <row r="34" spans="1:4">
      <c r="A34" s="4" t="s">
        <v>971</v>
      </c>
      <c r="B34" s="5" t="n">
        <v>32119</v>
      </c>
      <c r="C34" s="5" t="n">
        <v>66119</v>
      </c>
    </row>
    <row r="35" spans="1:4">
      <c r="A35" s="4" t="s">
        <v>972</v>
      </c>
      <c r="B35" s="5" t="n">
        <v>7338</v>
      </c>
      <c r="C35" s="5" t="n">
        <v>13942</v>
      </c>
    </row>
    <row r="36" spans="1:4">
      <c r="A36" s="4" t="s">
        <v>973</v>
      </c>
      <c r="B36" s="5" t="n">
        <v>-59983</v>
      </c>
      <c r="C36" s="5" t="n">
        <v>-89130</v>
      </c>
    </row>
    <row r="37" spans="1:4">
      <c r="A37" s="4" t="s">
        <v>974</v>
      </c>
      <c r="B37" s="5" t="n">
        <v>59260</v>
      </c>
      <c r="C37" s="5" t="n">
        <v>92215</v>
      </c>
    </row>
    <row r="38" spans="1:4">
      <c r="A38" s="4" t="s">
        <v>975</v>
      </c>
      <c r="B38" s="5" t="n">
        <v>-2543</v>
      </c>
    </row>
    <row r="39" spans="1:4">
      <c r="A39" s="4" t="s">
        <v>978</v>
      </c>
      <c r="C39" s="5" t="n">
        <v>5539</v>
      </c>
    </row>
    <row r="40" spans="1:4">
      <c r="A40" s="4" t="s">
        <v>979</v>
      </c>
      <c r="B40" s="5" t="n">
        <v>28197</v>
      </c>
      <c r="C40" s="5" t="n">
        <v>55702</v>
      </c>
    </row>
    <row r="41" spans="1:4">
      <c r="A41" s="4" t="s">
        <v>927</v>
      </c>
    </row>
    <row r="42" spans="1:4">
      <c r="A42" s="3" t="s">
        <v>921</v>
      </c>
    </row>
    <row r="43" spans="1:4">
      <c r="A43" s="4" t="s">
        <v>977</v>
      </c>
      <c r="B43" s="5" t="n">
        <v>9138</v>
      </c>
      <c r="C43" s="5" t="n">
        <v>8547</v>
      </c>
    </row>
    <row r="44" spans="1:4">
      <c r="A44" s="4" t="s">
        <v>973</v>
      </c>
      <c r="B44" s="5" t="n">
        <v>-18240</v>
      </c>
      <c r="C44" s="5" t="n">
        <v>-26758</v>
      </c>
    </row>
    <row r="45" spans="1:4">
      <c r="A45" s="4" t="s">
        <v>974</v>
      </c>
      <c r="B45" s="5" t="n">
        <v>26047</v>
      </c>
      <c r="C45" s="5" t="n">
        <v>26759</v>
      </c>
    </row>
    <row r="46" spans="1:4">
      <c r="A46" s="4" t="s">
        <v>975</v>
      </c>
      <c r="B46" s="5" t="n">
        <v>-542</v>
      </c>
      <c r="C46" s="5" t="n">
        <v>-4399</v>
      </c>
    </row>
    <row r="47" spans="1:4">
      <c r="A47" s="4" t="s">
        <v>979</v>
      </c>
      <c r="B47" s="5" t="n">
        <v>16403</v>
      </c>
      <c r="C47" s="5" t="n">
        <v>4149</v>
      </c>
    </row>
    <row r="48" spans="1:4">
      <c r="A48" s="4" t="s">
        <v>129</v>
      </c>
    </row>
    <row r="49" spans="1:4">
      <c r="A49" s="3" t="s">
        <v>921</v>
      </c>
    </row>
    <row r="50" spans="1:4">
      <c r="A50" s="4" t="s">
        <v>964</v>
      </c>
      <c r="C50" s="5" t="n">
        <v>-63</v>
      </c>
    </row>
    <row r="51" spans="1:4">
      <c r="A51" s="4" t="s">
        <v>977</v>
      </c>
      <c r="B51" s="5" t="n">
        <v>327</v>
      </c>
    </row>
    <row r="52" spans="1:4">
      <c r="A52" s="4" t="s">
        <v>973</v>
      </c>
      <c r="B52" s="5" t="n">
        <v>-23707</v>
      </c>
      <c r="C52" s="5" t="n">
        <v>-9911</v>
      </c>
    </row>
    <row r="53" spans="1:4">
      <c r="A53" s="4" t="s">
        <v>974</v>
      </c>
      <c r="B53" s="5" t="n">
        <v>25731</v>
      </c>
      <c r="C53" s="5" t="n">
        <v>20693</v>
      </c>
    </row>
    <row r="54" spans="1:4">
      <c r="A54" s="4" t="s">
        <v>975</v>
      </c>
      <c r="C54" s="5" t="n">
        <v>-6190</v>
      </c>
    </row>
    <row r="55" spans="1:4">
      <c r="A55" s="4" t="s">
        <v>978</v>
      </c>
      <c r="B55" s="5" t="n">
        <v>2500</v>
      </c>
    </row>
    <row r="56" spans="1:4">
      <c r="A56" s="4" t="s">
        <v>979</v>
      </c>
      <c r="B56" s="6" t="n">
        <v>4851</v>
      </c>
      <c r="C56" s="6" t="n">
        <v>45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0</v>
      </c>
      <c r="C1" s="2" t="s">
        <v>1</v>
      </c>
    </row>
    <row r="2" spans="1:5">
      <c r="C2" s="2" t="s">
        <v>27</v>
      </c>
      <c r="D2" s="2" t="s">
        <v>28</v>
      </c>
      <c r="E2" s="2" t="s">
        <v>76</v>
      </c>
    </row>
    <row r="3" spans="1:5">
      <c r="A3" s="3" t="s">
        <v>921</v>
      </c>
    </row>
    <row r="4" spans="1:5">
      <c r="A4" s="4" t="s">
        <v>981</v>
      </c>
      <c r="C4" s="6" t="n">
        <v>522714</v>
      </c>
      <c r="D4" s="6" t="n">
        <v>363534</v>
      </c>
    </row>
    <row r="5" spans="1:5">
      <c r="A5" s="4" t="s">
        <v>39</v>
      </c>
      <c r="C5" s="5" t="n">
        <v>151234</v>
      </c>
      <c r="D5" s="5" t="n">
        <v>215445</v>
      </c>
    </row>
    <row r="6" spans="1:5">
      <c r="A6" s="4" t="s">
        <v>47</v>
      </c>
      <c r="C6" s="5" t="n">
        <v>673948</v>
      </c>
      <c r="D6" s="5" t="n">
        <v>578979</v>
      </c>
    </row>
    <row r="7" spans="1:5">
      <c r="A7" s="4" t="s">
        <v>982</v>
      </c>
      <c r="C7" s="5" t="n">
        <v>104858</v>
      </c>
      <c r="D7" s="5" t="n">
        <v>127361</v>
      </c>
      <c r="E7" s="6" t="n">
        <v>72000</v>
      </c>
    </row>
    <row r="8" spans="1:5">
      <c r="A8" s="4" t="s">
        <v>983</v>
      </c>
      <c r="C8" s="6" t="n">
        <v>31000</v>
      </c>
      <c r="D8" s="6" t="n">
        <v>29800</v>
      </c>
    </row>
    <row r="9" spans="1:5">
      <c r="A9" s="4" t="s">
        <v>929</v>
      </c>
      <c r="C9" s="4" t="s">
        <v>930</v>
      </c>
      <c r="D9" s="4" t="s">
        <v>930</v>
      </c>
      <c r="E9" s="4" t="s">
        <v>930</v>
      </c>
    </row>
    <row r="10" spans="1:5">
      <c r="A10" s="4" t="s">
        <v>925</v>
      </c>
    </row>
    <row r="11" spans="1:5">
      <c r="A11" s="3" t="s">
        <v>921</v>
      </c>
    </row>
    <row r="12" spans="1:5">
      <c r="A12" s="4" t="s">
        <v>981</v>
      </c>
      <c r="C12" s="6" t="n">
        <v>572165</v>
      </c>
      <c r="D12" s="6" t="n">
        <v>427914</v>
      </c>
    </row>
    <row r="13" spans="1:5">
      <c r="A13" s="4" t="s">
        <v>982</v>
      </c>
      <c r="C13" s="6" t="n">
        <v>2928</v>
      </c>
      <c r="D13" s="6" t="n">
        <v>1562</v>
      </c>
    </row>
    <row r="14" spans="1:5">
      <c r="A14" s="4" t="s">
        <v>929</v>
      </c>
      <c r="B14" s="4" t="s">
        <v>88</v>
      </c>
      <c r="C14" s="4" t="s">
        <v>930</v>
      </c>
      <c r="D14" s="4" t="s">
        <v>930</v>
      </c>
      <c r="E14" s="4" t="s">
        <v>930</v>
      </c>
    </row>
    <row r="15" spans="1:5">
      <c r="A15" s="4" t="s">
        <v>926</v>
      </c>
    </row>
    <row r="16" spans="1:5">
      <c r="A16" s="3" t="s">
        <v>921</v>
      </c>
    </row>
    <row r="17" spans="1:5">
      <c r="A17" s="4" t="s">
        <v>982</v>
      </c>
      <c r="C17" s="6" t="n">
        <v>59983</v>
      </c>
      <c r="D17" s="6" t="n">
        <v>89130</v>
      </c>
    </row>
    <row r="18" spans="1:5">
      <c r="A18" s="4" t="s">
        <v>929</v>
      </c>
      <c r="B18" s="4" t="s">
        <v>88</v>
      </c>
      <c r="C18" s="4" t="s">
        <v>949</v>
      </c>
      <c r="D18" s="4" t="s">
        <v>950</v>
      </c>
      <c r="E18" s="4" t="s">
        <v>950</v>
      </c>
    </row>
    <row r="19" spans="1:5">
      <c r="A19" s="4" t="s">
        <v>984</v>
      </c>
      <c r="C19" s="4" t="s">
        <v>949</v>
      </c>
    </row>
    <row r="20" spans="1:5">
      <c r="A20" s="4" t="s">
        <v>985</v>
      </c>
      <c r="C20" s="6" t="n">
        <v>22000</v>
      </c>
    </row>
    <row r="21" spans="1:5">
      <c r="A21" s="4" t="s">
        <v>927</v>
      </c>
    </row>
    <row r="22" spans="1:5">
      <c r="A22" s="3" t="s">
        <v>921</v>
      </c>
    </row>
    <row r="23" spans="1:5">
      <c r="A23" s="4" t="s">
        <v>982</v>
      </c>
      <c r="C23" s="6" t="n">
        <v>18240</v>
      </c>
      <c r="D23" s="6" t="n">
        <v>26758</v>
      </c>
    </row>
    <row r="24" spans="1:5">
      <c r="A24" s="4" t="s">
        <v>929</v>
      </c>
      <c r="B24" s="4" t="s">
        <v>88</v>
      </c>
      <c r="C24" s="4" t="s">
        <v>953</v>
      </c>
      <c r="D24" s="4" t="s">
        <v>953</v>
      </c>
      <c r="E24" s="4" t="s">
        <v>953</v>
      </c>
    </row>
    <row r="25" spans="1:5">
      <c r="A25" s="4" t="s">
        <v>986</v>
      </c>
      <c r="C25" s="4" t="s">
        <v>987</v>
      </c>
    </row>
    <row r="26" spans="1:5">
      <c r="A26" s="4" t="s">
        <v>988</v>
      </c>
      <c r="C26" s="4" t="s">
        <v>989</v>
      </c>
    </row>
    <row r="27" spans="1:5">
      <c r="A27" s="4" t="s">
        <v>990</v>
      </c>
    </row>
    <row r="28" spans="1:5">
      <c r="A28" s="3" t="s">
        <v>921</v>
      </c>
    </row>
    <row r="29" spans="1:5">
      <c r="A29" s="4" t="s">
        <v>982</v>
      </c>
      <c r="C29" s="6" t="n">
        <v>23700</v>
      </c>
      <c r="D29" s="6" t="n">
        <v>9900</v>
      </c>
    </row>
    <row r="30" spans="1:5"/>
    <row r="31" spans="1:5">
      <c r="A31" s="4" t="s">
        <v>88</v>
      </c>
      <c r="B31" s="4" t="s">
        <v>962</v>
      </c>
    </row>
  </sheetData>
  <mergeCells count="4">
    <mergeCell ref="A1:B2"/>
    <mergeCell ref="C1:E1"/>
    <mergeCell ref="A30:D30"/>
    <mergeCell ref="B31:D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7</v>
      </c>
      <c r="C2" s="2" t="s">
        <v>28</v>
      </c>
    </row>
    <row r="3" spans="1:3">
      <c r="A3" s="3" t="s">
        <v>992</v>
      </c>
    </row>
    <row r="4" spans="1:3">
      <c r="A4" s="4" t="s">
        <v>993</v>
      </c>
      <c r="B4" s="6" t="n">
        <v>127361</v>
      </c>
      <c r="C4" s="6" t="n">
        <v>72000</v>
      </c>
    </row>
    <row r="5" spans="1:3">
      <c r="A5" s="4" t="s">
        <v>994</v>
      </c>
      <c r="B5" s="5" t="n">
        <v>-22503</v>
      </c>
      <c r="C5" s="5" t="n">
        <v>55361</v>
      </c>
    </row>
    <row r="6" spans="1:3">
      <c r="A6" s="4" t="s">
        <v>995</v>
      </c>
      <c r="B6" s="6" t="n">
        <v>104858</v>
      </c>
      <c r="C6" s="6" t="n">
        <v>12736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96</v>
      </c>
      <c r="B1" s="2" t="s">
        <v>768</v>
      </c>
      <c r="C1" s="2" t="s">
        <v>593</v>
      </c>
      <c r="D1" s="2" t="s">
        <v>997</v>
      </c>
      <c r="E1" s="2" t="s">
        <v>27</v>
      </c>
      <c r="F1" s="2" t="s">
        <v>28</v>
      </c>
      <c r="G1" s="2" t="s">
        <v>76</v>
      </c>
      <c r="H1" s="2" t="s">
        <v>690</v>
      </c>
      <c r="I1" s="2" t="s">
        <v>998</v>
      </c>
      <c r="J1" s="2" t="s">
        <v>999</v>
      </c>
      <c r="K1" s="2" t="s">
        <v>1000</v>
      </c>
      <c r="L1" s="2" t="s">
        <v>688</v>
      </c>
      <c r="M1" s="2" t="s">
        <v>1001</v>
      </c>
      <c r="N1" s="2" t="s">
        <v>1002</v>
      </c>
      <c r="O1" s="2" t="s">
        <v>1003</v>
      </c>
      <c r="P1" s="2" t="s">
        <v>1004</v>
      </c>
    </row>
    <row r="2" spans="1:16">
      <c r="A2" s="3" t="s">
        <v>1005</v>
      </c>
    </row>
    <row r="3" spans="1:16">
      <c r="A3" s="4" t="s">
        <v>1006</v>
      </c>
      <c r="E3" s="5" t="n">
        <v>23732835</v>
      </c>
    </row>
    <row r="4" spans="1:16">
      <c r="A4" s="4" t="s">
        <v>1007</v>
      </c>
      <c r="E4" s="8" t="n">
        <v>47.39</v>
      </c>
    </row>
    <row r="5" spans="1:16">
      <c r="A5" s="4" t="s">
        <v>1008</v>
      </c>
      <c r="E5" s="5" t="n">
        <v>20000000</v>
      </c>
    </row>
    <row r="6" spans="1:16">
      <c r="A6" s="4" t="s">
        <v>1009</v>
      </c>
    </row>
    <row r="7" spans="1:16">
      <c r="A7" s="3" t="s">
        <v>1005</v>
      </c>
    </row>
    <row r="8" spans="1:16">
      <c r="A8" s="4" t="s">
        <v>1010</v>
      </c>
      <c r="D8" s="6" t="n">
        <v>145700000</v>
      </c>
    </row>
    <row r="9" spans="1:16">
      <c r="A9" s="4" t="s">
        <v>1006</v>
      </c>
      <c r="D9" s="5" t="n">
        <v>4076603</v>
      </c>
    </row>
    <row r="10" spans="1:16">
      <c r="A10" s="4" t="s">
        <v>1007</v>
      </c>
      <c r="D10" s="8" t="n">
        <v>52.4</v>
      </c>
    </row>
    <row r="11" spans="1:16">
      <c r="A11" s="4" t="s">
        <v>1008</v>
      </c>
      <c r="B11" s="5" t="n">
        <v>6000000</v>
      </c>
      <c r="C11" s="5" t="n">
        <v>5000000</v>
      </c>
    </row>
    <row r="12" spans="1:16">
      <c r="A12" s="4" t="s">
        <v>169</v>
      </c>
    </row>
    <row r="13" spans="1:16">
      <c r="A13" s="3" t="s">
        <v>1005</v>
      </c>
    </row>
    <row r="14" spans="1:16">
      <c r="A14" s="4" t="s">
        <v>1011</v>
      </c>
      <c r="I14" s="6" t="n">
        <v>200000000</v>
      </c>
      <c r="J14" s="6" t="n">
        <v>250000000</v>
      </c>
      <c r="K14" s="6" t="n">
        <v>300000000</v>
      </c>
      <c r="L14" s="6" t="n">
        <v>350000000</v>
      </c>
      <c r="M14" s="6" t="n">
        <v>250000000</v>
      </c>
      <c r="N14" s="6" t="n">
        <v>250000000</v>
      </c>
      <c r="O14" s="6" t="n">
        <v>250000000</v>
      </c>
      <c r="P14" s="6" t="n">
        <v>400000000</v>
      </c>
    </row>
    <row r="15" spans="1:16">
      <c r="A15" s="4" t="s">
        <v>1008</v>
      </c>
      <c r="E15" s="5" t="n">
        <v>20000000</v>
      </c>
      <c r="F15" s="5" t="n">
        <v>15563862</v>
      </c>
      <c r="G15" s="5" t="n">
        <v>9698588</v>
      </c>
    </row>
    <row r="16" spans="1:16">
      <c r="A16" s="4" t="s">
        <v>1012</v>
      </c>
    </row>
    <row r="17" spans="1:16">
      <c r="A17" s="3" t="s">
        <v>1005</v>
      </c>
    </row>
    <row r="18" spans="1:16">
      <c r="A18" s="4" t="s">
        <v>1011</v>
      </c>
      <c r="H18" s="6" t="n">
        <v>2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13</v>
      </c>
      <c r="B1" s="2" t="s">
        <v>1</v>
      </c>
    </row>
    <row r="2" spans="1:3">
      <c r="B2" s="2" t="s">
        <v>27</v>
      </c>
      <c r="C2" s="2" t="s">
        <v>28</v>
      </c>
    </row>
    <row r="3" spans="1:3">
      <c r="A3" s="3" t="s">
        <v>1014</v>
      </c>
    </row>
    <row r="4" spans="1:3">
      <c r="A4" s="4" t="s">
        <v>1015</v>
      </c>
      <c r="B4" s="6" t="n">
        <v>-1769</v>
      </c>
      <c r="C4" s="6" t="n">
        <v>-6307</v>
      </c>
    </row>
    <row r="5" spans="1:3">
      <c r="A5" s="4" t="s">
        <v>1016</v>
      </c>
      <c r="B5" s="5" t="n">
        <v>16043</v>
      </c>
      <c r="C5" s="5" t="n">
        <v>4538</v>
      </c>
    </row>
    <row r="6" spans="1:3">
      <c r="A6" s="4" t="s">
        <v>1017</v>
      </c>
      <c r="B6" s="5" t="n">
        <v>14274</v>
      </c>
      <c r="C6" s="5" t="n">
        <v>-1769</v>
      </c>
    </row>
    <row r="7" spans="1:3">
      <c r="A7" s="4" t="s">
        <v>1018</v>
      </c>
    </row>
    <row r="8" spans="1:3">
      <c r="A8" s="3" t="s">
        <v>1014</v>
      </c>
    </row>
    <row r="9" spans="1:3">
      <c r="A9" s="4" t="s">
        <v>1015</v>
      </c>
      <c r="B9" s="5" t="n">
        <v>5972</v>
      </c>
      <c r="C9" s="5" t="n">
        <v>-18</v>
      </c>
    </row>
    <row r="10" spans="1:3">
      <c r="A10" s="4" t="s">
        <v>1016</v>
      </c>
      <c r="B10" s="5" t="n">
        <v>14918</v>
      </c>
      <c r="C10" s="5" t="n">
        <v>5990</v>
      </c>
    </row>
    <row r="11" spans="1:3">
      <c r="A11" s="4" t="s">
        <v>1017</v>
      </c>
      <c r="B11" s="5" t="n">
        <v>20890</v>
      </c>
      <c r="C11" s="5" t="n">
        <v>5972</v>
      </c>
    </row>
    <row r="12" spans="1:3">
      <c r="A12" s="4" t="s">
        <v>1019</v>
      </c>
    </row>
    <row r="13" spans="1:3">
      <c r="A13" s="3" t="s">
        <v>1014</v>
      </c>
    </row>
    <row r="14" spans="1:3">
      <c r="A14" s="4" t="s">
        <v>1015</v>
      </c>
      <c r="B14" s="5" t="n">
        <v>-7741</v>
      </c>
      <c r="C14" s="5" t="n">
        <v>-6289</v>
      </c>
    </row>
    <row r="15" spans="1:3">
      <c r="A15" s="4" t="s">
        <v>1016</v>
      </c>
      <c r="B15" s="5" t="n">
        <v>1125</v>
      </c>
      <c r="C15" s="5" t="n">
        <v>-1452</v>
      </c>
    </row>
    <row r="16" spans="1:3">
      <c r="A16" s="4" t="s">
        <v>1017</v>
      </c>
      <c r="B16" s="6" t="n">
        <v>-6616</v>
      </c>
      <c r="C16" s="6" t="n">
        <v>-774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 customWidth="1" max="6" min="6" width="19"/>
  </cols>
  <sheetData>
    <row r="1" spans="1:6">
      <c r="A1" s="1" t="s">
        <v>1020</v>
      </c>
      <c r="B1" s="2" t="s">
        <v>898</v>
      </c>
      <c r="C1" s="2" t="s">
        <v>1</v>
      </c>
    </row>
    <row r="2" spans="1:6">
      <c r="B2" s="2" t="s">
        <v>76</v>
      </c>
      <c r="C2" s="2" t="s">
        <v>62</v>
      </c>
      <c r="D2" s="2" t="s">
        <v>452</v>
      </c>
      <c r="E2" s="2" t="s">
        <v>103</v>
      </c>
      <c r="F2" s="2" t="s">
        <v>1021</v>
      </c>
    </row>
    <row r="3" spans="1:6">
      <c r="A3" s="3" t="s">
        <v>1022</v>
      </c>
    </row>
    <row r="4" spans="1:6">
      <c r="A4" s="4" t="s">
        <v>1023</v>
      </c>
      <c r="C4" s="6" t="n">
        <v>107719</v>
      </c>
      <c r="D4" s="6" t="n">
        <v>102843</v>
      </c>
      <c r="E4" s="6" t="n">
        <v>100162</v>
      </c>
    </row>
    <row r="5" spans="1:6">
      <c r="A5" s="4" t="s">
        <v>1024</v>
      </c>
    </row>
    <row r="6" spans="1:6">
      <c r="A6" s="3" t="s">
        <v>1022</v>
      </c>
    </row>
    <row r="7" spans="1:6">
      <c r="A7" s="4" t="s">
        <v>1025</v>
      </c>
      <c r="F7" s="5" t="n">
        <v>8064081</v>
      </c>
    </row>
    <row r="8" spans="1:6">
      <c r="A8" s="4" t="s">
        <v>1026</v>
      </c>
    </row>
    <row r="9" spans="1:6">
      <c r="A9" s="3" t="s">
        <v>1022</v>
      </c>
    </row>
    <row r="10" spans="1:6">
      <c r="A10" s="4" t="s">
        <v>1025</v>
      </c>
      <c r="F10" s="5" t="n">
        <v>4500000</v>
      </c>
    </row>
    <row r="11" spans="1:6">
      <c r="A11" s="4" t="s">
        <v>1027</v>
      </c>
    </row>
    <row r="12" spans="1:6">
      <c r="A12" s="3" t="s">
        <v>1022</v>
      </c>
    </row>
    <row r="13" spans="1:6">
      <c r="A13" s="4" t="s">
        <v>1028</v>
      </c>
      <c r="B13" s="5" t="n">
        <v>1</v>
      </c>
    </row>
    <row r="14" spans="1:6">
      <c r="A14" s="4" t="s">
        <v>1029</v>
      </c>
    </row>
    <row r="15" spans="1:6">
      <c r="A15" s="3" t="s">
        <v>1022</v>
      </c>
    </row>
    <row r="16" spans="1:6">
      <c r="A16" s="4" t="s">
        <v>1030</v>
      </c>
      <c r="C16" s="5" t="n">
        <v>6500000</v>
      </c>
    </row>
    <row r="17" spans="1:6">
      <c r="A17" s="4" t="s">
        <v>1031</v>
      </c>
    </row>
    <row r="18" spans="1:6">
      <c r="A18" s="3" t="s">
        <v>1022</v>
      </c>
    </row>
    <row r="19" spans="1:6">
      <c r="A19" s="4" t="s">
        <v>1032</v>
      </c>
      <c r="C19" s="4" t="s">
        <v>698</v>
      </c>
    </row>
    <row r="20" spans="1:6">
      <c r="A20" s="4" t="s">
        <v>1033</v>
      </c>
    </row>
    <row r="21" spans="1:6">
      <c r="A21" s="3" t="s">
        <v>1022</v>
      </c>
    </row>
    <row r="22" spans="1:6">
      <c r="A22" s="4" t="s">
        <v>1032</v>
      </c>
      <c r="C22" s="4" t="s">
        <v>459</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4</v>
      </c>
      <c r="C1" s="2" t="s">
        <v>1</v>
      </c>
    </row>
    <row r="2" spans="1:5">
      <c r="C2" s="2" t="s">
        <v>27</v>
      </c>
      <c r="D2" s="2" t="s">
        <v>28</v>
      </c>
      <c r="E2" s="2" t="s">
        <v>76</v>
      </c>
    </row>
    <row r="3" spans="1:5">
      <c r="A3" s="3" t="s">
        <v>1035</v>
      </c>
    </row>
    <row r="4" spans="1:5">
      <c r="A4" s="4" t="s">
        <v>1036</v>
      </c>
      <c r="C4" s="6" t="n">
        <v>107719000</v>
      </c>
      <c r="D4" s="6" t="n">
        <v>102843000</v>
      </c>
      <c r="E4" s="6" t="n">
        <v>100162000</v>
      </c>
    </row>
    <row r="5" spans="1:5">
      <c r="A5" s="4" t="s">
        <v>1037</v>
      </c>
    </row>
    <row r="6" spans="1:5">
      <c r="A6" s="3" t="s">
        <v>1038</v>
      </c>
    </row>
    <row r="7" spans="1:5">
      <c r="A7" s="4" t="s">
        <v>1039</v>
      </c>
      <c r="C7" s="5" t="n">
        <v>3579834</v>
      </c>
    </row>
    <row r="8" spans="1:5">
      <c r="A8" s="4" t="s">
        <v>1040</v>
      </c>
      <c r="B8" s="4" t="s">
        <v>88</v>
      </c>
      <c r="C8" s="5" t="n">
        <v>740690</v>
      </c>
    </row>
    <row r="9" spans="1:5">
      <c r="A9" s="4" t="s">
        <v>1041</v>
      </c>
      <c r="B9" s="4" t="s">
        <v>933</v>
      </c>
      <c r="C9" s="5" t="n">
        <v>-859033</v>
      </c>
    </row>
    <row r="10" spans="1:5">
      <c r="A10" s="4" t="s">
        <v>1042</v>
      </c>
      <c r="C10" s="5" t="n">
        <v>-85404</v>
      </c>
    </row>
    <row r="11" spans="1:5">
      <c r="A11" s="4" t="s">
        <v>1043</v>
      </c>
      <c r="C11" s="5" t="n">
        <v>3376087</v>
      </c>
      <c r="D11" s="5" t="n">
        <v>3579834</v>
      </c>
    </row>
    <row r="12" spans="1:5">
      <c r="A12" s="3" t="s">
        <v>1035</v>
      </c>
    </row>
    <row r="13" spans="1:5">
      <c r="A13" s="4" t="s">
        <v>1044</v>
      </c>
      <c r="C13" s="8" t="n">
        <v>42.78</v>
      </c>
    </row>
    <row r="14" spans="1:5">
      <c r="A14" s="4" t="s">
        <v>1045</v>
      </c>
      <c r="B14" s="4" t="s">
        <v>88</v>
      </c>
      <c r="C14" s="9" t="n">
        <v>50.68</v>
      </c>
    </row>
    <row r="15" spans="1:5">
      <c r="A15" s="4" t="s">
        <v>1046</v>
      </c>
      <c r="B15" s="4" t="s">
        <v>933</v>
      </c>
      <c r="C15" s="9" t="n">
        <v>33.59</v>
      </c>
    </row>
    <row r="16" spans="1:5">
      <c r="A16" s="4" t="s">
        <v>1047</v>
      </c>
      <c r="C16" s="9" t="n">
        <v>44.08</v>
      </c>
    </row>
    <row r="17" spans="1:5">
      <c r="A17" s="4" t="s">
        <v>1048</v>
      </c>
      <c r="C17" s="8" t="n">
        <v>46.85</v>
      </c>
      <c r="D17" s="8" t="n">
        <v>42.78</v>
      </c>
    </row>
    <row r="18" spans="1:5">
      <c r="A18" s="4" t="s">
        <v>1049</v>
      </c>
    </row>
    <row r="19" spans="1:5">
      <c r="A19" s="3" t="s">
        <v>1038</v>
      </c>
    </row>
    <row r="20" spans="1:5">
      <c r="A20" s="4" t="s">
        <v>1039</v>
      </c>
      <c r="C20" s="5" t="n">
        <v>5512342</v>
      </c>
    </row>
    <row r="21" spans="1:5">
      <c r="A21" s="4" t="s">
        <v>1040</v>
      </c>
      <c r="B21" s="4" t="s">
        <v>88</v>
      </c>
      <c r="C21" s="5" t="n">
        <v>1079416</v>
      </c>
    </row>
    <row r="22" spans="1:5">
      <c r="A22" s="4" t="s">
        <v>1041</v>
      </c>
      <c r="B22" s="4" t="s">
        <v>933</v>
      </c>
      <c r="C22" s="5" t="n">
        <v>-440064</v>
      </c>
    </row>
    <row r="23" spans="1:5">
      <c r="A23" s="4" t="s">
        <v>1042</v>
      </c>
      <c r="C23" s="5" t="n">
        <v>-29445</v>
      </c>
    </row>
    <row r="24" spans="1:5">
      <c r="A24" s="4" t="s">
        <v>1043</v>
      </c>
      <c r="C24" s="5" t="n">
        <v>6122249</v>
      </c>
      <c r="D24" s="5" t="n">
        <v>5512342</v>
      </c>
    </row>
    <row r="25" spans="1:5">
      <c r="A25" s="3" t="s">
        <v>1035</v>
      </c>
    </row>
    <row r="26" spans="1:5">
      <c r="A26" s="4" t="s">
        <v>1044</v>
      </c>
      <c r="C26" s="8" t="n">
        <v>46.19</v>
      </c>
    </row>
    <row r="27" spans="1:5">
      <c r="A27" s="4" t="s">
        <v>1045</v>
      </c>
      <c r="B27" s="4" t="s">
        <v>88</v>
      </c>
      <c r="C27" s="9" t="n">
        <v>51.49</v>
      </c>
    </row>
    <row r="28" spans="1:5">
      <c r="A28" s="4" t="s">
        <v>1046</v>
      </c>
      <c r="B28" s="4" t="s">
        <v>933</v>
      </c>
      <c r="C28" s="9" t="n">
        <v>46.59</v>
      </c>
    </row>
    <row r="29" spans="1:5">
      <c r="A29" s="4" t="s">
        <v>1047</v>
      </c>
      <c r="C29" s="9" t="n">
        <v>42.1</v>
      </c>
    </row>
    <row r="30" spans="1:5">
      <c r="A30" s="4" t="s">
        <v>1048</v>
      </c>
      <c r="C30" s="8" t="n">
        <v>47.12</v>
      </c>
      <c r="D30" s="8" t="n">
        <v>46.19</v>
      </c>
    </row>
    <row r="31" spans="1:5">
      <c r="A31" s="4" t="s">
        <v>1050</v>
      </c>
    </row>
    <row r="32" spans="1:5">
      <c r="A32" s="3" t="s">
        <v>1038</v>
      </c>
    </row>
    <row r="33" spans="1:5">
      <c r="A33" s="4" t="s">
        <v>1040</v>
      </c>
      <c r="B33" s="4" t="s">
        <v>88</v>
      </c>
      <c r="C33" s="5" t="n">
        <v>451070</v>
      </c>
    </row>
    <row r="34" spans="1:5">
      <c r="A34" s="3" t="s">
        <v>1035</v>
      </c>
    </row>
    <row r="35" spans="1:5">
      <c r="A35" s="4" t="s">
        <v>1051</v>
      </c>
      <c r="C35" s="5" t="n">
        <v>279697</v>
      </c>
    </row>
    <row r="36" spans="1:5">
      <c r="A36" s="4" t="s">
        <v>1052</v>
      </c>
      <c r="C36" s="5" t="n">
        <v>171373</v>
      </c>
    </row>
    <row r="37" spans="1:5">
      <c r="A37" s="4" t="s">
        <v>1036</v>
      </c>
      <c r="C37" s="6" t="n">
        <v>3400000</v>
      </c>
    </row>
    <row r="38" spans="1:5">
      <c r="A38" s="4" t="s">
        <v>1053</v>
      </c>
    </row>
    <row r="39" spans="1:5">
      <c r="A39" s="3" t="s">
        <v>1035</v>
      </c>
    </row>
    <row r="40" spans="1:5">
      <c r="A40" s="4" t="s">
        <v>1054</v>
      </c>
      <c r="C40" s="5" t="n">
        <v>64771</v>
      </c>
    </row>
    <row r="41" spans="1:5">
      <c r="A41" s="4" t="s">
        <v>1055</v>
      </c>
    </row>
    <row r="42" spans="1:5">
      <c r="A42" s="3" t="s">
        <v>1038</v>
      </c>
    </row>
    <row r="43" spans="1:5">
      <c r="A43" s="4" t="s">
        <v>1041</v>
      </c>
      <c r="C43" s="5" t="n">
        <v>-296201</v>
      </c>
    </row>
    <row r="44" spans="1:5">
      <c r="A44" s="3" t="s">
        <v>1035</v>
      </c>
    </row>
    <row r="45" spans="1:5">
      <c r="A45" s="4" t="s">
        <v>1056</v>
      </c>
      <c r="C45" s="5" t="n">
        <v>187096</v>
      </c>
    </row>
    <row r="46" spans="1:5">
      <c r="A46" s="4" t="s">
        <v>1057</v>
      </c>
    </row>
    <row r="47" spans="1:5">
      <c r="A47" s="3" t="s">
        <v>1035</v>
      </c>
    </row>
    <row r="48" spans="1:5">
      <c r="A48" s="4" t="s">
        <v>1052</v>
      </c>
      <c r="C48" s="5" t="n">
        <v>655207</v>
      </c>
    </row>
    <row r="49" spans="1:5">
      <c r="A49" s="4" t="s">
        <v>1058</v>
      </c>
      <c r="C49" s="5" t="n">
        <v>938125</v>
      </c>
    </row>
    <row r="50" spans="1:5">
      <c r="A50" s="4" t="s">
        <v>1059</v>
      </c>
    </row>
    <row r="51" spans="1:5">
      <c r="A51" s="3" t="s">
        <v>1035</v>
      </c>
    </row>
    <row r="52" spans="1:5">
      <c r="A52" s="4" t="s">
        <v>1054</v>
      </c>
      <c r="C52" s="5" t="n">
        <v>64771</v>
      </c>
    </row>
    <row r="53" spans="1:5"/>
    <row r="54" spans="1:5">
      <c r="A54" s="4" t="s">
        <v>88</v>
      </c>
      <c r="B54" s="4" t="s">
        <v>1060</v>
      </c>
    </row>
    <row r="55" spans="1:5">
      <c r="A55" s="4" t="s">
        <v>933</v>
      </c>
      <c r="B55" s="4" t="s">
        <v>1061</v>
      </c>
    </row>
  </sheetData>
  <mergeCells count="5">
    <mergeCell ref="A1:B2"/>
    <mergeCell ref="C1:E1"/>
    <mergeCell ref="A53:D53"/>
    <mergeCell ref="B54:D54"/>
    <mergeCell ref="B55:D5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062</v>
      </c>
      <c r="B1" s="2" t="s">
        <v>1</v>
      </c>
    </row>
    <row r="2" spans="1:3">
      <c r="B2" s="2" t="s">
        <v>1063</v>
      </c>
    </row>
    <row r="3" spans="1:3">
      <c r="A3" s="4" t="s">
        <v>1064</v>
      </c>
    </row>
    <row r="4" spans="1:3">
      <c r="A4" s="3" t="s">
        <v>1065</v>
      </c>
    </row>
    <row r="5" spans="1:3">
      <c r="A5" s="4" t="s">
        <v>1066</v>
      </c>
      <c r="B5" s="5" t="n">
        <v>2100</v>
      </c>
    </row>
    <row r="6" spans="1:3">
      <c r="A6" s="4" t="s">
        <v>1024</v>
      </c>
    </row>
    <row r="7" spans="1:3">
      <c r="A7" s="3" t="s">
        <v>1065</v>
      </c>
    </row>
    <row r="8" spans="1:3">
      <c r="A8" s="4" t="s">
        <v>1066</v>
      </c>
      <c r="B8" s="5" t="n">
        <v>0</v>
      </c>
    </row>
    <row r="9" spans="1:3">
      <c r="A9" s="4" t="s">
        <v>1026</v>
      </c>
    </row>
    <row r="10" spans="1:3">
      <c r="A10" s="3" t="s">
        <v>1065</v>
      </c>
    </row>
    <row r="11" spans="1:3">
      <c r="A11" s="4" t="s">
        <v>1066</v>
      </c>
      <c r="B11" s="5" t="n">
        <v>0</v>
      </c>
    </row>
    <row r="12" spans="1:3">
      <c r="A12" s="4" t="s">
        <v>1067</v>
      </c>
    </row>
    <row r="13" spans="1:3">
      <c r="A13" s="3" t="s">
        <v>1068</v>
      </c>
    </row>
    <row r="14" spans="1:3">
      <c r="A14" s="4" t="s">
        <v>1069</v>
      </c>
      <c r="B14" s="5" t="n">
        <v>140045</v>
      </c>
    </row>
    <row r="15" spans="1:3">
      <c r="A15" s="4" t="s">
        <v>1070</v>
      </c>
      <c r="B15" s="5" t="n">
        <v>-102100</v>
      </c>
    </row>
    <row r="16" spans="1:3">
      <c r="A16" s="4" t="s">
        <v>1071</v>
      </c>
      <c r="B16" s="5" t="n">
        <v>37945</v>
      </c>
      <c r="C16" s="4" t="s">
        <v>88</v>
      </c>
    </row>
    <row r="17" spans="1:3">
      <c r="A17" s="3" t="s">
        <v>1072</v>
      </c>
    </row>
    <row r="18" spans="1:3">
      <c r="A18" s="4" t="s">
        <v>1073</v>
      </c>
      <c r="B18" s="8" t="n">
        <v>6.02</v>
      </c>
    </row>
    <row r="19" spans="1:3">
      <c r="A19" s="4" t="s">
        <v>1074</v>
      </c>
      <c r="B19" s="9" t="n">
        <v>3.41</v>
      </c>
    </row>
    <row r="20" spans="1:3">
      <c r="A20" s="4" t="s">
        <v>1075</v>
      </c>
      <c r="B20" s="8" t="n">
        <v>13.02</v>
      </c>
      <c r="C20" s="4" t="s">
        <v>88</v>
      </c>
    </row>
    <row r="21" spans="1:3"/>
    <row r="22" spans="1:3">
      <c r="A22" s="4" t="s">
        <v>88</v>
      </c>
      <c r="B22" s="4" t="s">
        <v>1076</v>
      </c>
    </row>
  </sheetData>
  <mergeCells count="5">
    <mergeCell ref="A1:A2"/>
    <mergeCell ref="B1:C1"/>
    <mergeCell ref="B2:C2"/>
    <mergeCell ref="A21:C21"/>
    <mergeCell ref="B22:C2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484</v>
      </c>
    </row>
    <row r="2" spans="1:2">
      <c r="A2" s="5" t="n">
        <v>2018</v>
      </c>
    </row>
    <row r="3" spans="1:2">
      <c r="A3" s="3" t="s">
        <v>1078</v>
      </c>
    </row>
    <row r="4" spans="1:2">
      <c r="A4" s="4" t="s">
        <v>1079</v>
      </c>
      <c r="B4" s="10" t="n">
        <v>75.5</v>
      </c>
    </row>
    <row r="5" spans="1:2">
      <c r="A5" s="5" t="n">
        <v>2019</v>
      </c>
    </row>
    <row r="6" spans="1:2">
      <c r="A6" s="3" t="s">
        <v>1078</v>
      </c>
    </row>
    <row r="7" spans="1:2">
      <c r="A7" s="4" t="s">
        <v>1079</v>
      </c>
      <c r="B7" s="5" t="n">
        <v>36</v>
      </c>
    </row>
    <row r="8" spans="1:2">
      <c r="A8" s="5" t="n">
        <v>2020</v>
      </c>
    </row>
    <row r="9" spans="1:2">
      <c r="A9" s="3" t="s">
        <v>1078</v>
      </c>
    </row>
    <row r="10" spans="1:2">
      <c r="A10" s="4" t="s">
        <v>1079</v>
      </c>
      <c r="B10" s="5" t="n">
        <v>19</v>
      </c>
    </row>
    <row r="11" spans="1:2">
      <c r="A11" s="5" t="n">
        <v>2021</v>
      </c>
    </row>
    <row r="12" spans="1:2">
      <c r="A12" s="3" t="s">
        <v>1078</v>
      </c>
    </row>
    <row r="13" spans="1:2">
      <c r="A13" s="4" t="s">
        <v>1079</v>
      </c>
      <c r="B13" s="10" t="n">
        <v>4.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7</v>
      </c>
      <c r="C2" s="2" t="s">
        <v>28</v>
      </c>
      <c r="D2" s="2" t="s">
        <v>76</v>
      </c>
    </row>
    <row r="3" spans="1:4">
      <c r="A3" s="3" t="s">
        <v>1081</v>
      </c>
    </row>
    <row r="4" spans="1:4">
      <c r="A4" s="4" t="s">
        <v>78</v>
      </c>
      <c r="B4" s="6" t="n">
        <v>4713802</v>
      </c>
      <c r="C4" s="6" t="n">
        <v>4867623</v>
      </c>
      <c r="D4" s="6" t="n">
        <v>4991551</v>
      </c>
    </row>
    <row r="5" spans="1:4">
      <c r="A5" s="4" t="s">
        <v>1082</v>
      </c>
    </row>
    <row r="6" spans="1:4">
      <c r="A6" s="3" t="s">
        <v>1081</v>
      </c>
    </row>
    <row r="7" spans="1:4">
      <c r="A7" s="4" t="s">
        <v>1083</v>
      </c>
      <c r="B7" s="4" t="s">
        <v>614</v>
      </c>
      <c r="C7" s="4" t="s">
        <v>614</v>
      </c>
      <c r="D7" s="4" t="s">
        <v>614</v>
      </c>
    </row>
    <row r="8" spans="1:4">
      <c r="A8" s="4" t="s">
        <v>1084</v>
      </c>
    </row>
    <row r="9" spans="1:4">
      <c r="A9" s="3" t="s">
        <v>1081</v>
      </c>
    </row>
    <row r="10" spans="1:4">
      <c r="A10" s="4" t="s">
        <v>78</v>
      </c>
      <c r="B10" s="6" t="n">
        <v>648343</v>
      </c>
      <c r="C10" s="6" t="n">
        <v>669859</v>
      </c>
      <c r="D10" s="6" t="n">
        <v>656809</v>
      </c>
    </row>
    <row r="11" spans="1:4">
      <c r="A11" s="4" t="s">
        <v>1085</v>
      </c>
    </row>
    <row r="12" spans="1:4">
      <c r="A12" s="3" t="s">
        <v>1081</v>
      </c>
    </row>
    <row r="13" spans="1:4">
      <c r="A13" s="4" t="s">
        <v>1083</v>
      </c>
      <c r="B13" s="4" t="s">
        <v>1086</v>
      </c>
      <c r="C13" s="4" t="s">
        <v>1086</v>
      </c>
      <c r="D13" s="4" t="s">
        <v>1087</v>
      </c>
    </row>
    <row r="14" spans="1:4">
      <c r="A14" s="4" t="s">
        <v>926</v>
      </c>
    </row>
    <row r="15" spans="1:4">
      <c r="A15" s="3" t="s">
        <v>1081</v>
      </c>
    </row>
    <row r="16" spans="1:4">
      <c r="A16" s="4" t="s">
        <v>78</v>
      </c>
      <c r="B16" s="6" t="n">
        <v>568999</v>
      </c>
      <c r="C16" s="6" t="n">
        <v>535526</v>
      </c>
      <c r="D16" s="6" t="n">
        <v>538686</v>
      </c>
    </row>
    <row r="17" spans="1:4">
      <c r="A17" s="4" t="s">
        <v>1088</v>
      </c>
    </row>
    <row r="18" spans="1:4">
      <c r="A18" s="3" t="s">
        <v>1081</v>
      </c>
    </row>
    <row r="19" spans="1:4">
      <c r="A19" s="4" t="s">
        <v>1083</v>
      </c>
      <c r="B19" s="4" t="s">
        <v>1089</v>
      </c>
      <c r="C19" s="4" t="s">
        <v>1090</v>
      </c>
      <c r="D19" s="4" t="s">
        <v>1091</v>
      </c>
    </row>
    <row r="20" spans="1:4">
      <c r="A20" s="4" t="s">
        <v>925</v>
      </c>
    </row>
    <row r="21" spans="1:4">
      <c r="A21" s="3" t="s">
        <v>1081</v>
      </c>
    </row>
    <row r="22" spans="1:4">
      <c r="A22" s="4" t="s">
        <v>78</v>
      </c>
      <c r="B22" s="6" t="n">
        <v>120500</v>
      </c>
      <c r="C22" s="6" t="n">
        <v>117259</v>
      </c>
      <c r="D22" s="6" t="n">
        <v>58571</v>
      </c>
    </row>
    <row r="23" spans="1:4">
      <c r="A23" s="4" t="s">
        <v>1092</v>
      </c>
    </row>
    <row r="24" spans="1:4">
      <c r="A24" s="3" t="s">
        <v>1081</v>
      </c>
    </row>
    <row r="25" spans="1:4">
      <c r="A25" s="4" t="s">
        <v>1083</v>
      </c>
      <c r="B25" s="4" t="s">
        <v>870</v>
      </c>
      <c r="C25" s="4" t="s">
        <v>1093</v>
      </c>
      <c r="D25" s="4" t="s">
        <v>1094</v>
      </c>
    </row>
    <row r="26" spans="1:4">
      <c r="A26" s="4" t="s">
        <v>1095</v>
      </c>
    </row>
    <row r="27" spans="1:4">
      <c r="A27" s="3" t="s">
        <v>1081</v>
      </c>
    </row>
    <row r="28" spans="1:4">
      <c r="A28" s="4" t="s">
        <v>78</v>
      </c>
      <c r="B28" s="6" t="n">
        <v>3375960</v>
      </c>
      <c r="C28" s="6" t="n">
        <v>3544979</v>
      </c>
      <c r="D28" s="6" t="n">
        <v>3737485</v>
      </c>
    </row>
    <row r="29" spans="1:4">
      <c r="A29" s="4" t="s">
        <v>1096</v>
      </c>
    </row>
    <row r="30" spans="1:4">
      <c r="A30" s="3" t="s">
        <v>1081</v>
      </c>
    </row>
    <row r="31" spans="1:4">
      <c r="A31" s="4" t="s">
        <v>1083</v>
      </c>
      <c r="B31" s="4" t="s">
        <v>1097</v>
      </c>
      <c r="C31" s="4" t="s">
        <v>1098</v>
      </c>
      <c r="D31" s="4" t="s">
        <v>109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7</v>
      </c>
      <c r="C2" s="2" t="s">
        <v>28</v>
      </c>
      <c r="D2" s="2" t="s">
        <v>76</v>
      </c>
    </row>
    <row r="3" spans="1:4">
      <c r="A3" s="3" t="s">
        <v>1081</v>
      </c>
    </row>
    <row r="4" spans="1:4">
      <c r="A4" s="4" t="s">
        <v>1101</v>
      </c>
      <c r="B4" s="6" t="n">
        <v>35408168</v>
      </c>
      <c r="C4" s="6" t="n">
        <v>34277259</v>
      </c>
    </row>
    <row r="5" spans="1:4">
      <c r="A5" s="4" t="s">
        <v>1102</v>
      </c>
    </row>
    <row r="6" spans="1:4">
      <c r="A6" s="3" t="s">
        <v>1081</v>
      </c>
    </row>
    <row r="7" spans="1:4">
      <c r="A7" s="4" t="s">
        <v>1101</v>
      </c>
      <c r="C7" s="6" t="n">
        <v>105700</v>
      </c>
    </row>
    <row r="8" spans="1:4">
      <c r="A8" s="4" t="s">
        <v>1103</v>
      </c>
    </row>
    <row r="9" spans="1:4">
      <c r="A9" s="3" t="s">
        <v>1081</v>
      </c>
    </row>
    <row r="10" spans="1:4">
      <c r="A10" s="4" t="s">
        <v>1104</v>
      </c>
      <c r="B10" s="4" t="s">
        <v>614</v>
      </c>
      <c r="C10" s="4" t="s">
        <v>614</v>
      </c>
      <c r="D10" s="4" t="s">
        <v>614</v>
      </c>
    </row>
    <row r="11" spans="1:4">
      <c r="A11" s="4" t="s">
        <v>1105</v>
      </c>
    </row>
    <row r="12" spans="1:4">
      <c r="A12" s="3" t="s">
        <v>1081</v>
      </c>
    </row>
    <row r="13" spans="1:4">
      <c r="A13" s="4" t="s">
        <v>1104</v>
      </c>
      <c r="B13" s="4" t="s">
        <v>614</v>
      </c>
      <c r="C13" s="4" t="s">
        <v>614</v>
      </c>
    </row>
    <row r="14" spans="1:4">
      <c r="A14" s="4" t="s">
        <v>1084</v>
      </c>
    </row>
    <row r="15" spans="1:4">
      <c r="A15" s="3" t="s">
        <v>1081</v>
      </c>
    </row>
    <row r="16" spans="1:4">
      <c r="A16" s="4" t="s">
        <v>1101</v>
      </c>
      <c r="B16" s="6" t="n">
        <v>5218057</v>
      </c>
      <c r="C16" s="6" t="n">
        <v>4962336</v>
      </c>
    </row>
    <row r="17" spans="1:4">
      <c r="A17" s="4" t="s">
        <v>1106</v>
      </c>
    </row>
    <row r="18" spans="1:4">
      <c r="A18" s="3" t="s">
        <v>1081</v>
      </c>
    </row>
    <row r="19" spans="1:4">
      <c r="A19" s="4" t="s">
        <v>1104</v>
      </c>
      <c r="B19" s="4" t="s">
        <v>1086</v>
      </c>
      <c r="C19" s="4" t="s">
        <v>1086</v>
      </c>
      <c r="D19" s="4" t="s">
        <v>1087</v>
      </c>
    </row>
    <row r="20" spans="1:4">
      <c r="A20" s="4" t="s">
        <v>1107</v>
      </c>
    </row>
    <row r="21" spans="1:4">
      <c r="A21" s="3" t="s">
        <v>1081</v>
      </c>
    </row>
    <row r="22" spans="1:4">
      <c r="A22" s="4" t="s">
        <v>1104</v>
      </c>
      <c r="B22" s="4" t="s">
        <v>1108</v>
      </c>
      <c r="C22" s="4" t="s">
        <v>1109</v>
      </c>
    </row>
    <row r="23" spans="1:4">
      <c r="A23" s="4" t="s">
        <v>926</v>
      </c>
    </row>
    <row r="24" spans="1:4">
      <c r="A24" s="3" t="s">
        <v>1081</v>
      </c>
    </row>
    <row r="25" spans="1:4">
      <c r="A25" s="4" t="s">
        <v>1101</v>
      </c>
      <c r="B25" s="6" t="n">
        <v>4816416</v>
      </c>
      <c r="C25" s="6" t="n">
        <v>4752971</v>
      </c>
    </row>
    <row r="26" spans="1:4">
      <c r="A26" s="4" t="s">
        <v>1110</v>
      </c>
    </row>
    <row r="27" spans="1:4">
      <c r="A27" s="3" t="s">
        <v>1081</v>
      </c>
    </row>
    <row r="28" spans="1:4">
      <c r="A28" s="4" t="s">
        <v>1104</v>
      </c>
      <c r="B28" s="4" t="s">
        <v>1089</v>
      </c>
      <c r="C28" s="4" t="s">
        <v>1090</v>
      </c>
      <c r="D28" s="4" t="s">
        <v>1091</v>
      </c>
    </row>
    <row r="29" spans="1:4">
      <c r="A29" s="4" t="s">
        <v>1111</v>
      </c>
    </row>
    <row r="30" spans="1:4">
      <c r="A30" s="3" t="s">
        <v>1081</v>
      </c>
    </row>
    <row r="31" spans="1:4">
      <c r="A31" s="4" t="s">
        <v>1104</v>
      </c>
      <c r="B31" s="4" t="s">
        <v>1112</v>
      </c>
      <c r="C31" s="4" t="s">
        <v>1113</v>
      </c>
    </row>
    <row r="32" spans="1:4">
      <c r="A32" s="4" t="s">
        <v>925</v>
      </c>
    </row>
    <row r="33" spans="1:4">
      <c r="A33" s="3" t="s">
        <v>1081</v>
      </c>
    </row>
    <row r="34" spans="1:4">
      <c r="A34" s="4" t="s">
        <v>1101</v>
      </c>
      <c r="B34" s="6" t="n">
        <v>1141992</v>
      </c>
      <c r="C34" s="6" t="n">
        <v>703635</v>
      </c>
    </row>
    <row r="35" spans="1:4">
      <c r="A35" s="4" t="s">
        <v>1114</v>
      </c>
    </row>
    <row r="36" spans="1:4">
      <c r="A36" s="3" t="s">
        <v>1081</v>
      </c>
    </row>
    <row r="37" spans="1:4">
      <c r="A37" s="4" t="s">
        <v>1104</v>
      </c>
      <c r="B37" s="4" t="s">
        <v>870</v>
      </c>
      <c r="C37" s="4" t="s">
        <v>1093</v>
      </c>
      <c r="D37" s="4" t="s">
        <v>1094</v>
      </c>
    </row>
    <row r="38" spans="1:4">
      <c r="A38" s="4" t="s">
        <v>1115</v>
      </c>
    </row>
    <row r="39" spans="1:4">
      <c r="A39" s="3" t="s">
        <v>1081</v>
      </c>
    </row>
    <row r="40" spans="1:4">
      <c r="A40" s="4" t="s">
        <v>1104</v>
      </c>
      <c r="B40" s="4" t="s">
        <v>1116</v>
      </c>
      <c r="C40" s="4" t="s">
        <v>875</v>
      </c>
    </row>
    <row r="41" spans="1:4">
      <c r="A41" s="4" t="s">
        <v>1095</v>
      </c>
    </row>
    <row r="42" spans="1:4">
      <c r="A42" s="3" t="s">
        <v>1081</v>
      </c>
    </row>
    <row r="43" spans="1:4">
      <c r="A43" s="4" t="s">
        <v>1101</v>
      </c>
      <c r="B43" s="6" t="n">
        <v>24231703</v>
      </c>
      <c r="C43" s="6" t="n">
        <v>23858317</v>
      </c>
    </row>
    <row r="44" spans="1:4">
      <c r="A44" s="4" t="s">
        <v>1117</v>
      </c>
    </row>
    <row r="45" spans="1:4">
      <c r="A45" s="3" t="s">
        <v>1081</v>
      </c>
    </row>
    <row r="46" spans="1:4">
      <c r="A46" s="4" t="s">
        <v>1104</v>
      </c>
      <c r="B46" s="4" t="s">
        <v>1097</v>
      </c>
      <c r="C46" s="4" t="s">
        <v>1098</v>
      </c>
      <c r="D46" s="4" t="s">
        <v>1099</v>
      </c>
    </row>
    <row r="47" spans="1:4">
      <c r="A47" s="4" t="s">
        <v>1118</v>
      </c>
    </row>
    <row r="48" spans="1:4">
      <c r="A48" s="3" t="s">
        <v>1081</v>
      </c>
    </row>
    <row r="49" spans="1:4">
      <c r="A49" s="4" t="s">
        <v>1104</v>
      </c>
      <c r="B49" s="4" t="s">
        <v>1119</v>
      </c>
      <c r="C49" s="4" t="s">
        <v>112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7</v>
      </c>
      <c r="C2" s="2" t="s">
        <v>28</v>
      </c>
      <c r="D2" s="2" t="s">
        <v>76</v>
      </c>
    </row>
    <row r="3" spans="1:4">
      <c r="A3" s="3" t="s">
        <v>237</v>
      </c>
    </row>
    <row r="4" spans="1:4">
      <c r="A4" s="4" t="s">
        <v>1122</v>
      </c>
      <c r="B4" s="6" t="n">
        <v>156726</v>
      </c>
      <c r="C4" s="6" t="n">
        <v>149505</v>
      </c>
      <c r="D4" s="6" t="n">
        <v>161967</v>
      </c>
    </row>
    <row r="5" spans="1:4">
      <c r="A5" s="4" t="s">
        <v>178</v>
      </c>
      <c r="B5" s="5" t="n">
        <v>107719</v>
      </c>
      <c r="C5" s="5" t="n">
        <v>102843</v>
      </c>
      <c r="D5" s="5" t="n">
        <v>100162</v>
      </c>
    </row>
    <row r="6" spans="1:4">
      <c r="A6" s="4" t="s">
        <v>1123</v>
      </c>
      <c r="B6" s="5" t="n">
        <v>19774</v>
      </c>
      <c r="C6" s="5" t="n">
        <v>21201</v>
      </c>
      <c r="D6" s="5" t="n">
        <v>23090</v>
      </c>
    </row>
    <row r="7" spans="1:4">
      <c r="A7" s="4" t="s">
        <v>1124</v>
      </c>
      <c r="B7" s="5" t="n">
        <v>28585</v>
      </c>
      <c r="C7" s="5" t="n">
        <v>30983</v>
      </c>
      <c r="D7" s="5" t="n">
        <v>42921</v>
      </c>
    </row>
    <row r="8" spans="1:4">
      <c r="A8" s="4" t="s">
        <v>1125</v>
      </c>
      <c r="B8" s="5" t="n">
        <v>16105</v>
      </c>
      <c r="C8" s="5" t="n">
        <v>20703</v>
      </c>
      <c r="D8" s="5" t="n">
        <v>26989</v>
      </c>
    </row>
    <row r="9" spans="1:4">
      <c r="A9" s="4" t="s">
        <v>1126</v>
      </c>
      <c r="B9" s="5" t="n">
        <v>3345</v>
      </c>
      <c r="C9" s="5" t="n">
        <v>3051</v>
      </c>
      <c r="D9" s="5" t="n">
        <v>2780</v>
      </c>
    </row>
    <row r="10" spans="1:4">
      <c r="A10" s="4" t="s">
        <v>1127</v>
      </c>
      <c r="B10" s="5" t="n">
        <v>16037</v>
      </c>
      <c r="C10" s="5" t="n">
        <v>22726</v>
      </c>
      <c r="D10" s="5" t="n">
        <v>23399</v>
      </c>
    </row>
    <row r="11" spans="1:4">
      <c r="A11" s="4" t="s">
        <v>1128</v>
      </c>
      <c r="B11" s="6" t="n">
        <v>348291</v>
      </c>
      <c r="C11" s="6" t="n">
        <v>351012</v>
      </c>
      <c r="D11" s="6" t="n">
        <v>3813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 customWidth="1" max="7" min="7" width="4"/>
  </cols>
  <sheetData>
    <row r="1" spans="1:7">
      <c r="A1" s="1" t="s">
        <v>1129</v>
      </c>
      <c r="B1" s="2" t="s">
        <v>1</v>
      </c>
    </row>
    <row r="2" spans="1:7">
      <c r="B2" s="2" t="s">
        <v>27</v>
      </c>
      <c r="D2" s="2" t="s">
        <v>28</v>
      </c>
      <c r="F2" s="2" t="s">
        <v>76</v>
      </c>
    </row>
    <row r="3" spans="1:7">
      <c r="A3" s="3" t="s">
        <v>1130</v>
      </c>
    </row>
    <row r="4" spans="1:7">
      <c r="A4" s="4" t="s">
        <v>1131</v>
      </c>
      <c r="B4" s="6" t="n">
        <v>13426</v>
      </c>
      <c r="D4" s="6" t="n">
        <v>18298</v>
      </c>
      <c r="F4" s="6" t="n">
        <v>23094</v>
      </c>
    </row>
    <row r="5" spans="1:7">
      <c r="A5" s="4" t="s">
        <v>1132</v>
      </c>
      <c r="B5" s="5" t="n">
        <v>81172</v>
      </c>
      <c r="C5" s="4" t="s">
        <v>88</v>
      </c>
      <c r="D5" s="5" t="n">
        <v>127688</v>
      </c>
      <c r="E5" s="4" t="s">
        <v>933</v>
      </c>
      <c r="F5" s="5" t="n">
        <v>89582</v>
      </c>
      <c r="G5" s="4" t="s">
        <v>934</v>
      </c>
    </row>
    <row r="6" spans="1:7">
      <c r="A6" s="4" t="s">
        <v>1133</v>
      </c>
      <c r="B6" s="5" t="n">
        <v>94598</v>
      </c>
      <c r="D6" s="5" t="n">
        <v>145986</v>
      </c>
      <c r="F6" s="5" t="n">
        <v>112676</v>
      </c>
    </row>
    <row r="7" spans="1:7">
      <c r="A7" s="4" t="s">
        <v>1134</v>
      </c>
      <c r="B7" s="6" t="n">
        <v>46500</v>
      </c>
      <c r="D7" s="5" t="n">
        <v>63200</v>
      </c>
    </row>
    <row r="8" spans="1:7">
      <c r="A8" s="4" t="s">
        <v>1135</v>
      </c>
      <c r="D8" s="5" t="n">
        <v>54200</v>
      </c>
      <c r="F8" s="5" t="n">
        <v>16200</v>
      </c>
    </row>
    <row r="9" spans="1:7">
      <c r="A9" s="4" t="s">
        <v>1136</v>
      </c>
      <c r="D9" s="5" t="n">
        <v>27700</v>
      </c>
    </row>
    <row r="10" spans="1:7">
      <c r="A10" s="4" t="s">
        <v>1137</v>
      </c>
      <c r="F10" s="5" t="n">
        <v>22600</v>
      </c>
    </row>
    <row r="11" spans="1:7">
      <c r="A11" s="4" t="s">
        <v>1102</v>
      </c>
    </row>
    <row r="12" spans="1:7">
      <c r="A12" s="3" t="s">
        <v>1130</v>
      </c>
    </row>
    <row r="13" spans="1:7">
      <c r="A13" s="4" t="s">
        <v>1138</v>
      </c>
      <c r="D13" s="6" t="n">
        <v>36000</v>
      </c>
      <c r="F13" s="6" t="n">
        <v>38700</v>
      </c>
    </row>
    <row r="14" spans="1:7"/>
    <row r="15" spans="1:7">
      <c r="A15" s="4" t="s">
        <v>88</v>
      </c>
      <c r="B15" s="4" t="s">
        <v>1139</v>
      </c>
    </row>
    <row r="16" spans="1:7">
      <c r="A16" s="4" t="s">
        <v>933</v>
      </c>
      <c r="B16" s="4" t="s">
        <v>1140</v>
      </c>
    </row>
    <row r="17" spans="1:7">
      <c r="A17" s="4" t="s">
        <v>934</v>
      </c>
      <c r="B17" s="4" t="s">
        <v>1141</v>
      </c>
    </row>
  </sheetData>
  <mergeCells count="9">
    <mergeCell ref="A1:A2"/>
    <mergeCell ref="B1:G1"/>
    <mergeCell ref="B2:C2"/>
    <mergeCell ref="D2:E2"/>
    <mergeCell ref="F2:G2"/>
    <mergeCell ref="A14:G14"/>
    <mergeCell ref="B15:G15"/>
    <mergeCell ref="B16:G16"/>
    <mergeCell ref="B17:G1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1142</v>
      </c>
      <c r="B1" s="2" t="s">
        <v>1</v>
      </c>
    </row>
    <row r="2" spans="1:2">
      <c r="B2" s="2" t="s">
        <v>484</v>
      </c>
    </row>
    <row r="3" spans="1:2">
      <c r="A3" s="3" t="s">
        <v>241</v>
      </c>
    </row>
    <row r="4" spans="1:2">
      <c r="A4" s="4" t="s">
        <v>1143</v>
      </c>
      <c r="B4" s="4" t="s">
        <v>1144</v>
      </c>
    </row>
    <row r="5" spans="1:2">
      <c r="A5" s="5" t="n">
        <v>2018</v>
      </c>
      <c r="B5" s="6" t="n">
        <v>3964268</v>
      </c>
    </row>
    <row r="6" spans="1:2">
      <c r="A6" s="5" t="n">
        <v>2019</v>
      </c>
      <c r="B6" s="5" t="n">
        <v>3497545</v>
      </c>
    </row>
    <row r="7" spans="1:2">
      <c r="A7" s="5" t="n">
        <v>2020</v>
      </c>
      <c r="B7" s="5" t="n">
        <v>3021796</v>
      </c>
    </row>
    <row r="8" spans="1:2">
      <c r="A8" s="5" t="n">
        <v>2021</v>
      </c>
      <c r="B8" s="5" t="n">
        <v>2704523</v>
      </c>
    </row>
    <row r="9" spans="1:2">
      <c r="A9" s="5" t="n">
        <v>2022</v>
      </c>
      <c r="B9" s="5" t="n">
        <v>2408034</v>
      </c>
    </row>
    <row r="10" spans="1:2">
      <c r="A10" s="4" t="s">
        <v>494</v>
      </c>
      <c r="B10" s="5" t="n">
        <v>8546457</v>
      </c>
    </row>
    <row r="11" spans="1:2">
      <c r="A11" s="4" t="s">
        <v>1145</v>
      </c>
      <c r="B11" s="6" t="n">
        <v>2414262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46</v>
      </c>
      <c r="B1" s="2" t="s">
        <v>1</v>
      </c>
    </row>
    <row r="2" spans="1:4">
      <c r="B2" s="2" t="s">
        <v>27</v>
      </c>
      <c r="C2" s="2" t="s">
        <v>28</v>
      </c>
      <c r="D2" s="2" t="s">
        <v>76</v>
      </c>
    </row>
    <row r="3" spans="1:4">
      <c r="A3" s="3" t="s">
        <v>243</v>
      </c>
    </row>
    <row r="4" spans="1:4">
      <c r="A4" s="4" t="s">
        <v>1147</v>
      </c>
      <c r="B4" s="6" t="n">
        <v>54331</v>
      </c>
      <c r="C4" s="6" t="n">
        <v>78335</v>
      </c>
      <c r="D4" s="6" t="n">
        <v>16322</v>
      </c>
    </row>
    <row r="5" spans="1:4">
      <c r="A5" s="4" t="s">
        <v>35</v>
      </c>
      <c r="B5" s="5" t="n">
        <v>6955</v>
      </c>
      <c r="C5" s="5" t="n">
        <v>3272</v>
      </c>
      <c r="D5" s="5" t="n">
        <v>0</v>
      </c>
    </row>
    <row r="6" spans="1:4">
      <c r="A6" s="4" t="s">
        <v>40</v>
      </c>
      <c r="B6" s="5" t="n">
        <v>0</v>
      </c>
      <c r="C6" s="5" t="n">
        <v>0</v>
      </c>
      <c r="D6" s="5" t="n">
        <v>13</v>
      </c>
    </row>
    <row r="7" spans="1:4">
      <c r="A7" s="4" t="s">
        <v>84</v>
      </c>
      <c r="B7" s="6" t="n">
        <v>61286</v>
      </c>
      <c r="C7" s="6" t="n">
        <v>81607</v>
      </c>
      <c r="D7" s="6" t="n">
        <v>1633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35"/>
  </cols>
  <sheetData>
    <row r="1" spans="1:4">
      <c r="A1" s="1" t="s">
        <v>1148</v>
      </c>
      <c r="B1" s="2" t="s">
        <v>1</v>
      </c>
    </row>
    <row r="2" spans="1:4">
      <c r="B2" s="2" t="s">
        <v>853</v>
      </c>
      <c r="C2" s="2" t="s">
        <v>1149</v>
      </c>
      <c r="D2" s="2" t="s">
        <v>1150</v>
      </c>
    </row>
    <row r="3" spans="1:4">
      <c r="A3" s="3" t="s">
        <v>1151</v>
      </c>
    </row>
    <row r="4" spans="1:4">
      <c r="A4" s="4" t="s">
        <v>1152</v>
      </c>
      <c r="B4" s="6" t="n">
        <v>61286</v>
      </c>
      <c r="C4" s="6" t="n">
        <v>81607</v>
      </c>
      <c r="D4" s="6" t="n">
        <v>16335</v>
      </c>
    </row>
    <row r="5" spans="1:4">
      <c r="A5" s="4" t="s">
        <v>1153</v>
      </c>
      <c r="B5" s="5" t="n">
        <v>13</v>
      </c>
      <c r="C5" s="5" t="n">
        <v>35</v>
      </c>
      <c r="D5" s="5" t="n">
        <v>8</v>
      </c>
    </row>
    <row r="6" spans="1:4">
      <c r="A6" s="4" t="s">
        <v>1154</v>
      </c>
      <c r="B6" s="5" t="n">
        <v>2</v>
      </c>
      <c r="D6" s="5" t="n">
        <v>12</v>
      </c>
    </row>
    <row r="7" spans="1:4">
      <c r="A7" s="4" t="s">
        <v>1155</v>
      </c>
    </row>
    <row r="8" spans="1:4">
      <c r="A8" s="3" t="s">
        <v>1151</v>
      </c>
    </row>
    <row r="9" spans="1:4">
      <c r="A9" s="4" t="s">
        <v>1153</v>
      </c>
      <c r="B9" s="5" t="n">
        <v>6</v>
      </c>
      <c r="C9" s="5" t="n">
        <v>25</v>
      </c>
      <c r="D9" s="5" t="n">
        <v>4</v>
      </c>
    </row>
    <row r="10" spans="1:4">
      <c r="A10" s="4" t="s">
        <v>1154</v>
      </c>
      <c r="B10" s="5" t="n">
        <v>1</v>
      </c>
    </row>
    <row r="11" spans="1:4">
      <c r="A11" s="4" t="s">
        <v>1156</v>
      </c>
    </row>
    <row r="12" spans="1:4">
      <c r="A12" s="3" t="s">
        <v>1151</v>
      </c>
    </row>
    <row r="13" spans="1:4">
      <c r="A13" s="4" t="s">
        <v>1153</v>
      </c>
      <c r="B13" s="5" t="n">
        <v>7</v>
      </c>
      <c r="C13" s="5" t="n">
        <v>10</v>
      </c>
    </row>
    <row r="14" spans="1:4">
      <c r="A14" s="4" t="s">
        <v>1154</v>
      </c>
      <c r="B14" s="5" t="n">
        <v>1</v>
      </c>
    </row>
    <row r="15" spans="1:4">
      <c r="A15" s="4" t="s">
        <v>1157</v>
      </c>
    </row>
    <row r="16" spans="1:4">
      <c r="A16" s="3" t="s">
        <v>1151</v>
      </c>
    </row>
    <row r="17" spans="1:4">
      <c r="A17" s="4" t="s">
        <v>1153</v>
      </c>
      <c r="D17" s="5" t="n">
        <v>4</v>
      </c>
    </row>
    <row r="18" spans="1:4">
      <c r="A18" s="4" t="s">
        <v>1154</v>
      </c>
      <c r="D18" s="5" t="n">
        <v>1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8</v>
      </c>
      <c r="B1" s="2" t="s">
        <v>1</v>
      </c>
    </row>
    <row r="2" spans="1:4">
      <c r="B2" s="2" t="s">
        <v>27</v>
      </c>
      <c r="C2" s="2" t="s">
        <v>28</v>
      </c>
      <c r="D2" s="2" t="s">
        <v>76</v>
      </c>
    </row>
    <row r="3" spans="1:4">
      <c r="A3" s="3" t="s">
        <v>1159</v>
      </c>
    </row>
    <row r="4" spans="1:4">
      <c r="A4" s="4" t="s">
        <v>1160</v>
      </c>
      <c r="B4" s="6" t="n">
        <v>-46500</v>
      </c>
      <c r="C4" s="6" t="n">
        <v>-63200</v>
      </c>
    </row>
    <row r="5" spans="1:4">
      <c r="A5" s="4" t="s">
        <v>1161</v>
      </c>
    </row>
    <row r="6" spans="1:4">
      <c r="A6" s="3" t="s">
        <v>1159</v>
      </c>
    </row>
    <row r="7" spans="1:4">
      <c r="A7" s="4" t="s">
        <v>1138</v>
      </c>
      <c r="C7" s="5" t="n">
        <v>36000</v>
      </c>
      <c r="D7" s="6" t="n">
        <v>38700</v>
      </c>
    </row>
    <row r="8" spans="1:4">
      <c r="A8" s="4" t="s">
        <v>1160</v>
      </c>
      <c r="B8" s="6" t="n">
        <v>7645</v>
      </c>
      <c r="C8" s="6" t="n">
        <v>0</v>
      </c>
      <c r="D8"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62</v>
      </c>
      <c r="B1" s="2" t="s">
        <v>1</v>
      </c>
    </row>
    <row r="2" spans="1:5">
      <c r="B2" s="2" t="s">
        <v>27</v>
      </c>
      <c r="C2" s="2" t="s">
        <v>28</v>
      </c>
      <c r="D2" s="2" t="s">
        <v>76</v>
      </c>
    </row>
    <row r="3" spans="1:5">
      <c r="A3" s="3" t="s">
        <v>1159</v>
      </c>
    </row>
    <row r="4" spans="1:5">
      <c r="A4" s="4" t="s">
        <v>1160</v>
      </c>
      <c r="B4" s="6" t="n">
        <v>-46500</v>
      </c>
      <c r="C4" s="6" t="n">
        <v>-63200</v>
      </c>
    </row>
    <row r="5" spans="1:5">
      <c r="A5" s="4" t="s">
        <v>1163</v>
      </c>
      <c r="B5" s="5" t="n">
        <v>14605</v>
      </c>
      <c r="C5" s="5" t="n">
        <v>53389</v>
      </c>
      <c r="D5" s="6" t="n">
        <v>58913</v>
      </c>
      <c r="E5" s="4" t="s">
        <v>88</v>
      </c>
    </row>
    <row r="6" spans="1:5">
      <c r="A6" s="4" t="s">
        <v>1161</v>
      </c>
    </row>
    <row r="7" spans="1:5">
      <c r="A7" s="3" t="s">
        <v>1159</v>
      </c>
    </row>
    <row r="8" spans="1:5">
      <c r="A8" s="4" t="s">
        <v>1160</v>
      </c>
      <c r="B8" s="5" t="n">
        <v>7645</v>
      </c>
      <c r="C8" s="5" t="n">
        <v>0</v>
      </c>
      <c r="D8" s="5" t="n">
        <v>0</v>
      </c>
    </row>
    <row r="9" spans="1:5">
      <c r="A9" s="4" t="s">
        <v>1164</v>
      </c>
      <c r="B9" s="5" t="n">
        <v>4298</v>
      </c>
      <c r="C9" s="5" t="n">
        <v>19801</v>
      </c>
      <c r="D9" s="5" t="n">
        <v>2072</v>
      </c>
    </row>
    <row r="10" spans="1:5">
      <c r="A10" s="4" t="s">
        <v>1165</v>
      </c>
      <c r="B10" s="5" t="n">
        <v>2662</v>
      </c>
      <c r="C10" s="5" t="n">
        <v>15392</v>
      </c>
      <c r="D10" s="5" t="n">
        <v>22402</v>
      </c>
    </row>
    <row r="11" spans="1:5">
      <c r="A11" s="4" t="s">
        <v>1166</v>
      </c>
      <c r="B11" s="5" t="n">
        <v>0</v>
      </c>
      <c r="C11" s="5" t="n">
        <v>14868</v>
      </c>
      <c r="D11" s="5" t="n">
        <v>24837</v>
      </c>
    </row>
    <row r="12" spans="1:5">
      <c r="A12" s="4" t="s">
        <v>1167</v>
      </c>
      <c r="B12" s="5" t="n">
        <v>0</v>
      </c>
      <c r="C12" s="5" t="n">
        <v>3328</v>
      </c>
      <c r="D12" s="5" t="n">
        <v>0</v>
      </c>
    </row>
    <row r="13" spans="1:5">
      <c r="A13" s="4" t="s">
        <v>1163</v>
      </c>
      <c r="B13" s="6" t="n">
        <v>14605</v>
      </c>
      <c r="C13" s="6" t="n">
        <v>53389</v>
      </c>
      <c r="D13" s="6" t="n">
        <v>49311</v>
      </c>
    </row>
    <row r="14" spans="1:5"/>
    <row r="15" spans="1:5">
      <c r="A15" s="4" t="s">
        <v>88</v>
      </c>
      <c r="B15" s="4" t="s">
        <v>101</v>
      </c>
    </row>
  </sheetData>
  <mergeCells count="5">
    <mergeCell ref="A1:A2"/>
    <mergeCell ref="B1:E1"/>
    <mergeCell ref="D2:E2"/>
    <mergeCell ref="A14:E14"/>
    <mergeCell ref="B15:E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68</v>
      </c>
      <c r="B1" s="2" t="s">
        <v>1</v>
      </c>
    </row>
    <row r="2" spans="1:4">
      <c r="B2" s="2" t="s">
        <v>27</v>
      </c>
      <c r="C2" s="2" t="s">
        <v>28</v>
      </c>
      <c r="D2" s="2" t="s">
        <v>76</v>
      </c>
    </row>
    <row r="3" spans="1:4">
      <c r="A3" s="3" t="s">
        <v>249</v>
      </c>
    </row>
    <row r="4" spans="1:4">
      <c r="A4" s="4" t="s">
        <v>1169</v>
      </c>
      <c r="B4" s="5" t="n">
        <v>-3007752</v>
      </c>
      <c r="C4" s="5" t="n">
        <v>-3426810</v>
      </c>
      <c r="D4" s="5" t="n">
        <v>-3030724</v>
      </c>
    </row>
    <row r="5" spans="1:4">
      <c r="A5" s="4" t="s">
        <v>1170</v>
      </c>
      <c r="B5" s="5" t="n">
        <v>509677</v>
      </c>
      <c r="C5" s="5" t="n">
        <v>152314</v>
      </c>
      <c r="D5" s="5" t="n">
        <v>3666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7</v>
      </c>
      <c r="C2" s="2" t="s">
        <v>28</v>
      </c>
      <c r="D2" s="2" t="s">
        <v>76</v>
      </c>
    </row>
    <row r="3" spans="1:4">
      <c r="A3" s="3" t="s">
        <v>249</v>
      </c>
    </row>
    <row r="4" spans="1:4">
      <c r="A4" s="4" t="s">
        <v>1172</v>
      </c>
      <c r="B4" s="6" t="n">
        <v>1076151</v>
      </c>
      <c r="C4" s="6" t="n">
        <v>1046630</v>
      </c>
      <c r="D4" s="6" t="n">
        <v>1178730</v>
      </c>
    </row>
    <row r="5" spans="1:4">
      <c r="A5" s="4" t="s">
        <v>1173</v>
      </c>
      <c r="B5" s="5" t="n">
        <v>161059552</v>
      </c>
      <c r="C5" s="5" t="n">
        <v>185514370</v>
      </c>
      <c r="D5" s="5" t="n">
        <v>203850828</v>
      </c>
    </row>
    <row r="6" spans="1:4">
      <c r="A6" s="4" t="s">
        <v>97</v>
      </c>
      <c r="B6" s="8" t="n">
        <v>6.68</v>
      </c>
      <c r="C6" s="8" t="n">
        <v>5.64</v>
      </c>
      <c r="D6" s="8" t="n">
        <v>5.78</v>
      </c>
    </row>
    <row r="7" spans="1:4">
      <c r="A7" s="4" t="s">
        <v>1174</v>
      </c>
      <c r="B7" s="5" t="n">
        <v>167287508</v>
      </c>
      <c r="C7" s="5" t="n">
        <v>189682036</v>
      </c>
      <c r="D7" s="5" t="n">
        <v>206224135</v>
      </c>
    </row>
    <row r="8" spans="1:4">
      <c r="A8" s="4" t="s">
        <v>98</v>
      </c>
      <c r="B8" s="8" t="n">
        <v>6.43</v>
      </c>
      <c r="C8" s="8" t="n">
        <v>5.52</v>
      </c>
      <c r="D8" s="8" t="n">
        <v>5.7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27</v>
      </c>
      <c r="C1" s="2" t="s">
        <v>28</v>
      </c>
      <c r="D1" s="2" t="s">
        <v>76</v>
      </c>
    </row>
    <row r="2" spans="1:4">
      <c r="A2" s="3" t="s">
        <v>249</v>
      </c>
    </row>
    <row r="3" spans="1:4">
      <c r="A3" s="4" t="s">
        <v>1176</v>
      </c>
      <c r="B3" s="5" t="n">
        <v>167847345</v>
      </c>
      <c r="C3" s="5" t="n">
        <v>187847345</v>
      </c>
      <c r="D3" s="5" t="n">
        <v>203411207</v>
      </c>
    </row>
    <row r="4" spans="1:4">
      <c r="A4" s="4" t="s">
        <v>1177</v>
      </c>
      <c r="B4" s="5" t="n">
        <v>-14855244</v>
      </c>
      <c r="C4" s="5" t="n">
        <v>-11600191</v>
      </c>
      <c r="D4" s="5" t="n">
        <v>-3069003</v>
      </c>
    </row>
    <row r="5" spans="1:4">
      <c r="A5" s="4" t="s">
        <v>1178</v>
      </c>
      <c r="B5" s="5" t="n">
        <v>152992101</v>
      </c>
      <c r="C5" s="5" t="n">
        <v>176247154</v>
      </c>
      <c r="D5" s="5" t="n">
        <v>200342204</v>
      </c>
    </row>
    <row r="6" spans="1:4">
      <c r="A6" s="4" t="s">
        <v>1169</v>
      </c>
      <c r="B6" s="5" t="n">
        <v>-3007752</v>
      </c>
      <c r="C6" s="5" t="n">
        <v>-3426810</v>
      </c>
      <c r="D6" s="5" t="n">
        <v>-3030724</v>
      </c>
    </row>
    <row r="7" spans="1:4">
      <c r="A7" s="4" t="s">
        <v>1179</v>
      </c>
      <c r="B7" s="5" t="n">
        <v>149984349</v>
      </c>
      <c r="C7" s="5" t="n">
        <v>172820344</v>
      </c>
      <c r="D7" s="5" t="n">
        <v>19731148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9"/>
    <col customWidth="1" max="5" min="5" width="22"/>
    <col customWidth="1" max="6" min="6" width="36"/>
    <col customWidth="1" max="7" min="7" width="21"/>
    <col customWidth="1" max="8" min="8" width="22"/>
  </cols>
  <sheetData>
    <row r="1" spans="1:8">
      <c r="A1" s="1" t="s">
        <v>1180</v>
      </c>
      <c r="B1" s="2" t="s">
        <v>1000</v>
      </c>
      <c r="C1" s="2" t="s">
        <v>1181</v>
      </c>
      <c r="D1" s="2" t="s">
        <v>451</v>
      </c>
      <c r="E1" s="2" t="s">
        <v>1182</v>
      </c>
      <c r="F1" s="2" t="s">
        <v>1183</v>
      </c>
      <c r="G1" s="2" t="s">
        <v>452</v>
      </c>
      <c r="H1" s="2" t="s">
        <v>1184</v>
      </c>
    </row>
    <row r="2" spans="1:8">
      <c r="A2" s="3" t="s">
        <v>1185</v>
      </c>
    </row>
    <row r="3" spans="1:8">
      <c r="A3" s="4" t="s">
        <v>1186</v>
      </c>
      <c r="D3" s="5" t="n">
        <v>980</v>
      </c>
      <c r="F3" s="5" t="n">
        <v>980</v>
      </c>
    </row>
    <row r="4" spans="1:8">
      <c r="A4" s="4" t="s">
        <v>1187</v>
      </c>
      <c r="D4" s="6" t="n">
        <v>104867000</v>
      </c>
      <c r="F4" s="6" t="n">
        <v>104867000</v>
      </c>
      <c r="G4" s="6" t="n">
        <v>125429000</v>
      </c>
    </row>
    <row r="5" spans="1:8">
      <c r="A5" s="4" t="s">
        <v>862</v>
      </c>
    </row>
    <row r="6" spans="1:8">
      <c r="A6" s="3" t="s">
        <v>1185</v>
      </c>
    </row>
    <row r="7" spans="1:8">
      <c r="A7" s="4" t="s">
        <v>1188</v>
      </c>
      <c r="D7" s="6" t="n">
        <v>59851000</v>
      </c>
      <c r="F7" s="6" t="n">
        <v>59851000</v>
      </c>
    </row>
    <row r="8" spans="1:8">
      <c r="A8" s="4" t="s">
        <v>1189</v>
      </c>
    </row>
    <row r="9" spans="1:8">
      <c r="A9" s="3" t="s">
        <v>1185</v>
      </c>
    </row>
    <row r="10" spans="1:8">
      <c r="A10" s="4" t="s">
        <v>848</v>
      </c>
      <c r="B10" s="4" t="s">
        <v>614</v>
      </c>
    </row>
    <row r="11" spans="1:8">
      <c r="A11" s="4" t="s">
        <v>848</v>
      </c>
      <c r="D11" s="4" t="s">
        <v>671</v>
      </c>
      <c r="F11" s="4" t="s">
        <v>671</v>
      </c>
    </row>
    <row r="12" spans="1:8">
      <c r="A12" s="4" t="s">
        <v>1190</v>
      </c>
    </row>
    <row r="13" spans="1:8">
      <c r="A13" s="3" t="s">
        <v>1185</v>
      </c>
    </row>
    <row r="14" spans="1:8">
      <c r="A14" s="4" t="s">
        <v>1191</v>
      </c>
      <c r="D14" s="6" t="n">
        <v>350000000</v>
      </c>
      <c r="F14" s="6" t="n">
        <v>350000000</v>
      </c>
    </row>
    <row r="15" spans="1:8">
      <c r="A15" s="4" t="s">
        <v>1192</v>
      </c>
      <c r="B15" s="4" t="s">
        <v>614</v>
      </c>
    </row>
    <row r="16" spans="1:8">
      <c r="A16" s="4" t="s">
        <v>1193</v>
      </c>
    </row>
    <row r="17" spans="1:8">
      <c r="A17" s="3" t="s">
        <v>1185</v>
      </c>
    </row>
    <row r="18" spans="1:8">
      <c r="A18" s="4" t="s">
        <v>848</v>
      </c>
      <c r="F18" s="4" t="s">
        <v>614</v>
      </c>
    </row>
    <row r="19" spans="1:8">
      <c r="A19" s="4" t="s">
        <v>848</v>
      </c>
      <c r="D19" s="4" t="s">
        <v>671</v>
      </c>
      <c r="F19" s="4" t="s">
        <v>671</v>
      </c>
    </row>
    <row r="20" spans="1:8">
      <c r="A20" s="4" t="s">
        <v>1194</v>
      </c>
    </row>
    <row r="21" spans="1:8">
      <c r="A21" s="3" t="s">
        <v>1185</v>
      </c>
    </row>
    <row r="22" spans="1:8">
      <c r="A22" s="4" t="s">
        <v>1186</v>
      </c>
      <c r="D22" s="5" t="n">
        <v>25</v>
      </c>
      <c r="F22" s="5" t="n">
        <v>25</v>
      </c>
    </row>
    <row r="23" spans="1:8">
      <c r="A23" s="4" t="s">
        <v>1195</v>
      </c>
    </row>
    <row r="24" spans="1:8">
      <c r="A24" s="3" t="s">
        <v>1185</v>
      </c>
    </row>
    <row r="25" spans="1:8">
      <c r="A25" s="4" t="s">
        <v>1186</v>
      </c>
      <c r="D25" s="5" t="n">
        <v>8</v>
      </c>
      <c r="F25" s="5" t="n">
        <v>8</v>
      </c>
      <c r="H25" s="5" t="n">
        <v>8</v>
      </c>
    </row>
    <row r="26" spans="1:8">
      <c r="A26" s="4" t="s">
        <v>1196</v>
      </c>
    </row>
    <row r="27" spans="1:8">
      <c r="A27" s="3" t="s">
        <v>1185</v>
      </c>
    </row>
    <row r="28" spans="1:8">
      <c r="A28" s="4" t="s">
        <v>848</v>
      </c>
      <c r="H28" s="4" t="s">
        <v>1197</v>
      </c>
    </row>
    <row r="29" spans="1:8">
      <c r="A29" s="4" t="s">
        <v>1198</v>
      </c>
    </row>
    <row r="30" spans="1:8">
      <c r="A30" s="3" t="s">
        <v>1185</v>
      </c>
    </row>
    <row r="31" spans="1:8">
      <c r="A31" s="4" t="s">
        <v>848</v>
      </c>
      <c r="F31" s="4" t="s">
        <v>839</v>
      </c>
    </row>
    <row r="32" spans="1:8">
      <c r="A32" s="4" t="s">
        <v>1191</v>
      </c>
      <c r="D32" s="6" t="n">
        <v>63800000</v>
      </c>
      <c r="F32" s="6" t="n">
        <v>63800000</v>
      </c>
    </row>
    <row r="33" spans="1:8">
      <c r="A33" s="4" t="s">
        <v>1199</v>
      </c>
    </row>
    <row r="34" spans="1:8">
      <c r="A34" s="3" t="s">
        <v>1185</v>
      </c>
    </row>
    <row r="35" spans="1:8">
      <c r="A35" s="4" t="s">
        <v>1188</v>
      </c>
      <c r="D35" s="6" t="n">
        <v>59900000</v>
      </c>
      <c r="F35" s="6" t="n">
        <v>59900000</v>
      </c>
    </row>
    <row r="36" spans="1:8">
      <c r="A36" s="4" t="s">
        <v>1200</v>
      </c>
    </row>
    <row r="37" spans="1:8">
      <c r="A37" s="3" t="s">
        <v>1185</v>
      </c>
    </row>
    <row r="38" spans="1:8">
      <c r="A38" s="4" t="s">
        <v>1186</v>
      </c>
      <c r="D38" s="5" t="n">
        <v>7</v>
      </c>
      <c r="F38" s="5" t="n">
        <v>7</v>
      </c>
    </row>
    <row r="39" spans="1:8">
      <c r="A39" s="4" t="s">
        <v>1201</v>
      </c>
    </row>
    <row r="40" spans="1:8">
      <c r="A40" s="3" t="s">
        <v>1185</v>
      </c>
    </row>
    <row r="41" spans="1:8">
      <c r="A41" s="4" t="s">
        <v>848</v>
      </c>
      <c r="F41" s="4" t="s">
        <v>839</v>
      </c>
    </row>
    <row r="42" spans="1:8">
      <c r="A42" s="4" t="s">
        <v>1191</v>
      </c>
      <c r="D42" s="6" t="n">
        <v>31900000</v>
      </c>
      <c r="F42" s="6" t="n">
        <v>31900000</v>
      </c>
    </row>
    <row r="43" spans="1:8">
      <c r="A43" s="4" t="s">
        <v>1202</v>
      </c>
    </row>
    <row r="44" spans="1:8">
      <c r="A44" s="3" t="s">
        <v>1185</v>
      </c>
    </row>
    <row r="45" spans="1:8">
      <c r="A45" s="4" t="s">
        <v>1191</v>
      </c>
      <c r="D45" s="5" t="n">
        <v>31900000</v>
      </c>
      <c r="F45" s="6" t="n">
        <v>31900000</v>
      </c>
    </row>
    <row r="46" spans="1:8">
      <c r="A46" s="4" t="s">
        <v>1203</v>
      </c>
    </row>
    <row r="47" spans="1:8">
      <c r="A47" s="3" t="s">
        <v>1185</v>
      </c>
    </row>
    <row r="48" spans="1:8">
      <c r="A48" s="4" t="s">
        <v>848</v>
      </c>
      <c r="F48" s="4" t="s">
        <v>839</v>
      </c>
    </row>
    <row r="49" spans="1:8">
      <c r="A49" s="4" t="s">
        <v>1191</v>
      </c>
      <c r="D49" s="5" t="n">
        <v>16800000</v>
      </c>
      <c r="F49" s="6" t="n">
        <v>16800000</v>
      </c>
    </row>
    <row r="50" spans="1:8">
      <c r="A50" s="4" t="s">
        <v>1204</v>
      </c>
    </row>
    <row r="51" spans="1:8">
      <c r="A51" s="3" t="s">
        <v>1185</v>
      </c>
    </row>
    <row r="52" spans="1:8">
      <c r="A52" s="4" t="s">
        <v>1205</v>
      </c>
      <c r="C52" s="6" t="n">
        <v>16800000</v>
      </c>
    </row>
    <row r="53" spans="1:8">
      <c r="A53" s="4" t="s">
        <v>1206</v>
      </c>
    </row>
    <row r="54" spans="1:8">
      <c r="A54" s="3" t="s">
        <v>1185</v>
      </c>
    </row>
    <row r="55" spans="1:8">
      <c r="A55" s="4" t="s">
        <v>848</v>
      </c>
      <c r="F55" s="4" t="s">
        <v>839</v>
      </c>
    </row>
    <row r="56" spans="1:8">
      <c r="A56" s="4" t="s">
        <v>1191</v>
      </c>
      <c r="D56" s="5" t="n">
        <v>8400000</v>
      </c>
      <c r="F56" s="6" t="n">
        <v>8400000</v>
      </c>
    </row>
    <row r="57" spans="1:8">
      <c r="A57" s="4" t="s">
        <v>1207</v>
      </c>
    </row>
    <row r="58" spans="1:8">
      <c r="A58" s="3" t="s">
        <v>1185</v>
      </c>
    </row>
    <row r="59" spans="1:8">
      <c r="A59" s="4" t="s">
        <v>1191</v>
      </c>
      <c r="D59" s="5" t="n">
        <v>8400000</v>
      </c>
      <c r="F59" s="6" t="n">
        <v>8400000</v>
      </c>
    </row>
    <row r="60" spans="1:8">
      <c r="A60" s="4" t="s">
        <v>1208</v>
      </c>
    </row>
    <row r="61" spans="1:8">
      <c r="A61" s="3" t="s">
        <v>1185</v>
      </c>
    </row>
    <row r="62" spans="1:8">
      <c r="A62" s="4" t="s">
        <v>848</v>
      </c>
      <c r="F62" s="4" t="s">
        <v>839</v>
      </c>
    </row>
    <row r="63" spans="1:8">
      <c r="A63" s="4" t="s">
        <v>1191</v>
      </c>
      <c r="D63" s="5" t="n">
        <v>31000000</v>
      </c>
      <c r="F63" s="6" t="n">
        <v>31000000</v>
      </c>
    </row>
    <row r="64" spans="1:8">
      <c r="A64" s="4" t="s">
        <v>1209</v>
      </c>
      <c r="D64" s="5" t="n">
        <v>11500000</v>
      </c>
      <c r="F64" s="6" t="n">
        <v>11500000</v>
      </c>
    </row>
    <row r="65" spans="1:8">
      <c r="A65" s="4" t="s">
        <v>1210</v>
      </c>
    </row>
    <row r="66" spans="1:8">
      <c r="A66" s="3" t="s">
        <v>1185</v>
      </c>
    </row>
    <row r="67" spans="1:8">
      <c r="A67" s="4" t="s">
        <v>848</v>
      </c>
      <c r="F67" s="4" t="s">
        <v>839</v>
      </c>
    </row>
    <row r="68" spans="1:8">
      <c r="A68" s="4" t="s">
        <v>1191</v>
      </c>
      <c r="D68" s="5" t="n">
        <v>15500000</v>
      </c>
      <c r="F68" s="6" t="n">
        <v>15500000</v>
      </c>
    </row>
    <row r="69" spans="1:8">
      <c r="A69" s="4" t="s">
        <v>1211</v>
      </c>
    </row>
    <row r="70" spans="1:8">
      <c r="A70" s="3" t="s">
        <v>1185</v>
      </c>
    </row>
    <row r="71" spans="1:8">
      <c r="A71" s="4" t="s">
        <v>1191</v>
      </c>
      <c r="D71" s="6" t="n">
        <v>15500000</v>
      </c>
      <c r="F71" s="6" t="n">
        <v>15500000</v>
      </c>
    </row>
    <row r="72" spans="1:8">
      <c r="A72" s="4" t="s">
        <v>1212</v>
      </c>
    </row>
    <row r="73" spans="1:8">
      <c r="A73" s="3" t="s">
        <v>1185</v>
      </c>
    </row>
    <row r="74" spans="1:8">
      <c r="A74" s="4" t="s">
        <v>1186</v>
      </c>
      <c r="D74" s="5" t="n">
        <v>2</v>
      </c>
      <c r="F74" s="5" t="n">
        <v>2</v>
      </c>
    </row>
    <row r="75" spans="1:8">
      <c r="A75" s="4" t="s">
        <v>1213</v>
      </c>
    </row>
    <row r="76" spans="1:8">
      <c r="A76" s="3" t="s">
        <v>1185</v>
      </c>
    </row>
    <row r="77" spans="1:8">
      <c r="A77" s="4" t="s">
        <v>848</v>
      </c>
      <c r="F77" s="4" t="s">
        <v>839</v>
      </c>
    </row>
    <row r="78" spans="1:8">
      <c r="A78" s="4" t="s">
        <v>1214</v>
      </c>
    </row>
    <row r="79" spans="1:8">
      <c r="A79" s="3" t="s">
        <v>1185</v>
      </c>
    </row>
    <row r="80" spans="1:8">
      <c r="A80" s="4" t="s">
        <v>1186</v>
      </c>
      <c r="D80" s="5" t="n">
        <v>6</v>
      </c>
      <c r="F80" s="5" t="n">
        <v>6</v>
      </c>
    </row>
    <row r="81" spans="1:8">
      <c r="A81" s="4" t="s">
        <v>1215</v>
      </c>
    </row>
    <row r="82" spans="1:8">
      <c r="A82" s="3" t="s">
        <v>1185</v>
      </c>
    </row>
    <row r="83" spans="1:8">
      <c r="A83" s="4" t="s">
        <v>1186</v>
      </c>
      <c r="D83" s="5" t="n">
        <v>4</v>
      </c>
      <c r="F83" s="5" t="n">
        <v>4</v>
      </c>
    </row>
    <row r="84" spans="1:8">
      <c r="A84" s="4" t="s">
        <v>1216</v>
      </c>
    </row>
    <row r="85" spans="1:8">
      <c r="A85" s="3" t="s">
        <v>1185</v>
      </c>
    </row>
    <row r="86" spans="1:8">
      <c r="A86" s="4" t="s">
        <v>1186</v>
      </c>
      <c r="D86" s="5" t="n">
        <v>2</v>
      </c>
      <c r="F86" s="5" t="n">
        <v>2</v>
      </c>
    </row>
    <row r="87" spans="1:8">
      <c r="A87" s="4" t="s">
        <v>1217</v>
      </c>
    </row>
    <row r="88" spans="1:8">
      <c r="A88" s="3" t="s">
        <v>1185</v>
      </c>
    </row>
    <row r="89" spans="1:8">
      <c r="A89" s="4" t="s">
        <v>1186</v>
      </c>
      <c r="D89" s="5" t="n">
        <v>1</v>
      </c>
      <c r="F89" s="5" t="n">
        <v>1</v>
      </c>
    </row>
    <row r="90" spans="1:8">
      <c r="A90" s="4" t="s">
        <v>1218</v>
      </c>
    </row>
    <row r="91" spans="1:8">
      <c r="A91" s="3" t="s">
        <v>1185</v>
      </c>
    </row>
    <row r="92" spans="1:8">
      <c r="A92" s="4" t="s">
        <v>1186</v>
      </c>
      <c r="D92" s="5" t="n">
        <v>1</v>
      </c>
      <c r="F92" s="5" t="n">
        <v>1</v>
      </c>
    </row>
    <row r="93" spans="1:8">
      <c r="A93" s="4" t="s">
        <v>1219</v>
      </c>
    </row>
    <row r="94" spans="1:8">
      <c r="A94" s="3" t="s">
        <v>1185</v>
      </c>
    </row>
    <row r="95" spans="1:8">
      <c r="A95" s="4" t="s">
        <v>1186</v>
      </c>
      <c r="D95" s="5" t="n">
        <v>4</v>
      </c>
      <c r="F95" s="5" t="n">
        <v>4</v>
      </c>
    </row>
    <row r="96" spans="1:8">
      <c r="A96" s="4" t="s">
        <v>1220</v>
      </c>
    </row>
    <row r="97" spans="1:8">
      <c r="A97" s="3" t="s">
        <v>1185</v>
      </c>
    </row>
    <row r="98" spans="1:8">
      <c r="A98" s="4" t="s">
        <v>1191</v>
      </c>
      <c r="D98" s="6" t="n">
        <v>272800000</v>
      </c>
      <c r="F98" s="6" t="n">
        <v>272800000</v>
      </c>
    </row>
    <row r="99" spans="1:8">
      <c r="A99" s="4" t="s">
        <v>799</v>
      </c>
      <c r="D99" s="5" t="n">
        <v>878400000</v>
      </c>
      <c r="F99" s="6" t="n">
        <v>878400000</v>
      </c>
    </row>
    <row r="100" spans="1:8">
      <c r="A100" s="4" t="s">
        <v>1221</v>
      </c>
    </row>
    <row r="101" spans="1:8">
      <c r="A101" s="3" t="s">
        <v>1185</v>
      </c>
    </row>
    <row r="102" spans="1:8">
      <c r="A102" s="4" t="s">
        <v>848</v>
      </c>
      <c r="F102" s="4" t="s">
        <v>839</v>
      </c>
    </row>
    <row r="103" spans="1:8">
      <c r="A103" s="4" t="s">
        <v>1222</v>
      </c>
    </row>
    <row r="104" spans="1:8">
      <c r="A104" s="3" t="s">
        <v>1185</v>
      </c>
    </row>
    <row r="105" spans="1:8">
      <c r="A105" s="4" t="s">
        <v>1187</v>
      </c>
      <c r="D105" s="6" t="n">
        <v>0</v>
      </c>
      <c r="F105" s="6" t="n">
        <v>0</v>
      </c>
      <c r="G105" s="5" t="n">
        <v>3400000</v>
      </c>
    </row>
    <row r="106" spans="1:8">
      <c r="A106" s="4" t="s">
        <v>1223</v>
      </c>
    </row>
    <row r="107" spans="1:8">
      <c r="A107" s="3" t="s">
        <v>1185</v>
      </c>
    </row>
    <row r="108" spans="1:8">
      <c r="A108" s="4" t="s">
        <v>1186</v>
      </c>
      <c r="D108" s="5" t="n">
        <v>29</v>
      </c>
      <c r="F108" s="5" t="n">
        <v>29</v>
      </c>
    </row>
    <row r="109" spans="1:8">
      <c r="A109" s="4" t="s">
        <v>1224</v>
      </c>
      <c r="F109" s="5" t="n">
        <v>10</v>
      </c>
    </row>
    <row r="110" spans="1:8">
      <c r="A110" s="4" t="s">
        <v>1225</v>
      </c>
    </row>
    <row r="111" spans="1:8">
      <c r="A111" s="3" t="s">
        <v>1185</v>
      </c>
    </row>
    <row r="112" spans="1:8">
      <c r="A112" s="4" t="s">
        <v>1187</v>
      </c>
      <c r="D112" s="6" t="n">
        <v>104900000</v>
      </c>
      <c r="F112" s="6" t="n">
        <v>104900000</v>
      </c>
      <c r="G112" s="6" t="n">
        <v>122000000</v>
      </c>
    </row>
    <row r="113" spans="1:8">
      <c r="A113" s="4" t="s">
        <v>1226</v>
      </c>
    </row>
    <row r="114" spans="1:8">
      <c r="A114" s="3" t="s">
        <v>1185</v>
      </c>
    </row>
    <row r="115" spans="1:8">
      <c r="A115" s="4" t="s">
        <v>1186</v>
      </c>
      <c r="D115" s="5" t="n">
        <v>4</v>
      </c>
      <c r="F115" s="5" t="n">
        <v>4</v>
      </c>
    </row>
    <row r="116" spans="1:8">
      <c r="A116" s="4" t="s">
        <v>1227</v>
      </c>
    </row>
    <row r="117" spans="1:8">
      <c r="A117" s="3" t="s">
        <v>1185</v>
      </c>
    </row>
    <row r="118" spans="1:8">
      <c r="A118" s="4" t="s">
        <v>848</v>
      </c>
      <c r="F118" s="4" t="s">
        <v>1228</v>
      </c>
    </row>
    <row r="119" spans="1:8">
      <c r="A119" s="4" t="s">
        <v>548</v>
      </c>
    </row>
    <row r="120" spans="1:8">
      <c r="A120" s="3" t="s">
        <v>1185</v>
      </c>
    </row>
    <row r="121" spans="1:8">
      <c r="A121" s="4" t="s">
        <v>848</v>
      </c>
      <c r="F121" s="4" t="s">
        <v>1229</v>
      </c>
    </row>
    <row r="122" spans="1:8">
      <c r="A122" s="4" t="s">
        <v>1230</v>
      </c>
      <c r="D122" s="5" t="n">
        <v>4</v>
      </c>
    </row>
    <row r="123" spans="1:8">
      <c r="A123" s="4" t="s">
        <v>1186</v>
      </c>
      <c r="D123" s="5" t="n">
        <v>21</v>
      </c>
      <c r="F123" s="5" t="n">
        <v>21</v>
      </c>
    </row>
    <row r="124" spans="1:8">
      <c r="A124" s="4" t="s">
        <v>1231</v>
      </c>
    </row>
    <row r="125" spans="1:8">
      <c r="A125" s="3" t="s">
        <v>1185</v>
      </c>
    </row>
    <row r="126" spans="1:8">
      <c r="A126" s="4" t="s">
        <v>1230</v>
      </c>
      <c r="E126" s="5" t="n">
        <v>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7</v>
      </c>
      <c r="C1" s="2" t="s">
        <v>28</v>
      </c>
    </row>
    <row r="2" spans="1:3">
      <c r="A2" s="3" t="s">
        <v>252</v>
      </c>
    </row>
    <row r="3" spans="1:3">
      <c r="A3" s="4" t="s">
        <v>1233</v>
      </c>
      <c r="B3" s="6" t="n">
        <v>122946</v>
      </c>
      <c r="C3" s="6" t="n">
        <v>118783</v>
      </c>
    </row>
    <row r="4" spans="1:3">
      <c r="A4" s="4" t="s">
        <v>1187</v>
      </c>
      <c r="B4" s="5" t="n">
        <v>104867</v>
      </c>
      <c r="C4" s="5" t="n">
        <v>125429</v>
      </c>
    </row>
    <row r="5" spans="1:3">
      <c r="A5" s="4" t="s">
        <v>1234</v>
      </c>
      <c r="B5" s="6" t="n">
        <v>227813</v>
      </c>
      <c r="C5" s="6" t="n">
        <v>2442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235</v>
      </c>
      <c r="B1" s="2" t="s">
        <v>1</v>
      </c>
    </row>
    <row r="2" spans="1:4">
      <c r="B2" s="2" t="s">
        <v>27</v>
      </c>
      <c r="C2" s="2" t="s">
        <v>28</v>
      </c>
      <c r="D2" s="2" t="s">
        <v>76</v>
      </c>
    </row>
    <row r="3" spans="1:4">
      <c r="A3" s="3" t="s">
        <v>1236</v>
      </c>
    </row>
    <row r="4" spans="1:4">
      <c r="A4" s="4" t="s">
        <v>1237</v>
      </c>
      <c r="B4" s="6" t="n">
        <v>13426000</v>
      </c>
      <c r="C4" s="6" t="n">
        <v>18298000</v>
      </c>
      <c r="D4" s="6" t="n">
        <v>23094000</v>
      </c>
    </row>
    <row r="5" spans="1:4">
      <c r="A5" s="4" t="s">
        <v>1221</v>
      </c>
    </row>
    <row r="6" spans="1:4">
      <c r="A6" s="3" t="s">
        <v>1236</v>
      </c>
    </row>
    <row r="7" spans="1:4">
      <c r="A7" s="4" t="s">
        <v>1237</v>
      </c>
      <c r="B7" s="5" t="n">
        <v>500000</v>
      </c>
      <c r="C7" s="5" t="n">
        <v>600000</v>
      </c>
      <c r="D7" s="5" t="n">
        <v>500000</v>
      </c>
    </row>
    <row r="8" spans="1:4">
      <c r="A8" s="4" t="s">
        <v>1238</v>
      </c>
      <c r="B8" s="5" t="n">
        <v>3300000</v>
      </c>
      <c r="C8" s="5" t="n">
        <v>1700000</v>
      </c>
      <c r="D8" s="5" t="n">
        <v>300000</v>
      </c>
    </row>
    <row r="9" spans="1:4">
      <c r="A9" s="4" t="s">
        <v>1239</v>
      </c>
    </row>
    <row r="10" spans="1:4">
      <c r="A10" s="3" t="s">
        <v>1236</v>
      </c>
    </row>
    <row r="11" spans="1:4">
      <c r="A11" s="4" t="s">
        <v>1237</v>
      </c>
      <c r="B11" s="5" t="n">
        <v>500000</v>
      </c>
      <c r="C11" s="5" t="n">
        <v>500000</v>
      </c>
      <c r="D11" s="5" t="n">
        <v>500000</v>
      </c>
    </row>
    <row r="12" spans="1:4">
      <c r="A12" s="4" t="s">
        <v>1238</v>
      </c>
      <c r="B12" s="5" t="n">
        <v>1900000</v>
      </c>
      <c r="C12" s="5" t="n">
        <v>0</v>
      </c>
      <c r="D12" s="5" t="n">
        <v>0</v>
      </c>
    </row>
    <row r="13" spans="1:4">
      <c r="A13" s="4" t="s">
        <v>1225</v>
      </c>
    </row>
    <row r="14" spans="1:4">
      <c r="A14" s="3" t="s">
        <v>1236</v>
      </c>
    </row>
    <row r="15" spans="1:4">
      <c r="A15" s="4" t="s">
        <v>1237</v>
      </c>
      <c r="B15" s="5" t="n">
        <v>1800000</v>
      </c>
      <c r="C15" s="5" t="n">
        <v>2900000</v>
      </c>
      <c r="D15" s="5" t="n">
        <v>2800000</v>
      </c>
    </row>
    <row r="16" spans="1:4">
      <c r="A16" s="4" t="s">
        <v>1238</v>
      </c>
      <c r="B16" s="6" t="n">
        <v>3000000</v>
      </c>
      <c r="C16" s="6" t="n">
        <v>7500000</v>
      </c>
      <c r="D16" s="6" t="n">
        <v>23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 customWidth="1" max="6" min="6" width="26"/>
    <col customWidth="1" max="7" min="7" width="38"/>
    <col customWidth="1" max="8" min="8" width="21"/>
    <col customWidth="1" max="9" min="9" width="21"/>
    <col customWidth="1" max="10" min="10" width="19"/>
    <col customWidth="1" max="11" min="11" width="28"/>
    <col customWidth="1" max="12" min="12" width="34"/>
  </cols>
  <sheetData>
    <row r="1" spans="1:12">
      <c r="A1" s="1" t="s">
        <v>1240</v>
      </c>
      <c r="B1" s="2" t="s">
        <v>1241</v>
      </c>
      <c r="C1" s="2" t="s">
        <v>1242</v>
      </c>
      <c r="D1" s="2" t="s">
        <v>1243</v>
      </c>
      <c r="E1" s="2" t="s">
        <v>1244</v>
      </c>
      <c r="F1" s="2" t="s">
        <v>1245</v>
      </c>
      <c r="G1" s="2" t="s">
        <v>1246</v>
      </c>
      <c r="H1" s="2" t="s">
        <v>103</v>
      </c>
      <c r="I1" s="2" t="s">
        <v>452</v>
      </c>
      <c r="J1" s="2" t="s">
        <v>1247</v>
      </c>
      <c r="K1" s="2" t="s">
        <v>1248</v>
      </c>
      <c r="L1" s="2" t="s">
        <v>1249</v>
      </c>
    </row>
    <row r="2" spans="1:12">
      <c r="A2" s="3" t="s">
        <v>1250</v>
      </c>
    </row>
    <row r="3" spans="1:12">
      <c r="A3" s="4" t="s">
        <v>1186</v>
      </c>
      <c r="G3" s="5" t="n">
        <v>980</v>
      </c>
    </row>
    <row r="4" spans="1:12">
      <c r="A4" s="4" t="s">
        <v>1137</v>
      </c>
      <c r="H4" s="6" t="n">
        <v>22600000</v>
      </c>
    </row>
    <row r="5" spans="1:12">
      <c r="A5" s="4" t="s">
        <v>1251</v>
      </c>
      <c r="G5" s="6" t="n">
        <v>2272000</v>
      </c>
      <c r="I5" s="6" t="n">
        <v>51804000</v>
      </c>
    </row>
    <row r="6" spans="1:12">
      <c r="A6" s="4" t="s">
        <v>1252</v>
      </c>
    </row>
    <row r="7" spans="1:12">
      <c r="A7" s="3" t="s">
        <v>1250</v>
      </c>
    </row>
    <row r="8" spans="1:12">
      <c r="A8" s="4" t="s">
        <v>1253</v>
      </c>
      <c r="G8" s="5" t="n">
        <v>1</v>
      </c>
    </row>
    <row r="9" spans="1:12">
      <c r="A9" s="4" t="s">
        <v>1137</v>
      </c>
      <c r="G9" s="6" t="n">
        <v>3200000</v>
      </c>
    </row>
    <row r="10" spans="1:12">
      <c r="A10" s="4" t="s">
        <v>1254</v>
      </c>
      <c r="G10" s="5" t="n">
        <v>1</v>
      </c>
    </row>
    <row r="11" spans="1:12">
      <c r="A11" s="4" t="s">
        <v>1255</v>
      </c>
      <c r="G11" s="5" t="n">
        <v>2</v>
      </c>
    </row>
    <row r="12" spans="1:12">
      <c r="A12" s="4" t="s">
        <v>1256</v>
      </c>
      <c r="G12" s="5" t="n">
        <v>4</v>
      </c>
    </row>
    <row r="13" spans="1:12">
      <c r="A13" s="4" t="s">
        <v>1251</v>
      </c>
      <c r="G13" s="6" t="n">
        <v>0</v>
      </c>
      <c r="I13" s="5" t="n">
        <v>37500000</v>
      </c>
    </row>
    <row r="14" spans="1:12">
      <c r="A14" s="4" t="s">
        <v>1257</v>
      </c>
      <c r="G14" s="6" t="n">
        <v>66500000</v>
      </c>
    </row>
    <row r="15" spans="1:12">
      <c r="A15" s="4" t="s">
        <v>1258</v>
      </c>
    </row>
    <row r="16" spans="1:12">
      <c r="A16" s="3" t="s">
        <v>1250</v>
      </c>
    </row>
    <row r="17" spans="1:12">
      <c r="A17" s="4" t="s">
        <v>1253</v>
      </c>
      <c r="G17" s="5" t="n">
        <v>4</v>
      </c>
    </row>
    <row r="18" spans="1:12">
      <c r="A18" s="4" t="s">
        <v>1251</v>
      </c>
      <c r="G18" s="6" t="n">
        <v>0</v>
      </c>
      <c r="I18" s="5" t="n">
        <v>11400000</v>
      </c>
    </row>
    <row r="19" spans="1:12">
      <c r="A19" s="4" t="s">
        <v>1259</v>
      </c>
      <c r="G19" s="5" t="n">
        <v>4</v>
      </c>
    </row>
    <row r="20" spans="1:12">
      <c r="A20" s="4" t="s">
        <v>1260</v>
      </c>
    </row>
    <row r="21" spans="1:12">
      <c r="A21" s="3" t="s">
        <v>1250</v>
      </c>
    </row>
    <row r="22" spans="1:12">
      <c r="A22" s="4" t="s">
        <v>1253</v>
      </c>
      <c r="G22" s="5" t="n">
        <v>1</v>
      </c>
    </row>
    <row r="23" spans="1:12">
      <c r="A23" s="4" t="s">
        <v>1256</v>
      </c>
      <c r="G23" s="5" t="n">
        <v>2</v>
      </c>
    </row>
    <row r="24" spans="1:12">
      <c r="A24" s="4" t="s">
        <v>1251</v>
      </c>
      <c r="G24" s="6" t="n">
        <v>2300000</v>
      </c>
      <c r="I24" s="6" t="n">
        <v>2900000</v>
      </c>
    </row>
    <row r="25" spans="1:12">
      <c r="A25" s="4" t="s">
        <v>1257</v>
      </c>
      <c r="G25" s="5" t="n">
        <v>10500000</v>
      </c>
    </row>
    <row r="26" spans="1:12">
      <c r="A26" s="4" t="s">
        <v>1261</v>
      </c>
    </row>
    <row r="27" spans="1:12">
      <c r="A27" s="3" t="s">
        <v>1250</v>
      </c>
    </row>
    <row r="28" spans="1:12">
      <c r="A28" s="4" t="s">
        <v>1262</v>
      </c>
      <c r="D28" s="6" t="n">
        <v>0</v>
      </c>
    </row>
    <row r="29" spans="1:12">
      <c r="A29" s="4" t="s">
        <v>1263</v>
      </c>
      <c r="B29" s="6" t="n">
        <v>36900000</v>
      </c>
      <c r="C29" s="6" t="n">
        <v>40000000</v>
      </c>
    </row>
    <row r="30" spans="1:12">
      <c r="A30" s="4" t="s">
        <v>1264</v>
      </c>
    </row>
    <row r="31" spans="1:12">
      <c r="A31" s="3" t="s">
        <v>1250</v>
      </c>
    </row>
    <row r="32" spans="1:12">
      <c r="A32" s="4" t="s">
        <v>1265</v>
      </c>
      <c r="B32" s="5" t="n">
        <v>2</v>
      </c>
    </row>
    <row r="33" spans="1:12">
      <c r="A33" s="4" t="s">
        <v>1266</v>
      </c>
    </row>
    <row r="34" spans="1:12">
      <c r="A34" s="3" t="s">
        <v>1250</v>
      </c>
    </row>
    <row r="35" spans="1:12">
      <c r="A35" s="4" t="s">
        <v>1267</v>
      </c>
      <c r="J35" s="5" t="n">
        <v>7</v>
      </c>
    </row>
    <row r="36" spans="1:12">
      <c r="A36" s="4" t="s">
        <v>1268</v>
      </c>
      <c r="B36" s="6" t="n">
        <v>40000000</v>
      </c>
    </row>
    <row r="37" spans="1:12">
      <c r="A37" s="4" t="s">
        <v>1269</v>
      </c>
    </row>
    <row r="38" spans="1:12">
      <c r="A38" s="3" t="s">
        <v>1250</v>
      </c>
    </row>
    <row r="39" spans="1:12">
      <c r="A39" s="4" t="s">
        <v>1268</v>
      </c>
      <c r="B39" s="6" t="n">
        <v>24000000</v>
      </c>
    </row>
    <row r="40" spans="1:12">
      <c r="A40" s="4" t="s">
        <v>1270</v>
      </c>
    </row>
    <row r="41" spans="1:12">
      <c r="A41" s="3" t="s">
        <v>1250</v>
      </c>
    </row>
    <row r="42" spans="1:12">
      <c r="A42" s="4" t="s">
        <v>1271</v>
      </c>
      <c r="K42" s="5" t="n">
        <v>13</v>
      </c>
    </row>
    <row r="43" spans="1:12">
      <c r="A43" s="4" t="s">
        <v>1272</v>
      </c>
      <c r="K43" s="5" t="n">
        <v>13</v>
      </c>
    </row>
    <row r="44" spans="1:12">
      <c r="A44" s="4" t="s">
        <v>1273</v>
      </c>
    </row>
    <row r="45" spans="1:12">
      <c r="A45" s="3" t="s">
        <v>1250</v>
      </c>
    </row>
    <row r="46" spans="1:12">
      <c r="A46" s="4" t="s">
        <v>1274</v>
      </c>
      <c r="K46" s="5" t="n">
        <v>3</v>
      </c>
    </row>
    <row r="47" spans="1:12">
      <c r="A47" s="4" t="s">
        <v>1275</v>
      </c>
      <c r="K47" s="5" t="n">
        <v>3</v>
      </c>
    </row>
    <row r="48" spans="1:12">
      <c r="A48" s="4" t="s">
        <v>1276</v>
      </c>
    </row>
    <row r="49" spans="1:12">
      <c r="A49" s="3" t="s">
        <v>1250</v>
      </c>
    </row>
    <row r="50" spans="1:12">
      <c r="A50" s="4" t="s">
        <v>1262</v>
      </c>
      <c r="F50" s="6" t="n">
        <v>0</v>
      </c>
    </row>
    <row r="51" spans="1:12">
      <c r="A51" s="4" t="s">
        <v>1277</v>
      </c>
      <c r="F51" s="6" t="n">
        <v>210000000</v>
      </c>
    </row>
    <row r="52" spans="1:12">
      <c r="A52" s="4" t="s">
        <v>1278</v>
      </c>
      <c r="F52" s="5" t="n">
        <v>3</v>
      </c>
    </row>
    <row r="53" spans="1:12">
      <c r="A53" s="4" t="s">
        <v>1279</v>
      </c>
      <c r="E53" s="5" t="n">
        <v>2</v>
      </c>
    </row>
    <row r="54" spans="1:12">
      <c r="A54" s="4" t="s">
        <v>1280</v>
      </c>
    </row>
    <row r="55" spans="1:12">
      <c r="A55" s="3" t="s">
        <v>1250</v>
      </c>
    </row>
    <row r="56" spans="1:12">
      <c r="A56" s="4" t="s">
        <v>1278</v>
      </c>
      <c r="F56" s="5" t="n">
        <v>1</v>
      </c>
    </row>
    <row r="57" spans="1:12">
      <c r="A57" s="4" t="s">
        <v>1281</v>
      </c>
    </row>
    <row r="58" spans="1:12">
      <c r="A58" s="3" t="s">
        <v>1250</v>
      </c>
    </row>
    <row r="59" spans="1:12">
      <c r="A59" s="4" t="s">
        <v>1278</v>
      </c>
      <c r="F59" s="5" t="n">
        <v>1</v>
      </c>
    </row>
    <row r="60" spans="1:12">
      <c r="A60" s="4" t="s">
        <v>1282</v>
      </c>
    </row>
    <row r="61" spans="1:12">
      <c r="A61" s="3" t="s">
        <v>1250</v>
      </c>
    </row>
    <row r="62" spans="1:12">
      <c r="A62" s="4" t="s">
        <v>1278</v>
      </c>
      <c r="F62" s="5" t="n">
        <v>1</v>
      </c>
    </row>
    <row r="63" spans="1:12">
      <c r="A63" s="4" t="s">
        <v>1283</v>
      </c>
    </row>
    <row r="64" spans="1:12">
      <c r="A64" s="3" t="s">
        <v>1250</v>
      </c>
    </row>
    <row r="65" spans="1:12">
      <c r="A65" s="4" t="s">
        <v>1271</v>
      </c>
      <c r="L65" s="5" t="n">
        <v>1</v>
      </c>
    </row>
    <row r="66" spans="1:12">
      <c r="A66" s="4" t="s">
        <v>1284</v>
      </c>
    </row>
    <row r="67" spans="1:12">
      <c r="A67" s="3" t="s">
        <v>1250</v>
      </c>
    </row>
    <row r="68" spans="1:12">
      <c r="A68" s="4" t="s">
        <v>1274</v>
      </c>
      <c r="L68" s="5" t="n">
        <v>2</v>
      </c>
    </row>
    <row r="69" spans="1:12">
      <c r="A69" s="4" t="s">
        <v>1285</v>
      </c>
      <c r="L69" s="5" t="n">
        <v>2</v>
      </c>
    </row>
    <row r="70" spans="1:12">
      <c r="A70" s="4" t="s">
        <v>1286</v>
      </c>
    </row>
    <row r="71" spans="1:12">
      <c r="A71" s="3" t="s">
        <v>1250</v>
      </c>
    </row>
    <row r="72" spans="1:12">
      <c r="A72" s="4" t="s">
        <v>1287</v>
      </c>
      <c r="G72" s="5" t="n">
        <v>899500000</v>
      </c>
    </row>
    <row r="73" spans="1:12">
      <c r="A73" s="4" t="s">
        <v>1288</v>
      </c>
    </row>
    <row r="74" spans="1:12">
      <c r="A74" s="3" t="s">
        <v>1250</v>
      </c>
    </row>
    <row r="75" spans="1:12">
      <c r="A75" s="4" t="s">
        <v>1287</v>
      </c>
      <c r="G75" s="5" t="n">
        <v>718000000</v>
      </c>
    </row>
    <row r="76" spans="1:12">
      <c r="A76" s="4" t="s">
        <v>1289</v>
      </c>
    </row>
    <row r="77" spans="1:12">
      <c r="A77" s="3" t="s">
        <v>1250</v>
      </c>
    </row>
    <row r="78" spans="1:12">
      <c r="A78" s="4" t="s">
        <v>1287</v>
      </c>
      <c r="G78" s="6" t="n">
        <v>13500000</v>
      </c>
    </row>
    <row r="79" spans="1:12">
      <c r="A79" s="4" t="s">
        <v>1290</v>
      </c>
    </row>
    <row r="80" spans="1:12">
      <c r="A80" s="3" t="s">
        <v>1250</v>
      </c>
    </row>
    <row r="81" spans="1:12">
      <c r="A81" s="4" t="s">
        <v>1186</v>
      </c>
      <c r="G81" s="5" t="n">
        <v>43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7</v>
      </c>
      <c r="C2" s="2" t="s">
        <v>28</v>
      </c>
    </row>
    <row r="3" spans="1:3">
      <c r="A3" s="3" t="s">
        <v>1292</v>
      </c>
    </row>
    <row r="4" spans="1:3">
      <c r="A4" s="4" t="s">
        <v>1293</v>
      </c>
      <c r="B4" s="6" t="n">
        <v>3265979</v>
      </c>
      <c r="C4" s="6" t="n">
        <v>3300426</v>
      </c>
    </row>
    <row r="5" spans="1:3">
      <c r="A5" s="4" t="s">
        <v>1294</v>
      </c>
      <c r="B5" s="5" t="n">
        <v>1162884</v>
      </c>
      <c r="C5" s="5" t="n">
        <v>837776</v>
      </c>
    </row>
    <row r="6" spans="1:3">
      <c r="A6" s="4" t="s">
        <v>1295</v>
      </c>
      <c r="B6" s="5" t="n">
        <v>107364</v>
      </c>
      <c r="C6" s="5" t="n">
        <v>107688</v>
      </c>
    </row>
    <row r="7" spans="1:3">
      <c r="A7" s="4" t="s">
        <v>1296</v>
      </c>
      <c r="B7" s="5" t="n">
        <v>-1605924</v>
      </c>
      <c r="C7" s="5" t="n">
        <v>-979911</v>
      </c>
    </row>
    <row r="8" spans="1:3">
      <c r="A8" s="4" t="s">
        <v>1297</v>
      </c>
      <c r="B8" s="6" t="n">
        <v>2930303</v>
      </c>
      <c r="C8" s="6" t="n">
        <v>326597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98</v>
      </c>
      <c r="B1" s="2" t="s">
        <v>1</v>
      </c>
    </row>
    <row r="2" spans="1:3">
      <c r="B2" s="2" t="s">
        <v>451</v>
      </c>
    </row>
    <row r="3" spans="1:3">
      <c r="A3" s="3" t="s">
        <v>1299</v>
      </c>
    </row>
    <row r="4" spans="1:3">
      <c r="A4" s="5" t="n">
        <v>2018</v>
      </c>
      <c r="B4" s="6" t="n">
        <v>6065084</v>
      </c>
      <c r="C4" s="4" t="s">
        <v>88</v>
      </c>
    </row>
    <row r="5" spans="1:3">
      <c r="A5" s="5" t="n">
        <v>2019</v>
      </c>
      <c r="B5" s="5" t="n">
        <v>5723097</v>
      </c>
      <c r="C5" s="4" t="s">
        <v>88</v>
      </c>
    </row>
    <row r="6" spans="1:3">
      <c r="A6" s="5" t="n">
        <v>2020</v>
      </c>
      <c r="B6" s="5" t="n">
        <v>4742181</v>
      </c>
      <c r="C6" s="4" t="s">
        <v>88</v>
      </c>
    </row>
    <row r="7" spans="1:3">
      <c r="A7" s="5" t="n">
        <v>2021</v>
      </c>
      <c r="B7" s="5" t="n">
        <v>3714523</v>
      </c>
      <c r="C7" s="4" t="s">
        <v>88</v>
      </c>
    </row>
    <row r="8" spans="1:3">
      <c r="A8" s="5" t="n">
        <v>2022</v>
      </c>
      <c r="B8" s="5" t="n">
        <v>2405676</v>
      </c>
      <c r="C8" s="4" t="s">
        <v>88</v>
      </c>
    </row>
    <row r="9" spans="1:3">
      <c r="A9" s="4" t="s">
        <v>494</v>
      </c>
      <c r="B9" s="5" t="n">
        <v>1662286</v>
      </c>
      <c r="C9" s="4" t="s">
        <v>88</v>
      </c>
    </row>
    <row r="10" spans="1:3">
      <c r="A10" s="4" t="s">
        <v>167</v>
      </c>
      <c r="B10" s="6" t="n">
        <v>24312847</v>
      </c>
    </row>
    <row r="11" spans="1:3">
      <c r="A11" s="4" t="s">
        <v>1300</v>
      </c>
      <c r="B11" s="5" t="n">
        <v>426</v>
      </c>
    </row>
    <row r="12" spans="1:3">
      <c r="A12" s="4" t="s">
        <v>1301</v>
      </c>
      <c r="B12" s="5" t="n">
        <v>12</v>
      </c>
    </row>
    <row r="13" spans="1:3"/>
    <row r="14" spans="1:3">
      <c r="A14" s="4" t="s">
        <v>88</v>
      </c>
      <c r="B14" s="4" t="s">
        <v>1302</v>
      </c>
    </row>
  </sheetData>
  <mergeCells count="5">
    <mergeCell ref="A1:A2"/>
    <mergeCell ref="B1:C1"/>
    <mergeCell ref="B2:C2"/>
    <mergeCell ref="A13:C13"/>
    <mergeCell ref="B14:C1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484</v>
      </c>
    </row>
    <row r="2" spans="1:2">
      <c r="A2" s="3" t="s">
        <v>1304</v>
      </c>
    </row>
    <row r="3" spans="1:2">
      <c r="A3" s="5" t="n">
        <v>2018</v>
      </c>
      <c r="B3" s="6" t="n">
        <v>10211</v>
      </c>
    </row>
    <row r="4" spans="1:2">
      <c r="A4" s="5" t="n">
        <v>2019</v>
      </c>
      <c r="B4" s="5" t="n">
        <v>7692</v>
      </c>
    </row>
    <row r="5" spans="1:2">
      <c r="A5" s="5" t="n">
        <v>2020</v>
      </c>
      <c r="B5" s="5" t="n">
        <v>7593</v>
      </c>
    </row>
    <row r="6" spans="1:2">
      <c r="A6" s="5" t="n">
        <v>2021</v>
      </c>
      <c r="B6" s="5" t="n">
        <v>7670</v>
      </c>
    </row>
    <row r="7" spans="1:2">
      <c r="A7" s="5" t="n">
        <v>2022</v>
      </c>
      <c r="B7" s="5" t="n">
        <v>7750</v>
      </c>
    </row>
    <row r="8" spans="1:2">
      <c r="A8" s="4" t="s">
        <v>494</v>
      </c>
      <c r="B8" s="5" t="n">
        <v>44388</v>
      </c>
    </row>
    <row r="9" spans="1:2">
      <c r="A9" s="4" t="s">
        <v>1305</v>
      </c>
      <c r="B9" s="6" t="n">
        <v>8530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7</v>
      </c>
      <c r="C1" s="2" t="s">
        <v>28</v>
      </c>
    </row>
    <row r="2" spans="1:3">
      <c r="A2" s="3" t="s">
        <v>1307</v>
      </c>
    </row>
    <row r="3" spans="1:3">
      <c r="A3" s="4" t="s">
        <v>214</v>
      </c>
      <c r="B3" s="6" t="n">
        <v>48896</v>
      </c>
      <c r="C3" s="6" t="n">
        <v>37187</v>
      </c>
    </row>
    <row r="4" spans="1:3">
      <c r="A4" s="11" t="n">
        <v>1</v>
      </c>
    </row>
    <row r="5" spans="1:3">
      <c r="A5" s="3" t="s">
        <v>1307</v>
      </c>
    </row>
    <row r="6" spans="1:3">
      <c r="A6" s="4" t="s">
        <v>214</v>
      </c>
      <c r="B6" s="5" t="n">
        <v>0</v>
      </c>
      <c r="C6" s="5" t="n">
        <v>0</v>
      </c>
    </row>
    <row r="7" spans="1:3">
      <c r="A7" s="11" t="n">
        <v>2</v>
      </c>
    </row>
    <row r="8" spans="1:3">
      <c r="A8" s="3" t="s">
        <v>1307</v>
      </c>
    </row>
    <row r="9" spans="1:3">
      <c r="A9" s="4" t="s">
        <v>214</v>
      </c>
      <c r="B9" s="5" t="n">
        <v>48896</v>
      </c>
      <c r="C9" s="5" t="n">
        <v>37187</v>
      </c>
    </row>
    <row r="10" spans="1:3">
      <c r="A10" s="11" t="n">
        <v>3</v>
      </c>
    </row>
    <row r="11" spans="1:3">
      <c r="A11" s="3" t="s">
        <v>1307</v>
      </c>
    </row>
    <row r="12" spans="1:3">
      <c r="A12" s="4" t="s">
        <v>214</v>
      </c>
      <c r="B12" s="6" t="n">
        <v>0</v>
      </c>
      <c r="C12"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35"/>
  </cols>
  <sheetData>
    <row r="1" spans="1:4">
      <c r="A1" s="1" t="s">
        <v>1308</v>
      </c>
      <c r="B1" s="2" t="s">
        <v>1</v>
      </c>
    </row>
    <row r="2" spans="1:4">
      <c r="B2" s="2" t="s">
        <v>853</v>
      </c>
      <c r="C2" s="2" t="s">
        <v>1149</v>
      </c>
      <c r="D2" s="2" t="s">
        <v>1150</v>
      </c>
    </row>
    <row r="3" spans="1:4">
      <c r="A3" s="3" t="s">
        <v>1307</v>
      </c>
    </row>
    <row r="4" spans="1:4">
      <c r="A4" s="4" t="s">
        <v>1152</v>
      </c>
      <c r="B4" s="6" t="n">
        <v>61286</v>
      </c>
      <c r="C4" s="6" t="n">
        <v>81607</v>
      </c>
      <c r="D4" s="6" t="n">
        <v>16335</v>
      </c>
    </row>
    <row r="5" spans="1:4">
      <c r="A5" s="4" t="s">
        <v>1153</v>
      </c>
      <c r="B5" s="5" t="n">
        <v>13</v>
      </c>
      <c r="C5" s="5" t="n">
        <v>35</v>
      </c>
      <c r="D5" s="5" t="n">
        <v>8</v>
      </c>
    </row>
    <row r="6" spans="1:4">
      <c r="A6" s="4" t="s">
        <v>1154</v>
      </c>
      <c r="B6" s="5" t="n">
        <v>2</v>
      </c>
      <c r="D6" s="5" t="n">
        <v>12</v>
      </c>
    </row>
    <row r="7" spans="1:4">
      <c r="A7" s="4" t="s">
        <v>1155</v>
      </c>
    </row>
    <row r="8" spans="1:4">
      <c r="A8" s="3" t="s">
        <v>1307</v>
      </c>
    </row>
    <row r="9" spans="1:4">
      <c r="A9" s="4" t="s">
        <v>1153</v>
      </c>
      <c r="B9" s="5" t="n">
        <v>6</v>
      </c>
      <c r="C9" s="5" t="n">
        <v>25</v>
      </c>
      <c r="D9" s="5" t="n">
        <v>4</v>
      </c>
    </row>
    <row r="10" spans="1:4">
      <c r="A10" s="4" t="s">
        <v>1154</v>
      </c>
      <c r="B10" s="5" t="n">
        <v>1</v>
      </c>
    </row>
    <row r="11" spans="1:4">
      <c r="A11" s="4" t="s">
        <v>1156</v>
      </c>
    </row>
    <row r="12" spans="1:4">
      <c r="A12" s="3" t="s">
        <v>1307</v>
      </c>
    </row>
    <row r="13" spans="1:4">
      <c r="A13" s="4" t="s">
        <v>1153</v>
      </c>
      <c r="B13" s="5" t="n">
        <v>7</v>
      </c>
      <c r="C13" s="5" t="n">
        <v>10</v>
      </c>
    </row>
    <row r="14" spans="1:4">
      <c r="A14" s="4" t="s">
        <v>1154</v>
      </c>
      <c r="B14" s="5" t="n">
        <v>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v>
      </c>
    </row>
    <row r="2" spans="1:2">
      <c r="B2" s="2" t="s">
        <v>484</v>
      </c>
    </row>
    <row r="3" spans="1:2">
      <c r="A3" s="3" t="s">
        <v>1307</v>
      </c>
    </row>
    <row r="4" spans="1:2">
      <c r="A4" s="4" t="s">
        <v>1310</v>
      </c>
      <c r="B4" s="6" t="n">
        <v>355923</v>
      </c>
    </row>
    <row r="5" spans="1:2">
      <c r="A5" s="4" t="s">
        <v>1311</v>
      </c>
    </row>
    <row r="6" spans="1:2">
      <c r="A6" s="3" t="s">
        <v>1307</v>
      </c>
    </row>
    <row r="7" spans="1:2">
      <c r="A7" s="4" t="s">
        <v>1312</v>
      </c>
      <c r="B7" s="4" t="s">
        <v>629</v>
      </c>
    </row>
    <row r="8" spans="1:2">
      <c r="A8" s="4" t="s">
        <v>1313</v>
      </c>
      <c r="B8" s="4" t="s">
        <v>1314</v>
      </c>
    </row>
    <row r="9" spans="1:2">
      <c r="A9" s="4" t="s">
        <v>1315</v>
      </c>
      <c r="B9" s="4" t="s">
        <v>629</v>
      </c>
    </row>
    <row r="10" spans="1:2">
      <c r="A10" s="4" t="s">
        <v>1316</v>
      </c>
    </row>
    <row r="11" spans="1:2">
      <c r="A11" s="3" t="s">
        <v>1307</v>
      </c>
    </row>
    <row r="12" spans="1:2">
      <c r="A12" s="4" t="s">
        <v>1312</v>
      </c>
      <c r="B12" s="4" t="s">
        <v>1317</v>
      </c>
    </row>
    <row r="13" spans="1:2">
      <c r="A13" s="4" t="s">
        <v>1313</v>
      </c>
      <c r="B13" s="4" t="s">
        <v>1318</v>
      </c>
    </row>
    <row r="14" spans="1:2">
      <c r="A14" s="4" t="s">
        <v>1315</v>
      </c>
      <c r="B14" s="4" t="s">
        <v>614</v>
      </c>
    </row>
    <row r="15" spans="1:2">
      <c r="A15" s="4" t="s">
        <v>1319</v>
      </c>
    </row>
    <row r="16" spans="1:2">
      <c r="A16" s="3" t="s">
        <v>1307</v>
      </c>
    </row>
    <row r="17" spans="1:2">
      <c r="A17" s="4" t="s">
        <v>1312</v>
      </c>
      <c r="B17" s="4" t="s">
        <v>671</v>
      </c>
    </row>
    <row r="18" spans="1:2">
      <c r="A18" s="4" t="s">
        <v>1313</v>
      </c>
      <c r="B18" s="4" t="s">
        <v>1320</v>
      </c>
    </row>
    <row r="19" spans="1:2">
      <c r="A19" s="4" t="s">
        <v>1315</v>
      </c>
      <c r="B19" s="4" t="s">
        <v>132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1322</v>
      </c>
      <c r="C1" s="2" t="s">
        <v>27</v>
      </c>
      <c r="D1" s="2" t="s">
        <v>28</v>
      </c>
    </row>
    <row r="2" spans="1:4">
      <c r="A2" s="4" t="s">
        <v>1323</v>
      </c>
    </row>
    <row r="3" spans="1:4">
      <c r="A3" s="3" t="s">
        <v>29</v>
      </c>
    </row>
    <row r="4" spans="1:4">
      <c r="A4" s="4" t="s">
        <v>30</v>
      </c>
      <c r="C4" s="6" t="n">
        <v>1659669</v>
      </c>
      <c r="D4" s="6" t="n">
        <v>2035447</v>
      </c>
    </row>
    <row r="5" spans="1:4">
      <c r="A5" s="4" t="s">
        <v>31</v>
      </c>
      <c r="C5" s="5" t="n">
        <v>364456</v>
      </c>
      <c r="D5" s="5" t="n">
        <v>329180</v>
      </c>
    </row>
    <row r="6" spans="1:4">
      <c r="A6" s="4" t="s">
        <v>214</v>
      </c>
      <c r="C6" s="5" t="n">
        <v>48896</v>
      </c>
      <c r="D6" s="5" t="n">
        <v>37187</v>
      </c>
    </row>
    <row r="7" spans="1:4">
      <c r="A7" s="4" t="s">
        <v>287</v>
      </c>
      <c r="C7" s="5" t="n">
        <v>22497</v>
      </c>
      <c r="D7" s="5" t="n">
        <v>23359</v>
      </c>
    </row>
    <row r="8" spans="1:4">
      <c r="A8" s="4" t="s">
        <v>1324</v>
      </c>
      <c r="C8" s="5" t="n">
        <v>2095518</v>
      </c>
      <c r="D8" s="5" t="n">
        <v>2425173</v>
      </c>
    </row>
    <row r="9" spans="1:4">
      <c r="A9" s="3" t="s">
        <v>1325</v>
      </c>
    </row>
    <row r="10" spans="1:4">
      <c r="A10" s="4" t="s">
        <v>46</v>
      </c>
      <c r="B10" s="4" t="s">
        <v>88</v>
      </c>
      <c r="C10" s="5" t="n">
        <v>28580800</v>
      </c>
      <c r="D10" s="5" t="n">
        <v>27873900</v>
      </c>
    </row>
    <row r="11" spans="1:4">
      <c r="A11" s="4" t="s">
        <v>297</v>
      </c>
      <c r="C11" s="5" t="n">
        <v>2272</v>
      </c>
      <c r="D11" s="5" t="n">
        <v>51804</v>
      </c>
    </row>
    <row r="12" spans="1:4">
      <c r="A12" s="4" t="s">
        <v>1326</v>
      </c>
      <c r="C12" s="5" t="n">
        <v>28583072</v>
      </c>
      <c r="D12" s="5" t="n">
        <v>27925704</v>
      </c>
    </row>
    <row r="13" spans="1:4">
      <c r="A13" s="4" t="s">
        <v>1327</v>
      </c>
    </row>
    <row r="14" spans="1:4">
      <c r="A14" s="3" t="s">
        <v>29</v>
      </c>
    </row>
    <row r="15" spans="1:4">
      <c r="A15" s="4" t="s">
        <v>30</v>
      </c>
      <c r="C15" s="5" t="n">
        <v>1659669</v>
      </c>
      <c r="D15" s="5" t="n">
        <v>2035447</v>
      </c>
    </row>
    <row r="16" spans="1:4">
      <c r="A16" s="4" t="s">
        <v>31</v>
      </c>
      <c r="C16" s="5" t="n">
        <v>364456</v>
      </c>
      <c r="D16" s="5" t="n">
        <v>329180</v>
      </c>
    </row>
    <row r="17" spans="1:4">
      <c r="A17" s="4" t="s">
        <v>214</v>
      </c>
      <c r="C17" s="5" t="n">
        <v>48896</v>
      </c>
      <c r="D17" s="5" t="n">
        <v>37187</v>
      </c>
    </row>
    <row r="18" spans="1:4">
      <c r="A18" s="4" t="s">
        <v>287</v>
      </c>
      <c r="C18" s="5" t="n">
        <v>22497</v>
      </c>
      <c r="D18" s="5" t="n">
        <v>23359</v>
      </c>
    </row>
    <row r="19" spans="1:4">
      <c r="A19" s="4" t="s">
        <v>1324</v>
      </c>
      <c r="C19" s="5" t="n">
        <v>2095518</v>
      </c>
      <c r="D19" s="5" t="n">
        <v>2425173</v>
      </c>
    </row>
    <row r="20" spans="1:4">
      <c r="A20" s="3" t="s">
        <v>1325</v>
      </c>
    </row>
    <row r="21" spans="1:4">
      <c r="A21" s="4" t="s">
        <v>46</v>
      </c>
      <c r="C21" s="5" t="n">
        <v>29074375</v>
      </c>
      <c r="D21" s="5" t="n">
        <v>28203635</v>
      </c>
    </row>
    <row r="22" spans="1:4">
      <c r="A22" s="4" t="s">
        <v>297</v>
      </c>
      <c r="C22" s="5" t="n">
        <v>2272</v>
      </c>
      <c r="D22" s="5" t="n">
        <v>51804</v>
      </c>
    </row>
    <row r="23" spans="1:4">
      <c r="A23" s="4" t="s">
        <v>1326</v>
      </c>
      <c r="C23" s="5" t="n">
        <v>29076647</v>
      </c>
      <c r="D23" s="5" t="n">
        <v>28255439</v>
      </c>
    </row>
    <row r="24" spans="1:4">
      <c r="A24" s="4" t="s">
        <v>1328</v>
      </c>
    </row>
    <row r="25" spans="1:4">
      <c r="A25" s="3" t="s">
        <v>29</v>
      </c>
    </row>
    <row r="26" spans="1:4">
      <c r="A26" s="4" t="s">
        <v>30</v>
      </c>
      <c r="C26" s="5" t="n">
        <v>1659669</v>
      </c>
      <c r="D26" s="5" t="n">
        <v>2035447</v>
      </c>
    </row>
    <row r="27" spans="1:4">
      <c r="A27" s="4" t="s">
        <v>31</v>
      </c>
      <c r="C27" s="5" t="n">
        <v>364456</v>
      </c>
      <c r="D27" s="5" t="n">
        <v>329180</v>
      </c>
    </row>
    <row r="28" spans="1:4">
      <c r="A28" s="4" t="s">
        <v>214</v>
      </c>
      <c r="C28" s="5" t="n">
        <v>0</v>
      </c>
      <c r="D28" s="5" t="n">
        <v>0</v>
      </c>
    </row>
    <row r="29" spans="1:4">
      <c r="A29" s="4" t="s">
        <v>287</v>
      </c>
      <c r="C29" s="5" t="n">
        <v>0</v>
      </c>
      <c r="D29" s="5" t="n">
        <v>0</v>
      </c>
    </row>
    <row r="30" spans="1:4">
      <c r="A30" s="4" t="s">
        <v>1324</v>
      </c>
      <c r="C30" s="5" t="n">
        <v>2024125</v>
      </c>
      <c r="D30" s="5" t="n">
        <v>2364627</v>
      </c>
    </row>
    <row r="31" spans="1:4">
      <c r="A31" s="3" t="s">
        <v>1325</v>
      </c>
    </row>
    <row r="32" spans="1:4">
      <c r="A32" s="4" t="s">
        <v>46</v>
      </c>
      <c r="C32" s="5" t="n">
        <v>0</v>
      </c>
      <c r="D32" s="5" t="n">
        <v>0</v>
      </c>
    </row>
    <row r="33" spans="1:4">
      <c r="A33" s="4" t="s">
        <v>297</v>
      </c>
      <c r="C33" s="5" t="n">
        <v>0</v>
      </c>
      <c r="D33" s="5" t="n">
        <v>0</v>
      </c>
    </row>
    <row r="34" spans="1:4">
      <c r="A34" s="4" t="s">
        <v>1326</v>
      </c>
      <c r="C34" s="5" t="n">
        <v>0</v>
      </c>
      <c r="D34" s="5" t="n">
        <v>0</v>
      </c>
    </row>
    <row r="35" spans="1:4">
      <c r="A35" s="4" t="s">
        <v>1329</v>
      </c>
    </row>
    <row r="36" spans="1:4">
      <c r="A36" s="3" t="s">
        <v>29</v>
      </c>
    </row>
    <row r="37" spans="1:4">
      <c r="A37" s="4" t="s">
        <v>30</v>
      </c>
      <c r="C37" s="5" t="n">
        <v>0</v>
      </c>
      <c r="D37" s="5" t="n">
        <v>0</v>
      </c>
    </row>
    <row r="38" spans="1:4">
      <c r="A38" s="4" t="s">
        <v>31</v>
      </c>
      <c r="C38" s="5" t="n">
        <v>0</v>
      </c>
      <c r="D38" s="5" t="n">
        <v>0</v>
      </c>
    </row>
    <row r="39" spans="1:4">
      <c r="A39" s="4" t="s">
        <v>214</v>
      </c>
      <c r="C39" s="5" t="n">
        <v>48896</v>
      </c>
      <c r="D39" s="5" t="n">
        <v>37187</v>
      </c>
    </row>
    <row r="40" spans="1:4">
      <c r="A40" s="4" t="s">
        <v>287</v>
      </c>
      <c r="C40" s="5" t="n">
        <v>22497</v>
      </c>
      <c r="D40" s="5" t="n">
        <v>23359</v>
      </c>
    </row>
    <row r="41" spans="1:4">
      <c r="A41" s="4" t="s">
        <v>1324</v>
      </c>
      <c r="C41" s="5" t="n">
        <v>71393</v>
      </c>
      <c r="D41" s="5" t="n">
        <v>60546</v>
      </c>
    </row>
    <row r="42" spans="1:4">
      <c r="A42" s="3" t="s">
        <v>1325</v>
      </c>
    </row>
    <row r="43" spans="1:4">
      <c r="A43" s="4" t="s">
        <v>46</v>
      </c>
      <c r="C43" s="5" t="n">
        <v>29074375</v>
      </c>
      <c r="D43" s="5" t="n">
        <v>28203635</v>
      </c>
    </row>
    <row r="44" spans="1:4">
      <c r="A44" s="4" t="s">
        <v>297</v>
      </c>
      <c r="C44" s="5" t="n">
        <v>0</v>
      </c>
      <c r="D44" s="5" t="n">
        <v>0</v>
      </c>
    </row>
    <row r="45" spans="1:4">
      <c r="A45" s="4" t="s">
        <v>1326</v>
      </c>
      <c r="C45" s="5" t="n">
        <v>29074375</v>
      </c>
      <c r="D45" s="5" t="n">
        <v>28203635</v>
      </c>
    </row>
    <row r="46" spans="1:4">
      <c r="A46" s="4" t="s">
        <v>1330</v>
      </c>
    </row>
    <row r="47" spans="1:4">
      <c r="A47" s="3" t="s">
        <v>29</v>
      </c>
    </row>
    <row r="48" spans="1:4">
      <c r="A48" s="4" t="s">
        <v>30</v>
      </c>
      <c r="C48" s="5" t="n">
        <v>0</v>
      </c>
      <c r="D48" s="5" t="n">
        <v>0</v>
      </c>
    </row>
    <row r="49" spans="1:4">
      <c r="A49" s="4" t="s">
        <v>31</v>
      </c>
      <c r="C49" s="5" t="n">
        <v>0</v>
      </c>
      <c r="D49" s="5" t="n">
        <v>0</v>
      </c>
    </row>
    <row r="50" spans="1:4">
      <c r="A50" s="4" t="s">
        <v>214</v>
      </c>
      <c r="C50" s="5" t="n">
        <v>0</v>
      </c>
      <c r="D50" s="5" t="n">
        <v>0</v>
      </c>
    </row>
    <row r="51" spans="1:4">
      <c r="A51" s="4" t="s">
        <v>287</v>
      </c>
      <c r="C51" s="5" t="n">
        <v>0</v>
      </c>
      <c r="D51" s="5" t="n">
        <v>0</v>
      </c>
    </row>
    <row r="52" spans="1:4">
      <c r="A52" s="4" t="s">
        <v>1324</v>
      </c>
      <c r="C52" s="5" t="n">
        <v>0</v>
      </c>
      <c r="D52" s="5" t="n">
        <v>0</v>
      </c>
    </row>
    <row r="53" spans="1:4">
      <c r="A53" s="3" t="s">
        <v>1325</v>
      </c>
    </row>
    <row r="54" spans="1:4">
      <c r="A54" s="4" t="s">
        <v>46</v>
      </c>
      <c r="C54" s="5" t="n">
        <v>0</v>
      </c>
      <c r="D54" s="5" t="n">
        <v>0</v>
      </c>
    </row>
    <row r="55" spans="1:4">
      <c r="A55" s="4" t="s">
        <v>297</v>
      </c>
      <c r="C55" s="5" t="n">
        <v>2272</v>
      </c>
      <c r="D55" s="5" t="n">
        <v>51804</v>
      </c>
    </row>
    <row r="56" spans="1:4">
      <c r="A56" s="4" t="s">
        <v>1326</v>
      </c>
      <c r="C56" s="6" t="n">
        <v>2272</v>
      </c>
      <c r="D56" s="6" t="n">
        <v>51804</v>
      </c>
    </row>
    <row r="57" spans="1:4"/>
    <row r="58" spans="1:4">
      <c r="A58" s="4" t="s">
        <v>88</v>
      </c>
      <c r="B58" s="4" t="s">
        <v>1331</v>
      </c>
    </row>
  </sheetData>
  <mergeCells count="3">
    <mergeCell ref="A1:B1"/>
    <mergeCell ref="A57:C57"/>
    <mergeCell ref="B58:C5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7</v>
      </c>
    </row>
    <row r="3" spans="1:2">
      <c r="A3" s="3" t="s">
        <v>197</v>
      </c>
    </row>
    <row r="4" spans="1:2">
      <c r="A4" s="4" t="s">
        <v>31</v>
      </c>
      <c r="B4" s="4" t="s">
        <v>1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1332</v>
      </c>
      <c r="B1" s="2" t="s">
        <v>898</v>
      </c>
    </row>
    <row r="2" spans="1:2">
      <c r="B2" s="2" t="s">
        <v>1333</v>
      </c>
    </row>
    <row r="3" spans="1:2">
      <c r="A3" s="4" t="s">
        <v>607</v>
      </c>
    </row>
    <row r="4" spans="1:2">
      <c r="A4" s="3" t="s">
        <v>441</v>
      </c>
    </row>
    <row r="5" spans="1:2">
      <c r="A5" s="4" t="s">
        <v>609</v>
      </c>
      <c r="B5" s="6" t="n">
        <v>300000000</v>
      </c>
    </row>
    <row r="6" spans="1:2">
      <c r="A6" s="4" t="s">
        <v>603</v>
      </c>
      <c r="B6" s="4" t="s">
        <v>608</v>
      </c>
    </row>
    <row r="7" spans="1:2">
      <c r="A7" s="4" t="s">
        <v>1334</v>
      </c>
    </row>
    <row r="8" spans="1:2">
      <c r="A8" s="3" t="s">
        <v>441</v>
      </c>
    </row>
    <row r="9" spans="1:2">
      <c r="A9" s="4" t="s">
        <v>1335</v>
      </c>
      <c r="B9" s="4" t="s">
        <v>61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336</v>
      </c>
      <c r="C1" s="2" t="s">
        <v>27</v>
      </c>
      <c r="E1" s="2" t="s">
        <v>28</v>
      </c>
      <c r="F1" s="2" t="s">
        <v>76</v>
      </c>
      <c r="G1" s="2" t="s">
        <v>1337</v>
      </c>
    </row>
    <row r="2" spans="1:7">
      <c r="A2" s="3" t="s">
        <v>29</v>
      </c>
    </row>
    <row r="3" spans="1:7">
      <c r="A3" s="4" t="s">
        <v>30</v>
      </c>
      <c r="C3" s="6" t="n">
        <v>1659669</v>
      </c>
      <c r="E3" s="6" t="n">
        <v>2035447</v>
      </c>
      <c r="F3" s="6" t="n">
        <v>2403098</v>
      </c>
      <c r="G3" s="6" t="n">
        <v>1490369</v>
      </c>
    </row>
    <row r="4" spans="1:7">
      <c r="A4" s="4" t="s">
        <v>31</v>
      </c>
      <c r="C4" s="5" t="n">
        <v>364456</v>
      </c>
      <c r="E4" s="5" t="n">
        <v>329180</v>
      </c>
    </row>
    <row r="5" spans="1:7">
      <c r="A5" s="4" t="s">
        <v>33</v>
      </c>
      <c r="C5" s="5" t="n">
        <v>32396827</v>
      </c>
      <c r="E5" s="5" t="n">
        <v>31501973</v>
      </c>
      <c r="F5" s="5" t="n">
        <v>32219494</v>
      </c>
    </row>
    <row r="6" spans="1:7">
      <c r="A6" s="4" t="s">
        <v>34</v>
      </c>
      <c r="C6" s="5" t="n">
        <v>1501858</v>
      </c>
      <c r="E6" s="5" t="n">
        <v>2167925</v>
      </c>
    </row>
    <row r="7" spans="1:7">
      <c r="A7" s="4" t="s">
        <v>35</v>
      </c>
      <c r="C7" s="5" t="n">
        <v>630789</v>
      </c>
      <c r="E7" s="5" t="n">
        <v>107392</v>
      </c>
    </row>
    <row r="8" spans="1:7">
      <c r="A8" s="4" t="s">
        <v>36</v>
      </c>
      <c r="C8" s="5" t="n">
        <v>995689</v>
      </c>
      <c r="E8" s="5" t="n">
        <v>755882</v>
      </c>
    </row>
    <row r="9" spans="1:7">
      <c r="A9" s="4" t="s">
        <v>37</v>
      </c>
      <c r="C9" s="5" t="n">
        <v>2930303</v>
      </c>
      <c r="E9" s="5" t="n">
        <v>3265979</v>
      </c>
      <c r="F9" s="5" t="n">
        <v>3300426</v>
      </c>
    </row>
    <row r="10" spans="1:7">
      <c r="A10" s="4" t="s">
        <v>40</v>
      </c>
      <c r="C10" s="5" t="n">
        <v>979930</v>
      </c>
      <c r="E10" s="5" t="n">
        <v>779206</v>
      </c>
    </row>
    <row r="11" spans="1:7">
      <c r="A11" s="4" t="s">
        <v>41</v>
      </c>
      <c r="C11" s="5" t="n">
        <v>42040144</v>
      </c>
      <c r="E11" s="5" t="n">
        <v>41620453</v>
      </c>
    </row>
    <row r="12" spans="1:7">
      <c r="A12" s="3" t="s">
        <v>42</v>
      </c>
    </row>
    <row r="13" spans="1:7">
      <c r="A13" s="4" t="s">
        <v>46</v>
      </c>
      <c r="C13" s="5" t="n">
        <v>28420739</v>
      </c>
      <c r="E13" s="5" t="n">
        <v>27716999</v>
      </c>
    </row>
    <row r="14" spans="1:7">
      <c r="A14" s="4" t="s">
        <v>50</v>
      </c>
      <c r="C14" s="5" t="n">
        <v>33401330</v>
      </c>
      <c r="E14" s="5" t="n">
        <v>33038189</v>
      </c>
    </row>
    <row r="15" spans="1:7">
      <c r="A15" s="4" t="s">
        <v>56</v>
      </c>
      <c r="C15" s="5" t="n">
        <v>8579710</v>
      </c>
      <c r="E15" s="5" t="n">
        <v>8524447</v>
      </c>
    </row>
    <row r="16" spans="1:7">
      <c r="A16" s="4" t="s">
        <v>57</v>
      </c>
      <c r="C16" s="5" t="n">
        <v>59104</v>
      </c>
      <c r="E16" s="5" t="n">
        <v>57817</v>
      </c>
    </row>
    <row r="17" spans="1:7">
      <c r="A17" s="4" t="s">
        <v>58</v>
      </c>
      <c r="C17" s="5" t="n">
        <v>8638814</v>
      </c>
      <c r="E17" s="5" t="n">
        <v>8582264</v>
      </c>
      <c r="F17" s="5" t="n">
        <v>8425809</v>
      </c>
      <c r="G17" s="5" t="n">
        <v>7942548</v>
      </c>
    </row>
    <row r="18" spans="1:7">
      <c r="A18" s="4" t="s">
        <v>59</v>
      </c>
      <c r="C18" s="5" t="n">
        <v>42040144</v>
      </c>
      <c r="E18" s="5" t="n">
        <v>41620453</v>
      </c>
    </row>
    <row r="19" spans="1:7">
      <c r="A19" s="4" t="s">
        <v>375</v>
      </c>
    </row>
    <row r="20" spans="1:7">
      <c r="A20" s="3" t="s">
        <v>29</v>
      </c>
    </row>
    <row r="21" spans="1:7">
      <c r="A21" s="4" t="s">
        <v>30</v>
      </c>
      <c r="C21" s="5" t="n">
        <v>1660000</v>
      </c>
      <c r="E21" s="5" t="n">
        <v>2035000</v>
      </c>
      <c r="F21" s="5" t="n">
        <v>2403000</v>
      </c>
      <c r="G21" s="5" t="n">
        <v>1490000</v>
      </c>
    </row>
    <row r="22" spans="1:7">
      <c r="A22" s="4" t="s">
        <v>31</v>
      </c>
      <c r="C22" s="5" t="n">
        <v>364000</v>
      </c>
      <c r="E22" s="5" t="n">
        <v>329000</v>
      </c>
    </row>
    <row r="23" spans="1:7">
      <c r="A23" s="4" t="s">
        <v>33</v>
      </c>
      <c r="C23" s="5" t="n">
        <v>32397000</v>
      </c>
      <c r="E23" s="5" t="n">
        <v>31502000</v>
      </c>
    </row>
    <row r="24" spans="1:7">
      <c r="A24" s="4" t="s">
        <v>34</v>
      </c>
      <c r="C24" s="5" t="n">
        <v>1502000</v>
      </c>
      <c r="E24" s="5" t="n">
        <v>2168000</v>
      </c>
    </row>
    <row r="25" spans="1:7">
      <c r="A25" s="4" t="s">
        <v>35</v>
      </c>
      <c r="C25" s="5" t="n">
        <v>631000</v>
      </c>
      <c r="E25" s="5" t="n">
        <v>107000</v>
      </c>
    </row>
    <row r="26" spans="1:7">
      <c r="A26" s="4" t="s">
        <v>36</v>
      </c>
      <c r="C26" s="5" t="n">
        <v>996000</v>
      </c>
      <c r="E26" s="5" t="n">
        <v>757000</v>
      </c>
    </row>
    <row r="27" spans="1:7">
      <c r="A27" s="4" t="s">
        <v>37</v>
      </c>
      <c r="C27" s="5" t="n">
        <v>2930000</v>
      </c>
      <c r="E27" s="5" t="n">
        <v>3266000</v>
      </c>
    </row>
    <row r="28" spans="1:7">
      <c r="A28" s="4" t="s">
        <v>1338</v>
      </c>
      <c r="C28" s="5" t="n">
        <v>122000</v>
      </c>
      <c r="E28" s="5" t="n">
        <v>119000</v>
      </c>
    </row>
    <row r="29" spans="1:7">
      <c r="A29" s="4" t="s">
        <v>1339</v>
      </c>
      <c r="C29" s="5" t="n">
        <v>0</v>
      </c>
      <c r="E29" s="5" t="n">
        <v>0</v>
      </c>
    </row>
    <row r="30" spans="1:7">
      <c r="A30" s="4" t="s">
        <v>40</v>
      </c>
      <c r="C30" s="5" t="n">
        <v>1438000</v>
      </c>
      <c r="E30" s="5" t="n">
        <v>1337000</v>
      </c>
    </row>
    <row r="31" spans="1:7">
      <c r="A31" s="4" t="s">
        <v>41</v>
      </c>
      <c r="C31" s="5" t="n">
        <v>42040000</v>
      </c>
      <c r="E31" s="5" t="n">
        <v>41620000</v>
      </c>
    </row>
    <row r="32" spans="1:7">
      <c r="A32" s="3" t="s">
        <v>42</v>
      </c>
    </row>
    <row r="33" spans="1:7">
      <c r="A33" s="4" t="s">
        <v>46</v>
      </c>
      <c r="C33" s="5" t="n">
        <v>28421000</v>
      </c>
      <c r="E33" s="5" t="n">
        <v>27717000</v>
      </c>
    </row>
    <row r="34" spans="1:7">
      <c r="A34" s="4" t="s">
        <v>1340</v>
      </c>
      <c r="C34" s="5" t="n">
        <v>0</v>
      </c>
      <c r="E34" s="5" t="n">
        <v>0</v>
      </c>
    </row>
    <row r="35" spans="1:7">
      <c r="A35" s="4" t="s">
        <v>1341</v>
      </c>
      <c r="C35" s="5" t="n">
        <v>4980000</v>
      </c>
      <c r="E35" s="5" t="n">
        <v>5321000</v>
      </c>
    </row>
    <row r="36" spans="1:7">
      <c r="A36" s="4" t="s">
        <v>50</v>
      </c>
      <c r="C36" s="5" t="n">
        <v>33401000</v>
      </c>
      <c r="E36" s="5" t="n">
        <v>33038000</v>
      </c>
    </row>
    <row r="37" spans="1:7">
      <c r="A37" s="4" t="s">
        <v>56</v>
      </c>
      <c r="C37" s="5" t="n">
        <v>8580000</v>
      </c>
      <c r="E37" s="5" t="n">
        <v>8524000</v>
      </c>
    </row>
    <row r="38" spans="1:7">
      <c r="A38" s="4" t="s">
        <v>57</v>
      </c>
      <c r="C38" s="5" t="n">
        <v>59000</v>
      </c>
      <c r="E38" s="5" t="n">
        <v>58000</v>
      </c>
    </row>
    <row r="39" spans="1:7">
      <c r="A39" s="4" t="s">
        <v>58</v>
      </c>
      <c r="C39" s="5" t="n">
        <v>8639000</v>
      </c>
      <c r="E39" s="5" t="n">
        <v>8582000</v>
      </c>
    </row>
    <row r="40" spans="1:7">
      <c r="A40" s="4" t="s">
        <v>59</v>
      </c>
      <c r="C40" s="5" t="n">
        <v>42040000</v>
      </c>
      <c r="E40" s="5" t="n">
        <v>41620000</v>
      </c>
    </row>
    <row r="41" spans="1:7">
      <c r="A41" s="4" t="s">
        <v>1342</v>
      </c>
    </row>
    <row r="42" spans="1:7">
      <c r="A42" s="3" t="s">
        <v>29</v>
      </c>
    </row>
    <row r="43" spans="1:7">
      <c r="A43" s="4" t="s">
        <v>30</v>
      </c>
      <c r="C43" s="5" t="n">
        <v>0</v>
      </c>
      <c r="E43" s="5" t="n">
        <v>0</v>
      </c>
      <c r="F43" s="5" t="n">
        <v>0</v>
      </c>
      <c r="G43" s="5" t="n">
        <v>0</v>
      </c>
    </row>
    <row r="44" spans="1:7">
      <c r="A44" s="4" t="s">
        <v>31</v>
      </c>
      <c r="C44" s="5" t="n">
        <v>0</v>
      </c>
      <c r="E44" s="5" t="n">
        <v>0</v>
      </c>
    </row>
    <row r="45" spans="1:7">
      <c r="A45" s="4" t="s">
        <v>33</v>
      </c>
      <c r="C45" s="5" t="n">
        <v>0</v>
      </c>
      <c r="E45" s="5" t="n">
        <v>0</v>
      </c>
    </row>
    <row r="46" spans="1:7">
      <c r="A46" s="4" t="s">
        <v>34</v>
      </c>
      <c r="C46" s="5" t="n">
        <v>0</v>
      </c>
      <c r="E46" s="5" t="n">
        <v>0</v>
      </c>
    </row>
    <row r="47" spans="1:7">
      <c r="A47" s="4" t="s">
        <v>35</v>
      </c>
      <c r="C47" s="5" t="n">
        <v>0</v>
      </c>
      <c r="E47" s="5" t="n">
        <v>0</v>
      </c>
    </row>
    <row r="48" spans="1:7">
      <c r="A48" s="4" t="s">
        <v>36</v>
      </c>
      <c r="C48" s="5" t="n">
        <v>0</v>
      </c>
      <c r="E48" s="5" t="n">
        <v>0</v>
      </c>
    </row>
    <row r="49" spans="1:7">
      <c r="A49" s="4" t="s">
        <v>37</v>
      </c>
      <c r="C49" s="5" t="n">
        <v>0</v>
      </c>
      <c r="E49" s="5" t="n">
        <v>0</v>
      </c>
    </row>
    <row r="50" spans="1:7">
      <c r="A50" s="4" t="s">
        <v>1338</v>
      </c>
      <c r="C50" s="5" t="n">
        <v>-24405000</v>
      </c>
      <c r="E50" s="5" t="n">
        <v>-22374000</v>
      </c>
    </row>
    <row r="51" spans="1:7">
      <c r="A51" s="4" t="s">
        <v>1339</v>
      </c>
      <c r="C51" s="5" t="n">
        <v>-29973000</v>
      </c>
      <c r="E51" s="5" t="n">
        <v>-27098000</v>
      </c>
    </row>
    <row r="52" spans="1:7">
      <c r="A52" s="4" t="s">
        <v>40</v>
      </c>
      <c r="C52" s="5" t="n">
        <v>0</v>
      </c>
      <c r="E52" s="5" t="n">
        <v>-168000</v>
      </c>
    </row>
    <row r="53" spans="1:7">
      <c r="A53" s="4" t="s">
        <v>41</v>
      </c>
      <c r="C53" s="5" t="n">
        <v>-54378000</v>
      </c>
      <c r="E53" s="5" t="n">
        <v>-49640000</v>
      </c>
    </row>
    <row r="54" spans="1:7">
      <c r="A54" s="3" t="s">
        <v>42</v>
      </c>
    </row>
    <row r="55" spans="1:7">
      <c r="A55" s="4" t="s">
        <v>46</v>
      </c>
      <c r="C55" s="5" t="n">
        <v>0</v>
      </c>
      <c r="E55" s="5" t="n">
        <v>0</v>
      </c>
    </row>
    <row r="56" spans="1:7">
      <c r="A56" s="4" t="s">
        <v>1340</v>
      </c>
      <c r="C56" s="5" t="n">
        <v>-29973000</v>
      </c>
      <c r="E56" s="5" t="n">
        <v>-27098000</v>
      </c>
    </row>
    <row r="57" spans="1:7">
      <c r="A57" s="4" t="s">
        <v>1341</v>
      </c>
      <c r="C57" s="5" t="n">
        <v>0</v>
      </c>
      <c r="E57" s="5" t="n">
        <v>-168000</v>
      </c>
    </row>
    <row r="58" spans="1:7">
      <c r="A58" s="4" t="s">
        <v>50</v>
      </c>
      <c r="C58" s="5" t="n">
        <v>-29973000</v>
      </c>
      <c r="E58" s="5" t="n">
        <v>-27266000</v>
      </c>
    </row>
    <row r="59" spans="1:7">
      <c r="A59" s="4" t="s">
        <v>56</v>
      </c>
      <c r="C59" s="5" t="n">
        <v>-24405000</v>
      </c>
      <c r="E59" s="5" t="n">
        <v>-22374000</v>
      </c>
    </row>
    <row r="60" spans="1:7">
      <c r="A60" s="4" t="s">
        <v>57</v>
      </c>
      <c r="C60" s="5" t="n">
        <v>0</v>
      </c>
      <c r="E60" s="5" t="n">
        <v>0</v>
      </c>
    </row>
    <row r="61" spans="1:7">
      <c r="A61" s="4" t="s">
        <v>58</v>
      </c>
      <c r="C61" s="5" t="n">
        <v>-24405000</v>
      </c>
      <c r="E61" s="5" t="n">
        <v>-22374000</v>
      </c>
    </row>
    <row r="62" spans="1:7">
      <c r="A62" s="4" t="s">
        <v>59</v>
      </c>
      <c r="C62" s="5" t="n">
        <v>-54378000</v>
      </c>
      <c r="E62" s="5" t="n">
        <v>-49640000</v>
      </c>
    </row>
    <row r="63" spans="1:7">
      <c r="A63" s="4" t="s">
        <v>1343</v>
      </c>
    </row>
    <row r="64" spans="1:7">
      <c r="A64" s="3" t="s">
        <v>29</v>
      </c>
    </row>
    <row r="65" spans="1:7">
      <c r="A65" s="4" t="s">
        <v>30</v>
      </c>
      <c r="C65" s="5" t="n">
        <v>21000</v>
      </c>
      <c r="E65" s="5" t="n">
        <v>4000</v>
      </c>
      <c r="F65" s="5" t="n">
        <v>14000</v>
      </c>
      <c r="G65" s="5" t="n">
        <v>7000</v>
      </c>
    </row>
    <row r="66" spans="1:7">
      <c r="A66" s="4" t="s">
        <v>31</v>
      </c>
      <c r="C66" s="5" t="n">
        <v>0</v>
      </c>
      <c r="E66" s="5" t="n">
        <v>0</v>
      </c>
    </row>
    <row r="67" spans="1:7">
      <c r="A67" s="4" t="s">
        <v>33</v>
      </c>
      <c r="C67" s="5" t="n">
        <v>0</v>
      </c>
      <c r="E67" s="5" t="n">
        <v>0</v>
      </c>
    </row>
    <row r="68" spans="1:7">
      <c r="A68" s="4" t="s">
        <v>34</v>
      </c>
      <c r="C68" s="5" t="n">
        <v>0</v>
      </c>
      <c r="E68" s="5" t="n">
        <v>0</v>
      </c>
    </row>
    <row r="69" spans="1:7">
      <c r="A69" s="4" t="s">
        <v>35</v>
      </c>
      <c r="C69" s="5" t="n">
        <v>0</v>
      </c>
      <c r="E69" s="5" t="n">
        <v>0</v>
      </c>
    </row>
    <row r="70" spans="1:7">
      <c r="A70" s="4" t="s">
        <v>36</v>
      </c>
      <c r="C70" s="5" t="n">
        <v>0</v>
      </c>
      <c r="E70" s="5" t="n">
        <v>0</v>
      </c>
    </row>
    <row r="71" spans="1:7">
      <c r="A71" s="4" t="s">
        <v>37</v>
      </c>
      <c r="C71" s="5" t="n">
        <v>0</v>
      </c>
      <c r="E71" s="5" t="n">
        <v>0</v>
      </c>
    </row>
    <row r="72" spans="1:7">
      <c r="A72" s="4" t="s">
        <v>1338</v>
      </c>
      <c r="C72" s="5" t="n">
        <v>9632000</v>
      </c>
      <c r="E72" s="5" t="n">
        <v>9310000</v>
      </c>
    </row>
    <row r="73" spans="1:7">
      <c r="A73" s="4" t="s">
        <v>1339</v>
      </c>
      <c r="C73" s="5" t="n">
        <v>128000</v>
      </c>
      <c r="E73" s="5" t="n">
        <v>106000</v>
      </c>
    </row>
    <row r="74" spans="1:7">
      <c r="A74" s="4" t="s">
        <v>40</v>
      </c>
      <c r="C74" s="5" t="n">
        <v>96000</v>
      </c>
      <c r="E74" s="5" t="n">
        <v>104000</v>
      </c>
    </row>
    <row r="75" spans="1:7">
      <c r="A75" s="4" t="s">
        <v>41</v>
      </c>
      <c r="C75" s="5" t="n">
        <v>9877000</v>
      </c>
      <c r="E75" s="5" t="n">
        <v>9524000</v>
      </c>
    </row>
    <row r="76" spans="1:7">
      <c r="A76" s="3" t="s">
        <v>42</v>
      </c>
    </row>
    <row r="77" spans="1:7">
      <c r="A77" s="4" t="s">
        <v>46</v>
      </c>
      <c r="C77" s="5" t="n">
        <v>0</v>
      </c>
      <c r="E77" s="5" t="n">
        <v>0</v>
      </c>
    </row>
    <row r="78" spans="1:7">
      <c r="A78" s="4" t="s">
        <v>1340</v>
      </c>
      <c r="C78" s="5" t="n">
        <v>1276000</v>
      </c>
      <c r="E78" s="5" t="n">
        <v>978000</v>
      </c>
    </row>
    <row r="79" spans="1:7">
      <c r="A79" s="4" t="s">
        <v>1341</v>
      </c>
      <c r="C79" s="5" t="n">
        <v>22000</v>
      </c>
      <c r="E79" s="5" t="n">
        <v>22000</v>
      </c>
    </row>
    <row r="80" spans="1:7">
      <c r="A80" s="4" t="s">
        <v>50</v>
      </c>
      <c r="C80" s="5" t="n">
        <v>1298000</v>
      </c>
      <c r="E80" s="5" t="n">
        <v>1000000</v>
      </c>
    </row>
    <row r="81" spans="1:7">
      <c r="A81" s="4" t="s">
        <v>56</v>
      </c>
      <c r="C81" s="5" t="n">
        <v>8579000</v>
      </c>
      <c r="E81" s="5" t="n">
        <v>8524000</v>
      </c>
    </row>
    <row r="82" spans="1:7">
      <c r="A82" s="4" t="s">
        <v>57</v>
      </c>
      <c r="C82" s="5" t="n">
        <v>0</v>
      </c>
      <c r="E82" s="5" t="n">
        <v>0</v>
      </c>
    </row>
    <row r="83" spans="1:7">
      <c r="A83" s="4" t="s">
        <v>58</v>
      </c>
      <c r="C83" s="5" t="n">
        <v>8579000</v>
      </c>
      <c r="E83" s="5" t="n">
        <v>8524000</v>
      </c>
    </row>
    <row r="84" spans="1:7">
      <c r="A84" s="4" t="s">
        <v>59</v>
      </c>
      <c r="C84" s="5" t="n">
        <v>9877000</v>
      </c>
      <c r="E84" s="5" t="n">
        <v>9524000</v>
      </c>
    </row>
    <row r="85" spans="1:7">
      <c r="A85" s="4" t="s">
        <v>1344</v>
      </c>
    </row>
    <row r="86" spans="1:7">
      <c r="A86" s="3" t="s">
        <v>29</v>
      </c>
    </row>
    <row r="87" spans="1:7">
      <c r="A87" s="4" t="s">
        <v>30</v>
      </c>
      <c r="C87" s="5" t="n">
        <v>222000</v>
      </c>
      <c r="E87" s="5" t="n">
        <v>829000</v>
      </c>
      <c r="F87" s="5" t="n">
        <v>769000</v>
      </c>
      <c r="G87" s="5" t="n">
        <v>225000</v>
      </c>
    </row>
    <row r="88" spans="1:7">
      <c r="A88" s="4" t="s">
        <v>31</v>
      </c>
      <c r="C88" s="5" t="n">
        <v>0</v>
      </c>
      <c r="E88" s="5" t="n">
        <v>0</v>
      </c>
    </row>
    <row r="89" spans="1:7">
      <c r="A89" s="4" t="s">
        <v>33</v>
      </c>
      <c r="C89" s="5" t="n">
        <v>10461000</v>
      </c>
      <c r="E89" s="5" t="n">
        <v>11012000</v>
      </c>
    </row>
    <row r="90" spans="1:7">
      <c r="A90" s="4" t="s">
        <v>34</v>
      </c>
      <c r="C90" s="5" t="n">
        <v>758000</v>
      </c>
      <c r="E90" s="5" t="n">
        <v>1190000</v>
      </c>
    </row>
    <row r="91" spans="1:7">
      <c r="A91" s="4" t="s">
        <v>35</v>
      </c>
      <c r="C91" s="5" t="n">
        <v>168000</v>
      </c>
      <c r="E91" s="5" t="n">
        <v>28000</v>
      </c>
    </row>
    <row r="92" spans="1:7">
      <c r="A92" s="4" t="s">
        <v>36</v>
      </c>
      <c r="C92" s="5" t="n">
        <v>520000</v>
      </c>
      <c r="E92" s="5" t="n">
        <v>437000</v>
      </c>
    </row>
    <row r="93" spans="1:7">
      <c r="A93" s="4" t="s">
        <v>37</v>
      </c>
      <c r="C93" s="5" t="n">
        <v>2340000</v>
      </c>
      <c r="E93" s="5" t="n">
        <v>3006000</v>
      </c>
    </row>
    <row r="94" spans="1:7">
      <c r="A94" s="4" t="s">
        <v>1338</v>
      </c>
      <c r="C94" s="5" t="n">
        <v>1066000</v>
      </c>
      <c r="E94" s="5" t="n">
        <v>874000</v>
      </c>
    </row>
    <row r="95" spans="1:7">
      <c r="A95" s="4" t="s">
        <v>1339</v>
      </c>
      <c r="C95" s="5" t="n">
        <v>14495000</v>
      </c>
      <c r="E95" s="5" t="n">
        <v>12639000</v>
      </c>
    </row>
    <row r="96" spans="1:7">
      <c r="A96" s="4" t="s">
        <v>40</v>
      </c>
      <c r="C96" s="5" t="n">
        <v>603000</v>
      </c>
      <c r="E96" s="5" t="n">
        <v>538000</v>
      </c>
    </row>
    <row r="97" spans="1:7">
      <c r="A97" s="4" t="s">
        <v>41</v>
      </c>
      <c r="C97" s="5" t="n">
        <v>30633000</v>
      </c>
      <c r="E97" s="5" t="n">
        <v>30553000</v>
      </c>
    </row>
    <row r="98" spans="1:7">
      <c r="A98" s="3" t="s">
        <v>42</v>
      </c>
    </row>
    <row r="99" spans="1:7">
      <c r="A99" s="4" t="s">
        <v>46</v>
      </c>
      <c r="C99" s="5" t="n">
        <v>17098000</v>
      </c>
      <c r="E99" s="5" t="n">
        <v>17316000</v>
      </c>
    </row>
    <row r="100" spans="1:7">
      <c r="A100" s="4" t="s">
        <v>1340</v>
      </c>
      <c r="C100" s="5" t="n">
        <v>3527000</v>
      </c>
      <c r="E100" s="5" t="n">
        <v>3726000</v>
      </c>
    </row>
    <row r="101" spans="1:7">
      <c r="A101" s="4" t="s">
        <v>1341</v>
      </c>
      <c r="C101" s="5" t="n">
        <v>1950000</v>
      </c>
      <c r="E101" s="5" t="n">
        <v>2241000</v>
      </c>
    </row>
    <row r="102" spans="1:7">
      <c r="A102" s="4" t="s">
        <v>50</v>
      </c>
      <c r="C102" s="5" t="n">
        <v>22575000</v>
      </c>
      <c r="E102" s="5" t="n">
        <v>23283000</v>
      </c>
    </row>
    <row r="103" spans="1:7">
      <c r="A103" s="4" t="s">
        <v>56</v>
      </c>
      <c r="C103" s="5" t="n">
        <v>8058000</v>
      </c>
      <c r="E103" s="5" t="n">
        <v>7270000</v>
      </c>
    </row>
    <row r="104" spans="1:7">
      <c r="A104" s="4" t="s">
        <v>57</v>
      </c>
      <c r="C104" s="5" t="n">
        <v>0</v>
      </c>
      <c r="E104" s="5" t="n">
        <v>0</v>
      </c>
    </row>
    <row r="105" spans="1:7">
      <c r="A105" s="4" t="s">
        <v>58</v>
      </c>
      <c r="C105" s="5" t="n">
        <v>8058000</v>
      </c>
      <c r="E105" s="5" t="n">
        <v>7270000</v>
      </c>
    </row>
    <row r="106" spans="1:7">
      <c r="A106" s="4" t="s">
        <v>59</v>
      </c>
      <c r="C106" s="5" t="n">
        <v>30633000</v>
      </c>
      <c r="E106" s="5" t="n">
        <v>30553000</v>
      </c>
    </row>
    <row r="107" spans="1:7">
      <c r="A107" s="4" t="s">
        <v>1345</v>
      </c>
    </row>
    <row r="108" spans="1:7">
      <c r="A108" s="3" t="s">
        <v>29</v>
      </c>
    </row>
    <row r="109" spans="1:7">
      <c r="A109" s="4" t="s">
        <v>30</v>
      </c>
      <c r="C109" s="5" t="n">
        <v>14000</v>
      </c>
      <c r="E109" s="5" t="n">
        <v>64000</v>
      </c>
      <c r="F109" s="5" t="n">
        <v>62000</v>
      </c>
      <c r="G109" s="5" t="n">
        <v>14000</v>
      </c>
    </row>
    <row r="110" spans="1:7">
      <c r="A110" s="4" t="s">
        <v>31</v>
      </c>
      <c r="C110" s="5" t="n">
        <v>0</v>
      </c>
      <c r="E110" s="5" t="n">
        <v>0</v>
      </c>
    </row>
    <row r="111" spans="1:7">
      <c r="A111" s="4" t="s">
        <v>33</v>
      </c>
      <c r="C111" s="5" t="n">
        <v>0</v>
      </c>
      <c r="E111" s="5" t="n">
        <v>0</v>
      </c>
    </row>
    <row r="112" spans="1:7">
      <c r="A112" s="4" t="s">
        <v>34</v>
      </c>
      <c r="C112" s="5" t="n">
        <v>0</v>
      </c>
      <c r="E112" s="5" t="n">
        <v>0</v>
      </c>
    </row>
    <row r="113" spans="1:7">
      <c r="A113" s="4" t="s">
        <v>35</v>
      </c>
      <c r="C113" s="5" t="n">
        <v>0</v>
      </c>
      <c r="E113" s="5" t="n">
        <v>0</v>
      </c>
    </row>
    <row r="114" spans="1:7">
      <c r="A114" s="4" t="s">
        <v>36</v>
      </c>
      <c r="C114" s="5" t="n">
        <v>0</v>
      </c>
      <c r="E114" s="5" t="n">
        <v>0</v>
      </c>
    </row>
    <row r="115" spans="1:7">
      <c r="A115" s="4" t="s">
        <v>37</v>
      </c>
      <c r="C115" s="5" t="n">
        <v>0</v>
      </c>
      <c r="E115" s="5" t="n">
        <v>0</v>
      </c>
    </row>
    <row r="116" spans="1:7">
      <c r="A116" s="4" t="s">
        <v>1338</v>
      </c>
      <c r="C116" s="5" t="n">
        <v>8037000</v>
      </c>
      <c r="E116" s="5" t="n">
        <v>7249000</v>
      </c>
    </row>
    <row r="117" spans="1:7">
      <c r="A117" s="4" t="s">
        <v>1339</v>
      </c>
      <c r="C117" s="5" t="n">
        <v>80000</v>
      </c>
      <c r="E117" s="5" t="n">
        <v>1000</v>
      </c>
    </row>
    <row r="118" spans="1:7">
      <c r="A118" s="4" t="s">
        <v>40</v>
      </c>
      <c r="C118" s="5" t="n">
        <v>85000</v>
      </c>
      <c r="E118" s="5" t="n">
        <v>60000</v>
      </c>
    </row>
    <row r="119" spans="1:7">
      <c r="A119" s="4" t="s">
        <v>41</v>
      </c>
      <c r="C119" s="5" t="n">
        <v>8216000</v>
      </c>
      <c r="E119" s="5" t="n">
        <v>7374000</v>
      </c>
    </row>
    <row r="120" spans="1:7">
      <c r="A120" s="3" t="s">
        <v>42</v>
      </c>
    </row>
    <row r="121" spans="1:7">
      <c r="A121" s="4" t="s">
        <v>46</v>
      </c>
      <c r="C121" s="5" t="n">
        <v>398000</v>
      </c>
      <c r="E121" s="5" t="n">
        <v>0</v>
      </c>
    </row>
    <row r="122" spans="1:7">
      <c r="A122" s="4" t="s">
        <v>1340</v>
      </c>
      <c r="C122" s="5" t="n">
        <v>4875000</v>
      </c>
      <c r="E122" s="5" t="n">
        <v>5057000</v>
      </c>
    </row>
    <row r="123" spans="1:7">
      <c r="A123" s="4" t="s">
        <v>1341</v>
      </c>
      <c r="C123" s="5" t="n">
        <v>0</v>
      </c>
      <c r="E123" s="5" t="n">
        <v>11000</v>
      </c>
    </row>
    <row r="124" spans="1:7">
      <c r="A124" s="4" t="s">
        <v>50</v>
      </c>
      <c r="C124" s="5" t="n">
        <v>5273000</v>
      </c>
      <c r="E124" s="5" t="n">
        <v>5068000</v>
      </c>
    </row>
    <row r="125" spans="1:7">
      <c r="A125" s="4" t="s">
        <v>56</v>
      </c>
      <c r="C125" s="5" t="n">
        <v>2943000</v>
      </c>
      <c r="E125" s="5" t="n">
        <v>2306000</v>
      </c>
    </row>
    <row r="126" spans="1:7">
      <c r="A126" s="4" t="s">
        <v>57</v>
      </c>
      <c r="C126" s="5" t="n">
        <v>0</v>
      </c>
      <c r="E126" s="5" t="n">
        <v>0</v>
      </c>
    </row>
    <row r="127" spans="1:7">
      <c r="A127" s="4" t="s">
        <v>58</v>
      </c>
      <c r="C127" s="5" t="n">
        <v>2943000</v>
      </c>
      <c r="E127" s="5" t="n">
        <v>2306000</v>
      </c>
    </row>
    <row r="128" spans="1:7">
      <c r="A128" s="4" t="s">
        <v>59</v>
      </c>
      <c r="C128" s="5" t="n">
        <v>8216000</v>
      </c>
      <c r="E128" s="5" t="n">
        <v>7374000</v>
      </c>
    </row>
    <row r="129" spans="1:7">
      <c r="A129" s="4" t="s">
        <v>1346</v>
      </c>
    </row>
    <row r="130" spans="1:7">
      <c r="A130" s="3" t="s">
        <v>29</v>
      </c>
    </row>
    <row r="131" spans="1:7">
      <c r="A131" s="4" t="s">
        <v>30</v>
      </c>
      <c r="B131" s="4" t="s">
        <v>88</v>
      </c>
      <c r="C131" s="5" t="n">
        <v>1227000</v>
      </c>
      <c r="E131" s="5" t="n">
        <v>931000</v>
      </c>
      <c r="F131" s="5" t="n">
        <v>1366000</v>
      </c>
      <c r="G131" s="5" t="n">
        <v>1006000</v>
      </c>
    </row>
    <row r="132" spans="1:7">
      <c r="A132" s="4" t="s">
        <v>31</v>
      </c>
      <c r="B132" s="4" t="s">
        <v>88</v>
      </c>
      <c r="C132" s="5" t="n">
        <v>10000</v>
      </c>
      <c r="E132" s="5" t="n">
        <v>9000</v>
      </c>
    </row>
    <row r="133" spans="1:7">
      <c r="A133" s="4" t="s">
        <v>33</v>
      </c>
      <c r="B133" s="4" t="s">
        <v>88</v>
      </c>
      <c r="C133" s="5" t="n">
        <v>1959000</v>
      </c>
      <c r="E133" s="5" t="n">
        <v>1299000</v>
      </c>
    </row>
    <row r="134" spans="1:7">
      <c r="A134" s="4" t="s">
        <v>34</v>
      </c>
      <c r="B134" s="4" t="s">
        <v>88</v>
      </c>
      <c r="C134" s="5" t="n">
        <v>35000</v>
      </c>
      <c r="E134" s="5" t="n">
        <v>52000</v>
      </c>
    </row>
    <row r="135" spans="1:7">
      <c r="A135" s="4" t="s">
        <v>35</v>
      </c>
      <c r="B135" s="4" t="s">
        <v>88</v>
      </c>
      <c r="C135" s="5" t="n">
        <v>0</v>
      </c>
      <c r="E135" s="5" t="n">
        <v>0</v>
      </c>
    </row>
    <row r="136" spans="1:7">
      <c r="A136" s="4" t="s">
        <v>36</v>
      </c>
      <c r="B136" s="4" t="s">
        <v>88</v>
      </c>
      <c r="C136" s="5" t="n">
        <v>193000</v>
      </c>
      <c r="E136" s="5" t="n">
        <v>166000</v>
      </c>
    </row>
    <row r="137" spans="1:7">
      <c r="A137" s="4" t="s">
        <v>37</v>
      </c>
      <c r="B137" s="4" t="s">
        <v>88</v>
      </c>
      <c r="C137" s="5" t="n">
        <v>4000</v>
      </c>
      <c r="E137" s="5" t="n">
        <v>5000</v>
      </c>
    </row>
    <row r="138" spans="1:7">
      <c r="A138" s="4" t="s">
        <v>1338</v>
      </c>
      <c r="B138" s="4" t="s">
        <v>88</v>
      </c>
      <c r="C138" s="5" t="n">
        <v>5670000</v>
      </c>
      <c r="E138" s="5" t="n">
        <v>4941000</v>
      </c>
    </row>
    <row r="139" spans="1:7">
      <c r="A139" s="4" t="s">
        <v>1339</v>
      </c>
      <c r="B139" s="4" t="s">
        <v>88</v>
      </c>
      <c r="C139" s="5" t="n">
        <v>9989000</v>
      </c>
      <c r="E139" s="5" t="n">
        <v>8405000</v>
      </c>
    </row>
    <row r="140" spans="1:7">
      <c r="A140" s="4" t="s">
        <v>40</v>
      </c>
      <c r="B140" s="4" t="s">
        <v>88</v>
      </c>
      <c r="C140" s="5" t="n">
        <v>366000</v>
      </c>
      <c r="E140" s="5" t="n">
        <v>632000</v>
      </c>
    </row>
    <row r="141" spans="1:7">
      <c r="A141" s="4" t="s">
        <v>41</v>
      </c>
      <c r="C141" s="5" t="n">
        <v>19453000</v>
      </c>
      <c r="D141" s="4" t="s">
        <v>88</v>
      </c>
      <c r="E141" s="5" t="n">
        <v>16440000</v>
      </c>
    </row>
    <row r="142" spans="1:7">
      <c r="A142" s="3" t="s">
        <v>42</v>
      </c>
    </row>
    <row r="143" spans="1:7">
      <c r="A143" s="4" t="s">
        <v>46</v>
      </c>
      <c r="B143" s="4" t="s">
        <v>88</v>
      </c>
      <c r="C143" s="5" t="n">
        <v>24000</v>
      </c>
      <c r="E143" s="5" t="n">
        <v>340000</v>
      </c>
    </row>
    <row r="144" spans="1:7">
      <c r="A144" s="4" t="s">
        <v>1340</v>
      </c>
      <c r="B144" s="4" t="s">
        <v>88</v>
      </c>
      <c r="C144" s="5" t="n">
        <v>9202000</v>
      </c>
      <c r="E144" s="5" t="n">
        <v>7067000</v>
      </c>
    </row>
    <row r="145" spans="1:7">
      <c r="A145" s="4" t="s">
        <v>1341</v>
      </c>
      <c r="B145" s="4" t="s">
        <v>88</v>
      </c>
      <c r="C145" s="5" t="n">
        <v>471000</v>
      </c>
      <c r="E145" s="5" t="n">
        <v>448000</v>
      </c>
    </row>
    <row r="146" spans="1:7">
      <c r="A146" s="4" t="s">
        <v>50</v>
      </c>
      <c r="B146" s="4" t="s">
        <v>88</v>
      </c>
      <c r="C146" s="5" t="n">
        <v>9697000</v>
      </c>
      <c r="E146" s="5" t="n">
        <v>7855000</v>
      </c>
    </row>
    <row r="147" spans="1:7">
      <c r="A147" s="4" t="s">
        <v>56</v>
      </c>
      <c r="B147" s="4" t="s">
        <v>88</v>
      </c>
      <c r="C147" s="5" t="n">
        <v>9684000</v>
      </c>
      <c r="E147" s="5" t="n">
        <v>8509000</v>
      </c>
    </row>
    <row r="148" spans="1:7">
      <c r="A148" s="4" t="s">
        <v>57</v>
      </c>
      <c r="B148" s="4" t="s">
        <v>88</v>
      </c>
      <c r="C148" s="5" t="n">
        <v>72000</v>
      </c>
      <c r="E148" s="5" t="n">
        <v>76000</v>
      </c>
    </row>
    <row r="149" spans="1:7">
      <c r="A149" s="4" t="s">
        <v>58</v>
      </c>
      <c r="B149" s="4" t="s">
        <v>88</v>
      </c>
      <c r="C149" s="5" t="n">
        <v>9756000</v>
      </c>
      <c r="E149" s="5" t="n">
        <v>8585000</v>
      </c>
    </row>
    <row r="150" spans="1:7">
      <c r="A150" s="4" t="s">
        <v>59</v>
      </c>
      <c r="B150" s="4" t="s">
        <v>88</v>
      </c>
      <c r="C150" s="5" t="n">
        <v>19453000</v>
      </c>
      <c r="E150" s="5" t="n">
        <v>16440000</v>
      </c>
    </row>
    <row r="151" spans="1:7">
      <c r="A151" s="4" t="s">
        <v>1347</v>
      </c>
    </row>
    <row r="152" spans="1:7">
      <c r="A152" s="3" t="s">
        <v>29</v>
      </c>
    </row>
    <row r="153" spans="1:7">
      <c r="A153" s="4" t="s">
        <v>30</v>
      </c>
      <c r="C153" s="5" t="n">
        <v>176000</v>
      </c>
      <c r="E153" s="5" t="n">
        <v>207000</v>
      </c>
      <c r="F153" s="6" t="n">
        <v>192000</v>
      </c>
      <c r="G153" s="6" t="n">
        <v>238000</v>
      </c>
    </row>
    <row r="154" spans="1:7">
      <c r="A154" s="4" t="s">
        <v>31</v>
      </c>
      <c r="C154" s="5" t="n">
        <v>354000</v>
      </c>
      <c r="E154" s="5" t="n">
        <v>320000</v>
      </c>
    </row>
    <row r="155" spans="1:7">
      <c r="A155" s="4" t="s">
        <v>33</v>
      </c>
      <c r="C155" s="5" t="n">
        <v>19977000</v>
      </c>
      <c r="E155" s="5" t="n">
        <v>19191000</v>
      </c>
    </row>
    <row r="156" spans="1:7">
      <c r="A156" s="4" t="s">
        <v>34</v>
      </c>
      <c r="C156" s="5" t="n">
        <v>709000</v>
      </c>
      <c r="E156" s="5" t="n">
        <v>926000</v>
      </c>
    </row>
    <row r="157" spans="1:7">
      <c r="A157" s="4" t="s">
        <v>35</v>
      </c>
      <c r="C157" s="5" t="n">
        <v>463000</v>
      </c>
      <c r="E157" s="5" t="n">
        <v>79000</v>
      </c>
    </row>
    <row r="158" spans="1:7">
      <c r="A158" s="4" t="s">
        <v>36</v>
      </c>
      <c r="C158" s="5" t="n">
        <v>283000</v>
      </c>
      <c r="E158" s="5" t="n">
        <v>154000</v>
      </c>
    </row>
    <row r="159" spans="1:7">
      <c r="A159" s="4" t="s">
        <v>37</v>
      </c>
      <c r="C159" s="5" t="n">
        <v>586000</v>
      </c>
      <c r="E159" s="5" t="n">
        <v>255000</v>
      </c>
    </row>
    <row r="160" spans="1:7">
      <c r="A160" s="4" t="s">
        <v>1338</v>
      </c>
      <c r="C160" s="5" t="n">
        <v>122000</v>
      </c>
      <c r="E160" s="5" t="n">
        <v>119000</v>
      </c>
    </row>
    <row r="161" spans="1:7">
      <c r="A161" s="4" t="s">
        <v>1339</v>
      </c>
      <c r="C161" s="5" t="n">
        <v>5281000</v>
      </c>
      <c r="E161" s="5" t="n">
        <v>5947000</v>
      </c>
    </row>
    <row r="162" spans="1:7">
      <c r="A162" s="4" t="s">
        <v>40</v>
      </c>
      <c r="C162" s="5" t="n">
        <v>288000</v>
      </c>
      <c r="E162" s="5" t="n">
        <v>171000</v>
      </c>
    </row>
    <row r="163" spans="1:7">
      <c r="A163" s="4" t="s">
        <v>41</v>
      </c>
      <c r="C163" s="5" t="n">
        <v>28239000</v>
      </c>
      <c r="E163" s="5" t="n">
        <v>27369000</v>
      </c>
    </row>
    <row r="164" spans="1:7">
      <c r="A164" s="3" t="s">
        <v>42</v>
      </c>
    </row>
    <row r="165" spans="1:7">
      <c r="A165" s="4" t="s">
        <v>46</v>
      </c>
      <c r="C165" s="5" t="n">
        <v>10901000</v>
      </c>
      <c r="E165" s="5" t="n">
        <v>10061000</v>
      </c>
    </row>
    <row r="166" spans="1:7">
      <c r="A166" s="4" t="s">
        <v>1340</v>
      </c>
      <c r="C166" s="5" t="n">
        <v>11093000</v>
      </c>
      <c r="E166" s="5" t="n">
        <v>10270000</v>
      </c>
    </row>
    <row r="167" spans="1:7">
      <c r="A167" s="4" t="s">
        <v>1341</v>
      </c>
      <c r="C167" s="5" t="n">
        <v>2537000</v>
      </c>
      <c r="E167" s="5" t="n">
        <v>2767000</v>
      </c>
    </row>
    <row r="168" spans="1:7">
      <c r="A168" s="4" t="s">
        <v>50</v>
      </c>
      <c r="C168" s="5" t="n">
        <v>24531000</v>
      </c>
      <c r="E168" s="5" t="n">
        <v>23098000</v>
      </c>
    </row>
    <row r="169" spans="1:7">
      <c r="A169" s="4" t="s">
        <v>56</v>
      </c>
      <c r="C169" s="5" t="n">
        <v>3721000</v>
      </c>
      <c r="E169" s="5" t="n">
        <v>4289000</v>
      </c>
    </row>
    <row r="170" spans="1:7">
      <c r="A170" s="4" t="s">
        <v>57</v>
      </c>
      <c r="C170" s="5" t="n">
        <v>-13000</v>
      </c>
      <c r="E170" s="5" t="n">
        <v>-18000</v>
      </c>
    </row>
    <row r="171" spans="1:7">
      <c r="A171" s="4" t="s">
        <v>58</v>
      </c>
      <c r="C171" s="5" t="n">
        <v>3708000</v>
      </c>
      <c r="E171" s="5" t="n">
        <v>4271000</v>
      </c>
    </row>
    <row r="172" spans="1:7">
      <c r="A172" s="4" t="s">
        <v>59</v>
      </c>
      <c r="C172" s="6" t="n">
        <v>28239000</v>
      </c>
      <c r="E172" s="6" t="n">
        <v>27369000</v>
      </c>
    </row>
    <row r="173" spans="1:7"/>
    <row r="174" spans="1:7">
      <c r="A174" s="4" t="s">
        <v>88</v>
      </c>
      <c r="B174" s="4" t="s">
        <v>1348</v>
      </c>
    </row>
  </sheetData>
  <mergeCells count="4">
    <mergeCell ref="A1:B1"/>
    <mergeCell ref="C1:D1"/>
    <mergeCell ref="A173:F173"/>
    <mergeCell ref="B174:F17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349</v>
      </c>
      <c r="C1" s="2" t="s">
        <v>1</v>
      </c>
    </row>
    <row r="2" spans="1:6">
      <c r="C2" s="2" t="s">
        <v>27</v>
      </c>
      <c r="D2" s="2" t="s">
        <v>28</v>
      </c>
      <c r="E2" s="2" t="s">
        <v>76</v>
      </c>
    </row>
    <row r="3" spans="1:6">
      <c r="A3" s="3" t="s">
        <v>77</v>
      </c>
    </row>
    <row r="4" spans="1:6">
      <c r="A4" s="4" t="s">
        <v>78</v>
      </c>
      <c r="C4" s="6" t="n">
        <v>4713802</v>
      </c>
      <c r="D4" s="6" t="n">
        <v>4867623</v>
      </c>
      <c r="E4" s="6" t="n">
        <v>4991551</v>
      </c>
    </row>
    <row r="5" spans="1:6">
      <c r="A5" s="4" t="s">
        <v>79</v>
      </c>
      <c r="C5" s="5" t="n">
        <v>229093</v>
      </c>
      <c r="D5" s="5" t="n">
        <v>138522</v>
      </c>
      <c r="E5" s="5" t="n">
        <v>183328</v>
      </c>
    </row>
    <row r="6" spans="1:6">
      <c r="A6" s="4" t="s">
        <v>1350</v>
      </c>
      <c r="C6" s="5" t="n">
        <v>94598</v>
      </c>
      <c r="D6" s="5" t="n">
        <v>145986</v>
      </c>
      <c r="E6" s="5" t="n">
        <v>112676</v>
      </c>
    </row>
    <row r="7" spans="1:6">
      <c r="A7" s="4" t="s">
        <v>81</v>
      </c>
      <c r="C7" s="5" t="n">
        <v>5037493</v>
      </c>
      <c r="D7" s="5" t="n">
        <v>5152131</v>
      </c>
      <c r="E7" s="5" t="n">
        <v>5287555</v>
      </c>
    </row>
    <row r="8" spans="1:6">
      <c r="A8" s="3" t="s">
        <v>82</v>
      </c>
    </row>
    <row r="9" spans="1:6">
      <c r="A9" s="4" t="s">
        <v>83</v>
      </c>
      <c r="C9" s="5" t="n">
        <v>1727296</v>
      </c>
      <c r="D9" s="5" t="n">
        <v>1791336</v>
      </c>
      <c r="E9" s="5" t="n">
        <v>1843003</v>
      </c>
    </row>
    <row r="10" spans="1:6">
      <c r="A10" s="4" t="s">
        <v>84</v>
      </c>
      <c r="C10" s="5" t="n">
        <v>61286</v>
      </c>
      <c r="D10" s="5" t="n">
        <v>81607</v>
      </c>
      <c r="E10" s="5" t="n">
        <v>16335</v>
      </c>
    </row>
    <row r="11" spans="1:6">
      <c r="A11" s="4" t="s">
        <v>85</v>
      </c>
      <c r="C11" s="5" t="n">
        <v>1112391</v>
      </c>
      <c r="D11" s="5" t="n">
        <v>1091861</v>
      </c>
      <c r="E11" s="5" t="n">
        <v>1099884</v>
      </c>
    </row>
    <row r="12" spans="1:6">
      <c r="A12" s="4" t="s">
        <v>86</v>
      </c>
      <c r="C12" s="5" t="n">
        <v>537752</v>
      </c>
      <c r="D12" s="5" t="n">
        <v>582530</v>
      </c>
      <c r="E12" s="5" t="n">
        <v>522413</v>
      </c>
    </row>
    <row r="13" spans="1:6">
      <c r="A13" s="4" t="s">
        <v>87</v>
      </c>
      <c r="C13" s="5" t="n">
        <v>14605</v>
      </c>
      <c r="D13" s="5" t="n">
        <v>53389</v>
      </c>
      <c r="E13" s="5" t="n">
        <v>58913</v>
      </c>
      <c r="F13" s="4" t="s">
        <v>88</v>
      </c>
    </row>
    <row r="14" spans="1:6">
      <c r="A14" s="4" t="s">
        <v>89</v>
      </c>
      <c r="C14" s="5" t="n">
        <v>348291</v>
      </c>
      <c r="D14" s="5" t="n">
        <v>351012</v>
      </c>
      <c r="E14" s="5" t="n">
        <v>381308</v>
      </c>
    </row>
    <row r="15" spans="1:6">
      <c r="A15" s="4" t="s">
        <v>90</v>
      </c>
      <c r="C15" s="5" t="n">
        <v>3801621</v>
      </c>
      <c r="D15" s="5" t="n">
        <v>3951735</v>
      </c>
      <c r="E15" s="5" t="n">
        <v>3921856</v>
      </c>
    </row>
    <row r="16" spans="1:6">
      <c r="A16" s="4" t="s">
        <v>91</v>
      </c>
      <c r="C16" s="5" t="n">
        <v>1235872</v>
      </c>
      <c r="D16" s="5" t="n">
        <v>1200396</v>
      </c>
      <c r="E16" s="5" t="n">
        <v>1365699</v>
      </c>
    </row>
    <row r="17" spans="1:6">
      <c r="A17" s="4" t="s">
        <v>92</v>
      </c>
      <c r="C17" s="5" t="n">
        <v>-164718</v>
      </c>
      <c r="D17" s="5" t="n">
        <v>-173496</v>
      </c>
      <c r="E17" s="5" t="n">
        <v>-189805</v>
      </c>
    </row>
    <row r="18" spans="1:6">
      <c r="A18" s="4" t="s">
        <v>93</v>
      </c>
      <c r="C18" s="5" t="n">
        <v>9199</v>
      </c>
      <c r="D18" s="5" t="n">
        <v>12616</v>
      </c>
      <c r="E18" s="5" t="n">
        <v>1278</v>
      </c>
    </row>
    <row r="19" spans="1:6">
      <c r="A19" s="4" t="s">
        <v>94</v>
      </c>
      <c r="C19" s="5" t="n">
        <v>1080353</v>
      </c>
      <c r="D19" s="5" t="n">
        <v>1039516</v>
      </c>
      <c r="E19" s="5" t="n">
        <v>1177172</v>
      </c>
    </row>
    <row r="20" spans="1:6">
      <c r="A20" s="4" t="s">
        <v>95</v>
      </c>
      <c r="C20" s="5" t="n">
        <v>4202</v>
      </c>
      <c r="D20" s="5" t="n">
        <v>-7114</v>
      </c>
      <c r="E20" s="5" t="n">
        <v>-1558</v>
      </c>
    </row>
    <row r="21" spans="1:6">
      <c r="A21" s="4" t="s">
        <v>96</v>
      </c>
      <c r="C21" s="5" t="n">
        <v>1076151</v>
      </c>
      <c r="D21" s="5" t="n">
        <v>1046630</v>
      </c>
      <c r="E21" s="5" t="n">
        <v>1178730</v>
      </c>
    </row>
    <row r="22" spans="1:6">
      <c r="A22" s="4" t="s">
        <v>375</v>
      </c>
    </row>
    <row r="23" spans="1:6">
      <c r="A23" s="3" t="s">
        <v>77</v>
      </c>
    </row>
    <row r="24" spans="1:6">
      <c r="A24" s="4" t="s">
        <v>78</v>
      </c>
      <c r="C24" s="5" t="n">
        <v>4714000</v>
      </c>
      <c r="D24" s="5" t="n">
        <v>4868000</v>
      </c>
      <c r="E24" s="5" t="n">
        <v>4992000</v>
      </c>
    </row>
    <row r="25" spans="1:6">
      <c r="A25" s="4" t="s">
        <v>79</v>
      </c>
      <c r="C25" s="5" t="n">
        <v>229000</v>
      </c>
      <c r="D25" s="5" t="n">
        <v>139000</v>
      </c>
      <c r="E25" s="5" t="n">
        <v>183000</v>
      </c>
    </row>
    <row r="26" spans="1:6">
      <c r="A26" s="4" t="s">
        <v>1350</v>
      </c>
      <c r="C26" s="5" t="n">
        <v>94000</v>
      </c>
      <c r="D26" s="5" t="n">
        <v>145000</v>
      </c>
      <c r="E26" s="5" t="n">
        <v>113000</v>
      </c>
    </row>
    <row r="27" spans="1:6">
      <c r="A27" s="4" t="s">
        <v>81</v>
      </c>
      <c r="C27" s="5" t="n">
        <v>5037000</v>
      </c>
      <c r="D27" s="5" t="n">
        <v>5152000</v>
      </c>
      <c r="E27" s="5" t="n">
        <v>5288000</v>
      </c>
    </row>
    <row r="28" spans="1:6">
      <c r="A28" s="3" t="s">
        <v>82</v>
      </c>
    </row>
    <row r="29" spans="1:6">
      <c r="A29" s="4" t="s">
        <v>83</v>
      </c>
      <c r="C29" s="5" t="n">
        <v>1727000</v>
      </c>
      <c r="D29" s="5" t="n">
        <v>1791000</v>
      </c>
      <c r="E29" s="5" t="n">
        <v>1843000</v>
      </c>
    </row>
    <row r="30" spans="1:6">
      <c r="A30" s="4" t="s">
        <v>84</v>
      </c>
      <c r="C30" s="5" t="n">
        <v>61000</v>
      </c>
      <c r="D30" s="5" t="n">
        <v>82000</v>
      </c>
      <c r="E30" s="5" t="n">
        <v>16000</v>
      </c>
    </row>
    <row r="31" spans="1:6">
      <c r="A31" s="4" t="s">
        <v>85</v>
      </c>
      <c r="C31" s="5" t="n">
        <v>1112000</v>
      </c>
      <c r="D31" s="5" t="n">
        <v>1092000</v>
      </c>
      <c r="E31" s="5" t="n">
        <v>1100000</v>
      </c>
    </row>
    <row r="32" spans="1:6">
      <c r="A32" s="4" t="s">
        <v>86</v>
      </c>
      <c r="C32" s="5" t="n">
        <v>538000</v>
      </c>
      <c r="D32" s="5" t="n">
        <v>583000</v>
      </c>
      <c r="E32" s="5" t="n">
        <v>522000</v>
      </c>
    </row>
    <row r="33" spans="1:6">
      <c r="A33" s="4" t="s">
        <v>87</v>
      </c>
      <c r="C33" s="5" t="n">
        <v>15000</v>
      </c>
      <c r="D33" s="5" t="n">
        <v>53000</v>
      </c>
      <c r="E33" s="5" t="n">
        <v>59000</v>
      </c>
    </row>
    <row r="34" spans="1:6">
      <c r="A34" s="4" t="s">
        <v>89</v>
      </c>
      <c r="C34" s="5" t="n">
        <v>348000</v>
      </c>
      <c r="D34" s="5" t="n">
        <v>351000</v>
      </c>
      <c r="E34" s="5" t="n">
        <v>382000</v>
      </c>
    </row>
    <row r="35" spans="1:6">
      <c r="A35" s="4" t="s">
        <v>90</v>
      </c>
      <c r="C35" s="5" t="n">
        <v>3801000</v>
      </c>
      <c r="D35" s="5" t="n">
        <v>3952000</v>
      </c>
      <c r="E35" s="5" t="n">
        <v>3922000</v>
      </c>
    </row>
    <row r="36" spans="1:6">
      <c r="A36" s="4" t="s">
        <v>91</v>
      </c>
      <c r="C36" s="5" t="n">
        <v>1236000</v>
      </c>
      <c r="D36" s="5" t="n">
        <v>1200000</v>
      </c>
      <c r="E36" s="5" t="n">
        <v>1366000</v>
      </c>
    </row>
    <row r="37" spans="1:6">
      <c r="A37" s="4" t="s">
        <v>92</v>
      </c>
      <c r="C37" s="5" t="n">
        <v>-165000</v>
      </c>
      <c r="D37" s="5" t="n">
        <v>-173000</v>
      </c>
      <c r="E37" s="5" t="n">
        <v>-190000</v>
      </c>
    </row>
    <row r="38" spans="1:6">
      <c r="A38" s="4" t="s">
        <v>93</v>
      </c>
      <c r="C38" s="5" t="n">
        <v>9000</v>
      </c>
      <c r="D38" s="5" t="n">
        <v>13000</v>
      </c>
      <c r="E38" s="5" t="n">
        <v>1000</v>
      </c>
    </row>
    <row r="39" spans="1:6">
      <c r="A39" s="4" t="s">
        <v>1351</v>
      </c>
      <c r="C39" s="5" t="n">
        <v>1080000</v>
      </c>
      <c r="D39" s="5" t="n">
        <v>1040000</v>
      </c>
      <c r="E39" s="5" t="n">
        <v>1177000</v>
      </c>
    </row>
    <row r="40" spans="1:6">
      <c r="A40" s="4" t="s">
        <v>1352</v>
      </c>
      <c r="C40" s="5" t="n">
        <v>0</v>
      </c>
      <c r="D40" s="5" t="n">
        <v>0</v>
      </c>
      <c r="E40" s="5" t="n">
        <v>0</v>
      </c>
    </row>
    <row r="41" spans="1:6">
      <c r="A41" s="4" t="s">
        <v>94</v>
      </c>
      <c r="C41" s="5" t="n">
        <v>1080000</v>
      </c>
      <c r="D41" s="5" t="n">
        <v>1040000</v>
      </c>
      <c r="E41" s="5" t="n">
        <v>1177000</v>
      </c>
    </row>
    <row r="42" spans="1:6">
      <c r="A42" s="4" t="s">
        <v>95</v>
      </c>
      <c r="C42" s="5" t="n">
        <v>-4000</v>
      </c>
      <c r="D42" s="5" t="n">
        <v>7000</v>
      </c>
      <c r="E42" s="5" t="n">
        <v>2000</v>
      </c>
    </row>
    <row r="43" spans="1:6">
      <c r="A43" s="4" t="s">
        <v>96</v>
      </c>
      <c r="C43" s="5" t="n">
        <v>1076000</v>
      </c>
      <c r="D43" s="5" t="n">
        <v>1047000</v>
      </c>
      <c r="E43" s="5" t="n">
        <v>1179000</v>
      </c>
    </row>
    <row r="44" spans="1:6">
      <c r="A44" s="4" t="s">
        <v>1342</v>
      </c>
    </row>
    <row r="45" spans="1:6">
      <c r="A45" s="3" t="s">
        <v>77</v>
      </c>
    </row>
    <row r="46" spans="1:6">
      <c r="A46" s="4" t="s">
        <v>78</v>
      </c>
      <c r="C46" s="5" t="n">
        <v>0</v>
      </c>
      <c r="D46" s="5" t="n">
        <v>0</v>
      </c>
      <c r="E46" s="5" t="n">
        <v>0</v>
      </c>
    </row>
    <row r="47" spans="1:6">
      <c r="A47" s="4" t="s">
        <v>79</v>
      </c>
      <c r="C47" s="5" t="n">
        <v>0</v>
      </c>
      <c r="D47" s="5" t="n">
        <v>0</v>
      </c>
      <c r="E47" s="5" t="n">
        <v>0</v>
      </c>
    </row>
    <row r="48" spans="1:6">
      <c r="A48" s="4" t="s">
        <v>1350</v>
      </c>
      <c r="C48" s="5" t="n">
        <v>-1617000</v>
      </c>
      <c r="D48" s="5" t="n">
        <v>-1425000</v>
      </c>
      <c r="E48" s="5" t="n">
        <v>-1307000</v>
      </c>
    </row>
    <row r="49" spans="1:6">
      <c r="A49" s="4" t="s">
        <v>81</v>
      </c>
      <c r="C49" s="5" t="n">
        <v>-1617000</v>
      </c>
      <c r="D49" s="5" t="n">
        <v>-1425000</v>
      </c>
      <c r="E49" s="5" t="n">
        <v>-1307000</v>
      </c>
    </row>
    <row r="50" spans="1:6">
      <c r="A50" s="3" t="s">
        <v>82</v>
      </c>
    </row>
    <row r="51" spans="1:6">
      <c r="A51" s="4" t="s">
        <v>83</v>
      </c>
      <c r="C51" s="5" t="n">
        <v>0</v>
      </c>
      <c r="D51" s="5" t="n">
        <v>0</v>
      </c>
      <c r="E51" s="5" t="n">
        <v>0</v>
      </c>
    </row>
    <row r="52" spans="1:6">
      <c r="A52" s="4" t="s">
        <v>84</v>
      </c>
      <c r="C52" s="5" t="n">
        <v>0</v>
      </c>
      <c r="D52" s="5" t="n">
        <v>0</v>
      </c>
      <c r="E52" s="5" t="n">
        <v>0</v>
      </c>
    </row>
    <row r="53" spans="1:6">
      <c r="A53" s="4" t="s">
        <v>85</v>
      </c>
      <c r="C53" s="5" t="n">
        <v>-1341000</v>
      </c>
      <c r="D53" s="5" t="n">
        <v>-1185000</v>
      </c>
      <c r="E53" s="5" t="n">
        <v>-950000</v>
      </c>
    </row>
    <row r="54" spans="1:6">
      <c r="A54" s="4" t="s">
        <v>86</v>
      </c>
      <c r="C54" s="5" t="n">
        <v>0</v>
      </c>
      <c r="D54" s="5" t="n">
        <v>0</v>
      </c>
      <c r="E54" s="5" t="n">
        <v>0</v>
      </c>
    </row>
    <row r="55" spans="1:6">
      <c r="A55" s="4" t="s">
        <v>87</v>
      </c>
      <c r="C55" s="5" t="n">
        <v>0</v>
      </c>
      <c r="D55" s="5" t="n">
        <v>0</v>
      </c>
      <c r="E55" s="5" t="n">
        <v>0</v>
      </c>
    </row>
    <row r="56" spans="1:6">
      <c r="A56" s="4" t="s">
        <v>89</v>
      </c>
      <c r="C56" s="5" t="n">
        <v>-276000</v>
      </c>
      <c r="D56" s="5" t="n">
        <v>-240000</v>
      </c>
      <c r="E56" s="5" t="n">
        <v>-357000</v>
      </c>
    </row>
    <row r="57" spans="1:6">
      <c r="A57" s="4" t="s">
        <v>90</v>
      </c>
      <c r="C57" s="5" t="n">
        <v>-1617000</v>
      </c>
      <c r="D57" s="5" t="n">
        <v>-1425000</v>
      </c>
      <c r="E57" s="5" t="n">
        <v>-1307000</v>
      </c>
    </row>
    <row r="58" spans="1:6">
      <c r="A58" s="4" t="s">
        <v>91</v>
      </c>
      <c r="C58" s="5" t="n">
        <v>0</v>
      </c>
      <c r="D58" s="5" t="n">
        <v>0</v>
      </c>
      <c r="E58" s="5" t="n">
        <v>0</v>
      </c>
    </row>
    <row r="59" spans="1:6">
      <c r="A59" s="4" t="s">
        <v>92</v>
      </c>
      <c r="C59" s="5" t="n">
        <v>0</v>
      </c>
      <c r="D59" s="5" t="n">
        <v>0</v>
      </c>
      <c r="E59" s="5" t="n">
        <v>0</v>
      </c>
    </row>
    <row r="60" spans="1:6">
      <c r="A60" s="4" t="s">
        <v>93</v>
      </c>
      <c r="C60" s="5" t="n">
        <v>0</v>
      </c>
      <c r="D60" s="5" t="n">
        <v>0</v>
      </c>
      <c r="E60" s="5" t="n">
        <v>0</v>
      </c>
    </row>
    <row r="61" spans="1:6">
      <c r="A61" s="4" t="s">
        <v>1351</v>
      </c>
      <c r="C61" s="5" t="n">
        <v>0</v>
      </c>
      <c r="D61" s="5" t="n">
        <v>0</v>
      </c>
      <c r="E61" s="5" t="n">
        <v>0</v>
      </c>
    </row>
    <row r="62" spans="1:6">
      <c r="A62" s="4" t="s">
        <v>1352</v>
      </c>
      <c r="C62" s="5" t="n">
        <v>-1989000</v>
      </c>
      <c r="D62" s="5" t="n">
        <v>-2084000</v>
      </c>
      <c r="E62" s="5" t="n">
        <v>-2269000</v>
      </c>
    </row>
    <row r="63" spans="1:6">
      <c r="A63" s="4" t="s">
        <v>94</v>
      </c>
      <c r="C63" s="5" t="n">
        <v>-1989000</v>
      </c>
      <c r="D63" s="5" t="n">
        <v>-2084000</v>
      </c>
      <c r="E63" s="5" t="n">
        <v>-2269000</v>
      </c>
    </row>
    <row r="64" spans="1:6">
      <c r="A64" s="4" t="s">
        <v>95</v>
      </c>
      <c r="C64" s="5" t="n">
        <v>0</v>
      </c>
      <c r="D64" s="5" t="n">
        <v>0</v>
      </c>
      <c r="E64" s="5" t="n">
        <v>0</v>
      </c>
    </row>
    <row r="65" spans="1:6">
      <c r="A65" s="4" t="s">
        <v>96</v>
      </c>
      <c r="C65" s="5" t="n">
        <v>-1989000</v>
      </c>
      <c r="D65" s="5" t="n">
        <v>-2084000</v>
      </c>
      <c r="E65" s="5" t="n">
        <v>-2269000</v>
      </c>
    </row>
    <row r="66" spans="1:6">
      <c r="A66" s="4" t="s">
        <v>1343</v>
      </c>
    </row>
    <row r="67" spans="1:6">
      <c r="A67" s="3" t="s">
        <v>77</v>
      </c>
    </row>
    <row r="68" spans="1:6">
      <c r="A68" s="4" t="s">
        <v>78</v>
      </c>
      <c r="C68" s="5" t="n">
        <v>0</v>
      </c>
      <c r="D68" s="5" t="n">
        <v>0</v>
      </c>
      <c r="E68" s="5" t="n">
        <v>0</v>
      </c>
    </row>
    <row r="69" spans="1:6">
      <c r="A69" s="4" t="s">
        <v>79</v>
      </c>
      <c r="C69" s="5" t="n">
        <v>0</v>
      </c>
      <c r="D69" s="5" t="n">
        <v>0</v>
      </c>
      <c r="E69" s="5" t="n">
        <v>0</v>
      </c>
    </row>
    <row r="70" spans="1:6">
      <c r="A70" s="4" t="s">
        <v>1350</v>
      </c>
      <c r="C70" s="5" t="n">
        <v>49000</v>
      </c>
      <c r="D70" s="5" t="n">
        <v>6000</v>
      </c>
      <c r="E70" s="5" t="n">
        <v>9000</v>
      </c>
    </row>
    <row r="71" spans="1:6">
      <c r="A71" s="4" t="s">
        <v>81</v>
      </c>
      <c r="C71" s="5" t="n">
        <v>49000</v>
      </c>
      <c r="D71" s="5" t="n">
        <v>6000</v>
      </c>
      <c r="E71" s="5" t="n">
        <v>9000</v>
      </c>
    </row>
    <row r="72" spans="1:6">
      <c r="A72" s="3" t="s">
        <v>82</v>
      </c>
    </row>
    <row r="73" spans="1:6">
      <c r="A73" s="4" t="s">
        <v>83</v>
      </c>
      <c r="C73" s="5" t="n">
        <v>0</v>
      </c>
      <c r="D73" s="5" t="n">
        <v>0</v>
      </c>
      <c r="E73" s="5" t="n">
        <v>0</v>
      </c>
    </row>
    <row r="74" spans="1:6">
      <c r="A74" s="4" t="s">
        <v>84</v>
      </c>
      <c r="C74" s="5" t="n">
        <v>0</v>
      </c>
      <c r="D74" s="5" t="n">
        <v>0</v>
      </c>
      <c r="E74" s="5" t="n">
        <v>0</v>
      </c>
    </row>
    <row r="75" spans="1:6">
      <c r="A75" s="4" t="s">
        <v>85</v>
      </c>
      <c r="C75" s="5" t="n">
        <v>0</v>
      </c>
      <c r="D75" s="5" t="n">
        <v>0</v>
      </c>
      <c r="E75" s="5" t="n">
        <v>12000</v>
      </c>
    </row>
    <row r="76" spans="1:6">
      <c r="A76" s="4" t="s">
        <v>86</v>
      </c>
      <c r="C76" s="5" t="n">
        <v>0</v>
      </c>
      <c r="D76" s="5" t="n">
        <v>0</v>
      </c>
      <c r="E76" s="5" t="n">
        <v>0</v>
      </c>
    </row>
    <row r="77" spans="1:6">
      <c r="A77" s="4" t="s">
        <v>87</v>
      </c>
      <c r="C77" s="5" t="n">
        <v>0</v>
      </c>
      <c r="D77" s="5" t="n">
        <v>0</v>
      </c>
      <c r="E77" s="5" t="n">
        <v>0</v>
      </c>
    </row>
    <row r="78" spans="1:6">
      <c r="A78" s="4" t="s">
        <v>89</v>
      </c>
      <c r="C78" s="5" t="n">
        <v>97000</v>
      </c>
      <c r="D78" s="5" t="n">
        <v>60000</v>
      </c>
      <c r="E78" s="5" t="n">
        <v>108000</v>
      </c>
    </row>
    <row r="79" spans="1:6">
      <c r="A79" s="4" t="s">
        <v>90</v>
      </c>
      <c r="C79" s="5" t="n">
        <v>97000</v>
      </c>
      <c r="D79" s="5" t="n">
        <v>60000</v>
      </c>
      <c r="E79" s="5" t="n">
        <v>120000</v>
      </c>
    </row>
    <row r="80" spans="1:6">
      <c r="A80" s="4" t="s">
        <v>91</v>
      </c>
      <c r="C80" s="5" t="n">
        <v>-48000</v>
      </c>
      <c r="D80" s="5" t="n">
        <v>-54000</v>
      </c>
      <c r="E80" s="5" t="n">
        <v>-111000</v>
      </c>
    </row>
    <row r="81" spans="1:6">
      <c r="A81" s="4" t="s">
        <v>92</v>
      </c>
      <c r="C81" s="5" t="n">
        <v>6000</v>
      </c>
      <c r="D81" s="5" t="n">
        <v>7000</v>
      </c>
      <c r="E81" s="5" t="n">
        <v>28000</v>
      </c>
    </row>
    <row r="82" spans="1:6">
      <c r="A82" s="4" t="s">
        <v>93</v>
      </c>
      <c r="C82" s="5" t="n">
        <v>0</v>
      </c>
      <c r="D82" s="5" t="n">
        <v>0</v>
      </c>
      <c r="E82" s="5" t="n">
        <v>0</v>
      </c>
    </row>
    <row r="83" spans="1:6">
      <c r="A83" s="4" t="s">
        <v>1351</v>
      </c>
      <c r="C83" s="5" t="n">
        <v>-42000</v>
      </c>
      <c r="D83" s="5" t="n">
        <v>-47000</v>
      </c>
      <c r="E83" s="5" t="n">
        <v>-83000</v>
      </c>
    </row>
    <row r="84" spans="1:6">
      <c r="A84" s="4" t="s">
        <v>1352</v>
      </c>
      <c r="C84" s="5" t="n">
        <v>1118000</v>
      </c>
      <c r="D84" s="5" t="n">
        <v>1094000</v>
      </c>
      <c r="E84" s="5" t="n">
        <v>1262000</v>
      </c>
    </row>
    <row r="85" spans="1:6">
      <c r="A85" s="4" t="s">
        <v>94</v>
      </c>
      <c r="C85" s="5" t="n">
        <v>1076000</v>
      </c>
      <c r="D85" s="5" t="n">
        <v>1047000</v>
      </c>
      <c r="E85" s="5" t="n">
        <v>1179000</v>
      </c>
    </row>
    <row r="86" spans="1:6">
      <c r="A86" s="4" t="s">
        <v>95</v>
      </c>
      <c r="C86" s="5" t="n">
        <v>0</v>
      </c>
      <c r="D86" s="5" t="n">
        <v>0</v>
      </c>
      <c r="E86" s="5" t="n">
        <v>0</v>
      </c>
    </row>
    <row r="87" spans="1:6">
      <c r="A87" s="4" t="s">
        <v>96</v>
      </c>
      <c r="C87" s="5" t="n">
        <v>1076000</v>
      </c>
      <c r="D87" s="5" t="n">
        <v>1047000</v>
      </c>
      <c r="E87" s="5" t="n">
        <v>1179000</v>
      </c>
    </row>
    <row r="88" spans="1:6">
      <c r="A88" s="4" t="s">
        <v>1344</v>
      </c>
    </row>
    <row r="89" spans="1:6">
      <c r="A89" s="3" t="s">
        <v>77</v>
      </c>
    </row>
    <row r="90" spans="1:6">
      <c r="A90" s="4" t="s">
        <v>78</v>
      </c>
      <c r="C90" s="5" t="n">
        <v>1671000</v>
      </c>
      <c r="D90" s="5" t="n">
        <v>2058000</v>
      </c>
      <c r="E90" s="5" t="n">
        <v>2355000</v>
      </c>
    </row>
    <row r="91" spans="1:6">
      <c r="A91" s="4" t="s">
        <v>79</v>
      </c>
      <c r="C91" s="5" t="n">
        <v>113000</v>
      </c>
      <c r="D91" s="5" t="n">
        <v>33000</v>
      </c>
      <c r="E91" s="5" t="n">
        <v>168000</v>
      </c>
    </row>
    <row r="92" spans="1:6">
      <c r="A92" s="4" t="s">
        <v>1350</v>
      </c>
      <c r="C92" s="5" t="n">
        <v>672000</v>
      </c>
      <c r="D92" s="5" t="n">
        <v>653000</v>
      </c>
      <c r="E92" s="5" t="n">
        <v>599000</v>
      </c>
    </row>
    <row r="93" spans="1:6">
      <c r="A93" s="4" t="s">
        <v>81</v>
      </c>
      <c r="C93" s="5" t="n">
        <v>2456000</v>
      </c>
      <c r="D93" s="5" t="n">
        <v>2744000</v>
      </c>
      <c r="E93" s="5" t="n">
        <v>3122000</v>
      </c>
    </row>
    <row r="94" spans="1:6">
      <c r="A94" s="3" t="s">
        <v>82</v>
      </c>
    </row>
    <row r="95" spans="1:6">
      <c r="A95" s="4" t="s">
        <v>83</v>
      </c>
      <c r="C95" s="5" t="n">
        <v>630000</v>
      </c>
      <c r="D95" s="5" t="n">
        <v>770000</v>
      </c>
      <c r="E95" s="5" t="n">
        <v>868000</v>
      </c>
    </row>
    <row r="96" spans="1:6">
      <c r="A96" s="4" t="s">
        <v>84</v>
      </c>
      <c r="C96" s="5" t="n">
        <v>9000</v>
      </c>
      <c r="D96" s="5" t="n">
        <v>32000</v>
      </c>
      <c r="E96" s="5" t="n">
        <v>3000</v>
      </c>
    </row>
    <row r="97" spans="1:6">
      <c r="A97" s="4" t="s">
        <v>85</v>
      </c>
      <c r="C97" s="5" t="n">
        <v>759000</v>
      </c>
      <c r="D97" s="5" t="n">
        <v>753000</v>
      </c>
      <c r="E97" s="5" t="n">
        <v>780000</v>
      </c>
    </row>
    <row r="98" spans="1:6">
      <c r="A98" s="4" t="s">
        <v>86</v>
      </c>
      <c r="C98" s="5" t="n">
        <v>258000</v>
      </c>
      <c r="D98" s="5" t="n">
        <v>290000</v>
      </c>
      <c r="E98" s="5" t="n">
        <v>266000</v>
      </c>
    </row>
    <row r="99" spans="1:6">
      <c r="A99" s="4" t="s">
        <v>87</v>
      </c>
      <c r="C99" s="5" t="n">
        <v>0</v>
      </c>
      <c r="D99" s="5" t="n">
        <v>0</v>
      </c>
      <c r="E99" s="5" t="n">
        <v>0</v>
      </c>
    </row>
    <row r="100" spans="1:6">
      <c r="A100" s="4" t="s">
        <v>89</v>
      </c>
      <c r="C100" s="5" t="n">
        <v>105000</v>
      </c>
      <c r="D100" s="5" t="n">
        <v>120000</v>
      </c>
      <c r="E100" s="5" t="n">
        <v>112000</v>
      </c>
    </row>
    <row r="101" spans="1:6">
      <c r="A101" s="4" t="s">
        <v>90</v>
      </c>
      <c r="C101" s="5" t="n">
        <v>1761000</v>
      </c>
      <c r="D101" s="5" t="n">
        <v>1965000</v>
      </c>
      <c r="E101" s="5" t="n">
        <v>2029000</v>
      </c>
    </row>
    <row r="102" spans="1:6">
      <c r="A102" s="4" t="s">
        <v>91</v>
      </c>
      <c r="C102" s="5" t="n">
        <v>695000</v>
      </c>
      <c r="D102" s="5" t="n">
        <v>779000</v>
      </c>
      <c r="E102" s="5" t="n">
        <v>1093000</v>
      </c>
    </row>
    <row r="103" spans="1:6">
      <c r="A103" s="4" t="s">
        <v>92</v>
      </c>
      <c r="C103" s="5" t="n">
        <v>-87000</v>
      </c>
      <c r="D103" s="5" t="n">
        <v>-97000</v>
      </c>
      <c r="E103" s="5" t="n">
        <v>-136000</v>
      </c>
    </row>
    <row r="104" spans="1:6">
      <c r="A104" s="4" t="s">
        <v>93</v>
      </c>
      <c r="C104" s="5" t="n">
        <v>0</v>
      </c>
      <c r="D104" s="5" t="n">
        <v>0</v>
      </c>
      <c r="E104" s="5" t="n">
        <v>0</v>
      </c>
    </row>
    <row r="105" spans="1:6">
      <c r="A105" s="4" t="s">
        <v>1351</v>
      </c>
      <c r="C105" s="5" t="n">
        <v>608000</v>
      </c>
      <c r="D105" s="5" t="n">
        <v>682000</v>
      </c>
      <c r="E105" s="5" t="n">
        <v>957000</v>
      </c>
    </row>
    <row r="106" spans="1:6">
      <c r="A106" s="4" t="s">
        <v>1352</v>
      </c>
      <c r="C106" s="5" t="n">
        <v>167000</v>
      </c>
      <c r="D106" s="5" t="n">
        <v>237000</v>
      </c>
      <c r="E106" s="5" t="n">
        <v>104000</v>
      </c>
    </row>
    <row r="107" spans="1:6">
      <c r="A107" s="4" t="s">
        <v>94</v>
      </c>
      <c r="C107" s="5" t="n">
        <v>775000</v>
      </c>
      <c r="D107" s="5" t="n">
        <v>919000</v>
      </c>
      <c r="E107" s="5" t="n">
        <v>1061000</v>
      </c>
    </row>
    <row r="108" spans="1:6">
      <c r="A108" s="4" t="s">
        <v>95</v>
      </c>
      <c r="C108" s="5" t="n">
        <v>0</v>
      </c>
      <c r="D108" s="5" t="n">
        <v>0</v>
      </c>
      <c r="E108" s="5" t="n">
        <v>0</v>
      </c>
    </row>
    <row r="109" spans="1:6">
      <c r="A109" s="4" t="s">
        <v>96</v>
      </c>
      <c r="C109" s="5" t="n">
        <v>775000</v>
      </c>
      <c r="D109" s="5" t="n">
        <v>919000</v>
      </c>
      <c r="E109" s="5" t="n">
        <v>1061000</v>
      </c>
    </row>
    <row r="110" spans="1:6">
      <c r="A110" s="4" t="s">
        <v>1345</v>
      </c>
    </row>
    <row r="111" spans="1:6">
      <c r="A111" s="3" t="s">
        <v>77</v>
      </c>
    </row>
    <row r="112" spans="1:6">
      <c r="A112" s="4" t="s">
        <v>78</v>
      </c>
      <c r="C112" s="5" t="n">
        <v>0</v>
      </c>
      <c r="D112" s="5" t="n">
        <v>0</v>
      </c>
      <c r="E112" s="5" t="n">
        <v>0</v>
      </c>
    </row>
    <row r="113" spans="1:6">
      <c r="A113" s="4" t="s">
        <v>79</v>
      </c>
      <c r="C113" s="5" t="n">
        <v>0</v>
      </c>
      <c r="D113" s="5" t="n">
        <v>0</v>
      </c>
      <c r="E113" s="5" t="n">
        <v>0</v>
      </c>
    </row>
    <row r="114" spans="1:6">
      <c r="A114" s="4" t="s">
        <v>1350</v>
      </c>
      <c r="C114" s="5" t="n">
        <v>4000</v>
      </c>
      <c r="D114" s="5" t="n">
        <v>0</v>
      </c>
      <c r="E114" s="5" t="n">
        <v>14000</v>
      </c>
    </row>
    <row r="115" spans="1:6">
      <c r="A115" s="4" t="s">
        <v>81</v>
      </c>
      <c r="C115" s="5" t="n">
        <v>4000</v>
      </c>
      <c r="D115" s="5" t="n">
        <v>0</v>
      </c>
      <c r="E115" s="5" t="n">
        <v>14000</v>
      </c>
    </row>
    <row r="116" spans="1:6">
      <c r="A116" s="3" t="s">
        <v>82</v>
      </c>
    </row>
    <row r="117" spans="1:6">
      <c r="A117" s="4" t="s">
        <v>83</v>
      </c>
      <c r="C117" s="5" t="n">
        <v>0</v>
      </c>
      <c r="D117" s="5" t="n">
        <v>0</v>
      </c>
      <c r="E117" s="5" t="n">
        <v>0</v>
      </c>
    </row>
    <row r="118" spans="1:6">
      <c r="A118" s="4" t="s">
        <v>84</v>
      </c>
      <c r="C118" s="5" t="n">
        <v>0</v>
      </c>
      <c r="D118" s="5" t="n">
        <v>0</v>
      </c>
      <c r="E118" s="5" t="n">
        <v>0</v>
      </c>
    </row>
    <row r="119" spans="1:6">
      <c r="A119" s="4" t="s">
        <v>85</v>
      </c>
      <c r="C119" s="5" t="n">
        <v>176000</v>
      </c>
      <c r="D119" s="5" t="n">
        <v>184000</v>
      </c>
      <c r="E119" s="5" t="n">
        <v>164000</v>
      </c>
    </row>
    <row r="120" spans="1:6">
      <c r="A120" s="4" t="s">
        <v>86</v>
      </c>
      <c r="C120" s="5" t="n">
        <v>0</v>
      </c>
      <c r="D120" s="5" t="n">
        <v>0</v>
      </c>
      <c r="E120" s="5" t="n">
        <v>0</v>
      </c>
    </row>
    <row r="121" spans="1:6">
      <c r="A121" s="4" t="s">
        <v>87</v>
      </c>
      <c r="C121" s="5" t="n">
        <v>0</v>
      </c>
      <c r="D121" s="5" t="n">
        <v>0</v>
      </c>
      <c r="E121" s="5" t="n">
        <v>0</v>
      </c>
    </row>
    <row r="122" spans="1:6">
      <c r="A122" s="4" t="s">
        <v>89</v>
      </c>
      <c r="C122" s="5" t="n">
        <v>0</v>
      </c>
      <c r="D122" s="5" t="n">
        <v>1000</v>
      </c>
      <c r="E122" s="5" t="n">
        <v>0</v>
      </c>
    </row>
    <row r="123" spans="1:6">
      <c r="A123" s="4" t="s">
        <v>90</v>
      </c>
      <c r="C123" s="5" t="n">
        <v>176000</v>
      </c>
      <c r="D123" s="5" t="n">
        <v>185000</v>
      </c>
      <c r="E123" s="5" t="n">
        <v>164000</v>
      </c>
    </row>
    <row r="124" spans="1:6">
      <c r="A124" s="4" t="s">
        <v>91</v>
      </c>
      <c r="C124" s="5" t="n">
        <v>-172000</v>
      </c>
      <c r="D124" s="5" t="n">
        <v>-185000</v>
      </c>
      <c r="E124" s="5" t="n">
        <v>-150000</v>
      </c>
    </row>
    <row r="125" spans="1:6">
      <c r="A125" s="4" t="s">
        <v>92</v>
      </c>
      <c r="C125" s="5" t="n">
        <v>21000</v>
      </c>
      <c r="D125" s="5" t="n">
        <v>23000</v>
      </c>
      <c r="E125" s="5" t="n">
        <v>19000</v>
      </c>
    </row>
    <row r="126" spans="1:6">
      <c r="A126" s="4" t="s">
        <v>93</v>
      </c>
      <c r="C126" s="5" t="n">
        <v>0</v>
      </c>
      <c r="D126" s="5" t="n">
        <v>0</v>
      </c>
      <c r="E126" s="5" t="n">
        <v>0</v>
      </c>
    </row>
    <row r="127" spans="1:6">
      <c r="A127" s="4" t="s">
        <v>1351</v>
      </c>
      <c r="C127" s="5" t="n">
        <v>-151000</v>
      </c>
      <c r="D127" s="5" t="n">
        <v>-162000</v>
      </c>
      <c r="E127" s="5" t="n">
        <v>-131000</v>
      </c>
    </row>
    <row r="128" spans="1:6">
      <c r="A128" s="4" t="s">
        <v>1352</v>
      </c>
      <c r="C128" s="5" t="n">
        <v>774000</v>
      </c>
      <c r="D128" s="5" t="n">
        <v>919000</v>
      </c>
      <c r="E128" s="5" t="n">
        <v>1060000</v>
      </c>
    </row>
    <row r="129" spans="1:6">
      <c r="A129" s="4" t="s">
        <v>94</v>
      </c>
      <c r="C129" s="5" t="n">
        <v>623000</v>
      </c>
      <c r="D129" s="5" t="n">
        <v>757000</v>
      </c>
      <c r="E129" s="5" t="n">
        <v>929000</v>
      </c>
    </row>
    <row r="130" spans="1:6">
      <c r="A130" s="4" t="s">
        <v>95</v>
      </c>
      <c r="C130" s="5" t="n">
        <v>0</v>
      </c>
      <c r="D130" s="5" t="n">
        <v>0</v>
      </c>
      <c r="E130" s="5" t="n">
        <v>0</v>
      </c>
    </row>
    <row r="131" spans="1:6">
      <c r="A131" s="4" t="s">
        <v>96</v>
      </c>
      <c r="C131" s="5" t="n">
        <v>623000</v>
      </c>
      <c r="D131" s="5" t="n">
        <v>757000</v>
      </c>
      <c r="E131" s="5" t="n">
        <v>929000</v>
      </c>
    </row>
    <row r="132" spans="1:6">
      <c r="A132" s="4" t="s">
        <v>1346</v>
      </c>
    </row>
    <row r="133" spans="1:6">
      <c r="A133" s="3" t="s">
        <v>77</v>
      </c>
    </row>
    <row r="134" spans="1:6">
      <c r="A134" s="4" t="s">
        <v>78</v>
      </c>
      <c r="B134" s="4" t="s">
        <v>933</v>
      </c>
      <c r="C134" s="5" t="n">
        <v>214000</v>
      </c>
      <c r="D134" s="5" t="n">
        <v>205000</v>
      </c>
      <c r="E134" s="5" t="n">
        <v>134000</v>
      </c>
    </row>
    <row r="135" spans="1:6">
      <c r="A135" s="4" t="s">
        <v>79</v>
      </c>
      <c r="B135" s="4" t="s">
        <v>933</v>
      </c>
      <c r="C135" s="5" t="n">
        <v>20000</v>
      </c>
      <c r="D135" s="5" t="n">
        <v>6000</v>
      </c>
      <c r="E135" s="5" t="n">
        <v>13000</v>
      </c>
    </row>
    <row r="136" spans="1:6">
      <c r="A136" s="4" t="s">
        <v>1350</v>
      </c>
      <c r="B136" s="4" t="s">
        <v>933</v>
      </c>
      <c r="C136" s="5" t="n">
        <v>577000</v>
      </c>
      <c r="D136" s="5" t="n">
        <v>552000</v>
      </c>
      <c r="E136" s="5" t="n">
        <v>479000</v>
      </c>
    </row>
    <row r="137" spans="1:6">
      <c r="A137" s="4" t="s">
        <v>81</v>
      </c>
      <c r="B137" s="4" t="s">
        <v>933</v>
      </c>
      <c r="C137" s="5" t="n">
        <v>811000</v>
      </c>
      <c r="D137" s="5" t="n">
        <v>763000</v>
      </c>
      <c r="E137" s="5" t="n">
        <v>626000</v>
      </c>
    </row>
    <row r="138" spans="1:6">
      <c r="A138" s="3" t="s">
        <v>82</v>
      </c>
    </row>
    <row r="139" spans="1:6">
      <c r="A139" s="4" t="s">
        <v>83</v>
      </c>
      <c r="B139" s="4" t="s">
        <v>933</v>
      </c>
      <c r="C139" s="5" t="n">
        <v>87000</v>
      </c>
      <c r="D139" s="5" t="n">
        <v>72000</v>
      </c>
      <c r="E139" s="5" t="n">
        <v>65000</v>
      </c>
    </row>
    <row r="140" spans="1:6">
      <c r="A140" s="4" t="s">
        <v>84</v>
      </c>
      <c r="B140" s="4" t="s">
        <v>933</v>
      </c>
      <c r="C140" s="5" t="n">
        <v>3000</v>
      </c>
      <c r="D140" s="5" t="n">
        <v>0</v>
      </c>
      <c r="E140" s="5" t="n">
        <v>0</v>
      </c>
    </row>
    <row r="141" spans="1:6">
      <c r="A141" s="4" t="s">
        <v>85</v>
      </c>
      <c r="B141" s="4" t="s">
        <v>933</v>
      </c>
      <c r="C141" s="5" t="n">
        <v>410000</v>
      </c>
      <c r="D141" s="5" t="n">
        <v>385000</v>
      </c>
      <c r="E141" s="5" t="n">
        <v>359000</v>
      </c>
    </row>
    <row r="142" spans="1:6">
      <c r="A142" s="4" t="s">
        <v>86</v>
      </c>
      <c r="B142" s="4" t="s">
        <v>933</v>
      </c>
      <c r="C142" s="5" t="n">
        <v>30000</v>
      </c>
      <c r="D142" s="5" t="n">
        <v>27000</v>
      </c>
      <c r="E142" s="5" t="n">
        <v>61000</v>
      </c>
    </row>
    <row r="143" spans="1:6">
      <c r="A143" s="4" t="s">
        <v>87</v>
      </c>
      <c r="B143" s="4" t="s">
        <v>933</v>
      </c>
      <c r="C143" s="5" t="n">
        <v>0</v>
      </c>
      <c r="D143" s="5" t="n">
        <v>0</v>
      </c>
      <c r="E143" s="5" t="n">
        <v>9000</v>
      </c>
    </row>
    <row r="144" spans="1:6">
      <c r="A144" s="4" t="s">
        <v>89</v>
      </c>
      <c r="B144" s="4" t="s">
        <v>933</v>
      </c>
      <c r="C144" s="5" t="n">
        <v>135000</v>
      </c>
      <c r="D144" s="5" t="n">
        <v>102000</v>
      </c>
      <c r="E144" s="5" t="n">
        <v>257000</v>
      </c>
    </row>
    <row r="145" spans="1:6">
      <c r="A145" s="4" t="s">
        <v>90</v>
      </c>
      <c r="B145" s="4" t="s">
        <v>933</v>
      </c>
      <c r="C145" s="5" t="n">
        <v>665000</v>
      </c>
      <c r="D145" s="5" t="n">
        <v>586000</v>
      </c>
      <c r="E145" s="5" t="n">
        <v>751000</v>
      </c>
    </row>
    <row r="146" spans="1:6">
      <c r="A146" s="4" t="s">
        <v>91</v>
      </c>
      <c r="B146" s="4" t="s">
        <v>933</v>
      </c>
      <c r="C146" s="5" t="n">
        <v>146000</v>
      </c>
      <c r="D146" s="5" t="n">
        <v>177000</v>
      </c>
      <c r="E146" s="5" t="n">
        <v>-125000</v>
      </c>
    </row>
    <row r="147" spans="1:6">
      <c r="A147" s="4" t="s">
        <v>92</v>
      </c>
      <c r="B147" s="4" t="s">
        <v>933</v>
      </c>
      <c r="C147" s="5" t="n">
        <v>-33000</v>
      </c>
      <c r="D147" s="5" t="n">
        <v>-36000</v>
      </c>
      <c r="E147" s="5" t="n">
        <v>38000</v>
      </c>
    </row>
    <row r="148" spans="1:6">
      <c r="A148" s="4" t="s">
        <v>93</v>
      </c>
      <c r="B148" s="4" t="s">
        <v>933</v>
      </c>
      <c r="C148" s="5" t="n">
        <v>0</v>
      </c>
      <c r="D148" s="5" t="n">
        <v>0</v>
      </c>
      <c r="E148" s="5" t="n">
        <v>0</v>
      </c>
    </row>
    <row r="149" spans="1:6">
      <c r="A149" s="4" t="s">
        <v>1351</v>
      </c>
      <c r="B149" s="4" t="s">
        <v>933</v>
      </c>
      <c r="C149" s="5" t="n">
        <v>113000</v>
      </c>
      <c r="D149" s="5" t="n">
        <v>141000</v>
      </c>
      <c r="E149" s="5" t="n">
        <v>-87000</v>
      </c>
    </row>
    <row r="150" spans="1:6">
      <c r="A150" s="4" t="s">
        <v>1352</v>
      </c>
      <c r="B150" s="4" t="s">
        <v>933</v>
      </c>
      <c r="C150" s="5" t="n">
        <v>831000</v>
      </c>
      <c r="D150" s="5" t="n">
        <v>701000</v>
      </c>
      <c r="E150" s="5" t="n">
        <v>933000</v>
      </c>
    </row>
    <row r="151" spans="1:6">
      <c r="A151" s="4" t="s">
        <v>94</v>
      </c>
      <c r="B151" s="4" t="s">
        <v>933</v>
      </c>
      <c r="C151" s="5" t="n">
        <v>944000</v>
      </c>
      <c r="D151" s="5" t="n">
        <v>842000</v>
      </c>
      <c r="E151" s="5" t="n">
        <v>846000</v>
      </c>
    </row>
    <row r="152" spans="1:6">
      <c r="A152" s="4" t="s">
        <v>95</v>
      </c>
      <c r="B152" s="4" t="s">
        <v>933</v>
      </c>
      <c r="C152" s="5" t="n">
        <v>0</v>
      </c>
      <c r="D152" s="5" t="n">
        <v>0</v>
      </c>
      <c r="E152" s="5" t="n">
        <v>0</v>
      </c>
    </row>
    <row r="153" spans="1:6">
      <c r="A153" s="4" t="s">
        <v>96</v>
      </c>
      <c r="B153" s="4" t="s">
        <v>933</v>
      </c>
      <c r="C153" s="5" t="n">
        <v>944000</v>
      </c>
      <c r="D153" s="5" t="n">
        <v>842000</v>
      </c>
      <c r="E153" s="5" t="n">
        <v>846000</v>
      </c>
    </row>
    <row r="154" spans="1:6">
      <c r="A154" s="4" t="s">
        <v>1347</v>
      </c>
    </row>
    <row r="155" spans="1:6">
      <c r="A155" s="3" t="s">
        <v>77</v>
      </c>
    </row>
    <row r="156" spans="1:6">
      <c r="A156" s="4" t="s">
        <v>78</v>
      </c>
      <c r="C156" s="5" t="n">
        <v>2829000</v>
      </c>
      <c r="D156" s="5" t="n">
        <v>2605000</v>
      </c>
      <c r="E156" s="5" t="n">
        <v>2503000</v>
      </c>
    </row>
    <row r="157" spans="1:6">
      <c r="A157" s="4" t="s">
        <v>79</v>
      </c>
      <c r="C157" s="5" t="n">
        <v>96000</v>
      </c>
      <c r="D157" s="5" t="n">
        <v>100000</v>
      </c>
      <c r="E157" s="5" t="n">
        <v>2000</v>
      </c>
    </row>
    <row r="158" spans="1:6">
      <c r="A158" s="4" t="s">
        <v>1350</v>
      </c>
      <c r="C158" s="5" t="n">
        <v>409000</v>
      </c>
      <c r="D158" s="5" t="n">
        <v>359000</v>
      </c>
      <c r="E158" s="5" t="n">
        <v>319000</v>
      </c>
    </row>
    <row r="159" spans="1:6">
      <c r="A159" s="4" t="s">
        <v>81</v>
      </c>
      <c r="C159" s="5" t="n">
        <v>3334000</v>
      </c>
      <c r="D159" s="5" t="n">
        <v>3064000</v>
      </c>
      <c r="E159" s="5" t="n">
        <v>2824000</v>
      </c>
    </row>
    <row r="160" spans="1:6">
      <c r="A160" s="3" t="s">
        <v>82</v>
      </c>
    </row>
    <row r="161" spans="1:6">
      <c r="A161" s="4" t="s">
        <v>83</v>
      </c>
      <c r="C161" s="5" t="n">
        <v>1010000</v>
      </c>
      <c r="D161" s="5" t="n">
        <v>949000</v>
      </c>
      <c r="E161" s="5" t="n">
        <v>910000</v>
      </c>
    </row>
    <row r="162" spans="1:6">
      <c r="A162" s="4" t="s">
        <v>84</v>
      </c>
      <c r="C162" s="5" t="n">
        <v>49000</v>
      </c>
      <c r="D162" s="5" t="n">
        <v>50000</v>
      </c>
      <c r="E162" s="5" t="n">
        <v>13000</v>
      </c>
    </row>
    <row r="163" spans="1:6">
      <c r="A163" s="4" t="s">
        <v>85</v>
      </c>
      <c r="C163" s="5" t="n">
        <v>1108000</v>
      </c>
      <c r="D163" s="5" t="n">
        <v>955000</v>
      </c>
      <c r="E163" s="5" t="n">
        <v>735000</v>
      </c>
    </row>
    <row r="164" spans="1:6">
      <c r="A164" s="4" t="s">
        <v>86</v>
      </c>
      <c r="C164" s="5" t="n">
        <v>250000</v>
      </c>
      <c r="D164" s="5" t="n">
        <v>266000</v>
      </c>
      <c r="E164" s="5" t="n">
        <v>195000</v>
      </c>
    </row>
    <row r="165" spans="1:6">
      <c r="A165" s="4" t="s">
        <v>87</v>
      </c>
      <c r="C165" s="5" t="n">
        <v>15000</v>
      </c>
      <c r="D165" s="5" t="n">
        <v>53000</v>
      </c>
      <c r="E165" s="5" t="n">
        <v>50000</v>
      </c>
    </row>
    <row r="166" spans="1:6">
      <c r="A166" s="4" t="s">
        <v>89</v>
      </c>
      <c r="C166" s="5" t="n">
        <v>287000</v>
      </c>
      <c r="D166" s="5" t="n">
        <v>308000</v>
      </c>
      <c r="E166" s="5" t="n">
        <v>262000</v>
      </c>
    </row>
    <row r="167" spans="1:6">
      <c r="A167" s="4" t="s">
        <v>90</v>
      </c>
      <c r="C167" s="5" t="n">
        <v>2719000</v>
      </c>
      <c r="D167" s="5" t="n">
        <v>2581000</v>
      </c>
      <c r="E167" s="5" t="n">
        <v>2165000</v>
      </c>
    </row>
    <row r="168" spans="1:6">
      <c r="A168" s="4" t="s">
        <v>91</v>
      </c>
      <c r="C168" s="5" t="n">
        <v>615000</v>
      </c>
      <c r="D168" s="5" t="n">
        <v>483000</v>
      </c>
      <c r="E168" s="5" t="n">
        <v>659000</v>
      </c>
    </row>
    <row r="169" spans="1:6">
      <c r="A169" s="4" t="s">
        <v>92</v>
      </c>
      <c r="C169" s="5" t="n">
        <v>-72000</v>
      </c>
      <c r="D169" s="5" t="n">
        <v>-70000</v>
      </c>
      <c r="E169" s="5" t="n">
        <v>-139000</v>
      </c>
    </row>
    <row r="170" spans="1:6">
      <c r="A170" s="4" t="s">
        <v>93</v>
      </c>
      <c r="C170" s="5" t="n">
        <v>9000</v>
      </c>
      <c r="D170" s="5" t="n">
        <v>13000</v>
      </c>
      <c r="E170" s="5" t="n">
        <v>1000</v>
      </c>
    </row>
    <row r="171" spans="1:6">
      <c r="A171" s="4" t="s">
        <v>1351</v>
      </c>
      <c r="C171" s="5" t="n">
        <v>552000</v>
      </c>
      <c r="D171" s="5" t="n">
        <v>426000</v>
      </c>
      <c r="E171" s="5" t="n">
        <v>521000</v>
      </c>
    </row>
    <row r="172" spans="1:6">
      <c r="A172" s="4" t="s">
        <v>1352</v>
      </c>
      <c r="C172" s="5" t="n">
        <v>-901000</v>
      </c>
      <c r="D172" s="5" t="n">
        <v>-867000</v>
      </c>
      <c r="E172" s="5" t="n">
        <v>-1090000</v>
      </c>
    </row>
    <row r="173" spans="1:6">
      <c r="A173" s="4" t="s">
        <v>94</v>
      </c>
      <c r="C173" s="5" t="n">
        <v>-349000</v>
      </c>
      <c r="D173" s="5" t="n">
        <v>-441000</v>
      </c>
      <c r="E173" s="5" t="n">
        <v>-569000</v>
      </c>
    </row>
    <row r="174" spans="1:6">
      <c r="A174" s="4" t="s">
        <v>95</v>
      </c>
      <c r="C174" s="5" t="n">
        <v>-4000</v>
      </c>
      <c r="D174" s="5" t="n">
        <v>7000</v>
      </c>
      <c r="E174" s="5" t="n">
        <v>2000</v>
      </c>
    </row>
    <row r="175" spans="1:6">
      <c r="A175" s="4" t="s">
        <v>96</v>
      </c>
      <c r="C175" s="6" t="n">
        <v>-353000</v>
      </c>
      <c r="D175" s="6" t="n">
        <v>-434000</v>
      </c>
      <c r="E175" s="6" t="n">
        <v>-567000</v>
      </c>
    </row>
    <row r="176" spans="1:6"/>
    <row r="177" spans="1:6">
      <c r="A177" s="4" t="s">
        <v>88</v>
      </c>
      <c r="B177" s="4" t="s">
        <v>101</v>
      </c>
    </row>
    <row r="178" spans="1:6">
      <c r="A178" s="4" t="s">
        <v>933</v>
      </c>
      <c r="B178" s="4" t="s">
        <v>1348</v>
      </c>
    </row>
  </sheetData>
  <mergeCells count="6">
    <mergeCell ref="A1:B2"/>
    <mergeCell ref="C1:F1"/>
    <mergeCell ref="E2:F2"/>
    <mergeCell ref="A176:E176"/>
    <mergeCell ref="B177:E177"/>
    <mergeCell ref="B178:E17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3</v>
      </c>
      <c r="C1" s="2" t="s">
        <v>1</v>
      </c>
    </row>
    <row r="2" spans="1:5">
      <c r="C2" s="2" t="s">
        <v>27</v>
      </c>
      <c r="D2" s="2" t="s">
        <v>28</v>
      </c>
      <c r="E2" s="2" t="s">
        <v>76</v>
      </c>
    </row>
    <row r="3" spans="1:5">
      <c r="A3" s="3" t="s">
        <v>1354</v>
      </c>
    </row>
    <row r="4" spans="1:5">
      <c r="A4" s="4" t="s">
        <v>119</v>
      </c>
      <c r="C4" s="6" t="n">
        <v>1080353</v>
      </c>
      <c r="D4" s="6" t="n">
        <v>1039516</v>
      </c>
      <c r="E4" s="6" t="n">
        <v>1177172</v>
      </c>
    </row>
    <row r="5" spans="1:5">
      <c r="A5" s="3" t="s">
        <v>120</v>
      </c>
    </row>
    <row r="6" spans="1:5">
      <c r="A6" s="4" t="s">
        <v>83</v>
      </c>
      <c r="C6" s="5" t="n">
        <v>1727296</v>
      </c>
      <c r="D6" s="5" t="n">
        <v>1791336</v>
      </c>
      <c r="E6" s="5" t="n">
        <v>1843003</v>
      </c>
    </row>
    <row r="7" spans="1:5">
      <c r="A7" s="4" t="s">
        <v>84</v>
      </c>
      <c r="C7" s="5" t="n">
        <v>61286</v>
      </c>
      <c r="D7" s="5" t="n">
        <v>81607</v>
      </c>
      <c r="E7" s="5" t="n">
        <v>16335</v>
      </c>
    </row>
    <row r="8" spans="1:5">
      <c r="A8" s="4" t="s">
        <v>121</v>
      </c>
      <c r="C8" s="5" t="n">
        <v>65420</v>
      </c>
      <c r="D8" s="5" t="n">
        <v>55768</v>
      </c>
      <c r="E8" s="5" t="n">
        <v>45582</v>
      </c>
    </row>
    <row r="9" spans="1:5">
      <c r="A9" s="4" t="s">
        <v>122</v>
      </c>
      <c r="C9" s="5" t="n">
        <v>13632</v>
      </c>
      <c r="D9" s="5" t="n">
        <v>19836</v>
      </c>
      <c r="E9" s="5" t="n">
        <v>23042</v>
      </c>
    </row>
    <row r="10" spans="1:5">
      <c r="A10" s="4" t="s">
        <v>123</v>
      </c>
      <c r="C10" s="5" t="n">
        <v>-194728</v>
      </c>
      <c r="D10" s="5" t="n">
        <v>-335998</v>
      </c>
      <c r="E10" s="5" t="n">
        <v>-442972</v>
      </c>
    </row>
    <row r="11" spans="1:5">
      <c r="A11" s="4" t="s">
        <v>124</v>
      </c>
      <c r="C11" s="5" t="n">
        <v>31360</v>
      </c>
      <c r="D11" s="5" t="n">
        <v>55210</v>
      </c>
      <c r="E11" s="5" t="n">
        <v>76246</v>
      </c>
    </row>
    <row r="12" spans="1:5">
      <c r="A12" s="4" t="s">
        <v>159</v>
      </c>
      <c r="B12" s="4" t="s">
        <v>88</v>
      </c>
      <c r="C12" s="5" t="n">
        <v>539772</v>
      </c>
      <c r="D12" s="5" t="n">
        <v>652111</v>
      </c>
      <c r="E12" s="5" t="n">
        <v>628643</v>
      </c>
    </row>
    <row r="13" spans="1:5">
      <c r="A13" s="4" t="s">
        <v>126</v>
      </c>
      <c r="C13" s="5" t="n">
        <v>-302408</v>
      </c>
      <c r="D13" s="5" t="n">
        <v>-421332</v>
      </c>
      <c r="E13" s="5" t="n">
        <v>-243809</v>
      </c>
    </row>
    <row r="14" spans="1:5">
      <c r="A14" s="4" t="s">
        <v>79</v>
      </c>
      <c r="C14" s="5" t="n">
        <v>-229093</v>
      </c>
      <c r="D14" s="5" t="n">
        <v>-138522</v>
      </c>
      <c r="E14" s="5" t="n">
        <v>-183328</v>
      </c>
    </row>
    <row r="15" spans="1:5">
      <c r="A15" s="4" t="s">
        <v>127</v>
      </c>
      <c r="C15" s="5" t="n">
        <v>157021</v>
      </c>
      <c r="D15" s="5" t="n">
        <v>161340</v>
      </c>
      <c r="E15" s="5" t="n">
        <v>110353</v>
      </c>
    </row>
    <row r="16" spans="1:5">
      <c r="A16" s="4" t="s">
        <v>128</v>
      </c>
      <c r="C16" s="5" t="n">
        <v>5097</v>
      </c>
      <c r="D16" s="5" t="n">
        <v>33588</v>
      </c>
      <c r="E16" s="5" t="n">
        <v>49311</v>
      </c>
    </row>
    <row r="17" spans="1:5">
      <c r="A17" s="4" t="s">
        <v>129</v>
      </c>
      <c r="C17" s="5" t="n">
        <v>120489</v>
      </c>
      <c r="D17" s="5" t="n">
        <v>121700</v>
      </c>
      <c r="E17" s="5" t="n">
        <v>90074</v>
      </c>
    </row>
    <row r="18" spans="1:5">
      <c r="A18" s="4" t="s">
        <v>131</v>
      </c>
      <c r="C18" s="5" t="n">
        <v>3140217</v>
      </c>
      <c r="D18" s="5" t="n">
        <v>3381232</v>
      </c>
      <c r="E18" s="5" t="n">
        <v>3360040</v>
      </c>
    </row>
    <row r="19" spans="1:5">
      <c r="A19" s="4" t="s">
        <v>132</v>
      </c>
      <c r="C19" s="5" t="n">
        <v>-3956671</v>
      </c>
      <c r="D19" s="5" t="n">
        <v>-2892731</v>
      </c>
      <c r="E19" s="5" t="n">
        <v>-2772110</v>
      </c>
    </row>
    <row r="20" spans="1:5">
      <c r="A20" s="4" t="s">
        <v>133</v>
      </c>
      <c r="C20" s="5" t="n">
        <v>1779321</v>
      </c>
      <c r="D20" s="5" t="n">
        <v>2366242</v>
      </c>
      <c r="E20" s="5" t="n">
        <v>1568235</v>
      </c>
    </row>
    <row r="21" spans="1:5">
      <c r="A21" s="4" t="s">
        <v>37</v>
      </c>
      <c r="C21" s="5" t="n">
        <v>-1268585</v>
      </c>
      <c r="D21" s="5" t="n">
        <v>-947419</v>
      </c>
      <c r="E21" s="5" t="n">
        <v>-791546</v>
      </c>
    </row>
    <row r="22" spans="1:5">
      <c r="A22" s="4" t="s">
        <v>134</v>
      </c>
      <c r="C22" s="5" t="n">
        <v>91918</v>
      </c>
      <c r="D22" s="5" t="n">
        <v>74207</v>
      </c>
      <c r="E22" s="5" t="n">
        <v>54975</v>
      </c>
    </row>
    <row r="23" spans="1:5">
      <c r="A23" s="4" t="s">
        <v>135</v>
      </c>
      <c r="C23" s="5" t="n">
        <v>-35276</v>
      </c>
      <c r="D23" s="5" t="n">
        <v>90267</v>
      </c>
      <c r="E23" s="5" t="n">
        <v>297941</v>
      </c>
    </row>
    <row r="24" spans="1:5">
      <c r="A24" s="4" t="s">
        <v>129</v>
      </c>
      <c r="C24" s="5" t="n">
        <v>-38102</v>
      </c>
      <c r="D24" s="5" t="n">
        <v>-21678</v>
      </c>
      <c r="E24" s="5" t="n">
        <v>-73400</v>
      </c>
    </row>
    <row r="25" spans="1:5">
      <c r="A25" s="4" t="s">
        <v>136</v>
      </c>
      <c r="C25" s="5" t="n">
        <v>-3427395</v>
      </c>
      <c r="D25" s="5" t="n">
        <v>-1331112</v>
      </c>
      <c r="E25" s="5" t="n">
        <v>-1715905</v>
      </c>
    </row>
    <row r="26" spans="1:5">
      <c r="A26" s="4" t="s">
        <v>137</v>
      </c>
      <c r="C26" s="5" t="n">
        <v>5596402</v>
      </c>
      <c r="D26" s="5" t="n">
        <v>3642166</v>
      </c>
      <c r="E26" s="5" t="n">
        <v>3913840</v>
      </c>
    </row>
    <row r="27" spans="1:5">
      <c r="A27" s="4" t="s">
        <v>138</v>
      </c>
      <c r="C27" s="5" t="n">
        <v>-4695453</v>
      </c>
      <c r="D27" s="5" t="n">
        <v>-5213724</v>
      </c>
      <c r="E27" s="5" t="n">
        <v>-4043743</v>
      </c>
    </row>
    <row r="28" spans="1:5">
      <c r="A28" s="4" t="s">
        <v>139</v>
      </c>
      <c r="C28" s="5" t="n">
        <v>-81396</v>
      </c>
      <c r="D28" s="5" t="n">
        <v>-34687</v>
      </c>
      <c r="E28" s="5" t="n">
        <v>-49417</v>
      </c>
    </row>
    <row r="29" spans="1:5">
      <c r="A29" s="4" t="s">
        <v>140</v>
      </c>
      <c r="C29" s="5" t="n">
        <v>756314</v>
      </c>
      <c r="D29" s="5" t="n">
        <v>794711</v>
      </c>
      <c r="E29" s="5" t="n">
        <v>776488</v>
      </c>
    </row>
    <row r="30" spans="1:5">
      <c r="A30" s="4" t="s">
        <v>141</v>
      </c>
      <c r="C30" s="5" t="n">
        <v>-523403</v>
      </c>
      <c r="D30" s="5" t="n">
        <v>-505407</v>
      </c>
      <c r="E30" s="5" t="n">
        <v>-558477</v>
      </c>
    </row>
    <row r="31" spans="1:5">
      <c r="A31" s="4" t="s">
        <v>142</v>
      </c>
      <c r="C31" s="5" t="n">
        <v>187378</v>
      </c>
      <c r="D31" s="5" t="n">
        <v>201970</v>
      </c>
      <c r="E31" s="5" t="n">
        <v>171408</v>
      </c>
    </row>
    <row r="32" spans="1:5">
      <c r="A32" s="4" t="s">
        <v>143</v>
      </c>
      <c r="C32" s="5" t="n">
        <v>-188362</v>
      </c>
      <c r="D32" s="5" t="n">
        <v>-270575</v>
      </c>
      <c r="E32" s="5" t="n">
        <v>-144445</v>
      </c>
    </row>
    <row r="33" spans="1:5">
      <c r="A33" s="4" t="s">
        <v>145</v>
      </c>
      <c r="C33" s="5" t="n">
        <v>-1138782</v>
      </c>
      <c r="D33" s="5" t="n">
        <v>-1021119</v>
      </c>
      <c r="E33" s="5" t="n">
        <v>-793945</v>
      </c>
    </row>
    <row r="34" spans="1:5">
      <c r="A34" s="4" t="s">
        <v>146</v>
      </c>
      <c r="C34" s="5" t="n">
        <v>-87568</v>
      </c>
      <c r="D34" s="5" t="n">
        <v>-2417166</v>
      </c>
      <c r="E34" s="5" t="n">
        <v>-728291</v>
      </c>
    </row>
    <row r="35" spans="1:5">
      <c r="A35" s="4" t="s">
        <v>147</v>
      </c>
      <c r="C35" s="5" t="n">
        <v>-374746</v>
      </c>
      <c r="D35" s="5" t="n">
        <v>-367046</v>
      </c>
      <c r="E35" s="5" t="n">
        <v>915844</v>
      </c>
    </row>
    <row r="36" spans="1:5">
      <c r="A36" s="4" t="s">
        <v>148</v>
      </c>
      <c r="C36" s="5" t="n">
        <v>-1032</v>
      </c>
      <c r="D36" s="5" t="n">
        <v>-605</v>
      </c>
      <c r="E36" s="5" t="n">
        <v>-3115</v>
      </c>
    </row>
    <row r="37" spans="1:5">
      <c r="A37" s="4" t="s">
        <v>149</v>
      </c>
      <c r="C37" s="5" t="n">
        <v>2035447</v>
      </c>
      <c r="D37" s="5" t="n">
        <v>2403098</v>
      </c>
      <c r="E37" s="5" t="n">
        <v>1490369</v>
      </c>
    </row>
    <row r="38" spans="1:5">
      <c r="A38" s="4" t="s">
        <v>150</v>
      </c>
      <c r="C38" s="5" t="n">
        <v>1659669</v>
      </c>
      <c r="D38" s="5" t="n">
        <v>2035447</v>
      </c>
      <c r="E38" s="5" t="n">
        <v>2403098</v>
      </c>
    </row>
    <row r="39" spans="1:5">
      <c r="A39" s="4" t="s">
        <v>375</v>
      </c>
    </row>
    <row r="40" spans="1:5">
      <c r="A40" s="3" t="s">
        <v>1354</v>
      </c>
    </row>
    <row r="41" spans="1:5">
      <c r="A41" s="4" t="s">
        <v>119</v>
      </c>
      <c r="C41" s="5" t="n">
        <v>1080000</v>
      </c>
      <c r="D41" s="5" t="n">
        <v>1040000</v>
      </c>
      <c r="E41" s="5" t="n">
        <v>1177000</v>
      </c>
    </row>
    <row r="42" spans="1:5">
      <c r="A42" s="3" t="s">
        <v>120</v>
      </c>
    </row>
    <row r="43" spans="1:5">
      <c r="A43" s="4" t="s">
        <v>1355</v>
      </c>
      <c r="C43" s="5" t="n">
        <v>0</v>
      </c>
      <c r="D43" s="5" t="n">
        <v>0</v>
      </c>
      <c r="E43" s="5" t="n">
        <v>0</v>
      </c>
    </row>
    <row r="44" spans="1:5">
      <c r="A44" s="4" t="s">
        <v>83</v>
      </c>
      <c r="C44" s="5" t="n">
        <v>1727000</v>
      </c>
      <c r="D44" s="5" t="n">
        <v>1791000</v>
      </c>
      <c r="E44" s="5" t="n">
        <v>1843000</v>
      </c>
    </row>
    <row r="45" spans="1:5">
      <c r="A45" s="4" t="s">
        <v>84</v>
      </c>
      <c r="C45" s="5" t="n">
        <v>61000</v>
      </c>
      <c r="D45" s="5" t="n">
        <v>82000</v>
      </c>
      <c r="E45" s="5" t="n">
        <v>16000</v>
      </c>
    </row>
    <row r="46" spans="1:5">
      <c r="A46" s="4" t="s">
        <v>121</v>
      </c>
      <c r="C46" s="5" t="n">
        <v>65000</v>
      </c>
      <c r="D46" s="5" t="n">
        <v>56000</v>
      </c>
      <c r="E46" s="5" t="n">
        <v>46000</v>
      </c>
    </row>
    <row r="47" spans="1:5">
      <c r="A47" s="4" t="s">
        <v>122</v>
      </c>
      <c r="C47" s="5" t="n">
        <v>14000</v>
      </c>
      <c r="D47" s="5" t="n">
        <v>20000</v>
      </c>
      <c r="E47" s="5" t="n">
        <v>23000</v>
      </c>
    </row>
    <row r="48" spans="1:5">
      <c r="A48" s="4" t="s">
        <v>123</v>
      </c>
      <c r="C48" s="5" t="n">
        <v>-195000</v>
      </c>
      <c r="D48" s="5" t="n">
        <v>-336000</v>
      </c>
      <c r="E48" s="5" t="n">
        <v>-443000</v>
      </c>
    </row>
    <row r="49" spans="1:5">
      <c r="A49" s="4" t="s">
        <v>124</v>
      </c>
      <c r="C49" s="5" t="n">
        <v>31000</v>
      </c>
      <c r="D49" s="5" t="n">
        <v>55000</v>
      </c>
      <c r="E49" s="5" t="n">
        <v>76000</v>
      </c>
    </row>
    <row r="50" spans="1:5">
      <c r="A50" s="4" t="s">
        <v>159</v>
      </c>
      <c r="C50" s="5" t="n">
        <v>540000</v>
      </c>
      <c r="D50" s="5" t="n">
        <v>652000</v>
      </c>
      <c r="E50" s="5" t="n">
        <v>629000</v>
      </c>
    </row>
    <row r="51" spans="1:5">
      <c r="A51" s="4" t="s">
        <v>126</v>
      </c>
      <c r="C51" s="5" t="n">
        <v>-302000</v>
      </c>
      <c r="D51" s="5" t="n">
        <v>-421000</v>
      </c>
      <c r="E51" s="5" t="n">
        <v>-244000</v>
      </c>
    </row>
    <row r="52" spans="1:5">
      <c r="A52" s="4" t="s">
        <v>79</v>
      </c>
      <c r="C52" s="5" t="n">
        <v>-229000</v>
      </c>
      <c r="D52" s="5" t="n">
        <v>-139000</v>
      </c>
      <c r="E52" s="5" t="n">
        <v>-183000</v>
      </c>
    </row>
    <row r="53" spans="1:5">
      <c r="A53" s="4" t="s">
        <v>127</v>
      </c>
      <c r="C53" s="5" t="n">
        <v>157000</v>
      </c>
      <c r="D53" s="5" t="n">
        <v>161000</v>
      </c>
      <c r="E53" s="5" t="n">
        <v>110000</v>
      </c>
    </row>
    <row r="54" spans="1:5">
      <c r="A54" s="4" t="s">
        <v>128</v>
      </c>
      <c r="C54" s="5" t="n">
        <v>5000</v>
      </c>
      <c r="D54" s="5" t="n">
        <v>34000</v>
      </c>
      <c r="E54" s="5" t="n">
        <v>49000</v>
      </c>
    </row>
    <row r="55" spans="1:5">
      <c r="A55" s="4" t="s">
        <v>129</v>
      </c>
      <c r="C55" s="5" t="n">
        <v>121000</v>
      </c>
      <c r="D55" s="5" t="n">
        <v>122000</v>
      </c>
      <c r="E55" s="5" t="n">
        <v>90000</v>
      </c>
    </row>
    <row r="56" spans="1:5">
      <c r="A56" s="4" t="s">
        <v>1356</v>
      </c>
      <c r="C56" s="5" t="n">
        <v>3075000</v>
      </c>
      <c r="D56" s="5" t="n">
        <v>3117000</v>
      </c>
      <c r="E56" s="5" t="n">
        <v>3189000</v>
      </c>
    </row>
    <row r="57" spans="1:5">
      <c r="A57" s="4" t="s">
        <v>1357</v>
      </c>
      <c r="C57" s="5" t="n">
        <v>65000</v>
      </c>
      <c r="D57" s="5" t="n">
        <v>264000</v>
      </c>
      <c r="E57" s="5" t="n">
        <v>171000</v>
      </c>
    </row>
    <row r="58" spans="1:5">
      <c r="A58" s="4" t="s">
        <v>131</v>
      </c>
      <c r="C58" s="5" t="n">
        <v>3140000</v>
      </c>
      <c r="D58" s="5" t="n">
        <v>3381000</v>
      </c>
      <c r="E58" s="5" t="n">
        <v>3360000</v>
      </c>
    </row>
    <row r="59" spans="1:5">
      <c r="A59" s="4" t="s">
        <v>132</v>
      </c>
      <c r="C59" s="5" t="n">
        <v>-3957000</v>
      </c>
      <c r="D59" s="5" t="n">
        <v>-2893000</v>
      </c>
      <c r="E59" s="5" t="n">
        <v>-2772000</v>
      </c>
    </row>
    <row r="60" spans="1:5">
      <c r="A60" s="4" t="s">
        <v>133</v>
      </c>
      <c r="C60" s="5" t="n">
        <v>1779000</v>
      </c>
      <c r="D60" s="5" t="n">
        <v>2367000</v>
      </c>
      <c r="E60" s="5" t="n">
        <v>1568000</v>
      </c>
    </row>
    <row r="61" spans="1:5">
      <c r="A61" s="4" t="s">
        <v>37</v>
      </c>
      <c r="C61" s="5" t="n">
        <v>-1268000</v>
      </c>
      <c r="D61" s="5" t="n">
        <v>-947000</v>
      </c>
      <c r="E61" s="5" t="n">
        <v>-792000</v>
      </c>
    </row>
    <row r="62" spans="1:5">
      <c r="A62" s="4" t="s">
        <v>134</v>
      </c>
      <c r="C62" s="5" t="n">
        <v>92000</v>
      </c>
      <c r="D62" s="5" t="n">
        <v>74000</v>
      </c>
      <c r="E62" s="5" t="n">
        <v>55000</v>
      </c>
    </row>
    <row r="63" spans="1:5">
      <c r="A63" s="4" t="s">
        <v>135</v>
      </c>
      <c r="C63" s="5" t="n">
        <v>-35000</v>
      </c>
      <c r="D63" s="5" t="n">
        <v>90000</v>
      </c>
      <c r="E63" s="5" t="n">
        <v>298000</v>
      </c>
    </row>
    <row r="64" spans="1:5">
      <c r="A64" s="4" t="s">
        <v>129</v>
      </c>
      <c r="C64" s="5" t="n">
        <v>-38000</v>
      </c>
      <c r="D64" s="5" t="n">
        <v>-22000</v>
      </c>
      <c r="E64" s="5" t="n">
        <v>-73000</v>
      </c>
    </row>
    <row r="65" spans="1:5">
      <c r="A65" s="4" t="s">
        <v>136</v>
      </c>
      <c r="C65" s="5" t="n">
        <v>-3427000</v>
      </c>
      <c r="D65" s="5" t="n">
        <v>-1331000</v>
      </c>
      <c r="E65" s="5" t="n">
        <v>-1716000</v>
      </c>
    </row>
    <row r="66" spans="1:5">
      <c r="A66" s="4" t="s">
        <v>137</v>
      </c>
      <c r="C66" s="5" t="n">
        <v>5596000</v>
      </c>
      <c r="D66" s="5" t="n">
        <v>3642000</v>
      </c>
      <c r="E66" s="5" t="n">
        <v>3914000</v>
      </c>
    </row>
    <row r="67" spans="1:5">
      <c r="A67" s="4" t="s">
        <v>138</v>
      </c>
      <c r="C67" s="5" t="n">
        <v>-4695000</v>
      </c>
      <c r="D67" s="5" t="n">
        <v>-5214000</v>
      </c>
      <c r="E67" s="5" t="n">
        <v>-4044000</v>
      </c>
    </row>
    <row r="68" spans="1:5">
      <c r="A68" s="4" t="s">
        <v>139</v>
      </c>
      <c r="C68" s="5" t="n">
        <v>-81000</v>
      </c>
      <c r="D68" s="5" t="n">
        <v>-35000</v>
      </c>
      <c r="E68" s="5" t="n">
        <v>-49000</v>
      </c>
    </row>
    <row r="69" spans="1:5">
      <c r="A69" s="4" t="s">
        <v>140</v>
      </c>
      <c r="C69" s="5" t="n">
        <v>756000</v>
      </c>
      <c r="D69" s="5" t="n">
        <v>796000</v>
      </c>
      <c r="E69" s="5" t="n">
        <v>776000</v>
      </c>
    </row>
    <row r="70" spans="1:5">
      <c r="A70" s="4" t="s">
        <v>141</v>
      </c>
      <c r="C70" s="5" t="n">
        <v>-523000</v>
      </c>
      <c r="D70" s="5" t="n">
        <v>-505000</v>
      </c>
      <c r="E70" s="5" t="n">
        <v>-558000</v>
      </c>
    </row>
    <row r="71" spans="1:5">
      <c r="A71" s="4" t="s">
        <v>142</v>
      </c>
      <c r="C71" s="5" t="n">
        <v>186000</v>
      </c>
      <c r="D71" s="5" t="n">
        <v>202000</v>
      </c>
      <c r="E71" s="5" t="n">
        <v>171000</v>
      </c>
    </row>
    <row r="72" spans="1:5">
      <c r="A72" s="4" t="s">
        <v>143</v>
      </c>
      <c r="C72" s="5" t="n">
        <v>-188000</v>
      </c>
      <c r="D72" s="5" t="n">
        <v>-271000</v>
      </c>
      <c r="E72" s="5" t="n">
        <v>-144000</v>
      </c>
    </row>
    <row r="73" spans="1:5">
      <c r="A73" s="4" t="s">
        <v>144</v>
      </c>
      <c r="D73" s="5" t="n">
        <v>-11000</v>
      </c>
    </row>
    <row r="74" spans="1:5">
      <c r="A74" s="4" t="s">
        <v>145</v>
      </c>
      <c r="C74" s="5" t="n">
        <v>-1139000</v>
      </c>
      <c r="D74" s="5" t="n">
        <v>-1021000</v>
      </c>
      <c r="E74" s="5" t="n">
        <v>-794000</v>
      </c>
    </row>
    <row r="75" spans="1:5">
      <c r="A75" s="4" t="s">
        <v>146</v>
      </c>
      <c r="C75" s="5" t="n">
        <v>-88000</v>
      </c>
      <c r="D75" s="5" t="n">
        <v>-2417000</v>
      </c>
      <c r="E75" s="5" t="n">
        <v>-728000</v>
      </c>
    </row>
    <row r="76" spans="1:5">
      <c r="A76" s="4" t="s">
        <v>147</v>
      </c>
      <c r="C76" s="5" t="n">
        <v>-375000</v>
      </c>
      <c r="D76" s="5" t="n">
        <v>-367000</v>
      </c>
      <c r="E76" s="5" t="n">
        <v>916000</v>
      </c>
    </row>
    <row r="77" spans="1:5">
      <c r="A77" s="4" t="s">
        <v>148</v>
      </c>
      <c r="D77" s="5" t="n">
        <v>-1000</v>
      </c>
      <c r="E77" s="5" t="n">
        <v>-3000</v>
      </c>
    </row>
    <row r="78" spans="1:5">
      <c r="A78" s="4" t="s">
        <v>149</v>
      </c>
      <c r="C78" s="5" t="n">
        <v>2035000</v>
      </c>
      <c r="D78" s="5" t="n">
        <v>2403000</v>
      </c>
      <c r="E78" s="5" t="n">
        <v>1490000</v>
      </c>
    </row>
    <row r="79" spans="1:5">
      <c r="A79" s="4" t="s">
        <v>150</v>
      </c>
      <c r="C79" s="5" t="n">
        <v>1660000</v>
      </c>
      <c r="D79" s="5" t="n">
        <v>2035000</v>
      </c>
      <c r="E79" s="5" t="n">
        <v>2403000</v>
      </c>
    </row>
    <row r="80" spans="1:5">
      <c r="A80" s="4" t="s">
        <v>1342</v>
      </c>
    </row>
    <row r="81" spans="1:5">
      <c r="A81" s="3" t="s">
        <v>1354</v>
      </c>
    </row>
    <row r="82" spans="1:5">
      <c r="A82" s="4" t="s">
        <v>119</v>
      </c>
      <c r="C82" s="5" t="n">
        <v>-1989000</v>
      </c>
      <c r="D82" s="5" t="n">
        <v>-2084000</v>
      </c>
      <c r="E82" s="5" t="n">
        <v>-2269000</v>
      </c>
    </row>
    <row r="83" spans="1:5">
      <c r="A83" s="3" t="s">
        <v>120</v>
      </c>
    </row>
    <row r="84" spans="1:5">
      <c r="A84" s="4" t="s">
        <v>1355</v>
      </c>
      <c r="C84" s="5" t="n">
        <v>1989000</v>
      </c>
      <c r="D84" s="5" t="n">
        <v>2084000</v>
      </c>
      <c r="E84" s="5" t="n">
        <v>2269000</v>
      </c>
    </row>
    <row r="85" spans="1:5">
      <c r="A85" s="4" t="s">
        <v>83</v>
      </c>
      <c r="C85" s="5" t="n">
        <v>0</v>
      </c>
      <c r="D85" s="5" t="n">
        <v>0</v>
      </c>
      <c r="E85" s="5" t="n">
        <v>0</v>
      </c>
    </row>
    <row r="86" spans="1:5">
      <c r="A86" s="4" t="s">
        <v>84</v>
      </c>
      <c r="C86" s="5" t="n">
        <v>0</v>
      </c>
      <c r="D86" s="5" t="n">
        <v>0</v>
      </c>
      <c r="E86" s="5" t="n">
        <v>0</v>
      </c>
    </row>
    <row r="87" spans="1:5">
      <c r="A87" s="4" t="s">
        <v>121</v>
      </c>
      <c r="C87" s="5" t="n">
        <v>0</v>
      </c>
      <c r="D87" s="5" t="n">
        <v>0</v>
      </c>
      <c r="E87" s="5" t="n">
        <v>0</v>
      </c>
    </row>
    <row r="88" spans="1:5">
      <c r="A88" s="4" t="s">
        <v>122</v>
      </c>
      <c r="C88" s="5" t="n">
        <v>0</v>
      </c>
      <c r="D88" s="5" t="n">
        <v>0</v>
      </c>
      <c r="E88" s="5" t="n">
        <v>0</v>
      </c>
    </row>
    <row r="89" spans="1:5">
      <c r="A89" s="4" t="s">
        <v>123</v>
      </c>
      <c r="C89" s="5" t="n">
        <v>0</v>
      </c>
      <c r="D89" s="5" t="n">
        <v>0</v>
      </c>
      <c r="E89" s="5" t="n">
        <v>0</v>
      </c>
    </row>
    <row r="90" spans="1:5">
      <c r="A90" s="4" t="s">
        <v>124</v>
      </c>
      <c r="C90" s="5" t="n">
        <v>0</v>
      </c>
      <c r="D90" s="5" t="n">
        <v>0</v>
      </c>
      <c r="E90" s="5" t="n">
        <v>0</v>
      </c>
    </row>
    <row r="91" spans="1:5">
      <c r="A91" s="4" t="s">
        <v>159</v>
      </c>
      <c r="C91" s="5" t="n">
        <v>0</v>
      </c>
      <c r="D91" s="5" t="n">
        <v>0</v>
      </c>
      <c r="E91" s="5" t="n">
        <v>0</v>
      </c>
    </row>
    <row r="92" spans="1:5">
      <c r="A92" s="4" t="s">
        <v>126</v>
      </c>
      <c r="C92" s="5" t="n">
        <v>0</v>
      </c>
      <c r="D92" s="5" t="n">
        <v>0</v>
      </c>
      <c r="E92" s="5" t="n">
        <v>0</v>
      </c>
    </row>
    <row r="93" spans="1:5">
      <c r="A93" s="4" t="s">
        <v>79</v>
      </c>
      <c r="C93" s="5" t="n">
        <v>0</v>
      </c>
      <c r="D93" s="5" t="n">
        <v>0</v>
      </c>
      <c r="E93" s="5" t="n">
        <v>0</v>
      </c>
    </row>
    <row r="94" spans="1:5">
      <c r="A94" s="4" t="s">
        <v>127</v>
      </c>
      <c r="C94" s="5" t="n">
        <v>0</v>
      </c>
      <c r="D94" s="5" t="n">
        <v>0</v>
      </c>
      <c r="E94" s="5" t="n">
        <v>0</v>
      </c>
    </row>
    <row r="95" spans="1:5">
      <c r="A95" s="4" t="s">
        <v>128</v>
      </c>
      <c r="C95" s="5" t="n">
        <v>0</v>
      </c>
      <c r="D95" s="5" t="n">
        <v>0</v>
      </c>
      <c r="E95" s="5" t="n">
        <v>0</v>
      </c>
    </row>
    <row r="96" spans="1:5">
      <c r="A96" s="4" t="s">
        <v>129</v>
      </c>
      <c r="C96" s="5" t="n">
        <v>0</v>
      </c>
      <c r="D96" s="5" t="n">
        <v>0</v>
      </c>
      <c r="E96" s="5" t="n">
        <v>0</v>
      </c>
    </row>
    <row r="97" spans="1:5">
      <c r="A97" s="4" t="s">
        <v>1356</v>
      </c>
      <c r="C97" s="5" t="n">
        <v>0</v>
      </c>
      <c r="D97" s="5" t="n">
        <v>0</v>
      </c>
      <c r="E97" s="5" t="n">
        <v>0</v>
      </c>
    </row>
    <row r="98" spans="1:5">
      <c r="A98" s="4" t="s">
        <v>1357</v>
      </c>
      <c r="C98" s="5" t="n">
        <v>0</v>
      </c>
      <c r="D98" s="5" t="n">
        <v>0</v>
      </c>
      <c r="E98" s="5" t="n">
        <v>0</v>
      </c>
    </row>
    <row r="99" spans="1:5">
      <c r="A99" s="4" t="s">
        <v>131</v>
      </c>
      <c r="C99" s="5" t="n">
        <v>0</v>
      </c>
      <c r="D99" s="5" t="n">
        <v>0</v>
      </c>
      <c r="E99" s="5" t="n">
        <v>0</v>
      </c>
    </row>
    <row r="100" spans="1:5">
      <c r="A100" s="4" t="s">
        <v>132</v>
      </c>
      <c r="C100" s="5" t="n">
        <v>0</v>
      </c>
      <c r="D100" s="5" t="n">
        <v>0</v>
      </c>
      <c r="E100" s="5" t="n">
        <v>0</v>
      </c>
    </row>
    <row r="101" spans="1:5">
      <c r="A101" s="4" t="s">
        <v>133</v>
      </c>
      <c r="C101" s="5" t="n">
        <v>0</v>
      </c>
      <c r="D101" s="5" t="n">
        <v>0</v>
      </c>
      <c r="E101" s="5" t="n">
        <v>0</v>
      </c>
    </row>
    <row r="102" spans="1:5">
      <c r="A102" s="4" t="s">
        <v>37</v>
      </c>
      <c r="C102" s="5" t="n">
        <v>0</v>
      </c>
      <c r="D102" s="5" t="n">
        <v>0</v>
      </c>
      <c r="E102" s="5" t="n">
        <v>0</v>
      </c>
    </row>
    <row r="103" spans="1:5">
      <c r="A103" s="4" t="s">
        <v>134</v>
      </c>
      <c r="C103" s="5" t="n">
        <v>0</v>
      </c>
      <c r="D103" s="5" t="n">
        <v>0</v>
      </c>
      <c r="E103" s="5" t="n">
        <v>0</v>
      </c>
    </row>
    <row r="104" spans="1:5">
      <c r="A104" s="4" t="s">
        <v>135</v>
      </c>
      <c r="C104" s="5" t="n">
        <v>0</v>
      </c>
      <c r="D104" s="5" t="n">
        <v>0</v>
      </c>
      <c r="E104" s="5" t="n">
        <v>0</v>
      </c>
    </row>
    <row r="105" spans="1:5">
      <c r="A105" s="4" t="s">
        <v>129</v>
      </c>
      <c r="C105" s="5" t="n">
        <v>0</v>
      </c>
      <c r="D105" s="5" t="n">
        <v>0</v>
      </c>
      <c r="E105" s="5" t="n">
        <v>0</v>
      </c>
    </row>
    <row r="106" spans="1:5">
      <c r="A106" s="4" t="s">
        <v>136</v>
      </c>
      <c r="C106" s="5" t="n">
        <v>0</v>
      </c>
      <c r="D106" s="5" t="n">
        <v>0</v>
      </c>
      <c r="E106" s="5" t="n">
        <v>0</v>
      </c>
    </row>
    <row r="107" spans="1:5">
      <c r="A107" s="4" t="s">
        <v>137</v>
      </c>
      <c r="C107" s="5" t="n">
        <v>0</v>
      </c>
      <c r="D107" s="5" t="n">
        <v>0</v>
      </c>
      <c r="E107" s="5" t="n">
        <v>0</v>
      </c>
    </row>
    <row r="108" spans="1:5">
      <c r="A108" s="4" t="s">
        <v>138</v>
      </c>
      <c r="C108" s="5" t="n">
        <v>0</v>
      </c>
      <c r="D108" s="5" t="n">
        <v>0</v>
      </c>
      <c r="E108" s="5" t="n">
        <v>0</v>
      </c>
    </row>
    <row r="109" spans="1:5">
      <c r="A109" s="4" t="s">
        <v>139</v>
      </c>
      <c r="C109" s="5" t="n">
        <v>0</v>
      </c>
      <c r="D109" s="5" t="n">
        <v>0</v>
      </c>
      <c r="E109" s="5" t="n">
        <v>0</v>
      </c>
    </row>
    <row r="110" spans="1:5">
      <c r="A110" s="4" t="s">
        <v>140</v>
      </c>
      <c r="C110" s="5" t="n">
        <v>0</v>
      </c>
      <c r="D110" s="5" t="n">
        <v>0</v>
      </c>
      <c r="E110" s="5" t="n">
        <v>0</v>
      </c>
    </row>
    <row r="111" spans="1:5">
      <c r="A111" s="4" t="s">
        <v>141</v>
      </c>
      <c r="C111" s="5" t="n">
        <v>0</v>
      </c>
      <c r="D111" s="5" t="n">
        <v>0</v>
      </c>
      <c r="E111" s="5" t="n">
        <v>0</v>
      </c>
    </row>
    <row r="112" spans="1:5">
      <c r="A112" s="4" t="s">
        <v>142</v>
      </c>
      <c r="C112" s="5" t="n">
        <v>0</v>
      </c>
      <c r="D112" s="5" t="n">
        <v>0</v>
      </c>
      <c r="E112" s="5" t="n">
        <v>0</v>
      </c>
    </row>
    <row r="113" spans="1:5">
      <c r="A113" s="4" t="s">
        <v>143</v>
      </c>
      <c r="C113" s="5" t="n">
        <v>0</v>
      </c>
      <c r="D113" s="5" t="n">
        <v>0</v>
      </c>
      <c r="E113" s="5" t="n">
        <v>0</v>
      </c>
    </row>
    <row r="114" spans="1:5">
      <c r="A114" s="4" t="s">
        <v>144</v>
      </c>
      <c r="D114" s="5" t="n">
        <v>0</v>
      </c>
    </row>
    <row r="115" spans="1:5">
      <c r="A115" s="4" t="s">
        <v>145</v>
      </c>
      <c r="C115" s="5" t="n">
        <v>0</v>
      </c>
      <c r="D115" s="5" t="n">
        <v>0</v>
      </c>
      <c r="E115" s="5" t="n">
        <v>0</v>
      </c>
    </row>
    <row r="116" spans="1:5">
      <c r="A116" s="4" t="s">
        <v>146</v>
      </c>
      <c r="C116" s="5" t="n">
        <v>0</v>
      </c>
      <c r="D116" s="5" t="n">
        <v>0</v>
      </c>
      <c r="E116" s="5" t="n">
        <v>0</v>
      </c>
    </row>
    <row r="117" spans="1:5">
      <c r="A117" s="4" t="s">
        <v>147</v>
      </c>
      <c r="C117" s="5" t="n">
        <v>0</v>
      </c>
      <c r="D117" s="5" t="n">
        <v>0</v>
      </c>
      <c r="E117" s="5" t="n">
        <v>0</v>
      </c>
    </row>
    <row r="118" spans="1:5">
      <c r="A118" s="4" t="s">
        <v>148</v>
      </c>
      <c r="D118" s="5" t="n">
        <v>0</v>
      </c>
      <c r="E118" s="5" t="n">
        <v>0</v>
      </c>
    </row>
    <row r="119" spans="1:5">
      <c r="A119" s="4" t="s">
        <v>149</v>
      </c>
      <c r="C119" s="5" t="n">
        <v>0</v>
      </c>
      <c r="D119" s="5" t="n">
        <v>0</v>
      </c>
      <c r="E119" s="5" t="n">
        <v>0</v>
      </c>
    </row>
    <row r="120" spans="1:5">
      <c r="A120" s="4" t="s">
        <v>150</v>
      </c>
      <c r="C120" s="5" t="n">
        <v>0</v>
      </c>
      <c r="D120" s="5" t="n">
        <v>0</v>
      </c>
      <c r="E120" s="5" t="n">
        <v>0</v>
      </c>
    </row>
    <row r="121" spans="1:5">
      <c r="A121" s="4" t="s">
        <v>1343</v>
      </c>
    </row>
    <row r="122" spans="1:5">
      <c r="A122" s="3" t="s">
        <v>1354</v>
      </c>
    </row>
    <row r="123" spans="1:5">
      <c r="A123" s="4" t="s">
        <v>119</v>
      </c>
      <c r="C123" s="5" t="n">
        <v>1076000</v>
      </c>
      <c r="D123" s="5" t="n">
        <v>1047000</v>
      </c>
      <c r="E123" s="5" t="n">
        <v>1179000</v>
      </c>
    </row>
    <row r="124" spans="1:5">
      <c r="A124" s="3" t="s">
        <v>120</v>
      </c>
    </row>
    <row r="125" spans="1:5">
      <c r="A125" s="4" t="s">
        <v>1355</v>
      </c>
      <c r="C125" s="5" t="n">
        <v>-1118000</v>
      </c>
      <c r="D125" s="5" t="n">
        <v>-1094000</v>
      </c>
      <c r="E125" s="5" t="n">
        <v>-1262000</v>
      </c>
    </row>
    <row r="126" spans="1:5">
      <c r="A126" s="4" t="s">
        <v>83</v>
      </c>
      <c r="C126" s="5" t="n">
        <v>0</v>
      </c>
      <c r="D126" s="5" t="n">
        <v>0</v>
      </c>
      <c r="E126" s="5" t="n">
        <v>0</v>
      </c>
    </row>
    <row r="127" spans="1:5">
      <c r="A127" s="4" t="s">
        <v>84</v>
      </c>
      <c r="C127" s="5" t="n">
        <v>0</v>
      </c>
      <c r="D127" s="5" t="n">
        <v>0</v>
      </c>
      <c r="E127" s="5" t="n">
        <v>0</v>
      </c>
    </row>
    <row r="128" spans="1:5">
      <c r="A128" s="4" t="s">
        <v>121</v>
      </c>
      <c r="C128" s="5" t="n">
        <v>0</v>
      </c>
      <c r="D128" s="5" t="n">
        <v>0</v>
      </c>
      <c r="E128" s="5" t="n">
        <v>1000</v>
      </c>
    </row>
    <row r="129" spans="1:5">
      <c r="A129" s="4" t="s">
        <v>122</v>
      </c>
      <c r="C129" s="5" t="n">
        <v>0</v>
      </c>
      <c r="D129" s="5" t="n">
        <v>0</v>
      </c>
      <c r="E129" s="5" t="n">
        <v>0</v>
      </c>
    </row>
    <row r="130" spans="1:5">
      <c r="A130" s="4" t="s">
        <v>123</v>
      </c>
      <c r="C130" s="5" t="n">
        <v>0</v>
      </c>
      <c r="D130" s="5" t="n">
        <v>0</v>
      </c>
      <c r="E130" s="5" t="n">
        <v>0</v>
      </c>
    </row>
    <row r="131" spans="1:5">
      <c r="A131" s="4" t="s">
        <v>124</v>
      </c>
      <c r="C131" s="5" t="n">
        <v>0</v>
      </c>
      <c r="D131" s="5" t="n">
        <v>0</v>
      </c>
      <c r="E131" s="5" t="n">
        <v>0</v>
      </c>
    </row>
    <row r="132" spans="1:5">
      <c r="A132" s="4" t="s">
        <v>159</v>
      </c>
      <c r="C132" s="5" t="n">
        <v>0</v>
      </c>
      <c r="D132" s="5" t="n">
        <v>0</v>
      </c>
      <c r="E132" s="5" t="n">
        <v>0</v>
      </c>
    </row>
    <row r="133" spans="1:5">
      <c r="A133" s="4" t="s">
        <v>126</v>
      </c>
      <c r="C133" s="5" t="n">
        <v>0</v>
      </c>
      <c r="D133" s="5" t="n">
        <v>0</v>
      </c>
      <c r="E133" s="5" t="n">
        <v>0</v>
      </c>
    </row>
    <row r="134" spans="1:5">
      <c r="A134" s="4" t="s">
        <v>79</v>
      </c>
      <c r="C134" s="5" t="n">
        <v>0</v>
      </c>
      <c r="D134" s="5" t="n">
        <v>0</v>
      </c>
      <c r="E134" s="5" t="n">
        <v>0</v>
      </c>
    </row>
    <row r="135" spans="1:5">
      <c r="A135" s="4" t="s">
        <v>127</v>
      </c>
      <c r="C135" s="5" t="n">
        <v>-7000</v>
      </c>
      <c r="D135" s="5" t="n">
        <v>-7000</v>
      </c>
      <c r="E135" s="5" t="n">
        <v>-28000</v>
      </c>
    </row>
    <row r="136" spans="1:5">
      <c r="A136" s="4" t="s">
        <v>128</v>
      </c>
      <c r="C136" s="5" t="n">
        <v>0</v>
      </c>
      <c r="D136" s="5" t="n">
        <v>0</v>
      </c>
      <c r="E136" s="5" t="n">
        <v>0</v>
      </c>
    </row>
    <row r="137" spans="1:5">
      <c r="A137" s="4" t="s">
        <v>129</v>
      </c>
      <c r="C137" s="5" t="n">
        <v>62000</v>
      </c>
      <c r="D137" s="5" t="n">
        <v>63000</v>
      </c>
      <c r="E137" s="5" t="n">
        <v>64000</v>
      </c>
    </row>
    <row r="138" spans="1:5">
      <c r="A138" s="4" t="s">
        <v>1356</v>
      </c>
      <c r="C138" s="5" t="n">
        <v>13000</v>
      </c>
      <c r="D138" s="5" t="n">
        <v>9000</v>
      </c>
      <c r="E138" s="5" t="n">
        <v>-46000</v>
      </c>
    </row>
    <row r="139" spans="1:5">
      <c r="A139" s="4" t="s">
        <v>1357</v>
      </c>
      <c r="C139" s="5" t="n">
        <v>1143000</v>
      </c>
      <c r="D139" s="5" t="n">
        <v>1002000</v>
      </c>
      <c r="E139" s="5" t="n">
        <v>846000</v>
      </c>
    </row>
    <row r="140" spans="1:5">
      <c r="A140" s="4" t="s">
        <v>131</v>
      </c>
      <c r="C140" s="5" t="n">
        <v>1156000</v>
      </c>
      <c r="D140" s="5" t="n">
        <v>1011000</v>
      </c>
      <c r="E140" s="5" t="n">
        <v>800000</v>
      </c>
    </row>
    <row r="141" spans="1:5">
      <c r="A141" s="4" t="s">
        <v>132</v>
      </c>
      <c r="C141" s="5" t="n">
        <v>0</v>
      </c>
      <c r="D141" s="5" t="n">
        <v>0</v>
      </c>
      <c r="E141" s="5" t="n">
        <v>0</v>
      </c>
    </row>
    <row r="142" spans="1:5">
      <c r="A142" s="4" t="s">
        <v>133</v>
      </c>
      <c r="C142" s="5" t="n">
        <v>0</v>
      </c>
      <c r="D142" s="5" t="n">
        <v>0</v>
      </c>
      <c r="E142" s="5" t="n">
        <v>0</v>
      </c>
    </row>
    <row r="143" spans="1:5">
      <c r="A143" s="4" t="s">
        <v>37</v>
      </c>
      <c r="C143" s="5" t="n">
        <v>0</v>
      </c>
      <c r="D143" s="5" t="n">
        <v>0</v>
      </c>
      <c r="E143" s="5" t="n">
        <v>0</v>
      </c>
    </row>
    <row r="144" spans="1:5">
      <c r="A144" s="4" t="s">
        <v>134</v>
      </c>
      <c r="C144" s="5" t="n">
        <v>0</v>
      </c>
      <c r="D144" s="5" t="n">
        <v>0</v>
      </c>
      <c r="E144" s="5" t="n">
        <v>0</v>
      </c>
    </row>
    <row r="145" spans="1:5">
      <c r="A145" s="4" t="s">
        <v>135</v>
      </c>
      <c r="C145" s="5" t="n">
        <v>0</v>
      </c>
      <c r="D145" s="5" t="n">
        <v>0</v>
      </c>
      <c r="E145" s="5" t="n">
        <v>0</v>
      </c>
    </row>
    <row r="146" spans="1:5">
      <c r="A146" s="4" t="s">
        <v>129</v>
      </c>
      <c r="C146" s="5" t="n">
        <v>0</v>
      </c>
      <c r="D146" s="5" t="n">
        <v>0</v>
      </c>
      <c r="E146" s="5" t="n">
        <v>0</v>
      </c>
    </row>
    <row r="147" spans="1:5">
      <c r="A147" s="4" t="s">
        <v>136</v>
      </c>
      <c r="C147" s="5" t="n">
        <v>0</v>
      </c>
      <c r="D147" s="5" t="n">
        <v>0</v>
      </c>
      <c r="E147" s="5" t="n">
        <v>0</v>
      </c>
    </row>
    <row r="148" spans="1:5">
      <c r="A148" s="4" t="s">
        <v>137</v>
      </c>
      <c r="C148" s="5" t="n">
        <v>0</v>
      </c>
      <c r="D148" s="5" t="n">
        <v>0</v>
      </c>
      <c r="E148" s="5" t="n">
        <v>300000</v>
      </c>
    </row>
    <row r="149" spans="1:5">
      <c r="A149" s="4" t="s">
        <v>138</v>
      </c>
      <c r="C149" s="5" t="n">
        <v>0</v>
      </c>
      <c r="D149" s="5" t="n">
        <v>0</v>
      </c>
      <c r="E149" s="5" t="n">
        <v>-300000</v>
      </c>
    </row>
    <row r="150" spans="1:5">
      <c r="A150" s="4" t="s">
        <v>139</v>
      </c>
      <c r="C150" s="5" t="n">
        <v>0</v>
      </c>
      <c r="D150" s="5" t="n">
        <v>0</v>
      </c>
      <c r="E150" s="5" t="n">
        <v>0</v>
      </c>
    </row>
    <row r="151" spans="1:5">
      <c r="A151" s="4" t="s">
        <v>140</v>
      </c>
      <c r="C151" s="5" t="n">
        <v>0</v>
      </c>
      <c r="D151" s="5" t="n">
        <v>0</v>
      </c>
      <c r="E151" s="5" t="n">
        <v>0</v>
      </c>
    </row>
    <row r="152" spans="1:5">
      <c r="A152" s="4" t="s">
        <v>141</v>
      </c>
      <c r="C152" s="5" t="n">
        <v>0</v>
      </c>
      <c r="D152" s="5" t="n">
        <v>0</v>
      </c>
      <c r="E152" s="5" t="n">
        <v>0</v>
      </c>
    </row>
    <row r="153" spans="1:5">
      <c r="A153" s="4" t="s">
        <v>142</v>
      </c>
      <c r="C153" s="5" t="n">
        <v>0</v>
      </c>
      <c r="D153" s="5" t="n">
        <v>0</v>
      </c>
      <c r="E153" s="5" t="n">
        <v>0</v>
      </c>
    </row>
    <row r="154" spans="1:5">
      <c r="A154" s="4" t="s">
        <v>143</v>
      </c>
      <c r="C154" s="5" t="n">
        <v>0</v>
      </c>
      <c r="D154" s="5" t="n">
        <v>0</v>
      </c>
      <c r="E154" s="5" t="n">
        <v>0</v>
      </c>
    </row>
    <row r="155" spans="1:5">
      <c r="A155" s="4" t="s">
        <v>144</v>
      </c>
      <c r="D155" s="5" t="n">
        <v>0</v>
      </c>
    </row>
    <row r="156" spans="1:5">
      <c r="A156" s="4" t="s">
        <v>145</v>
      </c>
      <c r="C156" s="5" t="n">
        <v>-1139000</v>
      </c>
      <c r="D156" s="5" t="n">
        <v>-1021000</v>
      </c>
      <c r="E156" s="5" t="n">
        <v>-794000</v>
      </c>
    </row>
    <row r="157" spans="1:5">
      <c r="A157" s="4" t="s">
        <v>146</v>
      </c>
      <c r="C157" s="5" t="n">
        <v>-1139000</v>
      </c>
      <c r="D157" s="5" t="n">
        <v>-1021000</v>
      </c>
      <c r="E157" s="5" t="n">
        <v>-794000</v>
      </c>
    </row>
    <row r="158" spans="1:5">
      <c r="A158" s="4" t="s">
        <v>147</v>
      </c>
      <c r="C158" s="5" t="n">
        <v>17000</v>
      </c>
      <c r="D158" s="5" t="n">
        <v>-10000</v>
      </c>
      <c r="E158" s="5" t="n">
        <v>6000</v>
      </c>
    </row>
    <row r="159" spans="1:5">
      <c r="A159" s="4" t="s">
        <v>148</v>
      </c>
      <c r="D159" s="5" t="n">
        <v>0</v>
      </c>
      <c r="E159" s="5" t="n">
        <v>1000</v>
      </c>
    </row>
    <row r="160" spans="1:5">
      <c r="A160" s="4" t="s">
        <v>149</v>
      </c>
      <c r="C160" s="5" t="n">
        <v>4000</v>
      </c>
      <c r="D160" s="5" t="n">
        <v>14000</v>
      </c>
      <c r="E160" s="5" t="n">
        <v>7000</v>
      </c>
    </row>
    <row r="161" spans="1:5">
      <c r="A161" s="4" t="s">
        <v>150</v>
      </c>
      <c r="C161" s="5" t="n">
        <v>21000</v>
      </c>
      <c r="D161" s="5" t="n">
        <v>4000</v>
      </c>
      <c r="E161" s="5" t="n">
        <v>14000</v>
      </c>
    </row>
    <row r="162" spans="1:5">
      <c r="A162" s="4" t="s">
        <v>1344</v>
      </c>
    </row>
    <row r="163" spans="1:5">
      <c r="A163" s="3" t="s">
        <v>1354</v>
      </c>
    </row>
    <row r="164" spans="1:5">
      <c r="A164" s="4" t="s">
        <v>119</v>
      </c>
      <c r="C164" s="5" t="n">
        <v>775000</v>
      </c>
      <c r="D164" s="5" t="n">
        <v>919000</v>
      </c>
      <c r="E164" s="5" t="n">
        <v>1061000</v>
      </c>
    </row>
    <row r="165" spans="1:5">
      <c r="A165" s="3" t="s">
        <v>120</v>
      </c>
    </row>
    <row r="166" spans="1:5">
      <c r="A166" s="4" t="s">
        <v>1355</v>
      </c>
      <c r="C166" s="5" t="n">
        <v>-167000</v>
      </c>
      <c r="D166" s="5" t="n">
        <v>-237000</v>
      </c>
      <c r="E166" s="5" t="n">
        <v>-104000</v>
      </c>
    </row>
    <row r="167" spans="1:5">
      <c r="A167" s="4" t="s">
        <v>83</v>
      </c>
      <c r="C167" s="5" t="n">
        <v>630000</v>
      </c>
      <c r="D167" s="5" t="n">
        <v>770000</v>
      </c>
      <c r="E167" s="5" t="n">
        <v>868000</v>
      </c>
    </row>
    <row r="168" spans="1:5">
      <c r="A168" s="4" t="s">
        <v>84</v>
      </c>
      <c r="C168" s="5" t="n">
        <v>9000</v>
      </c>
      <c r="D168" s="5" t="n">
        <v>32000</v>
      </c>
      <c r="E168" s="5" t="n">
        <v>3000</v>
      </c>
    </row>
    <row r="169" spans="1:5">
      <c r="A169" s="4" t="s">
        <v>121</v>
      </c>
      <c r="C169" s="5" t="n">
        <v>14000</v>
      </c>
      <c r="D169" s="5" t="n">
        <v>13000</v>
      </c>
      <c r="E169" s="5" t="n">
        <v>10000</v>
      </c>
    </row>
    <row r="170" spans="1:5">
      <c r="A170" s="4" t="s">
        <v>122</v>
      </c>
      <c r="C170" s="5" t="n">
        <v>4000</v>
      </c>
      <c r="D170" s="5" t="n">
        <v>7000</v>
      </c>
      <c r="E170" s="5" t="n">
        <v>7000</v>
      </c>
    </row>
    <row r="171" spans="1:5">
      <c r="A171" s="4" t="s">
        <v>123</v>
      </c>
      <c r="C171" s="5" t="n">
        <v>-192000</v>
      </c>
      <c r="D171" s="5" t="n">
        <v>-330000</v>
      </c>
      <c r="E171" s="5" t="n">
        <v>-435000</v>
      </c>
    </row>
    <row r="172" spans="1:5">
      <c r="A172" s="4" t="s">
        <v>124</v>
      </c>
      <c r="C172" s="5" t="n">
        <v>16000</v>
      </c>
      <c r="D172" s="5" t="n">
        <v>33000</v>
      </c>
      <c r="E172" s="5" t="n">
        <v>65000</v>
      </c>
    </row>
    <row r="173" spans="1:5">
      <c r="A173" s="4" t="s">
        <v>159</v>
      </c>
      <c r="C173" s="5" t="n">
        <v>282000</v>
      </c>
      <c r="D173" s="5" t="n">
        <v>395000</v>
      </c>
      <c r="E173" s="5" t="n">
        <v>350000</v>
      </c>
    </row>
    <row r="174" spans="1:5">
      <c r="A174" s="4" t="s">
        <v>126</v>
      </c>
      <c r="C174" s="5" t="n">
        <v>-100000</v>
      </c>
      <c r="D174" s="5" t="n">
        <v>-206000</v>
      </c>
      <c r="E174" s="5" t="n">
        <v>-141000</v>
      </c>
    </row>
    <row r="175" spans="1:5">
      <c r="A175" s="4" t="s">
        <v>79</v>
      </c>
      <c r="C175" s="5" t="n">
        <v>-113000</v>
      </c>
      <c r="D175" s="5" t="n">
        <v>-33000</v>
      </c>
      <c r="E175" s="5" t="n">
        <v>-168000</v>
      </c>
    </row>
    <row r="176" spans="1:5">
      <c r="A176" s="4" t="s">
        <v>127</v>
      </c>
      <c r="C176" s="5" t="n">
        <v>87000</v>
      </c>
      <c r="D176" s="5" t="n">
        <v>98000</v>
      </c>
      <c r="E176" s="5" t="n">
        <v>136000</v>
      </c>
    </row>
    <row r="177" spans="1:5">
      <c r="A177" s="4" t="s">
        <v>128</v>
      </c>
      <c r="C177" s="5" t="n">
        <v>0</v>
      </c>
      <c r="D177" s="5" t="n">
        <v>0</v>
      </c>
      <c r="E177" s="5" t="n">
        <v>0</v>
      </c>
    </row>
    <row r="178" spans="1:5">
      <c r="A178" s="4" t="s">
        <v>129</v>
      </c>
      <c r="C178" s="5" t="n">
        <v>9000</v>
      </c>
      <c r="D178" s="5" t="n">
        <v>13000</v>
      </c>
      <c r="E178" s="5" t="n">
        <v>-36000</v>
      </c>
    </row>
    <row r="179" spans="1:5">
      <c r="A179" s="4" t="s">
        <v>1356</v>
      </c>
      <c r="C179" s="5" t="n">
        <v>1254000</v>
      </c>
      <c r="D179" s="5" t="n">
        <v>1474000</v>
      </c>
      <c r="E179" s="5" t="n">
        <v>1616000</v>
      </c>
    </row>
    <row r="180" spans="1:5">
      <c r="A180" s="4" t="s">
        <v>1357</v>
      </c>
      <c r="C180" s="5" t="n">
        <v>-163000</v>
      </c>
      <c r="D180" s="5" t="n">
        <v>911000</v>
      </c>
      <c r="E180" s="5" t="n">
        <v>-587000</v>
      </c>
    </row>
    <row r="181" spans="1:5">
      <c r="A181" s="4" t="s">
        <v>131</v>
      </c>
      <c r="C181" s="5" t="n">
        <v>1091000</v>
      </c>
      <c r="D181" s="5" t="n">
        <v>2385000</v>
      </c>
      <c r="E181" s="5" t="n">
        <v>1029000</v>
      </c>
    </row>
    <row r="182" spans="1:5">
      <c r="A182" s="4" t="s">
        <v>132</v>
      </c>
      <c r="C182" s="5" t="n">
        <v>-1685000</v>
      </c>
      <c r="D182" s="5" t="n">
        <v>-594000</v>
      </c>
      <c r="E182" s="5" t="n">
        <v>-1476000</v>
      </c>
    </row>
    <row r="183" spans="1:5">
      <c r="A183" s="4" t="s">
        <v>133</v>
      </c>
      <c r="C183" s="5" t="n">
        <v>893000</v>
      </c>
      <c r="D183" s="5" t="n">
        <v>998000</v>
      </c>
      <c r="E183" s="5" t="n">
        <v>1083000</v>
      </c>
    </row>
    <row r="184" spans="1:5">
      <c r="A184" s="4" t="s">
        <v>37</v>
      </c>
      <c r="C184" s="5" t="n">
        <v>-936000</v>
      </c>
      <c r="D184" s="5" t="n">
        <v>-937000</v>
      </c>
      <c r="E184" s="5" t="n">
        <v>-585000</v>
      </c>
    </row>
    <row r="185" spans="1:5">
      <c r="A185" s="4" t="s">
        <v>134</v>
      </c>
      <c r="C185" s="5" t="n">
        <v>49000</v>
      </c>
      <c r="D185" s="5" t="n">
        <v>26000</v>
      </c>
      <c r="E185" s="5" t="n">
        <v>17000</v>
      </c>
    </row>
    <row r="186" spans="1:5">
      <c r="A186" s="4" t="s">
        <v>135</v>
      </c>
      <c r="C186" s="5" t="n">
        <v>0</v>
      </c>
      <c r="D186" s="5" t="n">
        <v>0</v>
      </c>
      <c r="E186" s="5" t="n">
        <v>0</v>
      </c>
    </row>
    <row r="187" spans="1:5">
      <c r="A187" s="4" t="s">
        <v>129</v>
      </c>
      <c r="C187" s="5" t="n">
        <v>-36000</v>
      </c>
      <c r="D187" s="5" t="n">
        <v>0</v>
      </c>
      <c r="E187" s="5" t="n">
        <v>-73000</v>
      </c>
    </row>
    <row r="188" spans="1:5">
      <c r="A188" s="4" t="s">
        <v>136</v>
      </c>
      <c r="C188" s="5" t="n">
        <v>-1715000</v>
      </c>
      <c r="D188" s="5" t="n">
        <v>-507000</v>
      </c>
      <c r="E188" s="5" t="n">
        <v>-1034000</v>
      </c>
    </row>
    <row r="189" spans="1:5">
      <c r="A189" s="4" t="s">
        <v>137</v>
      </c>
      <c r="C189" s="5" t="n">
        <v>2431000</v>
      </c>
      <c r="D189" s="5" t="n">
        <v>1012000</v>
      </c>
      <c r="E189" s="5" t="n">
        <v>2500000</v>
      </c>
    </row>
    <row r="190" spans="1:5">
      <c r="A190" s="4" t="s">
        <v>138</v>
      </c>
      <c r="C190" s="5" t="n">
        <v>-2400000</v>
      </c>
      <c r="D190" s="5" t="n">
        <v>-2825000</v>
      </c>
      <c r="E190" s="5" t="n">
        <v>-2010000</v>
      </c>
    </row>
    <row r="191" spans="1:5">
      <c r="A191" s="4" t="s">
        <v>139</v>
      </c>
      <c r="C191" s="5" t="n">
        <v>-28000</v>
      </c>
      <c r="D191" s="5" t="n">
        <v>-9000</v>
      </c>
      <c r="E191" s="5" t="n">
        <v>-17000</v>
      </c>
    </row>
    <row r="192" spans="1:5">
      <c r="A192" s="4" t="s">
        <v>140</v>
      </c>
      <c r="C192" s="5" t="n">
        <v>251000</v>
      </c>
      <c r="D192" s="5" t="n">
        <v>292000</v>
      </c>
      <c r="E192" s="5" t="n">
        <v>306000</v>
      </c>
    </row>
    <row r="193" spans="1:5">
      <c r="A193" s="4" t="s">
        <v>141</v>
      </c>
      <c r="C193" s="5" t="n">
        <v>-216000</v>
      </c>
      <c r="D193" s="5" t="n">
        <v>-234000</v>
      </c>
      <c r="E193" s="5" t="n">
        <v>-244000</v>
      </c>
    </row>
    <row r="194" spans="1:5">
      <c r="A194" s="4" t="s">
        <v>142</v>
      </c>
      <c r="C194" s="5" t="n">
        <v>58000</v>
      </c>
      <c r="D194" s="5" t="n">
        <v>57000</v>
      </c>
      <c r="E194" s="5" t="n">
        <v>97000</v>
      </c>
    </row>
    <row r="195" spans="1:5">
      <c r="A195" s="4" t="s">
        <v>143</v>
      </c>
      <c r="C195" s="5" t="n">
        <v>-79000</v>
      </c>
      <c r="D195" s="5" t="n">
        <v>-111000</v>
      </c>
      <c r="E195" s="5" t="n">
        <v>-83000</v>
      </c>
    </row>
    <row r="196" spans="1:5">
      <c r="A196" s="4" t="s">
        <v>144</v>
      </c>
      <c r="D196" s="5" t="n">
        <v>0</v>
      </c>
    </row>
    <row r="197" spans="1:5">
      <c r="A197" s="4" t="s">
        <v>145</v>
      </c>
      <c r="C197" s="5" t="n">
        <v>0</v>
      </c>
      <c r="D197" s="5" t="n">
        <v>0</v>
      </c>
      <c r="E197" s="5" t="n">
        <v>0</v>
      </c>
    </row>
    <row r="198" spans="1:5">
      <c r="A198" s="4" t="s">
        <v>146</v>
      </c>
      <c r="C198" s="5" t="n">
        <v>17000</v>
      </c>
      <c r="D198" s="5" t="n">
        <v>-1818000</v>
      </c>
      <c r="E198" s="5" t="n">
        <v>549000</v>
      </c>
    </row>
    <row r="199" spans="1:5">
      <c r="A199" s="4" t="s">
        <v>147</v>
      </c>
      <c r="C199" s="5" t="n">
        <v>-607000</v>
      </c>
      <c r="D199" s="5" t="n">
        <v>60000</v>
      </c>
      <c r="E199" s="5" t="n">
        <v>544000</v>
      </c>
    </row>
    <row r="200" spans="1:5">
      <c r="A200" s="4" t="s">
        <v>148</v>
      </c>
      <c r="D200" s="5" t="n">
        <v>0</v>
      </c>
      <c r="E200" s="5" t="n">
        <v>0</v>
      </c>
    </row>
    <row r="201" spans="1:5">
      <c r="A201" s="4" t="s">
        <v>149</v>
      </c>
      <c r="C201" s="5" t="n">
        <v>829000</v>
      </c>
      <c r="D201" s="5" t="n">
        <v>769000</v>
      </c>
      <c r="E201" s="5" t="n">
        <v>225000</v>
      </c>
    </row>
    <row r="202" spans="1:5">
      <c r="A202" s="4" t="s">
        <v>150</v>
      </c>
      <c r="C202" s="5" t="n">
        <v>222000</v>
      </c>
      <c r="D202" s="5" t="n">
        <v>829000</v>
      </c>
      <c r="E202" s="5" t="n">
        <v>769000</v>
      </c>
    </row>
    <row r="203" spans="1:5">
      <c r="A203" s="4" t="s">
        <v>1345</v>
      </c>
    </row>
    <row r="204" spans="1:5">
      <c r="A204" s="3" t="s">
        <v>1354</v>
      </c>
    </row>
    <row r="205" spans="1:5">
      <c r="A205" s="4" t="s">
        <v>119</v>
      </c>
      <c r="C205" s="5" t="n">
        <v>623000</v>
      </c>
      <c r="D205" s="5" t="n">
        <v>757000</v>
      </c>
      <c r="E205" s="5" t="n">
        <v>929000</v>
      </c>
    </row>
    <row r="206" spans="1:5">
      <c r="A206" s="3" t="s">
        <v>120</v>
      </c>
    </row>
    <row r="207" spans="1:5">
      <c r="A207" s="4" t="s">
        <v>1355</v>
      </c>
      <c r="C207" s="5" t="n">
        <v>-774000</v>
      </c>
      <c r="D207" s="5" t="n">
        <v>-919000</v>
      </c>
      <c r="E207" s="5" t="n">
        <v>-1060000</v>
      </c>
    </row>
    <row r="208" spans="1:5">
      <c r="A208" s="4" t="s">
        <v>83</v>
      </c>
      <c r="C208" s="5" t="n">
        <v>0</v>
      </c>
      <c r="D208" s="5" t="n">
        <v>0</v>
      </c>
      <c r="E208" s="5" t="n">
        <v>0</v>
      </c>
    </row>
    <row r="209" spans="1:5">
      <c r="A209" s="4" t="s">
        <v>84</v>
      </c>
      <c r="C209" s="5" t="n">
        <v>0</v>
      </c>
      <c r="D209" s="5" t="n">
        <v>0</v>
      </c>
      <c r="E209" s="5" t="n">
        <v>0</v>
      </c>
    </row>
    <row r="210" spans="1:5">
      <c r="A210" s="4" t="s">
        <v>121</v>
      </c>
      <c r="C210" s="5" t="n">
        <v>5000</v>
      </c>
      <c r="D210" s="5" t="n">
        <v>5000</v>
      </c>
      <c r="E210" s="5" t="n">
        <v>5000</v>
      </c>
    </row>
    <row r="211" spans="1:5">
      <c r="A211" s="4" t="s">
        <v>122</v>
      </c>
      <c r="C211" s="5" t="n">
        <v>0</v>
      </c>
      <c r="D211" s="5" t="n">
        <v>0</v>
      </c>
      <c r="E211" s="5" t="n">
        <v>0</v>
      </c>
    </row>
    <row r="212" spans="1:5">
      <c r="A212" s="4" t="s">
        <v>123</v>
      </c>
      <c r="C212" s="5" t="n">
        <v>0</v>
      </c>
      <c r="D212" s="5" t="n">
        <v>0</v>
      </c>
      <c r="E212" s="5" t="n">
        <v>0</v>
      </c>
    </row>
    <row r="213" spans="1:5">
      <c r="A213" s="4" t="s">
        <v>124</v>
      </c>
      <c r="C213" s="5" t="n">
        <v>0</v>
      </c>
      <c r="D213" s="5" t="n">
        <v>0</v>
      </c>
      <c r="E213" s="5" t="n">
        <v>0</v>
      </c>
    </row>
    <row r="214" spans="1:5">
      <c r="A214" s="4" t="s">
        <v>159</v>
      </c>
      <c r="C214" s="5" t="n">
        <v>0</v>
      </c>
      <c r="D214" s="5" t="n">
        <v>0</v>
      </c>
      <c r="E214" s="5" t="n">
        <v>0</v>
      </c>
    </row>
    <row r="215" spans="1:5">
      <c r="A215" s="4" t="s">
        <v>126</v>
      </c>
      <c r="C215" s="5" t="n">
        <v>0</v>
      </c>
      <c r="D215" s="5" t="n">
        <v>0</v>
      </c>
      <c r="E215" s="5" t="n">
        <v>0</v>
      </c>
    </row>
    <row r="216" spans="1:5">
      <c r="A216" s="4" t="s">
        <v>79</v>
      </c>
      <c r="C216" s="5" t="n">
        <v>0</v>
      </c>
      <c r="D216" s="5" t="n">
        <v>0</v>
      </c>
      <c r="E216" s="5" t="n">
        <v>0</v>
      </c>
    </row>
    <row r="217" spans="1:5">
      <c r="A217" s="4" t="s">
        <v>127</v>
      </c>
      <c r="C217" s="5" t="n">
        <v>-19000</v>
      </c>
      <c r="D217" s="5" t="n">
        <v>-22000</v>
      </c>
      <c r="E217" s="5" t="n">
        <v>-19000</v>
      </c>
    </row>
    <row r="218" spans="1:5">
      <c r="A218" s="4" t="s">
        <v>128</v>
      </c>
      <c r="C218" s="5" t="n">
        <v>0</v>
      </c>
      <c r="D218" s="5" t="n">
        <v>0</v>
      </c>
      <c r="E218" s="5" t="n">
        <v>0</v>
      </c>
    </row>
    <row r="219" spans="1:5">
      <c r="A219" s="4" t="s">
        <v>129</v>
      </c>
      <c r="C219" s="5" t="n">
        <v>0</v>
      </c>
      <c r="D219" s="5" t="n">
        <v>0</v>
      </c>
      <c r="E219" s="5" t="n">
        <v>0</v>
      </c>
    </row>
    <row r="220" spans="1:5">
      <c r="A220" s="4" t="s">
        <v>1356</v>
      </c>
      <c r="C220" s="5" t="n">
        <v>-165000</v>
      </c>
      <c r="D220" s="5" t="n">
        <v>-179000</v>
      </c>
      <c r="E220" s="5" t="n">
        <v>-145000</v>
      </c>
    </row>
    <row r="221" spans="1:5">
      <c r="A221" s="4" t="s">
        <v>1357</v>
      </c>
      <c r="C221" s="5" t="n">
        <v>-272000</v>
      </c>
      <c r="D221" s="5" t="n">
        <v>181000</v>
      </c>
      <c r="E221" s="5" t="n">
        <v>193000</v>
      </c>
    </row>
    <row r="222" spans="1:5">
      <c r="A222" s="4" t="s">
        <v>131</v>
      </c>
      <c r="C222" s="5" t="n">
        <v>-437000</v>
      </c>
      <c r="D222" s="5" t="n">
        <v>2000</v>
      </c>
      <c r="E222" s="5" t="n">
        <v>48000</v>
      </c>
    </row>
    <row r="223" spans="1:5">
      <c r="A223" s="4" t="s">
        <v>132</v>
      </c>
      <c r="C223" s="5" t="n">
        <v>0</v>
      </c>
      <c r="D223" s="5" t="n">
        <v>0</v>
      </c>
      <c r="E223" s="5" t="n">
        <v>0</v>
      </c>
    </row>
    <row r="224" spans="1:5">
      <c r="A224" s="4" t="s">
        <v>133</v>
      </c>
      <c r="C224" s="5" t="n">
        <v>0</v>
      </c>
      <c r="D224" s="5" t="n">
        <v>0</v>
      </c>
      <c r="E224" s="5" t="n">
        <v>0</v>
      </c>
    </row>
    <row r="225" spans="1:5">
      <c r="A225" s="4" t="s">
        <v>37</v>
      </c>
      <c r="C225" s="5" t="n">
        <v>0</v>
      </c>
      <c r="D225" s="5" t="n">
        <v>0</v>
      </c>
      <c r="E225" s="5" t="n">
        <v>0</v>
      </c>
    </row>
    <row r="226" spans="1:5">
      <c r="A226" s="4" t="s">
        <v>134</v>
      </c>
      <c r="C226" s="5" t="n">
        <v>0</v>
      </c>
      <c r="D226" s="5" t="n">
        <v>0</v>
      </c>
      <c r="E226" s="5" t="n">
        <v>0</v>
      </c>
    </row>
    <row r="227" spans="1:5">
      <c r="A227" s="4" t="s">
        <v>135</v>
      </c>
      <c r="C227" s="5" t="n">
        <v>0</v>
      </c>
      <c r="D227" s="5" t="n">
        <v>0</v>
      </c>
      <c r="E227" s="5" t="n">
        <v>0</v>
      </c>
    </row>
    <row r="228" spans="1:5">
      <c r="A228" s="4" t="s">
        <v>129</v>
      </c>
      <c r="C228" s="5" t="n">
        <v>0</v>
      </c>
      <c r="D228" s="5" t="n">
        <v>0</v>
      </c>
      <c r="E228" s="5" t="n">
        <v>0</v>
      </c>
    </row>
    <row r="229" spans="1:5">
      <c r="A229" s="4" t="s">
        <v>136</v>
      </c>
      <c r="C229" s="5" t="n">
        <v>0</v>
      </c>
      <c r="D229" s="5" t="n">
        <v>0</v>
      </c>
      <c r="E229" s="5" t="n">
        <v>0</v>
      </c>
    </row>
    <row r="230" spans="1:5">
      <c r="A230" s="4" t="s">
        <v>137</v>
      </c>
      <c r="C230" s="5" t="n">
        <v>400000</v>
      </c>
      <c r="D230" s="5" t="n">
        <v>35000</v>
      </c>
      <c r="E230" s="5" t="n">
        <v>0</v>
      </c>
    </row>
    <row r="231" spans="1:5">
      <c r="A231" s="4" t="s">
        <v>138</v>
      </c>
      <c r="C231" s="5" t="n">
        <v>0</v>
      </c>
      <c r="D231" s="5" t="n">
        <v>-35000</v>
      </c>
      <c r="E231" s="5" t="n">
        <v>0</v>
      </c>
    </row>
    <row r="232" spans="1:5">
      <c r="A232" s="4" t="s">
        <v>139</v>
      </c>
      <c r="C232" s="5" t="n">
        <v>-13000</v>
      </c>
      <c r="D232" s="5" t="n">
        <v>0</v>
      </c>
      <c r="E232" s="5" t="n">
        <v>0</v>
      </c>
    </row>
    <row r="233" spans="1:5">
      <c r="A233" s="4" t="s">
        <v>140</v>
      </c>
      <c r="C233" s="5" t="n">
        <v>0</v>
      </c>
      <c r="D233" s="5" t="n">
        <v>0</v>
      </c>
      <c r="E233" s="5" t="n">
        <v>0</v>
      </c>
    </row>
    <row r="234" spans="1:5">
      <c r="A234" s="4" t="s">
        <v>141</v>
      </c>
      <c r="C234" s="5" t="n">
        <v>0</v>
      </c>
      <c r="D234" s="5" t="n">
        <v>0</v>
      </c>
      <c r="E234" s="5" t="n">
        <v>0</v>
      </c>
    </row>
    <row r="235" spans="1:5">
      <c r="A235" s="4" t="s">
        <v>142</v>
      </c>
      <c r="C235" s="5" t="n">
        <v>0</v>
      </c>
      <c r="D235" s="5" t="n">
        <v>0</v>
      </c>
      <c r="E235" s="5" t="n">
        <v>0</v>
      </c>
    </row>
    <row r="236" spans="1:5">
      <c r="A236" s="4" t="s">
        <v>143</v>
      </c>
      <c r="C236" s="5" t="n">
        <v>0</v>
      </c>
      <c r="D236" s="5" t="n">
        <v>0</v>
      </c>
      <c r="E236" s="5" t="n">
        <v>0</v>
      </c>
    </row>
    <row r="237" spans="1:5">
      <c r="A237" s="4" t="s">
        <v>144</v>
      </c>
      <c r="D237" s="5" t="n">
        <v>0</v>
      </c>
    </row>
    <row r="238" spans="1:5">
      <c r="A238" s="4" t="s">
        <v>145</v>
      </c>
      <c r="C238" s="5" t="n">
        <v>0</v>
      </c>
      <c r="D238" s="5" t="n">
        <v>0</v>
      </c>
      <c r="E238" s="5" t="n">
        <v>0</v>
      </c>
    </row>
    <row r="239" spans="1:5">
      <c r="A239" s="4" t="s">
        <v>146</v>
      </c>
      <c r="C239" s="5" t="n">
        <v>387000</v>
      </c>
      <c r="D239" s="5" t="n">
        <v>0</v>
      </c>
      <c r="E239" s="5" t="n">
        <v>0</v>
      </c>
    </row>
    <row r="240" spans="1:5">
      <c r="A240" s="4" t="s">
        <v>147</v>
      </c>
      <c r="C240" s="5" t="n">
        <v>-50000</v>
      </c>
      <c r="D240" s="5" t="n">
        <v>2000</v>
      </c>
      <c r="E240" s="5" t="n">
        <v>48000</v>
      </c>
    </row>
    <row r="241" spans="1:5">
      <c r="A241" s="4" t="s">
        <v>148</v>
      </c>
      <c r="D241" s="5" t="n">
        <v>0</v>
      </c>
      <c r="E241" s="5" t="n">
        <v>0</v>
      </c>
    </row>
    <row r="242" spans="1:5">
      <c r="A242" s="4" t="s">
        <v>149</v>
      </c>
      <c r="C242" s="5" t="n">
        <v>64000</v>
      </c>
      <c r="D242" s="5" t="n">
        <v>62000</v>
      </c>
      <c r="E242" s="5" t="n">
        <v>14000</v>
      </c>
    </row>
    <row r="243" spans="1:5">
      <c r="A243" s="4" t="s">
        <v>150</v>
      </c>
      <c r="C243" s="5" t="n">
        <v>14000</v>
      </c>
      <c r="D243" s="5" t="n">
        <v>64000</v>
      </c>
      <c r="E243" s="5" t="n">
        <v>62000</v>
      </c>
    </row>
    <row r="244" spans="1:5">
      <c r="A244" s="4" t="s">
        <v>1346</v>
      </c>
    </row>
    <row r="245" spans="1:5">
      <c r="A245" s="3" t="s">
        <v>1354</v>
      </c>
    </row>
    <row r="246" spans="1:5">
      <c r="A246" s="4" t="s">
        <v>119</v>
      </c>
      <c r="B246" s="4" t="s">
        <v>933</v>
      </c>
      <c r="C246" s="5" t="n">
        <v>944000</v>
      </c>
      <c r="D246" s="5" t="n">
        <v>842000</v>
      </c>
      <c r="E246" s="5" t="n">
        <v>846000</v>
      </c>
    </row>
    <row r="247" spans="1:5">
      <c r="A247" s="3" t="s">
        <v>120</v>
      </c>
    </row>
    <row r="248" spans="1:5">
      <c r="A248" s="4" t="s">
        <v>1355</v>
      </c>
      <c r="B248" s="4" t="s">
        <v>933</v>
      </c>
      <c r="C248" s="5" t="n">
        <v>-831000</v>
      </c>
      <c r="D248" s="5" t="n">
        <v>-701000</v>
      </c>
      <c r="E248" s="5" t="n">
        <v>-933000</v>
      </c>
    </row>
    <row r="249" spans="1:5">
      <c r="A249" s="4" t="s">
        <v>83</v>
      </c>
      <c r="B249" s="4" t="s">
        <v>933</v>
      </c>
      <c r="C249" s="5" t="n">
        <v>87000</v>
      </c>
      <c r="D249" s="5" t="n">
        <v>72000</v>
      </c>
      <c r="E249" s="5" t="n">
        <v>65000</v>
      </c>
    </row>
    <row r="250" spans="1:5">
      <c r="A250" s="4" t="s">
        <v>84</v>
      </c>
      <c r="B250" s="4" t="s">
        <v>933</v>
      </c>
      <c r="C250" s="5" t="n">
        <v>3000</v>
      </c>
      <c r="D250" s="5" t="n">
        <v>0</v>
      </c>
      <c r="E250" s="5" t="n">
        <v>0</v>
      </c>
    </row>
    <row r="251" spans="1:5">
      <c r="A251" s="4" t="s">
        <v>121</v>
      </c>
      <c r="B251" s="4" t="s">
        <v>933</v>
      </c>
      <c r="C251" s="5" t="n">
        <v>5000</v>
      </c>
      <c r="D251" s="5" t="n">
        <v>4000</v>
      </c>
      <c r="E251" s="5" t="n">
        <v>10000</v>
      </c>
    </row>
    <row r="252" spans="1:5">
      <c r="A252" s="4" t="s">
        <v>122</v>
      </c>
      <c r="B252" s="4" t="s">
        <v>933</v>
      </c>
      <c r="C252" s="5" t="n">
        <v>0</v>
      </c>
      <c r="D252" s="5" t="n">
        <v>0</v>
      </c>
      <c r="E252" s="5" t="n">
        <v>0</v>
      </c>
    </row>
    <row r="253" spans="1:5">
      <c r="A253" s="4" t="s">
        <v>123</v>
      </c>
      <c r="B253" s="4" t="s">
        <v>933</v>
      </c>
      <c r="C253" s="5" t="n">
        <v>0</v>
      </c>
      <c r="D253" s="5" t="n">
        <v>0</v>
      </c>
      <c r="E253" s="5" t="n">
        <v>0</v>
      </c>
    </row>
    <row r="254" spans="1:5">
      <c r="A254" s="4" t="s">
        <v>124</v>
      </c>
      <c r="B254" s="4" t="s">
        <v>933</v>
      </c>
      <c r="C254" s="5" t="n">
        <v>1000</v>
      </c>
      <c r="D254" s="5" t="n">
        <v>2000</v>
      </c>
      <c r="E254" s="5" t="n">
        <v>1000</v>
      </c>
    </row>
    <row r="255" spans="1:5">
      <c r="A255" s="4" t="s">
        <v>159</v>
      </c>
      <c r="B255" s="4" t="s">
        <v>933</v>
      </c>
      <c r="C255" s="5" t="n">
        <v>13000</v>
      </c>
      <c r="D255" s="5" t="n">
        <v>22000</v>
      </c>
      <c r="E255" s="5" t="n">
        <v>17000</v>
      </c>
    </row>
    <row r="256" spans="1:5">
      <c r="A256" s="4" t="s">
        <v>126</v>
      </c>
      <c r="B256" s="4" t="s">
        <v>933</v>
      </c>
      <c r="C256" s="5" t="n">
        <v>-23000</v>
      </c>
      <c r="D256" s="5" t="n">
        <v>-19000</v>
      </c>
      <c r="E256" s="5" t="n">
        <v>-8000</v>
      </c>
    </row>
    <row r="257" spans="1:5">
      <c r="A257" s="4" t="s">
        <v>79</v>
      </c>
      <c r="B257" s="4" t="s">
        <v>933</v>
      </c>
      <c r="C257" s="5" t="n">
        <v>-20000</v>
      </c>
      <c r="D257" s="5" t="n">
        <v>-6000</v>
      </c>
      <c r="E257" s="5" t="n">
        <v>-13000</v>
      </c>
    </row>
    <row r="258" spans="1:5">
      <c r="A258" s="4" t="s">
        <v>127</v>
      </c>
      <c r="B258" s="4" t="s">
        <v>933</v>
      </c>
      <c r="C258" s="5" t="n">
        <v>35000</v>
      </c>
      <c r="D258" s="5" t="n">
        <v>28000</v>
      </c>
      <c r="E258" s="5" t="n">
        <v>-38000</v>
      </c>
    </row>
    <row r="259" spans="1:5">
      <c r="A259" s="4" t="s">
        <v>128</v>
      </c>
      <c r="B259" s="4" t="s">
        <v>933</v>
      </c>
      <c r="C259" s="5" t="n">
        <v>0</v>
      </c>
      <c r="D259" s="5" t="n">
        <v>0</v>
      </c>
      <c r="E259" s="5" t="n">
        <v>0</v>
      </c>
    </row>
    <row r="260" spans="1:5">
      <c r="A260" s="4" t="s">
        <v>129</v>
      </c>
      <c r="B260" s="4" t="s">
        <v>933</v>
      </c>
      <c r="C260" s="5" t="n">
        <v>45000</v>
      </c>
      <c r="D260" s="5" t="n">
        <v>-7000</v>
      </c>
      <c r="E260" s="5" t="n">
        <v>34000</v>
      </c>
    </row>
    <row r="261" spans="1:5">
      <c r="A261" s="4" t="s">
        <v>1356</v>
      </c>
      <c r="B261" s="4" t="s">
        <v>933</v>
      </c>
      <c r="C261" s="5" t="n">
        <v>259000</v>
      </c>
      <c r="D261" s="5" t="n">
        <v>237000</v>
      </c>
      <c r="E261" s="5" t="n">
        <v>-19000</v>
      </c>
    </row>
    <row r="262" spans="1:5">
      <c r="A262" s="4" t="s">
        <v>1357</v>
      </c>
      <c r="B262" s="4" t="s">
        <v>933</v>
      </c>
      <c r="C262" s="5" t="n">
        <v>693000</v>
      </c>
      <c r="D262" s="5" t="n">
        <v>-545000</v>
      </c>
      <c r="E262" s="5" t="n">
        <v>618000</v>
      </c>
    </row>
    <row r="263" spans="1:5">
      <c r="A263" s="4" t="s">
        <v>131</v>
      </c>
      <c r="B263" s="4" t="s">
        <v>933</v>
      </c>
      <c r="C263" s="5" t="n">
        <v>952000</v>
      </c>
      <c r="D263" s="5" t="n">
        <v>-308000</v>
      </c>
      <c r="E263" s="5" t="n">
        <v>599000</v>
      </c>
    </row>
    <row r="264" spans="1:5">
      <c r="A264" s="4" t="s">
        <v>132</v>
      </c>
      <c r="B264" s="4" t="s">
        <v>933</v>
      </c>
      <c r="C264" s="5" t="n">
        <v>-549000</v>
      </c>
      <c r="D264" s="5" t="n">
        <v>-298000</v>
      </c>
      <c r="E264" s="5" t="n">
        <v>-299000</v>
      </c>
    </row>
    <row r="265" spans="1:5">
      <c r="A265" s="4" t="s">
        <v>133</v>
      </c>
      <c r="B265" s="4" t="s">
        <v>933</v>
      </c>
      <c r="C265" s="5" t="n">
        <v>137000</v>
      </c>
      <c r="D265" s="5" t="n">
        <v>158000</v>
      </c>
      <c r="E265" s="5" t="n">
        <v>94000</v>
      </c>
    </row>
    <row r="266" spans="1:5">
      <c r="A266" s="4" t="s">
        <v>37</v>
      </c>
      <c r="B266" s="4" t="s">
        <v>933</v>
      </c>
      <c r="C266" s="5" t="n">
        <v>0</v>
      </c>
      <c r="D266" s="5" t="n">
        <v>-9000</v>
      </c>
      <c r="E266" s="5" t="n">
        <v>0</v>
      </c>
    </row>
    <row r="267" spans="1:5">
      <c r="A267" s="4" t="s">
        <v>134</v>
      </c>
      <c r="B267" s="4" t="s">
        <v>933</v>
      </c>
      <c r="C267" s="5" t="n">
        <v>33000</v>
      </c>
      <c r="D267" s="5" t="n">
        <v>22000</v>
      </c>
      <c r="E267" s="5" t="n">
        <v>12000</v>
      </c>
    </row>
    <row r="268" spans="1:5">
      <c r="A268" s="4" t="s">
        <v>135</v>
      </c>
      <c r="B268" s="4" t="s">
        <v>933</v>
      </c>
      <c r="C268" s="5" t="n">
        <v>-1000</v>
      </c>
      <c r="D268" s="5" t="n">
        <v>9000</v>
      </c>
      <c r="E268" s="5" t="n">
        <v>-11000</v>
      </c>
    </row>
    <row r="269" spans="1:5">
      <c r="A269" s="4" t="s">
        <v>129</v>
      </c>
      <c r="B269" s="4" t="s">
        <v>933</v>
      </c>
      <c r="C269" s="5" t="n">
        <v>0</v>
      </c>
      <c r="D269" s="5" t="n">
        <v>-22000</v>
      </c>
      <c r="E269" s="5" t="n">
        <v>0</v>
      </c>
    </row>
    <row r="270" spans="1:5">
      <c r="A270" s="4" t="s">
        <v>136</v>
      </c>
      <c r="B270" s="4" t="s">
        <v>933</v>
      </c>
      <c r="C270" s="5" t="n">
        <v>-380000</v>
      </c>
      <c r="D270" s="5" t="n">
        <v>-140000</v>
      </c>
      <c r="E270" s="5" t="n">
        <v>-204000</v>
      </c>
    </row>
    <row r="271" spans="1:5">
      <c r="A271" s="4" t="s">
        <v>137</v>
      </c>
      <c r="B271" s="4" t="s">
        <v>933</v>
      </c>
      <c r="C271" s="5" t="n">
        <v>0</v>
      </c>
      <c r="D271" s="5" t="n">
        <v>0</v>
      </c>
      <c r="E271" s="5" t="n">
        <v>0</v>
      </c>
    </row>
    <row r="272" spans="1:5">
      <c r="A272" s="4" t="s">
        <v>138</v>
      </c>
      <c r="B272" s="4" t="s">
        <v>933</v>
      </c>
      <c r="C272" s="5" t="n">
        <v>-317000</v>
      </c>
      <c r="D272" s="5" t="n">
        <v>-8000</v>
      </c>
      <c r="E272" s="5" t="n">
        <v>-8000</v>
      </c>
    </row>
    <row r="273" spans="1:5">
      <c r="A273" s="4" t="s">
        <v>139</v>
      </c>
      <c r="B273" s="4" t="s">
        <v>933</v>
      </c>
      <c r="C273" s="5" t="n">
        <v>-3000</v>
      </c>
      <c r="D273" s="5" t="n">
        <v>-2000</v>
      </c>
      <c r="E273" s="5" t="n">
        <v>0</v>
      </c>
    </row>
    <row r="274" spans="1:5">
      <c r="A274" s="4" t="s">
        <v>140</v>
      </c>
      <c r="B274" s="4" t="s">
        <v>933</v>
      </c>
      <c r="C274" s="5" t="n">
        <v>65000</v>
      </c>
      <c r="D274" s="5" t="n">
        <v>39000</v>
      </c>
      <c r="E274" s="5" t="n">
        <v>24000</v>
      </c>
    </row>
    <row r="275" spans="1:5">
      <c r="A275" s="4" t="s">
        <v>141</v>
      </c>
      <c r="B275" s="4" t="s">
        <v>933</v>
      </c>
      <c r="C275" s="5" t="n">
        <v>-40000</v>
      </c>
      <c r="D275" s="5" t="n">
        <v>-30000</v>
      </c>
      <c r="E275" s="5" t="n">
        <v>-20000</v>
      </c>
    </row>
    <row r="276" spans="1:5">
      <c r="A276" s="4" t="s">
        <v>142</v>
      </c>
      <c r="B276" s="4" t="s">
        <v>933</v>
      </c>
      <c r="C276" s="5" t="n">
        <v>30000</v>
      </c>
      <c r="D276" s="5" t="n">
        <v>25000</v>
      </c>
      <c r="E276" s="5" t="n">
        <v>25000</v>
      </c>
    </row>
    <row r="277" spans="1:5">
      <c r="A277" s="4" t="s">
        <v>143</v>
      </c>
      <c r="B277" s="4" t="s">
        <v>933</v>
      </c>
      <c r="C277" s="5" t="n">
        <v>-11000</v>
      </c>
      <c r="D277" s="5" t="n">
        <v>-10000</v>
      </c>
      <c r="E277" s="5" t="n">
        <v>-47000</v>
      </c>
    </row>
    <row r="278" spans="1:5">
      <c r="A278" s="4" t="s">
        <v>144</v>
      </c>
      <c r="B278" s="4" t="s">
        <v>933</v>
      </c>
      <c r="D278" s="5" t="n">
        <v>0</v>
      </c>
    </row>
    <row r="279" spans="1:5">
      <c r="A279" s="4" t="s">
        <v>145</v>
      </c>
      <c r="B279" s="4" t="s">
        <v>933</v>
      </c>
      <c r="C279" s="5" t="n">
        <v>0</v>
      </c>
      <c r="D279" s="5" t="n">
        <v>0</v>
      </c>
      <c r="E279" s="5" t="n">
        <v>0</v>
      </c>
    </row>
    <row r="280" spans="1:5">
      <c r="A280" s="4" t="s">
        <v>146</v>
      </c>
      <c r="B280" s="4" t="s">
        <v>933</v>
      </c>
      <c r="C280" s="5" t="n">
        <v>-276000</v>
      </c>
      <c r="D280" s="5" t="n">
        <v>14000</v>
      </c>
      <c r="E280" s="5" t="n">
        <v>-26000</v>
      </c>
    </row>
    <row r="281" spans="1:5">
      <c r="A281" s="4" t="s">
        <v>147</v>
      </c>
      <c r="B281" s="4" t="s">
        <v>933</v>
      </c>
      <c r="C281" s="5" t="n">
        <v>296000</v>
      </c>
      <c r="D281" s="5" t="n">
        <v>-434000</v>
      </c>
      <c r="E281" s="5" t="n">
        <v>369000</v>
      </c>
    </row>
    <row r="282" spans="1:5">
      <c r="A282" s="4" t="s">
        <v>148</v>
      </c>
      <c r="B282" s="4" t="s">
        <v>933</v>
      </c>
      <c r="D282" s="5" t="n">
        <v>-1000</v>
      </c>
      <c r="E282" s="5" t="n">
        <v>-9000</v>
      </c>
    </row>
    <row r="283" spans="1:5">
      <c r="A283" s="4" t="s">
        <v>149</v>
      </c>
      <c r="B283" s="4" t="s">
        <v>933</v>
      </c>
      <c r="C283" s="5" t="n">
        <v>931000</v>
      </c>
      <c r="D283" s="5" t="n">
        <v>1366000</v>
      </c>
      <c r="E283" s="5" t="n">
        <v>1006000</v>
      </c>
    </row>
    <row r="284" spans="1:5">
      <c r="A284" s="4" t="s">
        <v>150</v>
      </c>
      <c r="B284" s="4" t="s">
        <v>933</v>
      </c>
      <c r="C284" s="5" t="n">
        <v>1227000</v>
      </c>
      <c r="D284" s="5" t="n">
        <v>931000</v>
      </c>
      <c r="E284" s="5" t="n">
        <v>1366000</v>
      </c>
    </row>
    <row r="285" spans="1:5">
      <c r="A285" s="4" t="s">
        <v>1347</v>
      </c>
    </row>
    <row r="286" spans="1:5">
      <c r="A286" s="3" t="s">
        <v>1354</v>
      </c>
    </row>
    <row r="287" spans="1:5">
      <c r="A287" s="4" t="s">
        <v>119</v>
      </c>
      <c r="C287" s="5" t="n">
        <v>-349000</v>
      </c>
      <c r="D287" s="5" t="n">
        <v>-441000</v>
      </c>
      <c r="E287" s="5" t="n">
        <v>-569000</v>
      </c>
    </row>
    <row r="288" spans="1:5">
      <c r="A288" s="3" t="s">
        <v>120</v>
      </c>
    </row>
    <row r="289" spans="1:5">
      <c r="A289" s="4" t="s">
        <v>1355</v>
      </c>
      <c r="C289" s="5" t="n">
        <v>901000</v>
      </c>
      <c r="D289" s="5" t="n">
        <v>867000</v>
      </c>
      <c r="E289" s="5" t="n">
        <v>1090000</v>
      </c>
    </row>
    <row r="290" spans="1:5">
      <c r="A290" s="4" t="s">
        <v>83</v>
      </c>
      <c r="C290" s="5" t="n">
        <v>1010000</v>
      </c>
      <c r="D290" s="5" t="n">
        <v>949000</v>
      </c>
      <c r="E290" s="5" t="n">
        <v>910000</v>
      </c>
    </row>
    <row r="291" spans="1:5">
      <c r="A291" s="4" t="s">
        <v>84</v>
      </c>
      <c r="C291" s="5" t="n">
        <v>49000</v>
      </c>
      <c r="D291" s="5" t="n">
        <v>50000</v>
      </c>
      <c r="E291" s="5" t="n">
        <v>13000</v>
      </c>
    </row>
    <row r="292" spans="1:5">
      <c r="A292" s="4" t="s">
        <v>121</v>
      </c>
      <c r="C292" s="5" t="n">
        <v>41000</v>
      </c>
      <c r="D292" s="5" t="n">
        <v>34000</v>
      </c>
      <c r="E292" s="5" t="n">
        <v>20000</v>
      </c>
    </row>
    <row r="293" spans="1:5">
      <c r="A293" s="4" t="s">
        <v>122</v>
      </c>
      <c r="C293" s="5" t="n">
        <v>10000</v>
      </c>
      <c r="D293" s="5" t="n">
        <v>13000</v>
      </c>
      <c r="E293" s="5" t="n">
        <v>16000</v>
      </c>
    </row>
    <row r="294" spans="1:5">
      <c r="A294" s="4" t="s">
        <v>123</v>
      </c>
      <c r="C294" s="5" t="n">
        <v>-3000</v>
      </c>
      <c r="D294" s="5" t="n">
        <v>-6000</v>
      </c>
      <c r="E294" s="5" t="n">
        <v>-8000</v>
      </c>
    </row>
    <row r="295" spans="1:5">
      <c r="A295" s="4" t="s">
        <v>124</v>
      </c>
      <c r="C295" s="5" t="n">
        <v>14000</v>
      </c>
      <c r="D295" s="5" t="n">
        <v>20000</v>
      </c>
      <c r="E295" s="5" t="n">
        <v>10000</v>
      </c>
    </row>
    <row r="296" spans="1:5">
      <c r="A296" s="4" t="s">
        <v>159</v>
      </c>
      <c r="C296" s="5" t="n">
        <v>245000</v>
      </c>
      <c r="D296" s="5" t="n">
        <v>235000</v>
      </c>
      <c r="E296" s="5" t="n">
        <v>262000</v>
      </c>
    </row>
    <row r="297" spans="1:5">
      <c r="A297" s="4" t="s">
        <v>126</v>
      </c>
      <c r="C297" s="5" t="n">
        <v>-179000</v>
      </c>
      <c r="D297" s="5" t="n">
        <v>-196000</v>
      </c>
      <c r="E297" s="5" t="n">
        <v>-95000</v>
      </c>
    </row>
    <row r="298" spans="1:5">
      <c r="A298" s="4" t="s">
        <v>79</v>
      </c>
      <c r="C298" s="5" t="n">
        <v>-96000</v>
      </c>
      <c r="D298" s="5" t="n">
        <v>-100000</v>
      </c>
      <c r="E298" s="5" t="n">
        <v>-2000</v>
      </c>
    </row>
    <row r="299" spans="1:5">
      <c r="A299" s="4" t="s">
        <v>127</v>
      </c>
      <c r="C299" s="5" t="n">
        <v>61000</v>
      </c>
      <c r="D299" s="5" t="n">
        <v>64000</v>
      </c>
      <c r="E299" s="5" t="n">
        <v>59000</v>
      </c>
    </row>
    <row r="300" spans="1:5">
      <c r="A300" s="4" t="s">
        <v>128</v>
      </c>
      <c r="C300" s="5" t="n">
        <v>5000</v>
      </c>
      <c r="D300" s="5" t="n">
        <v>34000</v>
      </c>
      <c r="E300" s="5" t="n">
        <v>49000</v>
      </c>
    </row>
    <row r="301" spans="1:5">
      <c r="A301" s="4" t="s">
        <v>129</v>
      </c>
      <c r="C301" s="5" t="n">
        <v>5000</v>
      </c>
      <c r="D301" s="5" t="n">
        <v>53000</v>
      </c>
      <c r="E301" s="5" t="n">
        <v>28000</v>
      </c>
    </row>
    <row r="302" spans="1:5">
      <c r="A302" s="4" t="s">
        <v>1356</v>
      </c>
      <c r="C302" s="5" t="n">
        <v>1714000</v>
      </c>
      <c r="D302" s="5" t="n">
        <v>1576000</v>
      </c>
      <c r="E302" s="5" t="n">
        <v>1783000</v>
      </c>
    </row>
    <row r="303" spans="1:5">
      <c r="A303" s="4" t="s">
        <v>1357</v>
      </c>
      <c r="C303" s="5" t="n">
        <v>-1336000</v>
      </c>
      <c r="D303" s="5" t="n">
        <v>-1285000</v>
      </c>
      <c r="E303" s="5" t="n">
        <v>-899000</v>
      </c>
    </row>
    <row r="304" spans="1:5">
      <c r="A304" s="4" t="s">
        <v>131</v>
      </c>
      <c r="C304" s="5" t="n">
        <v>378000</v>
      </c>
      <c r="D304" s="5" t="n">
        <v>291000</v>
      </c>
      <c r="E304" s="5" t="n">
        <v>884000</v>
      </c>
    </row>
    <row r="305" spans="1:5">
      <c r="A305" s="4" t="s">
        <v>132</v>
      </c>
      <c r="C305" s="5" t="n">
        <v>-1723000</v>
      </c>
      <c r="D305" s="5" t="n">
        <v>-2001000</v>
      </c>
      <c r="E305" s="5" t="n">
        <v>-997000</v>
      </c>
    </row>
    <row r="306" spans="1:5">
      <c r="A306" s="4" t="s">
        <v>133</v>
      </c>
      <c r="C306" s="5" t="n">
        <v>749000</v>
      </c>
      <c r="D306" s="5" t="n">
        <v>1211000</v>
      </c>
      <c r="E306" s="5" t="n">
        <v>391000</v>
      </c>
    </row>
    <row r="307" spans="1:5">
      <c r="A307" s="4" t="s">
        <v>37</v>
      </c>
      <c r="C307" s="5" t="n">
        <v>-332000</v>
      </c>
      <c r="D307" s="5" t="n">
        <v>-1000</v>
      </c>
      <c r="E307" s="5" t="n">
        <v>-207000</v>
      </c>
    </row>
    <row r="308" spans="1:5">
      <c r="A308" s="4" t="s">
        <v>134</v>
      </c>
      <c r="C308" s="5" t="n">
        <v>10000</v>
      </c>
      <c r="D308" s="5" t="n">
        <v>26000</v>
      </c>
      <c r="E308" s="5" t="n">
        <v>26000</v>
      </c>
    </row>
    <row r="309" spans="1:5">
      <c r="A309" s="4" t="s">
        <v>135</v>
      </c>
      <c r="C309" s="5" t="n">
        <v>-34000</v>
      </c>
      <c r="D309" s="5" t="n">
        <v>81000</v>
      </c>
      <c r="E309" s="5" t="n">
        <v>309000</v>
      </c>
    </row>
    <row r="310" spans="1:5">
      <c r="A310" s="4" t="s">
        <v>129</v>
      </c>
      <c r="C310" s="5" t="n">
        <v>-2000</v>
      </c>
      <c r="D310" s="5" t="n">
        <v>0</v>
      </c>
      <c r="E310" s="5" t="n">
        <v>0</v>
      </c>
    </row>
    <row r="311" spans="1:5">
      <c r="A311" s="4" t="s">
        <v>136</v>
      </c>
      <c r="C311" s="5" t="n">
        <v>-1332000</v>
      </c>
      <c r="D311" s="5" t="n">
        <v>-684000</v>
      </c>
      <c r="E311" s="5" t="n">
        <v>-478000</v>
      </c>
    </row>
    <row r="312" spans="1:5">
      <c r="A312" s="4" t="s">
        <v>137</v>
      </c>
      <c r="C312" s="5" t="n">
        <v>2765000</v>
      </c>
      <c r="D312" s="5" t="n">
        <v>2595000</v>
      </c>
      <c r="E312" s="5" t="n">
        <v>1114000</v>
      </c>
    </row>
    <row r="313" spans="1:5">
      <c r="A313" s="4" t="s">
        <v>138</v>
      </c>
      <c r="C313" s="5" t="n">
        <v>-1978000</v>
      </c>
      <c r="D313" s="5" t="n">
        <v>-2346000</v>
      </c>
      <c r="E313" s="5" t="n">
        <v>-1726000</v>
      </c>
    </row>
    <row r="314" spans="1:5">
      <c r="A314" s="4" t="s">
        <v>139</v>
      </c>
      <c r="C314" s="5" t="n">
        <v>-37000</v>
      </c>
      <c r="D314" s="5" t="n">
        <v>-24000</v>
      </c>
      <c r="E314" s="5" t="n">
        <v>-32000</v>
      </c>
    </row>
    <row r="315" spans="1:5">
      <c r="A315" s="4" t="s">
        <v>140</v>
      </c>
      <c r="C315" s="5" t="n">
        <v>440000</v>
      </c>
      <c r="D315" s="5" t="n">
        <v>465000</v>
      </c>
      <c r="E315" s="5" t="n">
        <v>446000</v>
      </c>
    </row>
    <row r="316" spans="1:5">
      <c r="A316" s="4" t="s">
        <v>141</v>
      </c>
      <c r="C316" s="5" t="n">
        <v>-267000</v>
      </c>
      <c r="D316" s="5" t="n">
        <v>-241000</v>
      </c>
      <c r="E316" s="5" t="n">
        <v>-294000</v>
      </c>
    </row>
    <row r="317" spans="1:5">
      <c r="A317" s="4" t="s">
        <v>142</v>
      </c>
      <c r="C317" s="5" t="n">
        <v>98000</v>
      </c>
      <c r="D317" s="5" t="n">
        <v>120000</v>
      </c>
      <c r="E317" s="5" t="n">
        <v>49000</v>
      </c>
    </row>
    <row r="318" spans="1:5">
      <c r="A318" s="4" t="s">
        <v>143</v>
      </c>
      <c r="C318" s="5" t="n">
        <v>-98000</v>
      </c>
      <c r="D318" s="5" t="n">
        <v>-150000</v>
      </c>
      <c r="E318" s="5" t="n">
        <v>-14000</v>
      </c>
    </row>
    <row r="319" spans="1:5">
      <c r="A319" s="4" t="s">
        <v>144</v>
      </c>
      <c r="D319" s="5" t="n">
        <v>-11000</v>
      </c>
    </row>
    <row r="320" spans="1:5">
      <c r="A320" s="4" t="s">
        <v>145</v>
      </c>
      <c r="C320" s="5" t="n">
        <v>0</v>
      </c>
      <c r="D320" s="5" t="n">
        <v>0</v>
      </c>
      <c r="E320" s="5" t="n">
        <v>0</v>
      </c>
    </row>
    <row r="321" spans="1:5">
      <c r="A321" s="4" t="s">
        <v>146</v>
      </c>
      <c r="C321" s="5" t="n">
        <v>923000</v>
      </c>
      <c r="D321" s="5" t="n">
        <v>408000</v>
      </c>
      <c r="E321" s="5" t="n">
        <v>-457000</v>
      </c>
    </row>
    <row r="322" spans="1:5">
      <c r="A322" s="4" t="s">
        <v>147</v>
      </c>
      <c r="C322" s="5" t="n">
        <v>-31000</v>
      </c>
      <c r="D322" s="5" t="n">
        <v>15000</v>
      </c>
      <c r="E322" s="5" t="n">
        <v>-51000</v>
      </c>
    </row>
    <row r="323" spans="1:5">
      <c r="A323" s="4" t="s">
        <v>148</v>
      </c>
      <c r="D323" s="5" t="n">
        <v>0</v>
      </c>
      <c r="E323" s="5" t="n">
        <v>5000</v>
      </c>
    </row>
    <row r="324" spans="1:5">
      <c r="A324" s="4" t="s">
        <v>149</v>
      </c>
      <c r="C324" s="5" t="n">
        <v>207000</v>
      </c>
      <c r="D324" s="5" t="n">
        <v>192000</v>
      </c>
      <c r="E324" s="5" t="n">
        <v>238000</v>
      </c>
    </row>
    <row r="325" spans="1:5">
      <c r="A325" s="4" t="s">
        <v>150</v>
      </c>
      <c r="C325" s="6" t="n">
        <v>176000</v>
      </c>
      <c r="D325" s="6" t="n">
        <v>207000</v>
      </c>
      <c r="E325" s="6" t="n">
        <v>192000</v>
      </c>
    </row>
    <row r="326" spans="1:5"/>
    <row r="327" spans="1:5">
      <c r="A327" s="4" t="s">
        <v>88</v>
      </c>
      <c r="B327" s="4" t="s">
        <v>154</v>
      </c>
    </row>
    <row r="328" spans="1:5">
      <c r="A328" s="4" t="s">
        <v>933</v>
      </c>
      <c r="B328" s="4" t="s">
        <v>1348</v>
      </c>
    </row>
  </sheetData>
  <mergeCells count="5">
    <mergeCell ref="A1:B2"/>
    <mergeCell ref="C1:E1"/>
    <mergeCell ref="A326:D326"/>
    <mergeCell ref="B327:D327"/>
    <mergeCell ref="B328:D32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8</v>
      </c>
      <c r="C1" s="2" t="s">
        <v>1</v>
      </c>
    </row>
    <row r="2" spans="1:5">
      <c r="C2" s="2" t="s">
        <v>27</v>
      </c>
      <c r="D2" s="2" t="s">
        <v>28</v>
      </c>
      <c r="E2" s="2" t="s">
        <v>76</v>
      </c>
    </row>
    <row r="3" spans="1:5">
      <c r="A3" s="3" t="s">
        <v>1359</v>
      </c>
    </row>
    <row r="4" spans="1:5">
      <c r="A4" s="4" t="s">
        <v>119</v>
      </c>
      <c r="C4" s="6" t="n">
        <v>1080353</v>
      </c>
      <c r="D4" s="6" t="n">
        <v>1039516</v>
      </c>
      <c r="E4" s="6" t="n">
        <v>1177172</v>
      </c>
    </row>
    <row r="5" spans="1:5">
      <c r="A5" s="3" t="s">
        <v>1360</v>
      </c>
    </row>
    <row r="6" spans="1:5">
      <c r="A6" s="4" t="s">
        <v>573</v>
      </c>
      <c r="C6" s="5" t="n">
        <v>14918</v>
      </c>
      <c r="D6" s="5" t="n">
        <v>5990</v>
      </c>
      <c r="E6" s="5" t="n">
        <v>338</v>
      </c>
    </row>
    <row r="7" spans="1:5">
      <c r="A7" s="4" t="s">
        <v>1361</v>
      </c>
      <c r="C7" s="5" t="n">
        <v>1125</v>
      </c>
      <c r="D7" s="5" t="n">
        <v>-1452</v>
      </c>
      <c r="E7" s="5" t="n">
        <v>250</v>
      </c>
    </row>
    <row r="8" spans="1:5">
      <c r="A8" s="4" t="s">
        <v>110</v>
      </c>
      <c r="C8" s="5" t="n">
        <v>16043</v>
      </c>
      <c r="D8" s="5" t="n">
        <v>4538</v>
      </c>
      <c r="E8" s="5" t="n">
        <v>588</v>
      </c>
    </row>
    <row r="9" spans="1:5">
      <c r="A9" s="4" t="s">
        <v>111</v>
      </c>
      <c r="C9" s="5" t="n">
        <v>1096396</v>
      </c>
      <c r="D9" s="5" t="n">
        <v>1044054</v>
      </c>
      <c r="E9" s="5" t="n">
        <v>1177760</v>
      </c>
    </row>
    <row r="10" spans="1:5">
      <c r="A10" s="4" t="s">
        <v>112</v>
      </c>
      <c r="C10" s="5" t="n">
        <v>-4202</v>
      </c>
      <c r="D10" s="5" t="n">
        <v>7114</v>
      </c>
      <c r="E10" s="5" t="n">
        <v>1558</v>
      </c>
    </row>
    <row r="11" spans="1:5">
      <c r="A11" s="4" t="s">
        <v>113</v>
      </c>
      <c r="C11" s="5" t="n">
        <v>1092194</v>
      </c>
      <c r="D11" s="5" t="n">
        <v>1051168</v>
      </c>
      <c r="E11" s="5" t="n">
        <v>1179318</v>
      </c>
    </row>
    <row r="12" spans="1:5">
      <c r="A12" s="4" t="s">
        <v>375</v>
      </c>
    </row>
    <row r="13" spans="1:5">
      <c r="A13" s="3" t="s">
        <v>1359</v>
      </c>
    </row>
    <row r="14" spans="1:5">
      <c r="A14" s="4" t="s">
        <v>119</v>
      </c>
      <c r="C14" s="5" t="n">
        <v>1080000</v>
      </c>
      <c r="D14" s="5" t="n">
        <v>1040000</v>
      </c>
      <c r="E14" s="5" t="n">
        <v>1177000</v>
      </c>
    </row>
    <row r="15" spans="1:5">
      <c r="A15" s="3" t="s">
        <v>1360</v>
      </c>
    </row>
    <row r="16" spans="1:5">
      <c r="A16" s="4" t="s">
        <v>573</v>
      </c>
      <c r="C16" s="5" t="n">
        <v>15000</v>
      </c>
      <c r="D16" s="5" t="n">
        <v>6000</v>
      </c>
      <c r="E16" s="5" t="n">
        <v>0</v>
      </c>
    </row>
    <row r="17" spans="1:5">
      <c r="A17" s="4" t="s">
        <v>1361</v>
      </c>
      <c r="C17" s="5" t="n">
        <v>1000</v>
      </c>
      <c r="D17" s="5" t="n">
        <v>-2000</v>
      </c>
      <c r="E17" s="5" t="n">
        <v>0</v>
      </c>
    </row>
    <row r="18" spans="1:5">
      <c r="A18" s="4" t="s">
        <v>110</v>
      </c>
      <c r="C18" s="5" t="n">
        <v>16000</v>
      </c>
      <c r="D18" s="5" t="n">
        <v>4000</v>
      </c>
      <c r="E18" s="5" t="n">
        <v>0</v>
      </c>
    </row>
    <row r="19" spans="1:5">
      <c r="A19" s="4" t="s">
        <v>111</v>
      </c>
      <c r="C19" s="5" t="n">
        <v>1096000</v>
      </c>
      <c r="D19" s="5" t="n">
        <v>1044000</v>
      </c>
      <c r="E19" s="5" t="n">
        <v>1177000</v>
      </c>
    </row>
    <row r="20" spans="1:5">
      <c r="A20" s="4" t="s">
        <v>112</v>
      </c>
      <c r="C20" s="5" t="n">
        <v>-4000</v>
      </c>
      <c r="D20" s="5" t="n">
        <v>7000</v>
      </c>
      <c r="E20" s="5" t="n">
        <v>2000</v>
      </c>
    </row>
    <row r="21" spans="1:5">
      <c r="A21" s="4" t="s">
        <v>113</v>
      </c>
      <c r="C21" s="5" t="n">
        <v>1092000</v>
      </c>
      <c r="D21" s="5" t="n">
        <v>1051000</v>
      </c>
      <c r="E21" s="5" t="n">
        <v>1179000</v>
      </c>
    </row>
    <row r="22" spans="1:5">
      <c r="A22" s="4" t="s">
        <v>1342</v>
      </c>
    </row>
    <row r="23" spans="1:5">
      <c r="A23" s="3" t="s">
        <v>1359</v>
      </c>
    </row>
    <row r="24" spans="1:5">
      <c r="A24" s="4" t="s">
        <v>119</v>
      </c>
      <c r="C24" s="5" t="n">
        <v>-1989000</v>
      </c>
      <c r="D24" s="5" t="n">
        <v>-2084000</v>
      </c>
      <c r="E24" s="5" t="n">
        <v>-2269000</v>
      </c>
    </row>
    <row r="25" spans="1:5">
      <c r="A25" s="3" t="s">
        <v>1360</v>
      </c>
    </row>
    <row r="26" spans="1:5">
      <c r="A26" s="4" t="s">
        <v>573</v>
      </c>
      <c r="C26" s="5" t="n">
        <v>0</v>
      </c>
      <c r="D26" s="5" t="n">
        <v>0</v>
      </c>
      <c r="E26" s="5" t="n">
        <v>0</v>
      </c>
    </row>
    <row r="27" spans="1:5">
      <c r="A27" s="4" t="s">
        <v>1361</v>
      </c>
      <c r="C27" s="5" t="n">
        <v>0</v>
      </c>
      <c r="D27" s="5" t="n">
        <v>0</v>
      </c>
      <c r="E27" s="5" t="n">
        <v>0</v>
      </c>
    </row>
    <row r="28" spans="1:5">
      <c r="A28" s="4" t="s">
        <v>110</v>
      </c>
      <c r="C28" s="5" t="n">
        <v>0</v>
      </c>
      <c r="D28" s="5" t="n">
        <v>0</v>
      </c>
      <c r="E28" s="5" t="n">
        <v>0</v>
      </c>
    </row>
    <row r="29" spans="1:5">
      <c r="A29" s="4" t="s">
        <v>111</v>
      </c>
      <c r="C29" s="5" t="n">
        <v>-1989000</v>
      </c>
      <c r="D29" s="5" t="n">
        <v>-2084000</v>
      </c>
      <c r="E29" s="5" t="n">
        <v>-2269000</v>
      </c>
    </row>
    <row r="30" spans="1:5">
      <c r="A30" s="4" t="s">
        <v>112</v>
      </c>
      <c r="C30" s="5" t="n">
        <v>0</v>
      </c>
      <c r="D30" s="5" t="n">
        <v>0</v>
      </c>
      <c r="E30" s="5" t="n">
        <v>0</v>
      </c>
    </row>
    <row r="31" spans="1:5">
      <c r="A31" s="4" t="s">
        <v>113</v>
      </c>
      <c r="C31" s="5" t="n">
        <v>-1989000</v>
      </c>
      <c r="D31" s="5" t="n">
        <v>-2084000</v>
      </c>
      <c r="E31" s="5" t="n">
        <v>-2269000</v>
      </c>
    </row>
    <row r="32" spans="1:5">
      <c r="A32" s="4" t="s">
        <v>1343</v>
      </c>
    </row>
    <row r="33" spans="1:5">
      <c r="A33" s="3" t="s">
        <v>1359</v>
      </c>
    </row>
    <row r="34" spans="1:5">
      <c r="A34" s="4" t="s">
        <v>119</v>
      </c>
      <c r="C34" s="5" t="n">
        <v>1076000</v>
      </c>
      <c r="D34" s="5" t="n">
        <v>1047000</v>
      </c>
      <c r="E34" s="5" t="n">
        <v>1179000</v>
      </c>
    </row>
    <row r="35" spans="1:5">
      <c r="A35" s="3" t="s">
        <v>1360</v>
      </c>
    </row>
    <row r="36" spans="1:5">
      <c r="A36" s="4" t="s">
        <v>573</v>
      </c>
      <c r="C36" s="5" t="n">
        <v>0</v>
      </c>
      <c r="D36" s="5" t="n">
        <v>0</v>
      </c>
      <c r="E36" s="5" t="n">
        <v>0</v>
      </c>
    </row>
    <row r="37" spans="1:5">
      <c r="A37" s="4" t="s">
        <v>1361</v>
      </c>
      <c r="C37" s="5" t="n">
        <v>0</v>
      </c>
      <c r="D37" s="5" t="n">
        <v>0</v>
      </c>
      <c r="E37" s="5" t="n">
        <v>0</v>
      </c>
    </row>
    <row r="38" spans="1:5">
      <c r="A38" s="4" t="s">
        <v>110</v>
      </c>
      <c r="C38" s="5" t="n">
        <v>0</v>
      </c>
      <c r="D38" s="5" t="n">
        <v>0</v>
      </c>
      <c r="E38" s="5" t="n">
        <v>0</v>
      </c>
    </row>
    <row r="39" spans="1:5">
      <c r="A39" s="4" t="s">
        <v>111</v>
      </c>
      <c r="C39" s="5" t="n">
        <v>1076000</v>
      </c>
      <c r="D39" s="5" t="n">
        <v>1047000</v>
      </c>
      <c r="E39" s="5" t="n">
        <v>1179000</v>
      </c>
    </row>
    <row r="40" spans="1:5">
      <c r="A40" s="4" t="s">
        <v>112</v>
      </c>
      <c r="C40" s="5" t="n">
        <v>0</v>
      </c>
      <c r="D40" s="5" t="n">
        <v>0</v>
      </c>
      <c r="E40" s="5" t="n">
        <v>0</v>
      </c>
    </row>
    <row r="41" spans="1:5">
      <c r="A41" s="4" t="s">
        <v>113</v>
      </c>
      <c r="C41" s="5" t="n">
        <v>1076000</v>
      </c>
      <c r="D41" s="5" t="n">
        <v>1047000</v>
      </c>
      <c r="E41" s="5" t="n">
        <v>1179000</v>
      </c>
    </row>
    <row r="42" spans="1:5">
      <c r="A42" s="4" t="s">
        <v>1344</v>
      </c>
    </row>
    <row r="43" spans="1:5">
      <c r="A43" s="3" t="s">
        <v>1359</v>
      </c>
    </row>
    <row r="44" spans="1:5">
      <c r="A44" s="4" t="s">
        <v>119</v>
      </c>
      <c r="C44" s="5" t="n">
        <v>775000</v>
      </c>
      <c r="D44" s="5" t="n">
        <v>919000</v>
      </c>
      <c r="E44" s="5" t="n">
        <v>1061000</v>
      </c>
    </row>
    <row r="45" spans="1:5">
      <c r="A45" s="3" t="s">
        <v>1360</v>
      </c>
    </row>
    <row r="46" spans="1:5">
      <c r="A46" s="4" t="s">
        <v>573</v>
      </c>
      <c r="C46" s="5" t="n">
        <v>0</v>
      </c>
      <c r="D46" s="5" t="n">
        <v>0</v>
      </c>
      <c r="E46" s="5" t="n">
        <v>0</v>
      </c>
    </row>
    <row r="47" spans="1:5">
      <c r="A47" s="4" t="s">
        <v>1361</v>
      </c>
      <c r="C47" s="5" t="n">
        <v>0</v>
      </c>
      <c r="D47" s="5" t="n">
        <v>0</v>
      </c>
      <c r="E47" s="5" t="n">
        <v>0</v>
      </c>
    </row>
    <row r="48" spans="1:5">
      <c r="A48" s="4" t="s">
        <v>110</v>
      </c>
      <c r="C48" s="5" t="n">
        <v>0</v>
      </c>
      <c r="D48" s="5" t="n">
        <v>0</v>
      </c>
      <c r="E48" s="5" t="n">
        <v>0</v>
      </c>
    </row>
    <row r="49" spans="1:5">
      <c r="A49" s="4" t="s">
        <v>111</v>
      </c>
      <c r="C49" s="5" t="n">
        <v>775000</v>
      </c>
      <c r="D49" s="5" t="n">
        <v>919000</v>
      </c>
      <c r="E49" s="5" t="n">
        <v>1061000</v>
      </c>
    </row>
    <row r="50" spans="1:5">
      <c r="A50" s="4" t="s">
        <v>112</v>
      </c>
      <c r="C50" s="5" t="n">
        <v>0</v>
      </c>
      <c r="D50" s="5" t="n">
        <v>0</v>
      </c>
      <c r="E50" s="5" t="n">
        <v>0</v>
      </c>
    </row>
    <row r="51" spans="1:5">
      <c r="A51" s="4" t="s">
        <v>113</v>
      </c>
      <c r="C51" s="5" t="n">
        <v>775000</v>
      </c>
      <c r="D51" s="5" t="n">
        <v>919000</v>
      </c>
      <c r="E51" s="5" t="n">
        <v>1061000</v>
      </c>
    </row>
    <row r="52" spans="1:5">
      <c r="A52" s="4" t="s">
        <v>1345</v>
      </c>
    </row>
    <row r="53" spans="1:5">
      <c r="A53" s="3" t="s">
        <v>1359</v>
      </c>
    </row>
    <row r="54" spans="1:5">
      <c r="A54" s="4" t="s">
        <v>119</v>
      </c>
      <c r="C54" s="5" t="n">
        <v>623000</v>
      </c>
      <c r="D54" s="5" t="n">
        <v>757000</v>
      </c>
      <c r="E54" s="5" t="n">
        <v>929000</v>
      </c>
    </row>
    <row r="55" spans="1:5">
      <c r="A55" s="3" t="s">
        <v>1360</v>
      </c>
    </row>
    <row r="56" spans="1:5">
      <c r="A56" s="4" t="s">
        <v>573</v>
      </c>
      <c r="C56" s="5" t="n">
        <v>0</v>
      </c>
      <c r="D56" s="5" t="n">
        <v>0</v>
      </c>
      <c r="E56" s="5" t="n">
        <v>0</v>
      </c>
    </row>
    <row r="57" spans="1:5">
      <c r="A57" s="4" t="s">
        <v>1361</v>
      </c>
      <c r="C57" s="5" t="n">
        <v>0</v>
      </c>
      <c r="D57" s="5" t="n">
        <v>0</v>
      </c>
      <c r="E57" s="5" t="n">
        <v>0</v>
      </c>
    </row>
    <row r="58" spans="1:5">
      <c r="A58" s="4" t="s">
        <v>110</v>
      </c>
      <c r="C58" s="5" t="n">
        <v>0</v>
      </c>
      <c r="D58" s="5" t="n">
        <v>0</v>
      </c>
      <c r="E58" s="5" t="n">
        <v>0</v>
      </c>
    </row>
    <row r="59" spans="1:5">
      <c r="A59" s="4" t="s">
        <v>111</v>
      </c>
      <c r="C59" s="5" t="n">
        <v>623000</v>
      </c>
      <c r="D59" s="5" t="n">
        <v>757000</v>
      </c>
      <c r="E59" s="5" t="n">
        <v>929000</v>
      </c>
    </row>
    <row r="60" spans="1:5">
      <c r="A60" s="4" t="s">
        <v>112</v>
      </c>
      <c r="C60" s="5" t="n">
        <v>0</v>
      </c>
      <c r="D60" s="5" t="n">
        <v>0</v>
      </c>
      <c r="E60" s="5" t="n">
        <v>0</v>
      </c>
    </row>
    <row r="61" spans="1:5">
      <c r="A61" s="4" t="s">
        <v>113</v>
      </c>
      <c r="C61" s="5" t="n">
        <v>623000</v>
      </c>
      <c r="D61" s="5" t="n">
        <v>757000</v>
      </c>
      <c r="E61" s="5" t="n">
        <v>929000</v>
      </c>
    </row>
    <row r="62" spans="1:5">
      <c r="A62" s="4" t="s">
        <v>1346</v>
      </c>
    </row>
    <row r="63" spans="1:5">
      <c r="A63" s="3" t="s">
        <v>1359</v>
      </c>
    </row>
    <row r="64" spans="1:5">
      <c r="A64" s="4" t="s">
        <v>119</v>
      </c>
      <c r="B64" s="4" t="s">
        <v>88</v>
      </c>
      <c r="C64" s="5" t="n">
        <v>944000</v>
      </c>
      <c r="D64" s="5" t="n">
        <v>842000</v>
      </c>
      <c r="E64" s="5" t="n">
        <v>846000</v>
      </c>
    </row>
    <row r="65" spans="1:5">
      <c r="A65" s="3" t="s">
        <v>1360</v>
      </c>
    </row>
    <row r="66" spans="1:5">
      <c r="A66" s="4" t="s">
        <v>573</v>
      </c>
      <c r="B66" s="4" t="s">
        <v>88</v>
      </c>
      <c r="C66" s="5" t="n">
        <v>13000</v>
      </c>
      <c r="D66" s="5" t="n">
        <v>0</v>
      </c>
      <c r="E66" s="5" t="n">
        <v>0</v>
      </c>
    </row>
    <row r="67" spans="1:5">
      <c r="A67" s="4" t="s">
        <v>1361</v>
      </c>
      <c r="B67" s="4" t="s">
        <v>88</v>
      </c>
      <c r="C67" s="5" t="n">
        <v>0</v>
      </c>
      <c r="D67" s="5" t="n">
        <v>-2000</v>
      </c>
      <c r="E67" s="5" t="n">
        <v>0</v>
      </c>
    </row>
    <row r="68" spans="1:5">
      <c r="A68" s="4" t="s">
        <v>110</v>
      </c>
      <c r="B68" s="4" t="s">
        <v>88</v>
      </c>
      <c r="C68" s="5" t="n">
        <v>13000</v>
      </c>
      <c r="D68" s="5" t="n">
        <v>-2000</v>
      </c>
      <c r="E68" s="5" t="n">
        <v>0</v>
      </c>
    </row>
    <row r="69" spans="1:5">
      <c r="A69" s="4" t="s">
        <v>111</v>
      </c>
      <c r="B69" s="4" t="s">
        <v>88</v>
      </c>
      <c r="C69" s="5" t="n">
        <v>957000</v>
      </c>
      <c r="D69" s="5" t="n">
        <v>840000</v>
      </c>
      <c r="E69" s="5" t="n">
        <v>846000</v>
      </c>
    </row>
    <row r="70" spans="1:5">
      <c r="A70" s="4" t="s">
        <v>112</v>
      </c>
      <c r="B70" s="4" t="s">
        <v>88</v>
      </c>
      <c r="C70" s="5" t="n">
        <v>0</v>
      </c>
      <c r="D70" s="5" t="n">
        <v>0</v>
      </c>
      <c r="E70" s="5" t="n">
        <v>0</v>
      </c>
    </row>
    <row r="71" spans="1:5">
      <c r="A71" s="4" t="s">
        <v>113</v>
      </c>
      <c r="B71" s="4" t="s">
        <v>88</v>
      </c>
      <c r="C71" s="5" t="n">
        <v>957000</v>
      </c>
      <c r="D71" s="5" t="n">
        <v>840000</v>
      </c>
      <c r="E71" s="5" t="n">
        <v>846000</v>
      </c>
    </row>
    <row r="72" spans="1:5">
      <c r="A72" s="4" t="s">
        <v>1347</v>
      </c>
    </row>
    <row r="73" spans="1:5">
      <c r="A73" s="3" t="s">
        <v>1359</v>
      </c>
    </row>
    <row r="74" spans="1:5">
      <c r="A74" s="4" t="s">
        <v>119</v>
      </c>
      <c r="C74" s="5" t="n">
        <v>-349000</v>
      </c>
      <c r="D74" s="5" t="n">
        <v>-441000</v>
      </c>
      <c r="E74" s="5" t="n">
        <v>-569000</v>
      </c>
    </row>
    <row r="75" spans="1:5">
      <c r="A75" s="3" t="s">
        <v>1360</v>
      </c>
    </row>
    <row r="76" spans="1:5">
      <c r="A76" s="4" t="s">
        <v>573</v>
      </c>
      <c r="C76" s="5" t="n">
        <v>2000</v>
      </c>
      <c r="D76" s="5" t="n">
        <v>6000</v>
      </c>
      <c r="E76" s="5" t="n">
        <v>0</v>
      </c>
    </row>
    <row r="77" spans="1:5">
      <c r="A77" s="4" t="s">
        <v>1361</v>
      </c>
      <c r="C77" s="5" t="n">
        <v>1000</v>
      </c>
      <c r="D77" s="5" t="n">
        <v>0</v>
      </c>
      <c r="E77" s="5" t="n">
        <v>0</v>
      </c>
    </row>
    <row r="78" spans="1:5">
      <c r="A78" s="4" t="s">
        <v>110</v>
      </c>
      <c r="C78" s="5" t="n">
        <v>3000</v>
      </c>
      <c r="D78" s="5" t="n">
        <v>6000</v>
      </c>
      <c r="E78" s="5" t="n">
        <v>0</v>
      </c>
    </row>
    <row r="79" spans="1:5">
      <c r="A79" s="4" t="s">
        <v>111</v>
      </c>
      <c r="C79" s="5" t="n">
        <v>-346000</v>
      </c>
      <c r="D79" s="5" t="n">
        <v>-435000</v>
      </c>
      <c r="E79" s="5" t="n">
        <v>-569000</v>
      </c>
    </row>
    <row r="80" spans="1:5">
      <c r="A80" s="4" t="s">
        <v>112</v>
      </c>
      <c r="C80" s="5" t="n">
        <v>-4000</v>
      </c>
      <c r="D80" s="5" t="n">
        <v>7000</v>
      </c>
      <c r="E80" s="5" t="n">
        <v>2000</v>
      </c>
    </row>
    <row r="81" spans="1:5">
      <c r="A81" s="4" t="s">
        <v>113</v>
      </c>
      <c r="C81" s="6" t="n">
        <v>-350000</v>
      </c>
      <c r="D81" s="6" t="n">
        <v>-428000</v>
      </c>
      <c r="E81" s="6" t="n">
        <v>-567000</v>
      </c>
    </row>
    <row r="82" spans="1:5"/>
    <row r="83" spans="1:5">
      <c r="A83" s="4" t="s">
        <v>88</v>
      </c>
      <c r="B83" s="4" t="s">
        <v>1348</v>
      </c>
    </row>
  </sheetData>
  <mergeCells count="4">
    <mergeCell ref="A1:B2"/>
    <mergeCell ref="C1:E1"/>
    <mergeCell ref="A82:D82"/>
    <mergeCell ref="B83:D83"/>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62</v>
      </c>
      <c r="B1" s="2" t="s">
        <v>997</v>
      </c>
      <c r="C1" s="2" t="s">
        <v>593</v>
      </c>
    </row>
    <row r="2" spans="1:3">
      <c r="A2" s="3" t="s">
        <v>1363</v>
      </c>
    </row>
    <row r="3" spans="1:3">
      <c r="A3" s="4" t="s">
        <v>1010</v>
      </c>
      <c r="B3" s="6" t="n">
        <v>145700000</v>
      </c>
    </row>
    <row r="4" spans="1:3">
      <c r="A4" s="4" t="s">
        <v>1364</v>
      </c>
    </row>
    <row r="5" spans="1:3">
      <c r="A5" s="3" t="s">
        <v>1363</v>
      </c>
    </row>
    <row r="6" spans="1:3">
      <c r="A6" s="4" t="s">
        <v>609</v>
      </c>
      <c r="C6" s="6" t="n">
        <v>600000000</v>
      </c>
    </row>
    <row r="7" spans="1:3">
      <c r="A7" s="4" t="s">
        <v>603</v>
      </c>
      <c r="C7" s="4" t="s">
        <v>611</v>
      </c>
    </row>
    <row r="8" spans="1:3">
      <c r="A8" s="4" t="s">
        <v>1365</v>
      </c>
    </row>
    <row r="9" spans="1:3">
      <c r="A9" s="3" t="s">
        <v>1363</v>
      </c>
    </row>
    <row r="10" spans="1:3">
      <c r="A10" s="4" t="s">
        <v>609</v>
      </c>
      <c r="C10" s="6" t="n">
        <v>550000000</v>
      </c>
    </row>
    <row r="11" spans="1:3">
      <c r="A11" s="4" t="s">
        <v>603</v>
      </c>
      <c r="C11" s="4" t="s">
        <v>60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v>
      </c>
      <c r="B1" s="2" t="s">
        <v>1</v>
      </c>
    </row>
    <row r="2" spans="1:2">
      <c r="B2" s="2" t="s">
        <v>27</v>
      </c>
    </row>
    <row r="3" spans="1:2">
      <c r="A3" s="3" t="s">
        <v>199</v>
      </c>
    </row>
    <row r="4" spans="1:2">
      <c r="A4" s="4" t="s">
        <v>33</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v>
      </c>
      <c r="B1" s="2" t="s">
        <v>1</v>
      </c>
    </row>
    <row r="2" spans="1:2">
      <c r="B2" s="2" t="s">
        <v>27</v>
      </c>
    </row>
    <row r="3" spans="1:2">
      <c r="A3" s="3" t="s">
        <v>201</v>
      </c>
    </row>
    <row r="4" spans="1:2">
      <c r="A4" s="4" t="s">
        <v>36</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v>
      </c>
      <c r="B1" s="2" t="s">
        <v>1</v>
      </c>
    </row>
    <row r="2" spans="1:2">
      <c r="B2" s="2" t="s">
        <v>27</v>
      </c>
    </row>
    <row r="3" spans="1:2">
      <c r="A3" s="3" t="s">
        <v>203</v>
      </c>
    </row>
    <row r="4" spans="1:2">
      <c r="A4" s="4" t="s">
        <v>34</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v>
      </c>
      <c r="B1" s="2" t="s">
        <v>1</v>
      </c>
    </row>
    <row r="2" spans="1:2">
      <c r="B2" s="2" t="s">
        <v>27</v>
      </c>
    </row>
    <row r="3" spans="1:2">
      <c r="A3" s="3" t="s">
        <v>205</v>
      </c>
    </row>
    <row r="4" spans="1:2">
      <c r="A4" s="4" t="s">
        <v>3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7</v>
      </c>
    </row>
    <row r="3" spans="1:2">
      <c r="A3" s="3" t="s">
        <v>207</v>
      </c>
    </row>
    <row r="4" spans="1:2">
      <c r="A4" s="4" t="s">
        <v>38</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659669</v>
      </c>
      <c r="C3" s="6" t="n">
        <v>2035447</v>
      </c>
    </row>
    <row r="4" spans="1:3">
      <c r="A4" s="4" t="s">
        <v>31</v>
      </c>
      <c r="B4" s="5" t="n">
        <v>364456</v>
      </c>
      <c r="C4" s="5" t="n">
        <v>329180</v>
      </c>
    </row>
    <row r="5" spans="1:3">
      <c r="A5" s="4" t="s">
        <v>32</v>
      </c>
      <c r="B5" s="5" t="n">
        <v>73877</v>
      </c>
      <c r="C5" s="5" t="n">
        <v>64923</v>
      </c>
    </row>
    <row r="6" spans="1:3">
      <c r="A6" s="4" t="s">
        <v>33</v>
      </c>
      <c r="B6" s="5" t="n">
        <v>32396827</v>
      </c>
      <c r="C6" s="5" t="n">
        <v>31501973</v>
      </c>
    </row>
    <row r="7" spans="1:3">
      <c r="A7" s="4" t="s">
        <v>34</v>
      </c>
      <c r="B7" s="5" t="n">
        <v>1501858</v>
      </c>
      <c r="C7" s="5" t="n">
        <v>2167925</v>
      </c>
    </row>
    <row r="8" spans="1:3">
      <c r="A8" s="4" t="s">
        <v>35</v>
      </c>
      <c r="B8" s="5" t="n">
        <v>630789</v>
      </c>
      <c r="C8" s="5" t="n">
        <v>107392</v>
      </c>
    </row>
    <row r="9" spans="1:3">
      <c r="A9" s="4" t="s">
        <v>36</v>
      </c>
      <c r="B9" s="5" t="n">
        <v>995689</v>
      </c>
      <c r="C9" s="5" t="n">
        <v>755882</v>
      </c>
    </row>
    <row r="10" spans="1:3">
      <c r="A10" s="4" t="s">
        <v>37</v>
      </c>
      <c r="B10" s="5" t="n">
        <v>2930303</v>
      </c>
      <c r="C10" s="5" t="n">
        <v>3265979</v>
      </c>
    </row>
    <row r="11" spans="1:3">
      <c r="A11" s="4" t="s">
        <v>38</v>
      </c>
      <c r="B11" s="5" t="n">
        <v>355512</v>
      </c>
      <c r="C11" s="5" t="n">
        <v>397101</v>
      </c>
    </row>
    <row r="12" spans="1:3">
      <c r="A12" s="4" t="s">
        <v>39</v>
      </c>
      <c r="B12" s="5" t="n">
        <v>151234</v>
      </c>
      <c r="C12" s="5" t="n">
        <v>215445</v>
      </c>
    </row>
    <row r="13" spans="1:3">
      <c r="A13" s="4" t="s">
        <v>40</v>
      </c>
      <c r="B13" s="5" t="n">
        <v>979930</v>
      </c>
      <c r="C13" s="5" t="n">
        <v>779206</v>
      </c>
    </row>
    <row r="14" spans="1:3">
      <c r="A14" s="4" t="s">
        <v>41</v>
      </c>
      <c r="B14" s="5" t="n">
        <v>42040144</v>
      </c>
      <c r="C14" s="5" t="n">
        <v>41620453</v>
      </c>
    </row>
    <row r="15" spans="1:3">
      <c r="A15" s="3" t="s">
        <v>42</v>
      </c>
    </row>
    <row r="16" spans="1:3">
      <c r="A16" s="4" t="s">
        <v>43</v>
      </c>
      <c r="B16" s="5" t="n">
        <v>1017374</v>
      </c>
      <c r="C16" s="5" t="n">
        <v>1132536</v>
      </c>
    </row>
    <row r="17" spans="1:3">
      <c r="A17" s="4" t="s">
        <v>44</v>
      </c>
      <c r="B17" s="5" t="n">
        <v>2461799</v>
      </c>
      <c r="C17" s="5" t="n">
        <v>2750576</v>
      </c>
    </row>
    <row r="18" spans="1:3">
      <c r="A18" s="4" t="s">
        <v>45</v>
      </c>
      <c r="B18" s="5" t="n">
        <v>827470</v>
      </c>
      <c r="C18" s="5" t="n">
        <v>859099</v>
      </c>
    </row>
    <row r="19" spans="1:3">
      <c r="A19" s="4" t="s">
        <v>46</v>
      </c>
      <c r="B19" s="5" t="n">
        <v>28420739</v>
      </c>
      <c r="C19" s="5" t="n">
        <v>27716999</v>
      </c>
    </row>
    <row r="20" spans="1:3">
      <c r="A20" s="4" t="s">
        <v>47</v>
      </c>
      <c r="B20" s="5" t="n">
        <v>673948</v>
      </c>
      <c r="C20" s="5" t="n">
        <v>578979</v>
      </c>
    </row>
    <row r="21" spans="1:3">
      <c r="A21" s="4" t="s">
        <v>48</v>
      </c>
      <c r="B21" s="4" t="s">
        <v>49</v>
      </c>
      <c r="C21" s="4" t="s">
        <v>49</v>
      </c>
    </row>
    <row r="22" spans="1:3">
      <c r="A22" s="4" t="s">
        <v>50</v>
      </c>
      <c r="B22" s="5" t="n">
        <v>33401330</v>
      </c>
      <c r="C22" s="5" t="n">
        <v>33038189</v>
      </c>
    </row>
    <row r="23" spans="1:3">
      <c r="A23" s="4" t="s">
        <v>51</v>
      </c>
      <c r="B23" s="5" t="n">
        <v>2058</v>
      </c>
      <c r="C23" s="5" t="n">
        <v>2282</v>
      </c>
    </row>
    <row r="24" spans="1:3">
      <c r="A24" s="4" t="s">
        <v>52</v>
      </c>
      <c r="B24" s="5" t="n">
        <v>3714563</v>
      </c>
      <c r="C24" s="5" t="n">
        <v>4505019</v>
      </c>
    </row>
    <row r="25" spans="1:3">
      <c r="A25" s="4" t="s">
        <v>53</v>
      </c>
      <c r="B25" s="5" t="n">
        <v>-731442</v>
      </c>
      <c r="C25" s="5" t="n">
        <v>-490092</v>
      </c>
    </row>
    <row r="26" spans="1:3">
      <c r="A26" s="4" t="s">
        <v>54</v>
      </c>
      <c r="B26" s="5" t="n">
        <v>14274</v>
      </c>
      <c r="C26" s="5" t="n">
        <v>-1769</v>
      </c>
    </row>
    <row r="27" spans="1:3">
      <c r="A27" s="4" t="s">
        <v>55</v>
      </c>
      <c r="B27" s="5" t="n">
        <v>5580257</v>
      </c>
      <c r="C27" s="5" t="n">
        <v>4509007</v>
      </c>
    </row>
    <row r="28" spans="1:3">
      <c r="A28" s="4" t="s">
        <v>56</v>
      </c>
      <c r="B28" s="5" t="n">
        <v>8579710</v>
      </c>
      <c r="C28" s="5" t="n">
        <v>8524447</v>
      </c>
    </row>
    <row r="29" spans="1:3">
      <c r="A29" s="4" t="s">
        <v>57</v>
      </c>
      <c r="B29" s="5" t="n">
        <v>59104</v>
      </c>
      <c r="C29" s="5" t="n">
        <v>57817</v>
      </c>
    </row>
    <row r="30" spans="1:3">
      <c r="A30" s="4" t="s">
        <v>58</v>
      </c>
      <c r="B30" s="5" t="n">
        <v>8638814</v>
      </c>
      <c r="C30" s="5" t="n">
        <v>8582264</v>
      </c>
    </row>
    <row r="31" spans="1:3">
      <c r="A31" s="4" t="s">
        <v>59</v>
      </c>
      <c r="B31" s="6" t="n">
        <v>42040144</v>
      </c>
      <c r="C31" s="6" t="n">
        <v>41620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v>
      </c>
      <c r="B1" s="2" t="s">
        <v>1</v>
      </c>
    </row>
    <row r="2" spans="1:2">
      <c r="B2" s="2" t="s">
        <v>27</v>
      </c>
    </row>
    <row r="3" spans="1:2">
      <c r="A3" s="3" t="s">
        <v>209</v>
      </c>
    </row>
    <row r="4" spans="1:2">
      <c r="A4" s="4" t="s">
        <v>40</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v>
      </c>
      <c r="B1" s="2" t="s">
        <v>1</v>
      </c>
    </row>
    <row r="2" spans="1:2">
      <c r="B2" s="2" t="s">
        <v>27</v>
      </c>
    </row>
    <row r="3" spans="1:2">
      <c r="A3" s="3" t="s">
        <v>217</v>
      </c>
    </row>
    <row r="4" spans="1:2">
      <c r="A4" s="4" t="s">
        <v>43</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7</v>
      </c>
    </row>
    <row r="3" spans="1:2">
      <c r="A3" s="3" t="s">
        <v>219</v>
      </c>
    </row>
    <row r="4" spans="1:2">
      <c r="A4" s="4" t="s">
        <v>44</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7</v>
      </c>
    </row>
    <row r="3" spans="1:2">
      <c r="A3" s="3" t="s">
        <v>221</v>
      </c>
    </row>
    <row r="4" spans="1:2">
      <c r="A4" s="4" t="s">
        <v>46</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7</v>
      </c>
    </row>
    <row r="3" spans="1:2">
      <c r="A3" s="3" t="s">
        <v>229</v>
      </c>
    </row>
    <row r="4" spans="1:2">
      <c r="A4" s="4" t="s">
        <v>17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60</v>
      </c>
      <c r="B1" s="2" t="s">
        <v>61</v>
      </c>
      <c r="C1" s="2" t="s">
        <v>62</v>
      </c>
      <c r="D1" s="2" t="s">
        <v>63</v>
      </c>
      <c r="E1" s="2" t="s">
        <v>64</v>
      </c>
    </row>
    <row r="2" spans="1:5">
      <c r="A2" s="4" t="s">
        <v>65</v>
      </c>
      <c r="B2" s="7" t="n">
        <v>0.01</v>
      </c>
      <c r="D2" s="7" t="n">
        <v>0.01</v>
      </c>
    </row>
    <row r="3" spans="1:5">
      <c r="A3" s="4" t="s">
        <v>66</v>
      </c>
      <c r="C3" s="5" t="n">
        <v>350000000</v>
      </c>
      <c r="E3" s="5" t="n">
        <v>350000000</v>
      </c>
    </row>
    <row r="4" spans="1:5">
      <c r="A4" s="4" t="s">
        <v>67</v>
      </c>
      <c r="C4" s="5" t="n">
        <v>167847345</v>
      </c>
      <c r="E4" s="5" t="n">
        <v>187847345</v>
      </c>
    </row>
    <row r="5" spans="1:5">
      <c r="A5" s="4" t="s">
        <v>68</v>
      </c>
      <c r="C5" s="5" t="n">
        <v>152992101</v>
      </c>
      <c r="E5" s="5" t="n">
        <v>176247154</v>
      </c>
    </row>
    <row r="6" spans="1:5">
      <c r="A6" s="4" t="s">
        <v>69</v>
      </c>
      <c r="C6" s="5" t="n">
        <v>3007752</v>
      </c>
      <c r="E6" s="5" t="n">
        <v>3426810</v>
      </c>
    </row>
    <row r="7" spans="1:5">
      <c r="A7" s="4" t="s">
        <v>70</v>
      </c>
      <c r="C7" s="5" t="n">
        <v>14855244</v>
      </c>
      <c r="E7" s="5" t="n">
        <v>11600191</v>
      </c>
    </row>
    <row r="8" spans="1:5">
      <c r="A8" s="3" t="s">
        <v>71</v>
      </c>
    </row>
    <row r="9" spans="1:5">
      <c r="A9" s="4" t="s">
        <v>31</v>
      </c>
      <c r="C9" s="6" t="n">
        <v>364456</v>
      </c>
      <c r="E9" s="6" t="n">
        <v>329180</v>
      </c>
    </row>
    <row r="10" spans="1:5">
      <c r="A10" s="4" t="s">
        <v>40</v>
      </c>
      <c r="C10" s="5" t="n">
        <v>979930</v>
      </c>
      <c r="E10" s="5" t="n">
        <v>779206</v>
      </c>
    </row>
    <row r="11" spans="1:5">
      <c r="A11" s="4" t="s">
        <v>44</v>
      </c>
      <c r="C11" s="5" t="n">
        <v>2461799</v>
      </c>
      <c r="E11" s="5" t="n">
        <v>2750576</v>
      </c>
    </row>
    <row r="12" spans="1:5">
      <c r="A12" s="4" t="s">
        <v>46</v>
      </c>
      <c r="C12" s="5" t="n">
        <v>28420739</v>
      </c>
      <c r="E12" s="5" t="n">
        <v>27716999</v>
      </c>
    </row>
    <row r="13" spans="1:5">
      <c r="A13" s="4" t="s">
        <v>72</v>
      </c>
    </row>
    <row r="14" spans="1:5">
      <c r="A14" s="3" t="s">
        <v>71</v>
      </c>
    </row>
    <row r="15" spans="1:5">
      <c r="A15" s="4" t="s">
        <v>31</v>
      </c>
      <c r="C15" s="5" t="n">
        <v>162039</v>
      </c>
      <c r="E15" s="5" t="n">
        <v>118297</v>
      </c>
    </row>
    <row r="16" spans="1:5">
      <c r="A16" s="4" t="s">
        <v>73</v>
      </c>
      <c r="C16" s="5" t="n">
        <v>2220225</v>
      </c>
      <c r="E16" s="5" t="n">
        <v>3016373</v>
      </c>
    </row>
    <row r="17" spans="1:5">
      <c r="A17" s="4" t="s">
        <v>40</v>
      </c>
      <c r="C17" s="5" t="n">
        <v>66155</v>
      </c>
      <c r="E17" s="5" t="n">
        <v>50665</v>
      </c>
    </row>
    <row r="18" spans="1:5">
      <c r="A18" s="4" t="s">
        <v>44</v>
      </c>
      <c r="C18" s="5" t="n">
        <v>44078</v>
      </c>
      <c r="E18" s="5" t="n">
        <v>175604</v>
      </c>
    </row>
    <row r="19" spans="1:5">
      <c r="A19" s="4" t="s">
        <v>46</v>
      </c>
      <c r="C19" s="5" t="n">
        <v>1522366</v>
      </c>
      <c r="E19" s="5" t="n">
        <v>1313807</v>
      </c>
    </row>
    <row r="20" spans="1:5">
      <c r="A20" s="4" t="s">
        <v>74</v>
      </c>
      <c r="C20" s="6" t="n">
        <v>93160</v>
      </c>
      <c r="E20" s="6" t="n">
        <v>107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9</v>
      </c>
      <c r="B1" s="2" t="s">
        <v>1</v>
      </c>
    </row>
    <row r="2" spans="1:2">
      <c r="B2" s="2" t="s">
        <v>27</v>
      </c>
    </row>
    <row r="3" spans="1:2">
      <c r="A3" s="3" t="s">
        <v>237</v>
      </c>
    </row>
    <row r="4" spans="1:2">
      <c r="A4" s="4" t="s">
        <v>89</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0</v>
      </c>
      <c r="B1" s="2" t="s">
        <v>1</v>
      </c>
    </row>
    <row r="2" spans="1:2">
      <c r="B2" s="2" t="s">
        <v>27</v>
      </c>
    </row>
    <row r="3" spans="1:2">
      <c r="A3" s="3" t="s">
        <v>239</v>
      </c>
    </row>
    <row r="4" spans="1:2">
      <c r="A4" s="4" t="s">
        <v>80</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8</v>
      </c>
      <c r="B1" s="2" t="s">
        <v>1</v>
      </c>
    </row>
    <row r="2" spans="1:2">
      <c r="B2" s="2" t="s">
        <v>27</v>
      </c>
    </row>
    <row r="3" spans="1:2">
      <c r="A3" s="3" t="s">
        <v>241</v>
      </c>
    </row>
    <row r="4" spans="1:2">
      <c r="A4" s="4" t="s">
        <v>78</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7</v>
      </c>
    </row>
    <row r="3" spans="1:2">
      <c r="A3" s="3" t="s">
        <v>243</v>
      </c>
    </row>
    <row r="4" spans="1:2">
      <c r="A4" s="4" t="s">
        <v>84</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7</v>
      </c>
    </row>
    <row r="3" spans="1:2">
      <c r="A3" s="3" t="s">
        <v>257</v>
      </c>
    </row>
    <row r="4" spans="1:2">
      <c r="A4" s="4" t="s">
        <v>48</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5</v>
      </c>
      <c r="B1" s="2" t="s">
        <v>1</v>
      </c>
    </row>
    <row r="2" spans="1:5">
      <c r="B2" s="2" t="s">
        <v>27</v>
      </c>
      <c r="C2" s="2" t="s">
        <v>28</v>
      </c>
      <c r="D2" s="2" t="s">
        <v>76</v>
      </c>
    </row>
    <row r="3" spans="1:5">
      <c r="A3" s="3" t="s">
        <v>77</v>
      </c>
    </row>
    <row r="4" spans="1:5">
      <c r="A4" s="4" t="s">
        <v>78</v>
      </c>
      <c r="B4" s="6" t="n">
        <v>4713802</v>
      </c>
      <c r="C4" s="6" t="n">
        <v>4867623</v>
      </c>
      <c r="D4" s="6" t="n">
        <v>4991551</v>
      </c>
    </row>
    <row r="5" spans="1:5">
      <c r="A5" s="4" t="s">
        <v>79</v>
      </c>
      <c r="B5" s="5" t="n">
        <v>229093</v>
      </c>
      <c r="C5" s="5" t="n">
        <v>138522</v>
      </c>
      <c r="D5" s="5" t="n">
        <v>183328</v>
      </c>
    </row>
    <row r="6" spans="1:5">
      <c r="A6" s="4" t="s">
        <v>80</v>
      </c>
      <c r="B6" s="5" t="n">
        <v>94598</v>
      </c>
      <c r="C6" s="5" t="n">
        <v>145986</v>
      </c>
      <c r="D6" s="5" t="n">
        <v>112676</v>
      </c>
    </row>
    <row r="7" spans="1:5">
      <c r="A7" s="4" t="s">
        <v>81</v>
      </c>
      <c r="B7" s="5" t="n">
        <v>5037493</v>
      </c>
      <c r="C7" s="5" t="n">
        <v>5152131</v>
      </c>
      <c r="D7" s="5" t="n">
        <v>5287555</v>
      </c>
    </row>
    <row r="8" spans="1:5">
      <c r="A8" s="3" t="s">
        <v>82</v>
      </c>
    </row>
    <row r="9" spans="1:5">
      <c r="A9" s="4" t="s">
        <v>83</v>
      </c>
      <c r="B9" s="5" t="n">
        <v>1727296</v>
      </c>
      <c r="C9" s="5" t="n">
        <v>1791336</v>
      </c>
      <c r="D9" s="5" t="n">
        <v>1843003</v>
      </c>
    </row>
    <row r="10" spans="1:5">
      <c r="A10" s="4" t="s">
        <v>84</v>
      </c>
      <c r="B10" s="5" t="n">
        <v>61286</v>
      </c>
      <c r="C10" s="5" t="n">
        <v>81607</v>
      </c>
      <c r="D10" s="5" t="n">
        <v>16335</v>
      </c>
    </row>
    <row r="11" spans="1:5">
      <c r="A11" s="4" t="s">
        <v>85</v>
      </c>
      <c r="B11" s="5" t="n">
        <v>1112391</v>
      </c>
      <c r="C11" s="5" t="n">
        <v>1091861</v>
      </c>
      <c r="D11" s="5" t="n">
        <v>1099884</v>
      </c>
    </row>
    <row r="12" spans="1:5">
      <c r="A12" s="4" t="s">
        <v>86</v>
      </c>
      <c r="B12" s="5" t="n">
        <v>537752</v>
      </c>
      <c r="C12" s="5" t="n">
        <v>582530</v>
      </c>
      <c r="D12" s="5" t="n">
        <v>522413</v>
      </c>
    </row>
    <row r="13" spans="1:5">
      <c r="A13" s="4" t="s">
        <v>87</v>
      </c>
      <c r="B13" s="5" t="n">
        <v>14605</v>
      </c>
      <c r="C13" s="5" t="n">
        <v>53389</v>
      </c>
      <c r="D13" s="5" t="n">
        <v>58913</v>
      </c>
      <c r="E13" s="4" t="s">
        <v>88</v>
      </c>
    </row>
    <row r="14" spans="1:5">
      <c r="A14" s="4" t="s">
        <v>89</v>
      </c>
      <c r="B14" s="5" t="n">
        <v>348291</v>
      </c>
      <c r="C14" s="5" t="n">
        <v>351012</v>
      </c>
      <c r="D14" s="5" t="n">
        <v>381308</v>
      </c>
    </row>
    <row r="15" spans="1:5">
      <c r="A15" s="4" t="s">
        <v>90</v>
      </c>
      <c r="B15" s="5" t="n">
        <v>3801621</v>
      </c>
      <c r="C15" s="5" t="n">
        <v>3951735</v>
      </c>
      <c r="D15" s="5" t="n">
        <v>3921856</v>
      </c>
    </row>
    <row r="16" spans="1:5">
      <c r="A16" s="4" t="s">
        <v>91</v>
      </c>
      <c r="B16" s="5" t="n">
        <v>1235872</v>
      </c>
      <c r="C16" s="5" t="n">
        <v>1200396</v>
      </c>
      <c r="D16" s="5" t="n">
        <v>1365699</v>
      </c>
    </row>
    <row r="17" spans="1:5">
      <c r="A17" s="4" t="s">
        <v>92</v>
      </c>
      <c r="B17" s="5" t="n">
        <v>-164718</v>
      </c>
      <c r="C17" s="5" t="n">
        <v>-173496</v>
      </c>
      <c r="D17" s="5" t="n">
        <v>-189805</v>
      </c>
    </row>
    <row r="18" spans="1:5">
      <c r="A18" s="4" t="s">
        <v>93</v>
      </c>
      <c r="B18" s="5" t="n">
        <v>9199</v>
      </c>
      <c r="C18" s="5" t="n">
        <v>12616</v>
      </c>
      <c r="D18" s="5" t="n">
        <v>1278</v>
      </c>
    </row>
    <row r="19" spans="1:5">
      <c r="A19" s="4" t="s">
        <v>94</v>
      </c>
      <c r="B19" s="5" t="n">
        <v>1080353</v>
      </c>
      <c r="C19" s="5" t="n">
        <v>1039516</v>
      </c>
      <c r="D19" s="5" t="n">
        <v>1177172</v>
      </c>
    </row>
    <row r="20" spans="1:5">
      <c r="A20" s="4" t="s">
        <v>95</v>
      </c>
      <c r="B20" s="5" t="n">
        <v>-4202</v>
      </c>
      <c r="C20" s="5" t="n">
        <v>7114</v>
      </c>
      <c r="D20" s="5" t="n">
        <v>1558</v>
      </c>
    </row>
    <row r="21" spans="1:5">
      <c r="A21" s="4" t="s">
        <v>96</v>
      </c>
      <c r="B21" s="6" t="n">
        <v>1076151</v>
      </c>
      <c r="C21" s="6" t="n">
        <v>1046630</v>
      </c>
      <c r="D21" s="6" t="n">
        <v>1178730</v>
      </c>
    </row>
    <row r="22" spans="1:5">
      <c r="A22" s="4" t="s">
        <v>97</v>
      </c>
      <c r="B22" s="8" t="n">
        <v>6.68</v>
      </c>
      <c r="C22" s="8" t="n">
        <v>5.64</v>
      </c>
      <c r="D22" s="8" t="n">
        <v>5.78</v>
      </c>
    </row>
    <row r="23" spans="1:5">
      <c r="A23" s="4" t="s">
        <v>98</v>
      </c>
      <c r="B23" s="8" t="n">
        <v>6.43</v>
      </c>
      <c r="C23" s="8" t="n">
        <v>5.52</v>
      </c>
      <c r="D23" s="8" t="n">
        <v>5.72</v>
      </c>
    </row>
    <row r="24" spans="1:5">
      <c r="A24" s="4" t="s">
        <v>99</v>
      </c>
      <c r="B24" s="5" t="n">
        <v>161059552</v>
      </c>
      <c r="C24" s="5" t="n">
        <v>185514370</v>
      </c>
      <c r="D24" s="5" t="n">
        <v>203850828</v>
      </c>
    </row>
    <row r="25" spans="1:5">
      <c r="A25" s="4" t="s">
        <v>100</v>
      </c>
      <c r="B25" s="5" t="n">
        <v>167287508</v>
      </c>
      <c r="C25" s="5" t="n">
        <v>189682036</v>
      </c>
      <c r="D25" s="5" t="n">
        <v>206224135</v>
      </c>
    </row>
    <row r="26" spans="1:5"/>
    <row r="27" spans="1:5">
      <c r="A27" s="4" t="s">
        <v>88</v>
      </c>
      <c r="B27" s="4" t="s">
        <v>101</v>
      </c>
    </row>
  </sheetData>
  <mergeCells count="5">
    <mergeCell ref="A1:A2"/>
    <mergeCell ref="B1:E1"/>
    <mergeCell ref="D2:E2"/>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7</v>
      </c>
    </row>
    <row r="3" spans="1:2">
      <c r="A3" s="3" t="s">
        <v>195</v>
      </c>
    </row>
    <row r="4" spans="1:2">
      <c r="A4" s="4" t="s">
        <v>188</v>
      </c>
      <c r="B4" s="4" t="s">
        <v>269</v>
      </c>
    </row>
    <row r="5" spans="1:2">
      <c r="A5" s="4" t="s">
        <v>270</v>
      </c>
      <c r="B5" s="4" t="s">
        <v>271</v>
      </c>
    </row>
    <row r="6" spans="1:2">
      <c r="A6" s="4" t="s">
        <v>30</v>
      </c>
      <c r="B6" s="4" t="s">
        <v>272</v>
      </c>
    </row>
    <row r="7" spans="1:2">
      <c r="A7" s="4" t="s">
        <v>31</v>
      </c>
      <c r="B7" s="4" t="s">
        <v>273</v>
      </c>
    </row>
    <row r="8" spans="1:2">
      <c r="A8" s="4" t="s">
        <v>32</v>
      </c>
      <c r="B8" s="4" t="s">
        <v>274</v>
      </c>
    </row>
    <row r="9" spans="1:2">
      <c r="A9" s="4" t="s">
        <v>33</v>
      </c>
      <c r="B9" s="4" t="s">
        <v>275</v>
      </c>
    </row>
    <row r="10" spans="1:2">
      <c r="A10" s="4" t="s">
        <v>276</v>
      </c>
      <c r="B10" s="4" t="s">
        <v>277</v>
      </c>
    </row>
    <row r="11" spans="1:2">
      <c r="A11" s="4" t="s">
        <v>36</v>
      </c>
      <c r="B11" s="4" t="s">
        <v>278</v>
      </c>
    </row>
    <row r="12" spans="1:2">
      <c r="A12" s="4" t="s">
        <v>279</v>
      </c>
      <c r="B12" s="4" t="s">
        <v>280</v>
      </c>
    </row>
    <row r="13" spans="1:2">
      <c r="A13" s="4" t="s">
        <v>40</v>
      </c>
      <c r="B13" s="4" t="s">
        <v>281</v>
      </c>
    </row>
    <row r="14" spans="1:2">
      <c r="A14" s="4" t="s">
        <v>282</v>
      </c>
      <c r="B14" s="4" t="s">
        <v>283</v>
      </c>
    </row>
    <row r="15" spans="1:2">
      <c r="A15" s="4" t="s">
        <v>284</v>
      </c>
      <c r="B15" s="4" t="s">
        <v>285</v>
      </c>
    </row>
    <row r="16" spans="1:2">
      <c r="A16" s="4" t="s">
        <v>211</v>
      </c>
      <c r="B16" s="4" t="s">
        <v>286</v>
      </c>
    </row>
    <row r="17" spans="1:2">
      <c r="A17" s="4" t="s">
        <v>287</v>
      </c>
      <c r="B17" s="4" t="s">
        <v>288</v>
      </c>
    </row>
    <row r="18" spans="1:2">
      <c r="A18" s="4" t="s">
        <v>289</v>
      </c>
      <c r="B18" s="4" t="s">
        <v>290</v>
      </c>
    </row>
    <row r="19" spans="1:2">
      <c r="A19" s="4" t="s">
        <v>291</v>
      </c>
      <c r="B19" s="4" t="s">
        <v>292</v>
      </c>
    </row>
    <row r="20" spans="1:2">
      <c r="A20" s="4" t="s">
        <v>259</v>
      </c>
      <c r="B20" s="4" t="s">
        <v>293</v>
      </c>
    </row>
    <row r="21" spans="1:2">
      <c r="A21" s="4" t="s">
        <v>223</v>
      </c>
      <c r="B21" s="4" t="s">
        <v>294</v>
      </c>
    </row>
    <row r="22" spans="1:2">
      <c r="A22" s="4" t="s">
        <v>295</v>
      </c>
      <c r="B22" s="4" t="s">
        <v>296</v>
      </c>
    </row>
    <row r="23" spans="1:2">
      <c r="A23" s="4" t="s">
        <v>297</v>
      </c>
      <c r="B23" s="4" t="s">
        <v>298</v>
      </c>
    </row>
    <row r="24" spans="1:2">
      <c r="A24" s="4" t="s">
        <v>44</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178</v>
      </c>
      <c r="B29" s="4" t="s">
        <v>308</v>
      </c>
    </row>
    <row r="30" spans="1:2">
      <c r="A30" s="4" t="s">
        <v>309</v>
      </c>
      <c r="B30" s="4" t="s">
        <v>310</v>
      </c>
    </row>
    <row r="31" spans="1:2">
      <c r="A31" s="4" t="s">
        <v>251</v>
      </c>
      <c r="B31" s="4" t="s">
        <v>311</v>
      </c>
    </row>
    <row r="32" spans="1:2">
      <c r="A32" s="4" t="s">
        <v>248</v>
      </c>
      <c r="B32" s="4" t="s">
        <v>312</v>
      </c>
    </row>
    <row r="33" spans="1:2">
      <c r="A33" s="4" t="s">
        <v>313</v>
      </c>
      <c r="B33" s="4" t="s">
        <v>314</v>
      </c>
    </row>
    <row r="34" spans="1:2">
      <c r="A34" s="4" t="s">
        <v>315</v>
      </c>
      <c r="B3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7</v>
      </c>
    </row>
    <row r="3" spans="1:2">
      <c r="A3" s="3" t="s">
        <v>199</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7</v>
      </c>
    </row>
    <row r="3" spans="1:2">
      <c r="A3" s="3" t="s">
        <v>201</v>
      </c>
    </row>
    <row r="4" spans="1:2">
      <c r="A4" s="4" t="s">
        <v>321</v>
      </c>
      <c r="B4" s="4" t="s">
        <v>322</v>
      </c>
    </row>
    <row r="5" spans="1:2">
      <c r="A5" s="4" t="s">
        <v>323</v>
      </c>
      <c r="B5" s="4" t="s">
        <v>2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7</v>
      </c>
    </row>
    <row r="3" spans="1:2">
      <c r="A3" s="3" t="s">
        <v>325</v>
      </c>
    </row>
    <row r="4" spans="1:2">
      <c r="A4" s="4" t="s">
        <v>326</v>
      </c>
      <c r="B4" s="4" t="s">
        <v>327</v>
      </c>
    </row>
    <row r="5" spans="1:2">
      <c r="A5" s="4" t="s">
        <v>328</v>
      </c>
    </row>
    <row r="6" spans="1:2">
      <c r="A6" s="3" t="s">
        <v>325</v>
      </c>
    </row>
    <row r="7" spans="1:2">
      <c r="A7" s="4" t="s">
        <v>329</v>
      </c>
      <c r="B7" s="4" t="s">
        <v>330</v>
      </c>
    </row>
    <row r="8" spans="1:2">
      <c r="A8" s="4" t="s">
        <v>331</v>
      </c>
    </row>
    <row r="9" spans="1:2">
      <c r="A9" s="3" t="s">
        <v>325</v>
      </c>
    </row>
    <row r="10" spans="1:2">
      <c r="A10" s="4" t="s">
        <v>329</v>
      </c>
      <c r="B10" s="4" t="s">
        <v>332</v>
      </c>
    </row>
    <row r="11" spans="1:2">
      <c r="A11" s="4" t="s">
        <v>333</v>
      </c>
      <c r="B11"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7</v>
      </c>
    </row>
    <row r="3" spans="1:2">
      <c r="A3" s="3" t="s">
        <v>336</v>
      </c>
    </row>
    <row r="4" spans="1:2">
      <c r="A4" s="4" t="s">
        <v>337</v>
      </c>
      <c r="B4" s="4" t="s">
        <v>338</v>
      </c>
    </row>
    <row r="5" spans="1:2">
      <c r="A5" s="4" t="s">
        <v>339</v>
      </c>
    </row>
    <row r="6" spans="1:2">
      <c r="A6" s="3" t="s">
        <v>336</v>
      </c>
    </row>
    <row r="7" spans="1:2">
      <c r="A7" s="4" t="s">
        <v>340</v>
      </c>
      <c r="B7" s="4" t="s">
        <v>341</v>
      </c>
    </row>
    <row r="8" spans="1:2">
      <c r="A8" s="4" t="s">
        <v>333</v>
      </c>
      <c r="B8"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3</v>
      </c>
      <c r="B1" s="2" t="s">
        <v>1</v>
      </c>
    </row>
    <row r="2" spans="1:2">
      <c r="B2" s="2" t="s">
        <v>27</v>
      </c>
    </row>
    <row r="3" spans="1:2">
      <c r="A3" s="3" t="s">
        <v>209</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7</v>
      </c>
    </row>
    <row r="3" spans="1:2">
      <c r="A3" s="3" t="s">
        <v>212</v>
      </c>
    </row>
    <row r="4" spans="1:2">
      <c r="A4" s="4" t="s">
        <v>347</v>
      </c>
      <c r="B4"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102</v>
      </c>
      <c r="B1" s="2" t="s">
        <v>1</v>
      </c>
    </row>
    <row r="2" spans="1:3">
      <c r="B2" s="2" t="s">
        <v>103</v>
      </c>
      <c r="C2" s="2" t="s">
        <v>88</v>
      </c>
    </row>
    <row r="3" spans="1:3">
      <c r="A3" s="4" t="s">
        <v>87</v>
      </c>
      <c r="B3" s="6" t="n">
        <v>58913</v>
      </c>
    </row>
    <row r="4" spans="1:3">
      <c r="A4" s="4" t="s">
        <v>104</v>
      </c>
    </row>
    <row r="5" spans="1:3">
      <c r="A5" s="4" t="s">
        <v>87</v>
      </c>
      <c r="B5" s="6" t="n">
        <v>9600</v>
      </c>
    </row>
    <row r="6" spans="1:3"/>
    <row r="7" spans="1:3">
      <c r="A7" s="4" t="s">
        <v>88</v>
      </c>
      <c r="B7" s="4" t="s">
        <v>101</v>
      </c>
    </row>
  </sheetData>
  <mergeCells count="7">
    <mergeCell ref="A1:A2"/>
    <mergeCell ref="B1:C1"/>
    <mergeCell ref="B3:C3"/>
    <mergeCell ref="B4:C4"/>
    <mergeCell ref="B5:C5"/>
    <mergeCell ref="A6:C6"/>
    <mergeCell ref="B7:C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7</v>
      </c>
    </row>
    <row r="3" spans="1:2">
      <c r="A3" s="3" t="s">
        <v>21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7</v>
      </c>
    </row>
    <row r="3" spans="1:2">
      <c r="A3" s="3" t="s">
        <v>217</v>
      </c>
    </row>
    <row r="4" spans="1:2">
      <c r="A4" s="4" t="s">
        <v>357</v>
      </c>
      <c r="B4"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7</v>
      </c>
    </row>
    <row r="3" spans="1:2">
      <c r="A3" s="3" t="s">
        <v>219</v>
      </c>
    </row>
    <row r="4" spans="1:2">
      <c r="A4" s="4" t="s">
        <v>360</v>
      </c>
      <c r="B4" s="4"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7</v>
      </c>
    </row>
    <row r="3" spans="1:2">
      <c r="A3" s="3" t="s">
        <v>363</v>
      </c>
    </row>
    <row r="4" spans="1:2">
      <c r="A4" s="4" t="s">
        <v>364</v>
      </c>
      <c r="B4" s="4" t="s">
        <v>365</v>
      </c>
    </row>
    <row r="5" spans="1:2">
      <c r="A5" s="4" t="s">
        <v>366</v>
      </c>
      <c r="B5" s="4" t="s">
        <v>367</v>
      </c>
    </row>
    <row r="6" spans="1:2">
      <c r="A6" s="4" t="s">
        <v>368</v>
      </c>
    </row>
    <row r="7" spans="1:2">
      <c r="A7" s="3" t="s">
        <v>363</v>
      </c>
    </row>
    <row r="8" spans="1:2">
      <c r="A8" s="4" t="s">
        <v>369</v>
      </c>
      <c r="B8" s="4" t="s">
        <v>370</v>
      </c>
    </row>
    <row r="9" spans="1:2">
      <c r="A9" s="4" t="s">
        <v>371</v>
      </c>
    </row>
    <row r="10" spans="1:2">
      <c r="A10" s="3" t="s">
        <v>363</v>
      </c>
    </row>
    <row r="11" spans="1:2">
      <c r="A11" s="4" t="s">
        <v>369</v>
      </c>
      <c r="B11" s="4" t="s">
        <v>372</v>
      </c>
    </row>
    <row r="12" spans="1:2">
      <c r="A12" s="4" t="s">
        <v>373</v>
      </c>
    </row>
    <row r="13" spans="1:2">
      <c r="A13" s="3" t="s">
        <v>363</v>
      </c>
    </row>
    <row r="14" spans="1:2">
      <c r="A14" s="4" t="s">
        <v>369</v>
      </c>
      <c r="B14" s="4" t="s">
        <v>374</v>
      </c>
    </row>
    <row r="15" spans="1:2">
      <c r="A15" s="4" t="s">
        <v>375</v>
      </c>
    </row>
    <row r="16" spans="1:2">
      <c r="A16" s="3" t="s">
        <v>363</v>
      </c>
    </row>
    <row r="17" spans="1:2">
      <c r="A17" s="4" t="s">
        <v>364</v>
      </c>
      <c r="B17"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7</v>
      </c>
    </row>
    <row r="3" spans="1:2">
      <c r="A3" s="3" t="s">
        <v>224</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7</v>
      </c>
    </row>
    <row r="3" spans="1:2">
      <c r="A3" s="3" t="s">
        <v>227</v>
      </c>
    </row>
    <row r="4" spans="1:2">
      <c r="A4" s="4" t="s">
        <v>389</v>
      </c>
      <c r="B4"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7</v>
      </c>
    </row>
    <row r="3" spans="1:2">
      <c r="A3" s="3" t="s">
        <v>22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7</v>
      </c>
    </row>
    <row r="3" spans="1:2">
      <c r="A3" s="3" t="s">
        <v>23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7</v>
      </c>
    </row>
    <row r="3" spans="1:2">
      <c r="A3" s="3" t="s">
        <v>237</v>
      </c>
    </row>
    <row r="4" spans="1:2">
      <c r="A4" s="4" t="s">
        <v>404</v>
      </c>
      <c r="B4"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7</v>
      </c>
    </row>
    <row r="3" spans="1:2">
      <c r="A3" s="3" t="s">
        <v>239</v>
      </c>
    </row>
    <row r="4" spans="1:2">
      <c r="A4" s="4" t="s">
        <v>407</v>
      </c>
      <c r="B4"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7</v>
      </c>
      <c r="C2" s="2" t="s">
        <v>28</v>
      </c>
      <c r="D2" s="2" t="s">
        <v>76</v>
      </c>
    </row>
    <row r="3" spans="1:4">
      <c r="A3" s="3" t="s">
        <v>106</v>
      </c>
    </row>
    <row r="4" spans="1:4">
      <c r="A4" s="4" t="s">
        <v>94</v>
      </c>
      <c r="B4" s="6" t="n">
        <v>1080353</v>
      </c>
      <c r="C4" s="6" t="n">
        <v>1039516</v>
      </c>
      <c r="D4" s="6" t="n">
        <v>1177172</v>
      </c>
    </row>
    <row r="5" spans="1:4">
      <c r="A5" s="3" t="s">
        <v>107</v>
      </c>
    </row>
    <row r="6" spans="1:4">
      <c r="A6" s="4" t="s">
        <v>108</v>
      </c>
      <c r="B6" s="5" t="n">
        <v>14918</v>
      </c>
      <c r="C6" s="5" t="n">
        <v>5990</v>
      </c>
      <c r="D6" s="5" t="n">
        <v>338</v>
      </c>
    </row>
    <row r="7" spans="1:4">
      <c r="A7" s="4" t="s">
        <v>109</v>
      </c>
      <c r="B7" s="5" t="n">
        <v>1125</v>
      </c>
      <c r="C7" s="5" t="n">
        <v>-1452</v>
      </c>
      <c r="D7" s="5" t="n">
        <v>250</v>
      </c>
    </row>
    <row r="8" spans="1:4">
      <c r="A8" s="4" t="s">
        <v>110</v>
      </c>
      <c r="B8" s="5" t="n">
        <v>16043</v>
      </c>
      <c r="C8" s="5" t="n">
        <v>4538</v>
      </c>
      <c r="D8" s="5" t="n">
        <v>588</v>
      </c>
    </row>
    <row r="9" spans="1:4">
      <c r="A9" s="4" t="s">
        <v>111</v>
      </c>
      <c r="B9" s="5" t="n">
        <v>1096396</v>
      </c>
      <c r="C9" s="5" t="n">
        <v>1044054</v>
      </c>
      <c r="D9" s="5" t="n">
        <v>1177760</v>
      </c>
    </row>
    <row r="10" spans="1:4">
      <c r="A10" s="4" t="s">
        <v>112</v>
      </c>
      <c r="B10" s="5" t="n">
        <v>-4202</v>
      </c>
      <c r="C10" s="5" t="n">
        <v>7114</v>
      </c>
      <c r="D10" s="5" t="n">
        <v>1558</v>
      </c>
    </row>
    <row r="11" spans="1:4">
      <c r="A11" s="4" t="s">
        <v>113</v>
      </c>
      <c r="B11" s="6" t="n">
        <v>1092194</v>
      </c>
      <c r="C11" s="6" t="n">
        <v>1051168</v>
      </c>
      <c r="D11" s="6" t="n">
        <v>11793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7</v>
      </c>
    </row>
    <row r="3" spans="1:2">
      <c r="A3" s="3" t="s">
        <v>241</v>
      </c>
    </row>
    <row r="4" spans="1:2">
      <c r="A4" s="4" t="s">
        <v>410</v>
      </c>
      <c r="B4"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2</v>
      </c>
      <c r="B1" s="2" t="s">
        <v>1</v>
      </c>
    </row>
    <row r="2" spans="1:2">
      <c r="B2" s="2" t="s">
        <v>27</v>
      </c>
    </row>
    <row r="3" spans="1:2">
      <c r="A3" s="3" t="s">
        <v>243</v>
      </c>
    </row>
    <row r="4" spans="1:2">
      <c r="A4" s="4" t="s">
        <v>413</v>
      </c>
      <c r="B4" s="4" t="s">
        <v>4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7</v>
      </c>
    </row>
    <row r="3" spans="1:2">
      <c r="A3" s="3" t="s">
        <v>246</v>
      </c>
    </row>
    <row r="4" spans="1:2">
      <c r="A4" s="4" t="s">
        <v>416</v>
      </c>
      <c r="B4"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7</v>
      </c>
    </row>
    <row r="3" spans="1:2">
      <c r="A3" s="3" t="s">
        <v>24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3</v>
      </c>
      <c r="B1" s="2" t="s">
        <v>1</v>
      </c>
    </row>
    <row r="2" spans="1:2">
      <c r="B2" s="2" t="s">
        <v>27</v>
      </c>
    </row>
    <row r="3" spans="1:2">
      <c r="A3" s="3" t="s">
        <v>252</v>
      </c>
    </row>
    <row r="4" spans="1:2">
      <c r="A4" s="4" t="s">
        <v>424</v>
      </c>
      <c r="B4" s="4" t="s">
        <v>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6</v>
      </c>
      <c r="B1" s="2" t="s">
        <v>1</v>
      </c>
    </row>
    <row r="2" spans="1:2">
      <c r="B2" s="2" t="s">
        <v>27</v>
      </c>
    </row>
    <row r="3" spans="1:2">
      <c r="A3" s="3" t="s">
        <v>257</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7</v>
      </c>
    </row>
    <row r="3" spans="1:2">
      <c r="A3" s="3" t="s">
        <v>260</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40</v>
      </c>
      <c r="B1" s="2" t="s">
        <v>1</v>
      </c>
    </row>
    <row r="2" spans="1:2">
      <c r="B2" s="2" t="s">
        <v>27</v>
      </c>
    </row>
    <row r="3" spans="1:2">
      <c r="A3" s="3" t="s">
        <v>441</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0</v>
      </c>
      <c r="B1" s="2" t="s">
        <v>451</v>
      </c>
      <c r="C1" s="2" t="s">
        <v>452</v>
      </c>
    </row>
    <row r="2" spans="1:3">
      <c r="A2" s="3" t="s">
        <v>189</v>
      </c>
    </row>
    <row r="3" spans="1:3">
      <c r="A3" s="4" t="s">
        <v>453</v>
      </c>
      <c r="B3" s="6" t="n">
        <v>42040144</v>
      </c>
      <c r="C3" s="6" t="n">
        <v>41620453</v>
      </c>
    </row>
    <row r="4" spans="1:3">
      <c r="A4" s="4" t="s">
        <v>454</v>
      </c>
      <c r="B4" s="5" t="n">
        <v>9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8"/>
  </cols>
  <sheetData>
    <row r="1" spans="1:2">
      <c r="A1" s="1" t="s">
        <v>455</v>
      </c>
      <c r="B1" s="2" t="s">
        <v>1</v>
      </c>
    </row>
    <row r="2" spans="1:2">
      <c r="B2" s="2" t="s">
        <v>456</v>
      </c>
    </row>
    <row r="3" spans="1:2">
      <c r="A3" s="3" t="s">
        <v>457</v>
      </c>
    </row>
    <row r="4" spans="1:2">
      <c r="A4" s="4" t="s">
        <v>458</v>
      </c>
      <c r="B4" s="4" t="s">
        <v>459</v>
      </c>
    </row>
    <row r="5" spans="1:2">
      <c r="A5" s="4" t="s">
        <v>460</v>
      </c>
      <c r="B5" s="4" t="s">
        <v>461</v>
      </c>
    </row>
    <row r="6" spans="1:2">
      <c r="A6" s="4" t="s">
        <v>462</v>
      </c>
      <c r="B6" s="6" t="n">
        <v>0</v>
      </c>
    </row>
    <row r="7" spans="1:2">
      <c r="A7" s="4" t="s">
        <v>463</v>
      </c>
      <c r="B7" s="5" t="n">
        <v>1</v>
      </c>
    </row>
    <row r="8" spans="1:2">
      <c r="A8" s="4" t="s">
        <v>464</v>
      </c>
      <c r="B8" s="5" t="n">
        <v>1</v>
      </c>
    </row>
    <row r="9" spans="1:2">
      <c r="A9" s="4" t="s">
        <v>465</v>
      </c>
    </row>
    <row r="10" spans="1:2">
      <c r="A10" s="3" t="s">
        <v>457</v>
      </c>
    </row>
    <row r="11" spans="1:2">
      <c r="A11" s="4" t="s">
        <v>466</v>
      </c>
      <c r="B11" s="4" t="s">
        <v>467</v>
      </c>
    </row>
    <row r="12" spans="1:2">
      <c r="A12" s="4" t="s">
        <v>468</v>
      </c>
      <c r="B12" s="4" t="s">
        <v>4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7</v>
      </c>
      <c r="C2" s="2" t="s">
        <v>28</v>
      </c>
      <c r="D2" s="2" t="s">
        <v>76</v>
      </c>
    </row>
    <row r="3" spans="1:4">
      <c r="A3" s="3" t="s">
        <v>106</v>
      </c>
    </row>
    <row r="4" spans="1:4">
      <c r="A4" s="4" t="s">
        <v>115</v>
      </c>
      <c r="B4" s="6" t="n">
        <v>-2131</v>
      </c>
      <c r="C4" s="6" t="n">
        <v>-856</v>
      </c>
      <c r="D4" s="6" t="n">
        <v>-47</v>
      </c>
    </row>
    <row r="5" spans="1:4">
      <c r="A5" s="4" t="s">
        <v>116</v>
      </c>
      <c r="B5" s="6" t="n">
        <v>-257</v>
      </c>
      <c r="C5" s="6" t="n">
        <v>200</v>
      </c>
      <c r="D5" s="6"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0</v>
      </c>
      <c r="B1" s="2" t="s">
        <v>27</v>
      </c>
      <c r="C1" s="2" t="s">
        <v>28</v>
      </c>
    </row>
    <row r="2" spans="1:3">
      <c r="A2" s="3" t="s">
        <v>197</v>
      </c>
    </row>
    <row r="3" spans="1:3">
      <c r="A3" s="4" t="s">
        <v>31</v>
      </c>
      <c r="B3" s="6" t="n">
        <v>364456</v>
      </c>
      <c r="C3" s="6" t="n">
        <v>3291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7</v>
      </c>
      <c r="C2" s="2" t="s">
        <v>28</v>
      </c>
      <c r="D2" s="2" t="s">
        <v>76</v>
      </c>
    </row>
    <row r="3" spans="1:4">
      <c r="A3" s="3" t="s">
        <v>472</v>
      </c>
    </row>
    <row r="4" spans="1:4">
      <c r="A4" s="4" t="s">
        <v>473</v>
      </c>
      <c r="B4" s="6" t="n">
        <v>31501973</v>
      </c>
      <c r="C4" s="6" t="n">
        <v>32219494</v>
      </c>
    </row>
    <row r="5" spans="1:4">
      <c r="A5" s="4" t="s">
        <v>474</v>
      </c>
      <c r="B5" s="5" t="n">
        <v>5276715</v>
      </c>
      <c r="C5" s="5" t="n">
        <v>3863905</v>
      </c>
    </row>
    <row r="6" spans="1:4">
      <c r="A6" s="4" t="s">
        <v>475</v>
      </c>
      <c r="B6" s="5" t="n">
        <v>-1690753</v>
      </c>
      <c r="C6" s="5" t="n">
        <v>-1753574</v>
      </c>
    </row>
    <row r="7" spans="1:4">
      <c r="A7" s="4" t="s">
        <v>476</v>
      </c>
      <c r="B7" s="5" t="n">
        <v>-54331</v>
      </c>
      <c r="C7" s="5" t="n">
        <v>-78335</v>
      </c>
      <c r="D7" s="6" t="n">
        <v>-16322</v>
      </c>
    </row>
    <row r="8" spans="1:4">
      <c r="A8" s="4" t="s">
        <v>477</v>
      </c>
      <c r="B8" s="5" t="n">
        <v>-2662</v>
      </c>
      <c r="C8" s="5" t="n">
        <v>-15392</v>
      </c>
    </row>
    <row r="9" spans="1:4">
      <c r="A9" s="4" t="s">
        <v>478</v>
      </c>
      <c r="B9" s="5" t="n">
        <v>-2281401</v>
      </c>
      <c r="C9" s="5" t="n">
        <v>-2222432</v>
      </c>
    </row>
    <row r="10" spans="1:4">
      <c r="A10" s="4" t="s">
        <v>479</v>
      </c>
      <c r="B10" s="5" t="n">
        <v>-352714</v>
      </c>
      <c r="C10" s="5" t="n">
        <v>-511693</v>
      </c>
    </row>
    <row r="11" spans="1:4">
      <c r="A11" s="4" t="s">
        <v>480</v>
      </c>
      <c r="B11" s="5" t="n">
        <v>32396827</v>
      </c>
      <c r="C11" s="5" t="n">
        <v>31501973</v>
      </c>
      <c r="D11" s="6" t="n">
        <v>32219494</v>
      </c>
    </row>
    <row r="12" spans="1:4">
      <c r="A12" s="4" t="s">
        <v>481</v>
      </c>
      <c r="B12" s="6" t="n">
        <v>-6067084</v>
      </c>
      <c r="C12" s="6" t="n">
        <v>-50866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482</v>
      </c>
      <c r="B1" s="2" t="s">
        <v>1</v>
      </c>
    </row>
    <row r="2" spans="1:4">
      <c r="B2" s="2" t="s">
        <v>483</v>
      </c>
      <c r="D2" s="2" t="s">
        <v>484</v>
      </c>
    </row>
    <row r="3" spans="1:4">
      <c r="A3" s="3" t="s">
        <v>201</v>
      </c>
    </row>
    <row r="4" spans="1:4">
      <c r="A4" s="4" t="s">
        <v>485</v>
      </c>
      <c r="B4" s="6" t="n">
        <v>708934</v>
      </c>
      <c r="D4" s="6" t="n">
        <v>865456</v>
      </c>
    </row>
    <row r="5" spans="1:4">
      <c r="A5" s="4" t="s">
        <v>486</v>
      </c>
      <c r="B5" s="5" t="n">
        <v>321739</v>
      </c>
      <c r="D5" s="5" t="n">
        <v>498894</v>
      </c>
    </row>
    <row r="6" spans="1:4">
      <c r="A6" s="4" t="s">
        <v>487</v>
      </c>
      <c r="B6" s="5" t="n">
        <v>-274791</v>
      </c>
      <c r="D6" s="5" t="n">
        <v>-368661</v>
      </c>
    </row>
    <row r="7" spans="1:4">
      <c r="A7" s="4" t="s">
        <v>488</v>
      </c>
      <c r="B7" s="5" t="n">
        <v>755882</v>
      </c>
      <c r="D7" s="5" t="n">
        <v>995689</v>
      </c>
    </row>
    <row r="8" spans="1:4">
      <c r="A8" s="4" t="s">
        <v>489</v>
      </c>
      <c r="B8" s="5" t="n">
        <v>0</v>
      </c>
      <c r="C8" s="4" t="s">
        <v>88</v>
      </c>
      <c r="D8" s="5" t="n">
        <v>0</v>
      </c>
    </row>
    <row r="9" spans="1:4">
      <c r="A9" s="4" t="s">
        <v>36</v>
      </c>
      <c r="B9" s="6" t="n">
        <v>755882</v>
      </c>
      <c r="D9" s="6" t="n">
        <v>995689</v>
      </c>
    </row>
    <row r="10" spans="1:4">
      <c r="A10" s="4" t="s">
        <v>490</v>
      </c>
      <c r="B10" s="5" t="n">
        <v>4</v>
      </c>
    </row>
    <row r="11" spans="1:4">
      <c r="A11" s="4" t="s">
        <v>491</v>
      </c>
      <c r="B11" s="6" t="n">
        <v>11100</v>
      </c>
    </row>
    <row r="12" spans="1:4"/>
    <row r="13" spans="1:4">
      <c r="A13" s="4" t="s">
        <v>88</v>
      </c>
      <c r="B13" s="4" t="s">
        <v>492</v>
      </c>
    </row>
  </sheetData>
  <mergeCells count="5">
    <mergeCell ref="A1:A2"/>
    <mergeCell ref="B1:C1"/>
    <mergeCell ref="B2:C2"/>
    <mergeCell ref="A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84</v>
      </c>
    </row>
    <row r="2" spans="1:2">
      <c r="A2" s="3" t="s">
        <v>201</v>
      </c>
    </row>
    <row r="3" spans="1:2">
      <c r="A3" s="5" t="n">
        <v>2018</v>
      </c>
      <c r="B3" s="6" t="n">
        <v>151644</v>
      </c>
    </row>
    <row r="4" spans="1:2">
      <c r="A4" s="5" t="n">
        <v>2019</v>
      </c>
      <c r="B4" s="5" t="n">
        <v>137789</v>
      </c>
    </row>
    <row r="5" spans="1:2">
      <c r="A5" s="5" t="n">
        <v>2020</v>
      </c>
      <c r="B5" s="5" t="n">
        <v>117149</v>
      </c>
    </row>
    <row r="6" spans="1:2">
      <c r="A6" s="5" t="n">
        <v>2021</v>
      </c>
      <c r="B6" s="5" t="n">
        <v>103243</v>
      </c>
    </row>
    <row r="7" spans="1:2">
      <c r="A7" s="5" t="n">
        <v>2022</v>
      </c>
      <c r="B7" s="5" t="n">
        <v>82958</v>
      </c>
    </row>
    <row r="8" spans="1:2">
      <c r="A8" s="4" t="s">
        <v>494</v>
      </c>
      <c r="B8" s="5" t="n">
        <v>272673</v>
      </c>
    </row>
    <row r="9" spans="1:2">
      <c r="A9" s="4" t="s">
        <v>495</v>
      </c>
      <c r="B9" s="6" t="n">
        <v>8654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7</v>
      </c>
      <c r="C1" s="2" t="s">
        <v>28</v>
      </c>
    </row>
    <row r="2" spans="1:3">
      <c r="A2" s="3" t="s">
        <v>203</v>
      </c>
    </row>
    <row r="3" spans="1:3">
      <c r="A3" s="4" t="s">
        <v>497</v>
      </c>
      <c r="B3" s="6" t="n">
        <v>1464599</v>
      </c>
      <c r="C3" s="6" t="n">
        <v>2117034</v>
      </c>
    </row>
    <row r="4" spans="1:3">
      <c r="A4" s="4" t="s">
        <v>498</v>
      </c>
      <c r="B4" s="5" t="n">
        <v>37259</v>
      </c>
      <c r="C4" s="5" t="n">
        <v>50891</v>
      </c>
    </row>
    <row r="5" spans="1:3">
      <c r="A5" s="4" t="s">
        <v>34</v>
      </c>
      <c r="B5" s="6" t="n">
        <v>1501858</v>
      </c>
      <c r="C5" s="6" t="n">
        <v>21679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7</v>
      </c>
      <c r="C2" s="2" t="s">
        <v>28</v>
      </c>
    </row>
    <row r="3" spans="1:3">
      <c r="A3" s="3" t="s">
        <v>500</v>
      </c>
    </row>
    <row r="4" spans="1:3">
      <c r="A4" s="4" t="s">
        <v>501</v>
      </c>
      <c r="B4" s="6" t="n">
        <v>2117034</v>
      </c>
    </row>
    <row r="5" spans="1:3">
      <c r="A5" s="4" t="s">
        <v>502</v>
      </c>
      <c r="B5" s="5" t="n">
        <v>1464599</v>
      </c>
      <c r="C5" s="6" t="n">
        <v>2117034</v>
      </c>
    </row>
    <row r="6" spans="1:3">
      <c r="A6" s="4" t="s">
        <v>503</v>
      </c>
    </row>
    <row r="7" spans="1:3">
      <c r="A7" s="3" t="s">
        <v>500</v>
      </c>
    </row>
    <row r="8" spans="1:3">
      <c r="A8" s="4" t="s">
        <v>501</v>
      </c>
      <c r="B8" s="5" t="n">
        <v>2117034</v>
      </c>
      <c r="C8" s="5" t="n">
        <v>3068318</v>
      </c>
    </row>
    <row r="9" spans="1:3">
      <c r="A9" s="4" t="s">
        <v>156</v>
      </c>
      <c r="B9" s="5" t="n">
        <v>-355845</v>
      </c>
      <c r="C9" s="5" t="n">
        <v>-381637</v>
      </c>
    </row>
    <row r="10" spans="1:3">
      <c r="A10" s="4" t="s">
        <v>158</v>
      </c>
      <c r="B10" s="5" t="n">
        <v>-77494</v>
      </c>
      <c r="C10" s="5" t="n">
        <v>-173971</v>
      </c>
    </row>
    <row r="11" spans="1:3">
      <c r="A11" s="4" t="s">
        <v>157</v>
      </c>
      <c r="B11" s="5" t="n">
        <v>-106433</v>
      </c>
      <c r="C11" s="5" t="n">
        <v>-96503</v>
      </c>
    </row>
    <row r="12" spans="1:3">
      <c r="A12" s="4" t="s">
        <v>504</v>
      </c>
      <c r="B12" s="5" t="n">
        <v>-112663</v>
      </c>
      <c r="C12" s="5" t="n">
        <v>-284411</v>
      </c>
    </row>
    <row r="13" spans="1:3">
      <c r="A13" s="4" t="s">
        <v>505</v>
      </c>
      <c r="B13" s="5" t="n">
        <v>0</v>
      </c>
      <c r="C13" s="5" t="n">
        <v>-17162</v>
      </c>
    </row>
    <row r="14" spans="1:3">
      <c r="A14" s="4" t="s">
        <v>506</v>
      </c>
      <c r="B14" s="5" t="n">
        <v>0</v>
      </c>
      <c r="C14" s="5" t="n">
        <v>2400</v>
      </c>
    </row>
    <row r="15" spans="1:3">
      <c r="A15" s="4" t="s">
        <v>502</v>
      </c>
      <c r="B15" s="6" t="n">
        <v>1464599</v>
      </c>
      <c r="C15" s="6" t="n">
        <v>21170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7</v>
      </c>
      <c r="C1" s="2" t="s">
        <v>28</v>
      </c>
    </row>
    <row r="2" spans="1:3">
      <c r="A2" s="3" t="s">
        <v>325</v>
      </c>
    </row>
    <row r="3" spans="1:3">
      <c r="A3" s="4" t="s">
        <v>508</v>
      </c>
      <c r="B3" s="6" t="n">
        <v>400000</v>
      </c>
      <c r="C3" s="6" t="n">
        <v>400000</v>
      </c>
    </row>
    <row r="4" spans="1:3">
      <c r="A4" s="4" t="s">
        <v>509</v>
      </c>
      <c r="B4" s="5" t="n">
        <v>-113188</v>
      </c>
      <c r="C4" s="5" t="n">
        <v>-82012</v>
      </c>
    </row>
    <row r="5" spans="1:3">
      <c r="A5" s="4" t="s">
        <v>510</v>
      </c>
      <c r="B5" s="5" t="n">
        <v>286812</v>
      </c>
      <c r="C5" s="5" t="n">
        <v>317988</v>
      </c>
    </row>
    <row r="6" spans="1:3">
      <c r="A6" s="4" t="s">
        <v>331</v>
      </c>
    </row>
    <row r="7" spans="1:3">
      <c r="A7" s="3" t="s">
        <v>325</v>
      </c>
    </row>
    <row r="8" spans="1:3">
      <c r="A8" s="4" t="s">
        <v>508</v>
      </c>
      <c r="B8" s="5" t="n">
        <v>77977</v>
      </c>
      <c r="C8" s="5" t="n">
        <v>94959</v>
      </c>
    </row>
    <row r="9" spans="1:3">
      <c r="A9" s="4" t="s">
        <v>509</v>
      </c>
      <c r="B9" s="5" t="n">
        <v>-40718</v>
      </c>
      <c r="C9" s="5" t="n">
        <v>-44068</v>
      </c>
    </row>
    <row r="10" spans="1:3">
      <c r="A10" s="4" t="s">
        <v>510</v>
      </c>
      <c r="B10" s="6" t="n">
        <v>37259</v>
      </c>
      <c r="C10" s="6" t="n">
        <v>508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7</v>
      </c>
      <c r="C2" s="2" t="s">
        <v>28</v>
      </c>
      <c r="D2" s="2" t="s">
        <v>76</v>
      </c>
    </row>
    <row r="3" spans="1:4">
      <c r="A3" s="3" t="s">
        <v>325</v>
      </c>
    </row>
    <row r="4" spans="1:4">
      <c r="A4" s="4" t="s">
        <v>122</v>
      </c>
      <c r="B4" s="6" t="n">
        <v>13632</v>
      </c>
      <c r="C4" s="6" t="n">
        <v>19836</v>
      </c>
      <c r="D4" s="6" t="n">
        <v>23042</v>
      </c>
    </row>
    <row r="5" spans="1:4">
      <c r="A5" s="4" t="s">
        <v>331</v>
      </c>
    </row>
    <row r="6" spans="1:4">
      <c r="A6" s="3" t="s">
        <v>325</v>
      </c>
    </row>
    <row r="7" spans="1:4">
      <c r="A7" s="4" t="s">
        <v>122</v>
      </c>
      <c r="B7" s="6" t="n">
        <v>13600</v>
      </c>
      <c r="C7" s="6" t="n">
        <v>19800</v>
      </c>
      <c r="D7" s="6" t="n">
        <v>2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7</v>
      </c>
      <c r="C1" s="2" t="s">
        <v>28</v>
      </c>
    </row>
    <row r="2" spans="1:3">
      <c r="A2" s="3" t="s">
        <v>325</v>
      </c>
    </row>
    <row r="3" spans="1:3">
      <c r="A3" s="5" t="n">
        <v>2018</v>
      </c>
      <c r="B3" s="6" t="n">
        <v>24870</v>
      </c>
    </row>
    <row r="4" spans="1:3">
      <c r="A4" s="5" t="n">
        <v>2019</v>
      </c>
      <c r="B4" s="5" t="n">
        <v>21176</v>
      </c>
    </row>
    <row r="5" spans="1:3">
      <c r="A5" s="5" t="n">
        <v>2020</v>
      </c>
      <c r="B5" s="5" t="n">
        <v>21176</v>
      </c>
    </row>
    <row r="6" spans="1:3">
      <c r="A6" s="5" t="n">
        <v>2021</v>
      </c>
      <c r="B6" s="5" t="n">
        <v>21176</v>
      </c>
    </row>
    <row r="7" spans="1:3">
      <c r="A7" s="5" t="n">
        <v>2022</v>
      </c>
      <c r="B7" s="5" t="n">
        <v>21176</v>
      </c>
    </row>
    <row r="8" spans="1:3">
      <c r="A8" s="4" t="s">
        <v>494</v>
      </c>
      <c r="B8" s="5" t="n">
        <v>177238</v>
      </c>
    </row>
    <row r="9" spans="1:3">
      <c r="A9" s="4" t="s">
        <v>510</v>
      </c>
      <c r="B9" s="5" t="n">
        <v>286812</v>
      </c>
      <c r="C9" s="6" t="n">
        <v>317988</v>
      </c>
    </row>
    <row r="10" spans="1:3">
      <c r="A10" s="4" t="s">
        <v>331</v>
      </c>
    </row>
    <row r="11" spans="1:3">
      <c r="A11" s="3" t="s">
        <v>325</v>
      </c>
    </row>
    <row r="12" spans="1:3">
      <c r="A12" s="5" t="n">
        <v>2018</v>
      </c>
      <c r="B12" s="5" t="n">
        <v>11219</v>
      </c>
    </row>
    <row r="13" spans="1:3">
      <c r="A13" s="5" t="n">
        <v>2019</v>
      </c>
      <c r="B13" s="5" t="n">
        <v>10466</v>
      </c>
    </row>
    <row r="14" spans="1:3">
      <c r="A14" s="5" t="n">
        <v>2020</v>
      </c>
      <c r="B14" s="5" t="n">
        <v>7727</v>
      </c>
    </row>
    <row r="15" spans="1:3">
      <c r="A15" s="5" t="n">
        <v>2021</v>
      </c>
      <c r="B15" s="5" t="n">
        <v>5394</v>
      </c>
    </row>
    <row r="16" spans="1:3">
      <c r="A16" s="5" t="n">
        <v>2022</v>
      </c>
      <c r="B16" s="5" t="n">
        <v>914</v>
      </c>
    </row>
    <row r="17" spans="1:3">
      <c r="A17" s="4" t="s">
        <v>494</v>
      </c>
      <c r="B17" s="5" t="n">
        <v>1539</v>
      </c>
    </row>
    <row r="18" spans="1:3">
      <c r="A18" s="4" t="s">
        <v>510</v>
      </c>
      <c r="B18" s="6" t="n">
        <v>37259</v>
      </c>
      <c r="C18" s="6" t="n">
        <v>508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35"/>
  </cols>
  <sheetData>
    <row r="1" spans="1:4">
      <c r="A1" s="1" t="s">
        <v>513</v>
      </c>
      <c r="B1" s="2" t="s">
        <v>451</v>
      </c>
      <c r="C1" s="2" t="s">
        <v>514</v>
      </c>
      <c r="D1" s="2" t="s">
        <v>515</v>
      </c>
    </row>
    <row r="2" spans="1:4">
      <c r="A2" s="3" t="s">
        <v>516</v>
      </c>
    </row>
    <row r="3" spans="1:4">
      <c r="A3" s="4" t="s">
        <v>517</v>
      </c>
      <c r="D3" s="5" t="n">
        <v>6</v>
      </c>
    </row>
    <row r="4" spans="1:4">
      <c r="A4" s="4" t="s">
        <v>518</v>
      </c>
      <c r="B4" s="6" t="n">
        <v>630789</v>
      </c>
      <c r="D4" s="6" t="n">
        <v>107392</v>
      </c>
    </row>
    <row r="5" spans="1:4">
      <c r="A5" s="4" t="s">
        <v>519</v>
      </c>
      <c r="D5" s="5" t="n">
        <v>4</v>
      </c>
    </row>
    <row r="6" spans="1:4">
      <c r="A6" s="4" t="s">
        <v>520</v>
      </c>
      <c r="C6" s="5" t="n">
        <v>2</v>
      </c>
    </row>
    <row r="7" spans="1:4">
      <c r="A7" s="4" t="s">
        <v>521</v>
      </c>
      <c r="C7" s="5" t="n">
        <v>4</v>
      </c>
    </row>
    <row r="8" spans="1:4">
      <c r="A8" s="4" t="s">
        <v>522</v>
      </c>
      <c r="C8" s="5" t="n">
        <v>4</v>
      </c>
    </row>
    <row r="9" spans="1:4">
      <c r="A9" s="4" t="s">
        <v>523</v>
      </c>
    </row>
    <row r="10" spans="1:4">
      <c r="A10" s="3" t="s">
        <v>516</v>
      </c>
    </row>
    <row r="11" spans="1:4">
      <c r="A11" s="4" t="s">
        <v>517</v>
      </c>
      <c r="B11" s="5" t="n">
        <v>18</v>
      </c>
    </row>
    <row r="12" spans="1:4">
      <c r="A12" s="4" t="s">
        <v>518</v>
      </c>
      <c r="B12" s="6" t="n">
        <v>630800</v>
      </c>
    </row>
    <row r="13" spans="1:4">
      <c r="A13" s="4" t="s">
        <v>524</v>
      </c>
      <c r="B13" s="6" t="n">
        <v>1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7</v>
      </c>
      <c r="D2" s="2" t="s">
        <v>28</v>
      </c>
      <c r="E2" s="2" t="s">
        <v>76</v>
      </c>
    </row>
    <row r="3" spans="1:5">
      <c r="A3" s="3" t="s">
        <v>118</v>
      </c>
    </row>
    <row r="4" spans="1:5">
      <c r="A4" s="4" t="s">
        <v>119</v>
      </c>
      <c r="C4" s="6" t="n">
        <v>1080353</v>
      </c>
      <c r="D4" s="6" t="n">
        <v>1039516</v>
      </c>
      <c r="E4" s="6" t="n">
        <v>1177172</v>
      </c>
    </row>
    <row r="5" spans="1:5">
      <c r="A5" s="3" t="s">
        <v>120</v>
      </c>
    </row>
    <row r="6" spans="1:5">
      <c r="A6" s="4" t="s">
        <v>83</v>
      </c>
      <c r="C6" s="5" t="n">
        <v>1727296</v>
      </c>
      <c r="D6" s="5" t="n">
        <v>1791336</v>
      </c>
      <c r="E6" s="5" t="n">
        <v>1843003</v>
      </c>
    </row>
    <row r="7" spans="1:5">
      <c r="A7" s="4" t="s">
        <v>84</v>
      </c>
      <c r="C7" s="5" t="n">
        <v>61286</v>
      </c>
      <c r="D7" s="5" t="n">
        <v>81607</v>
      </c>
      <c r="E7" s="5" t="n">
        <v>16335</v>
      </c>
    </row>
    <row r="8" spans="1:5">
      <c r="A8" s="4" t="s">
        <v>121</v>
      </c>
      <c r="C8" s="5" t="n">
        <v>65420</v>
      </c>
      <c r="D8" s="5" t="n">
        <v>55768</v>
      </c>
      <c r="E8" s="5" t="n">
        <v>45582</v>
      </c>
    </row>
    <row r="9" spans="1:5">
      <c r="A9" s="4" t="s">
        <v>122</v>
      </c>
      <c r="C9" s="5" t="n">
        <v>13632</v>
      </c>
      <c r="D9" s="5" t="n">
        <v>19836</v>
      </c>
      <c r="E9" s="5" t="n">
        <v>23042</v>
      </c>
    </row>
    <row r="10" spans="1:5">
      <c r="A10" s="4" t="s">
        <v>123</v>
      </c>
      <c r="C10" s="5" t="n">
        <v>-194728</v>
      </c>
      <c r="D10" s="5" t="n">
        <v>-335998</v>
      </c>
      <c r="E10" s="5" t="n">
        <v>-442972</v>
      </c>
    </row>
    <row r="11" spans="1:5">
      <c r="A11" s="4" t="s">
        <v>124</v>
      </c>
      <c r="C11" s="5" t="n">
        <v>31360</v>
      </c>
      <c r="D11" s="5" t="n">
        <v>55210</v>
      </c>
      <c r="E11" s="5" t="n">
        <v>76246</v>
      </c>
    </row>
    <row r="12" spans="1:5">
      <c r="A12" s="4" t="s">
        <v>125</v>
      </c>
      <c r="B12" s="4" t="s">
        <v>88</v>
      </c>
      <c r="C12" s="5" t="n">
        <v>539772</v>
      </c>
      <c r="D12" s="5" t="n">
        <v>652111</v>
      </c>
      <c r="E12" s="5" t="n">
        <v>628643</v>
      </c>
    </row>
    <row r="13" spans="1:5">
      <c r="A13" s="4" t="s">
        <v>126</v>
      </c>
      <c r="C13" s="5" t="n">
        <v>-302408</v>
      </c>
      <c r="D13" s="5" t="n">
        <v>-421332</v>
      </c>
      <c r="E13" s="5" t="n">
        <v>-243809</v>
      </c>
    </row>
    <row r="14" spans="1:5">
      <c r="A14" s="4" t="s">
        <v>79</v>
      </c>
      <c r="C14" s="5" t="n">
        <v>-229093</v>
      </c>
      <c r="D14" s="5" t="n">
        <v>-138522</v>
      </c>
      <c r="E14" s="5" t="n">
        <v>-183328</v>
      </c>
    </row>
    <row r="15" spans="1:5">
      <c r="A15" s="4" t="s">
        <v>127</v>
      </c>
      <c r="C15" s="5" t="n">
        <v>157021</v>
      </c>
      <c r="D15" s="5" t="n">
        <v>161340</v>
      </c>
      <c r="E15" s="5" t="n">
        <v>110353</v>
      </c>
    </row>
    <row r="16" spans="1:5">
      <c r="A16" s="4" t="s">
        <v>128</v>
      </c>
      <c r="C16" s="5" t="n">
        <v>5097</v>
      </c>
      <c r="D16" s="5" t="n">
        <v>33588</v>
      </c>
      <c r="E16" s="5" t="n">
        <v>49311</v>
      </c>
    </row>
    <row r="17" spans="1:5">
      <c r="A17" s="4" t="s">
        <v>129</v>
      </c>
      <c r="C17" s="5" t="n">
        <v>120489</v>
      </c>
      <c r="D17" s="5" t="n">
        <v>121700</v>
      </c>
      <c r="E17" s="5" t="n">
        <v>90074</v>
      </c>
    </row>
    <row r="18" spans="1:5">
      <c r="A18" s="3" t="s">
        <v>130</v>
      </c>
    </row>
    <row r="19" spans="1:5">
      <c r="A19" s="4" t="s">
        <v>32</v>
      </c>
      <c r="C19" s="5" t="n">
        <v>-10567</v>
      </c>
      <c r="D19" s="5" t="n">
        <v>40065</v>
      </c>
      <c r="E19" s="5" t="n">
        <v>48468</v>
      </c>
    </row>
    <row r="20" spans="1:5">
      <c r="A20" s="4" t="s">
        <v>40</v>
      </c>
      <c r="C20" s="5" t="n">
        <v>55309</v>
      </c>
      <c r="D20" s="5" t="n">
        <v>257190</v>
      </c>
      <c r="E20" s="5" t="n">
        <v>88418</v>
      </c>
    </row>
    <row r="21" spans="1:5">
      <c r="A21" s="4" t="s">
        <v>43</v>
      </c>
      <c r="C21" s="5" t="n">
        <v>19978</v>
      </c>
      <c r="D21" s="5" t="n">
        <v>-32183</v>
      </c>
      <c r="E21" s="5" t="n">
        <v>33502</v>
      </c>
    </row>
    <row r="22" spans="1:5">
      <c r="A22" s="4" t="s">
        <v>131</v>
      </c>
      <c r="C22" s="5" t="n">
        <v>3140217</v>
      </c>
      <c r="D22" s="5" t="n">
        <v>3381232</v>
      </c>
      <c r="E22" s="5" t="n">
        <v>3360040</v>
      </c>
    </row>
    <row r="23" spans="1:5">
      <c r="A23" s="4" t="s">
        <v>132</v>
      </c>
      <c r="C23" s="5" t="n">
        <v>-3956671</v>
      </c>
      <c r="D23" s="5" t="n">
        <v>-2892731</v>
      </c>
      <c r="E23" s="5" t="n">
        <v>-2772110</v>
      </c>
    </row>
    <row r="24" spans="1:5">
      <c r="A24" s="4" t="s">
        <v>133</v>
      </c>
      <c r="C24" s="5" t="n">
        <v>1779321</v>
      </c>
      <c r="D24" s="5" t="n">
        <v>2366242</v>
      </c>
      <c r="E24" s="5" t="n">
        <v>1568235</v>
      </c>
    </row>
    <row r="25" spans="1:5">
      <c r="A25" s="4" t="s">
        <v>37</v>
      </c>
      <c r="C25" s="5" t="n">
        <v>-1268585</v>
      </c>
      <c r="D25" s="5" t="n">
        <v>-947419</v>
      </c>
      <c r="E25" s="5" t="n">
        <v>-791546</v>
      </c>
    </row>
    <row r="26" spans="1:5">
      <c r="A26" s="4" t="s">
        <v>134</v>
      </c>
      <c r="C26" s="5" t="n">
        <v>91918</v>
      </c>
      <c r="D26" s="5" t="n">
        <v>74207</v>
      </c>
      <c r="E26" s="5" t="n">
        <v>54975</v>
      </c>
    </row>
    <row r="27" spans="1:5">
      <c r="A27" s="4" t="s">
        <v>135</v>
      </c>
      <c r="C27" s="5" t="n">
        <v>-35276</v>
      </c>
      <c r="D27" s="5" t="n">
        <v>90267</v>
      </c>
      <c r="E27" s="5" t="n">
        <v>297941</v>
      </c>
    </row>
    <row r="28" spans="1:5">
      <c r="A28" s="4" t="s">
        <v>129</v>
      </c>
      <c r="C28" s="5" t="n">
        <v>-38102</v>
      </c>
      <c r="D28" s="5" t="n">
        <v>-21678</v>
      </c>
      <c r="E28" s="5" t="n">
        <v>-73400</v>
      </c>
    </row>
    <row r="29" spans="1:5">
      <c r="A29" s="4" t="s">
        <v>136</v>
      </c>
      <c r="C29" s="5" t="n">
        <v>-3427395</v>
      </c>
      <c r="D29" s="5" t="n">
        <v>-1331112</v>
      </c>
      <c r="E29" s="5" t="n">
        <v>-1715905</v>
      </c>
    </row>
    <row r="30" spans="1:5">
      <c r="A30" s="4" t="s">
        <v>137</v>
      </c>
      <c r="C30" s="5" t="n">
        <v>5596402</v>
      </c>
      <c r="D30" s="5" t="n">
        <v>3642166</v>
      </c>
      <c r="E30" s="5" t="n">
        <v>3913840</v>
      </c>
    </row>
    <row r="31" spans="1:5">
      <c r="A31" s="4" t="s">
        <v>138</v>
      </c>
      <c r="C31" s="5" t="n">
        <v>-4695453</v>
      </c>
      <c r="D31" s="5" t="n">
        <v>-5213724</v>
      </c>
      <c r="E31" s="5" t="n">
        <v>-4043743</v>
      </c>
    </row>
    <row r="32" spans="1:5">
      <c r="A32" s="4" t="s">
        <v>139</v>
      </c>
      <c r="C32" s="5" t="n">
        <v>-81396</v>
      </c>
      <c r="D32" s="5" t="n">
        <v>-34687</v>
      </c>
      <c r="E32" s="5" t="n">
        <v>-49417</v>
      </c>
    </row>
    <row r="33" spans="1:5">
      <c r="A33" s="4" t="s">
        <v>140</v>
      </c>
      <c r="C33" s="5" t="n">
        <v>756314</v>
      </c>
      <c r="D33" s="5" t="n">
        <v>794711</v>
      </c>
      <c r="E33" s="5" t="n">
        <v>776488</v>
      </c>
    </row>
    <row r="34" spans="1:5">
      <c r="A34" s="4" t="s">
        <v>141</v>
      </c>
      <c r="C34" s="5" t="n">
        <v>-523403</v>
      </c>
      <c r="D34" s="5" t="n">
        <v>-505407</v>
      </c>
      <c r="E34" s="5" t="n">
        <v>-558477</v>
      </c>
    </row>
    <row r="35" spans="1:5">
      <c r="A35" s="4" t="s">
        <v>142</v>
      </c>
      <c r="C35" s="5" t="n">
        <v>187378</v>
      </c>
      <c r="D35" s="5" t="n">
        <v>201970</v>
      </c>
      <c r="E35" s="5" t="n">
        <v>171408</v>
      </c>
    </row>
    <row r="36" spans="1:5">
      <c r="A36" s="4" t="s">
        <v>143</v>
      </c>
      <c r="C36" s="5" t="n">
        <v>-188362</v>
      </c>
      <c r="D36" s="5" t="n">
        <v>-270575</v>
      </c>
      <c r="E36" s="5" t="n">
        <v>-144445</v>
      </c>
    </row>
    <row r="37" spans="1:5">
      <c r="A37" s="4" t="s">
        <v>144</v>
      </c>
      <c r="C37" s="5" t="n">
        <v>-266</v>
      </c>
      <c r="D37" s="5" t="n">
        <v>-10501</v>
      </c>
      <c r="E37" s="5" t="n">
        <v>0</v>
      </c>
    </row>
    <row r="38" spans="1:5">
      <c r="A38" s="4" t="s">
        <v>145</v>
      </c>
      <c r="C38" s="5" t="n">
        <v>-1138782</v>
      </c>
      <c r="D38" s="5" t="n">
        <v>-1021119</v>
      </c>
      <c r="E38" s="5" t="n">
        <v>-793945</v>
      </c>
    </row>
    <row r="39" spans="1:5">
      <c r="A39" s="4" t="s">
        <v>146</v>
      </c>
      <c r="C39" s="5" t="n">
        <v>-87568</v>
      </c>
      <c r="D39" s="5" t="n">
        <v>-2417166</v>
      </c>
      <c r="E39" s="5" t="n">
        <v>-728291</v>
      </c>
    </row>
    <row r="40" spans="1:5">
      <c r="A40" s="4" t="s">
        <v>147</v>
      </c>
      <c r="C40" s="5" t="n">
        <v>-374746</v>
      </c>
      <c r="D40" s="5" t="n">
        <v>-367046</v>
      </c>
      <c r="E40" s="5" t="n">
        <v>915844</v>
      </c>
    </row>
    <row r="41" spans="1:5">
      <c r="A41" s="4" t="s">
        <v>148</v>
      </c>
      <c r="C41" s="5" t="n">
        <v>-1032</v>
      </c>
      <c r="D41" s="5" t="n">
        <v>-605</v>
      </c>
      <c r="E41" s="5" t="n">
        <v>-3115</v>
      </c>
    </row>
    <row r="42" spans="1:5">
      <c r="A42" s="4" t="s">
        <v>149</v>
      </c>
      <c r="C42" s="5" t="n">
        <v>2035447</v>
      </c>
      <c r="D42" s="5" t="n">
        <v>2403098</v>
      </c>
      <c r="E42" s="5" t="n">
        <v>1490369</v>
      </c>
    </row>
    <row r="43" spans="1:5">
      <c r="A43" s="4" t="s">
        <v>150</v>
      </c>
      <c r="C43" s="5" t="n">
        <v>1659669</v>
      </c>
      <c r="D43" s="5" t="n">
        <v>2035447</v>
      </c>
      <c r="E43" s="5" t="n">
        <v>2403098</v>
      </c>
    </row>
    <row r="44" spans="1:5">
      <c r="A44" s="3" t="s">
        <v>151</v>
      </c>
    </row>
    <row r="45" spans="1:5">
      <c r="A45" s="4" t="s">
        <v>152</v>
      </c>
      <c r="C45" s="5" t="n">
        <v>1231539</v>
      </c>
      <c r="D45" s="5" t="n">
        <v>1339095</v>
      </c>
      <c r="E45" s="5" t="n">
        <v>1409860</v>
      </c>
    </row>
    <row r="46" spans="1:5">
      <c r="A46" s="4" t="s">
        <v>153</v>
      </c>
      <c r="C46" s="6" t="n">
        <v>18957</v>
      </c>
      <c r="D46" s="6" t="n">
        <v>61834</v>
      </c>
      <c r="E46" s="6" t="n">
        <v>20178</v>
      </c>
    </row>
    <row r="47" spans="1:5"/>
    <row r="48" spans="1:5">
      <c r="A48" s="4" t="s">
        <v>88</v>
      </c>
      <c r="B48" s="4" t="s">
        <v>154</v>
      </c>
    </row>
  </sheetData>
  <mergeCells count="4">
    <mergeCell ref="A1:B2"/>
    <mergeCell ref="C1:E1"/>
    <mergeCell ref="A47:D47"/>
    <mergeCell ref="B48:D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5</v>
      </c>
      <c r="B1" s="2" t="s">
        <v>27</v>
      </c>
      <c r="C1" s="2" t="s">
        <v>28</v>
      </c>
    </row>
    <row r="2" spans="1:3">
      <c r="A2" s="3" t="s">
        <v>325</v>
      </c>
    </row>
    <row r="3" spans="1:3">
      <c r="A3" s="4" t="s">
        <v>38</v>
      </c>
      <c r="B3" s="6" t="n">
        <v>355512</v>
      </c>
      <c r="C3" s="6" t="n">
        <v>397101</v>
      </c>
    </row>
    <row r="4" spans="1:3">
      <c r="A4" s="4" t="s">
        <v>526</v>
      </c>
    </row>
    <row r="5" spans="1:3">
      <c r="A5" s="3" t="s">
        <v>325</v>
      </c>
    </row>
    <row r="6" spans="1:3">
      <c r="A6" s="4" t="s">
        <v>38</v>
      </c>
      <c r="B6" s="5" t="n">
        <v>58094</v>
      </c>
      <c r="C6" s="5" t="n">
        <v>58094</v>
      </c>
    </row>
    <row r="7" spans="1:3">
      <c r="A7" s="4" t="s">
        <v>527</v>
      </c>
    </row>
    <row r="8" spans="1:3">
      <c r="A8" s="3" t="s">
        <v>325</v>
      </c>
    </row>
    <row r="9" spans="1:3">
      <c r="A9" s="4" t="s">
        <v>38</v>
      </c>
      <c r="B9" s="5" t="n">
        <v>283118</v>
      </c>
      <c r="C9" s="5" t="n">
        <v>304294</v>
      </c>
    </row>
    <row r="10" spans="1:3">
      <c r="A10" s="4" t="s">
        <v>528</v>
      </c>
    </row>
    <row r="11" spans="1:3">
      <c r="A11" s="3" t="s">
        <v>325</v>
      </c>
    </row>
    <row r="12" spans="1:3">
      <c r="A12" s="4" t="s">
        <v>38</v>
      </c>
      <c r="B12" s="5" t="n">
        <v>10606</v>
      </c>
      <c r="C12" s="5" t="n">
        <v>21019</v>
      </c>
    </row>
    <row r="13" spans="1:3">
      <c r="A13" s="4" t="s">
        <v>529</v>
      </c>
    </row>
    <row r="14" spans="1:3">
      <c r="A14" s="3" t="s">
        <v>325</v>
      </c>
    </row>
    <row r="15" spans="1:3">
      <c r="A15" s="4" t="s">
        <v>38</v>
      </c>
      <c r="B15" s="6" t="n">
        <v>3694</v>
      </c>
      <c r="C15" s="6" t="n">
        <v>136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7</v>
      </c>
      <c r="C1" s="2" t="s">
        <v>28</v>
      </c>
    </row>
    <row r="2" spans="1:3">
      <c r="A2" s="3" t="s">
        <v>325</v>
      </c>
    </row>
    <row r="3" spans="1:3">
      <c r="A3" s="4" t="s">
        <v>508</v>
      </c>
      <c r="B3" s="6" t="n">
        <v>400000</v>
      </c>
      <c r="C3" s="6" t="n">
        <v>400000</v>
      </c>
    </row>
    <row r="4" spans="1:3">
      <c r="A4" s="4" t="s">
        <v>509</v>
      </c>
      <c r="B4" s="5" t="n">
        <v>-113188</v>
      </c>
      <c r="C4" s="5" t="n">
        <v>-82012</v>
      </c>
    </row>
    <row r="5" spans="1:3">
      <c r="A5" s="4" t="s">
        <v>510</v>
      </c>
      <c r="B5" s="5" t="n">
        <v>286812</v>
      </c>
      <c r="C5" s="5" t="n">
        <v>317988</v>
      </c>
    </row>
    <row r="6" spans="1:3">
      <c r="A6" s="4" t="s">
        <v>527</v>
      </c>
    </row>
    <row r="7" spans="1:3">
      <c r="A7" s="3" t="s">
        <v>325</v>
      </c>
    </row>
    <row r="8" spans="1:3">
      <c r="A8" s="4" t="s">
        <v>508</v>
      </c>
      <c r="B8" s="5" t="n">
        <v>360000</v>
      </c>
      <c r="C8" s="5" t="n">
        <v>360000</v>
      </c>
    </row>
    <row r="9" spans="1:3">
      <c r="A9" s="4" t="s">
        <v>509</v>
      </c>
      <c r="B9" s="5" t="n">
        <v>-76882</v>
      </c>
      <c r="C9" s="5" t="n">
        <v>-55706</v>
      </c>
    </row>
    <row r="10" spans="1:3">
      <c r="A10" s="4" t="s">
        <v>510</v>
      </c>
      <c r="B10" s="5" t="n">
        <v>283118</v>
      </c>
      <c r="C10" s="5" t="n">
        <v>304294</v>
      </c>
    </row>
    <row r="11" spans="1:3">
      <c r="A11" s="4" t="s">
        <v>529</v>
      </c>
    </row>
    <row r="12" spans="1:3">
      <c r="A12" s="3" t="s">
        <v>325</v>
      </c>
    </row>
    <row r="13" spans="1:3">
      <c r="A13" s="4" t="s">
        <v>508</v>
      </c>
      <c r="B13" s="5" t="n">
        <v>40000</v>
      </c>
      <c r="C13" s="5" t="n">
        <v>40000</v>
      </c>
    </row>
    <row r="14" spans="1:3">
      <c r="A14" s="4" t="s">
        <v>509</v>
      </c>
      <c r="B14" s="5" t="n">
        <v>-36306</v>
      </c>
      <c r="C14" s="5" t="n">
        <v>-26306</v>
      </c>
    </row>
    <row r="15" spans="1:3">
      <c r="A15" s="4" t="s">
        <v>510</v>
      </c>
      <c r="B15" s="6" t="n">
        <v>3694</v>
      </c>
      <c r="C15" s="6" t="n">
        <v>136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1</v>
      </c>
      <c r="B1" s="2" t="s">
        <v>1</v>
      </c>
    </row>
    <row r="2" spans="1:4">
      <c r="B2" s="2" t="s">
        <v>27</v>
      </c>
      <c r="C2" s="2" t="s">
        <v>28</v>
      </c>
      <c r="D2" s="2" t="s">
        <v>76</v>
      </c>
    </row>
    <row r="3" spans="1:4">
      <c r="A3" s="4" t="s">
        <v>532</v>
      </c>
      <c r="B3" s="6" t="n">
        <v>13632</v>
      </c>
      <c r="C3" s="6" t="n">
        <v>19836</v>
      </c>
      <c r="D3" s="6" t="n">
        <v>23042</v>
      </c>
    </row>
    <row r="4" spans="1:4">
      <c r="A4" s="4" t="s">
        <v>533</v>
      </c>
    </row>
    <row r="5" spans="1:4">
      <c r="A5" s="4" t="s">
        <v>532</v>
      </c>
      <c r="B5" s="5" t="n">
        <v>31200</v>
      </c>
      <c r="C5" s="5" t="n">
        <v>31900</v>
      </c>
      <c r="D5" s="5" t="n">
        <v>33700</v>
      </c>
    </row>
    <row r="6" spans="1:4">
      <c r="A6" s="4" t="s">
        <v>534</v>
      </c>
    </row>
    <row r="7" spans="1:4">
      <c r="A7" s="4" t="s">
        <v>535</v>
      </c>
      <c r="C7" s="5" t="n">
        <v>14900</v>
      </c>
      <c r="D7" s="6" t="n">
        <v>24800</v>
      </c>
    </row>
    <row r="8" spans="1:4">
      <c r="A8" s="4" t="s">
        <v>536</v>
      </c>
    </row>
    <row r="9" spans="1:4">
      <c r="A9" s="4" t="s">
        <v>537</v>
      </c>
      <c r="B9" s="6" t="n">
        <v>10400</v>
      </c>
      <c r="C9" s="6" t="n">
        <v>17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7</v>
      </c>
      <c r="C1" s="2" t="s">
        <v>28</v>
      </c>
    </row>
    <row r="2" spans="1:3">
      <c r="A2" s="3" t="s">
        <v>207</v>
      </c>
    </row>
    <row r="3" spans="1:3">
      <c r="A3" s="5" t="n">
        <v>2018</v>
      </c>
      <c r="B3" s="6" t="n">
        <v>24870</v>
      </c>
    </row>
    <row r="4" spans="1:3">
      <c r="A4" s="5" t="n">
        <v>2019</v>
      </c>
      <c r="B4" s="5" t="n">
        <v>21176</v>
      </c>
    </row>
    <row r="5" spans="1:3">
      <c r="A5" s="5" t="n">
        <v>2020</v>
      </c>
      <c r="B5" s="5" t="n">
        <v>21176</v>
      </c>
    </row>
    <row r="6" spans="1:3">
      <c r="A6" s="5" t="n">
        <v>2021</v>
      </c>
      <c r="B6" s="5" t="n">
        <v>21176</v>
      </c>
    </row>
    <row r="7" spans="1:3">
      <c r="A7" s="5" t="n">
        <v>2022</v>
      </c>
      <c r="B7" s="5" t="n">
        <v>21176</v>
      </c>
    </row>
    <row r="8" spans="1:3">
      <c r="A8" s="4" t="s">
        <v>494</v>
      </c>
      <c r="B8" s="5" t="n">
        <v>177238</v>
      </c>
    </row>
    <row r="9" spans="1:3">
      <c r="A9" s="4" t="s">
        <v>510</v>
      </c>
      <c r="B9" s="6" t="n">
        <v>286812</v>
      </c>
      <c r="C9" s="6" t="n">
        <v>3179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9</v>
      </c>
      <c r="B1" s="2" t="s">
        <v>27</v>
      </c>
      <c r="C1" s="2" t="s">
        <v>28</v>
      </c>
    </row>
    <row r="2" spans="1:3">
      <c r="A2" s="3" t="s">
        <v>209</v>
      </c>
    </row>
    <row r="3" spans="1:3">
      <c r="A3" s="4" t="s">
        <v>282</v>
      </c>
      <c r="B3" s="6" t="n">
        <v>38972</v>
      </c>
      <c r="C3" s="6" t="n">
        <v>52673</v>
      </c>
    </row>
    <row r="4" spans="1:3">
      <c r="A4" s="4" t="s">
        <v>540</v>
      </c>
      <c r="B4" s="5" t="n">
        <v>43241</v>
      </c>
      <c r="C4" s="5" t="n">
        <v>33700</v>
      </c>
    </row>
    <row r="5" spans="1:3">
      <c r="A5" s="4" t="s">
        <v>284</v>
      </c>
      <c r="B5" s="5" t="n">
        <v>213684</v>
      </c>
      <c r="C5" s="5" t="n">
        <v>177128</v>
      </c>
    </row>
    <row r="6" spans="1:3">
      <c r="A6" s="4" t="s">
        <v>541</v>
      </c>
      <c r="B6" s="5" t="n">
        <v>351925</v>
      </c>
      <c r="C6" s="5" t="n">
        <v>188759</v>
      </c>
    </row>
    <row r="7" spans="1:3">
      <c r="A7" s="4" t="s">
        <v>542</v>
      </c>
      <c r="B7" s="5" t="n">
        <v>122946</v>
      </c>
      <c r="C7" s="5" t="n">
        <v>118783</v>
      </c>
    </row>
    <row r="8" spans="1:3">
      <c r="A8" s="4" t="s">
        <v>287</v>
      </c>
      <c r="B8" s="5" t="n">
        <v>22497</v>
      </c>
      <c r="C8" s="5" t="n">
        <v>23359</v>
      </c>
    </row>
    <row r="9" spans="1:3">
      <c r="A9" s="4" t="s">
        <v>543</v>
      </c>
      <c r="B9" s="5" t="n">
        <v>48896</v>
      </c>
      <c r="C9" s="5" t="n">
        <v>37187</v>
      </c>
    </row>
    <row r="10" spans="1:3">
      <c r="A10" s="4" t="s">
        <v>291</v>
      </c>
      <c r="B10" s="5" t="n">
        <v>31114</v>
      </c>
      <c r="C10" s="5" t="n">
        <v>36427</v>
      </c>
    </row>
    <row r="11" spans="1:3">
      <c r="A11" s="4" t="s">
        <v>544</v>
      </c>
      <c r="B11" s="5" t="n">
        <v>106655</v>
      </c>
      <c r="C11" s="5" t="n">
        <v>111190</v>
      </c>
    </row>
    <row r="12" spans="1:3">
      <c r="A12" s="4" t="s">
        <v>40</v>
      </c>
      <c r="B12" s="6" t="n">
        <v>979930</v>
      </c>
      <c r="C12" s="6" t="n">
        <v>7792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7</v>
      </c>
      <c r="C1" s="2" t="s">
        <v>28</v>
      </c>
    </row>
    <row r="2" spans="1:3">
      <c r="A2" s="3" t="s">
        <v>546</v>
      </c>
    </row>
    <row r="3" spans="1:3">
      <c r="A3" s="4" t="s">
        <v>547</v>
      </c>
      <c r="B3" s="6" t="n">
        <v>40200</v>
      </c>
      <c r="C3" s="6" t="n">
        <v>38400</v>
      </c>
    </row>
    <row r="4" spans="1:3">
      <c r="A4" s="4" t="s">
        <v>548</v>
      </c>
    </row>
    <row r="5" spans="1:3">
      <c r="A5" s="3" t="s">
        <v>546</v>
      </c>
    </row>
    <row r="6" spans="1:3">
      <c r="A6" s="4" t="s">
        <v>549</v>
      </c>
      <c r="B6" s="5" t="n">
        <v>2100</v>
      </c>
    </row>
    <row r="7" spans="1:3">
      <c r="A7" s="4" t="s">
        <v>550</v>
      </c>
    </row>
    <row r="8" spans="1:3">
      <c r="A8" s="3" t="s">
        <v>546</v>
      </c>
    </row>
    <row r="9" spans="1:3">
      <c r="A9" s="4" t="s">
        <v>551</v>
      </c>
      <c r="B9" s="6" t="n">
        <v>120833</v>
      </c>
      <c r="C9" s="5" t="n">
        <v>118777</v>
      </c>
    </row>
    <row r="10" spans="1:3">
      <c r="A10" s="4" t="s">
        <v>552</v>
      </c>
    </row>
    <row r="11" spans="1:3">
      <c r="A11" s="3" t="s">
        <v>546</v>
      </c>
    </row>
    <row r="12" spans="1:3">
      <c r="A12" s="4" t="s">
        <v>553</v>
      </c>
      <c r="B12" s="4" t="s">
        <v>554</v>
      </c>
    </row>
    <row r="13" spans="1:3">
      <c r="A13" s="4" t="s">
        <v>551</v>
      </c>
      <c r="B13" s="6" t="n">
        <v>61706</v>
      </c>
      <c r="C13" s="5" t="n">
        <v>60124</v>
      </c>
    </row>
    <row r="14" spans="1:3">
      <c r="A14" s="4" t="s">
        <v>555</v>
      </c>
    </row>
    <row r="15" spans="1:3">
      <c r="A15" s="3" t="s">
        <v>546</v>
      </c>
    </row>
    <row r="16" spans="1:3">
      <c r="A16" s="4" t="s">
        <v>553</v>
      </c>
      <c r="B16" s="4" t="s">
        <v>556</v>
      </c>
    </row>
    <row r="17" spans="1:3">
      <c r="A17" s="4" t="s">
        <v>551</v>
      </c>
      <c r="B17" s="6" t="n">
        <v>44930</v>
      </c>
      <c r="C17" s="5" t="n">
        <v>45087</v>
      </c>
    </row>
    <row r="18" spans="1:3">
      <c r="A18" s="4" t="s">
        <v>557</v>
      </c>
    </row>
    <row r="19" spans="1:3">
      <c r="A19" s="3" t="s">
        <v>546</v>
      </c>
    </row>
    <row r="20" spans="1:3">
      <c r="A20" s="4" t="s">
        <v>553</v>
      </c>
      <c r="B20" s="4" t="s">
        <v>558</v>
      </c>
    </row>
    <row r="21" spans="1:3">
      <c r="A21" s="4" t="s">
        <v>551</v>
      </c>
      <c r="B21" s="6" t="n">
        <v>14197</v>
      </c>
      <c r="C21" s="6" t="n">
        <v>135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9</v>
      </c>
      <c r="B1" s="2" t="s">
        <v>27</v>
      </c>
      <c r="C1" s="2" t="s">
        <v>28</v>
      </c>
    </row>
    <row r="2" spans="1:3">
      <c r="A2" s="3" t="s">
        <v>215</v>
      </c>
    </row>
    <row r="3" spans="1:3">
      <c r="A3" s="4" t="s">
        <v>560</v>
      </c>
      <c r="B3" s="6" t="n">
        <v>3700000</v>
      </c>
      <c r="C3" s="6" t="n">
        <v>8600000</v>
      </c>
    </row>
    <row r="4" spans="1:3">
      <c r="A4" s="4" t="s">
        <v>561</v>
      </c>
      <c r="B4" s="6" t="n">
        <v>0</v>
      </c>
      <c r="C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7</v>
      </c>
      <c r="D1" s="2" t="s">
        <v>28</v>
      </c>
    </row>
    <row r="2" spans="1:4">
      <c r="A2" s="3" t="s">
        <v>563</v>
      </c>
    </row>
    <row r="3" spans="1:4">
      <c r="A3" s="4" t="s">
        <v>564</v>
      </c>
      <c r="C3" s="6" t="n">
        <v>48896</v>
      </c>
      <c r="D3" s="6" t="n">
        <v>37187</v>
      </c>
    </row>
    <row r="4" spans="1:4">
      <c r="A4" s="4" t="s">
        <v>565</v>
      </c>
    </row>
    <row r="5" spans="1:4">
      <c r="A5" s="3" t="s">
        <v>563</v>
      </c>
    </row>
    <row r="6" spans="1:4">
      <c r="A6" s="4" t="s">
        <v>566</v>
      </c>
      <c r="B6" s="4" t="s">
        <v>88</v>
      </c>
      <c r="C6" s="5" t="n">
        <v>2721000</v>
      </c>
      <c r="D6" s="5" t="n">
        <v>2911220</v>
      </c>
    </row>
    <row r="7" spans="1:4">
      <c r="A7" s="4" t="s">
        <v>564</v>
      </c>
      <c r="C7" s="5" t="n">
        <v>25021</v>
      </c>
      <c r="D7" s="5" t="n">
        <v>30362</v>
      </c>
    </row>
    <row r="8" spans="1:4">
      <c r="A8" s="4" t="s">
        <v>567</v>
      </c>
    </row>
    <row r="9" spans="1:4">
      <c r="A9" s="3" t="s">
        <v>563</v>
      </c>
    </row>
    <row r="10" spans="1:4">
      <c r="A10" s="4" t="s">
        <v>566</v>
      </c>
      <c r="B10" s="4" t="s">
        <v>88</v>
      </c>
      <c r="C10" s="5" t="n">
        <v>1830785</v>
      </c>
      <c r="D10" s="5" t="n">
        <v>425612</v>
      </c>
    </row>
    <row r="11" spans="1:4">
      <c r="A11" s="4" t="s">
        <v>564</v>
      </c>
      <c r="C11" s="6" t="n">
        <v>23875</v>
      </c>
      <c r="D11" s="6" t="n">
        <v>6825</v>
      </c>
    </row>
    <row r="12" spans="1:4"/>
    <row r="13" spans="1:4">
      <c r="A13" s="4" t="s">
        <v>88</v>
      </c>
      <c r="B13" s="4" t="s">
        <v>568</v>
      </c>
    </row>
  </sheetData>
  <mergeCells count="3">
    <mergeCell ref="A1:B1"/>
    <mergeCell ref="A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7</v>
      </c>
      <c r="C2" s="2" t="s">
        <v>28</v>
      </c>
      <c r="D2" s="2" t="s">
        <v>76</v>
      </c>
    </row>
    <row r="3" spans="1:4">
      <c r="A3" s="3" t="s">
        <v>570</v>
      </c>
    </row>
    <row r="4" spans="1:4">
      <c r="A4" s="4" t="s">
        <v>571</v>
      </c>
      <c r="B4" s="6" t="n">
        <v>17049</v>
      </c>
      <c r="C4" s="6" t="n">
        <v>6846</v>
      </c>
      <c r="D4" s="6" t="n">
        <v>385</v>
      </c>
    </row>
    <row r="5" spans="1:4">
      <c r="A5" s="4" t="s">
        <v>572</v>
      </c>
      <c r="B5" s="5" t="n">
        <v>-2131</v>
      </c>
      <c r="C5" s="5" t="n">
        <v>-856</v>
      </c>
      <c r="D5" s="5" t="n">
        <v>-47</v>
      </c>
    </row>
    <row r="6" spans="1:4">
      <c r="A6" s="4" t="s">
        <v>573</v>
      </c>
      <c r="B6" s="6" t="n">
        <v>14918</v>
      </c>
      <c r="C6" s="6" t="n">
        <v>5990</v>
      </c>
      <c r="D6" s="6" t="n">
        <v>3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7</v>
      </c>
      <c r="C2" s="2" t="s">
        <v>28</v>
      </c>
      <c r="D2" s="2" t="s">
        <v>76</v>
      </c>
    </row>
    <row r="3" spans="1:4">
      <c r="A3" s="3" t="s">
        <v>570</v>
      </c>
    </row>
    <row r="4" spans="1:4">
      <c r="A4" s="4" t="s">
        <v>575</v>
      </c>
      <c r="B4" s="6" t="n">
        <v>-14178</v>
      </c>
      <c r="C4" s="6" t="n">
        <v>-1628</v>
      </c>
      <c r="D4" s="6" t="n">
        <v>-18118</v>
      </c>
    </row>
    <row r="5" spans="1:4">
      <c r="A5" s="3" t="s">
        <v>576</v>
      </c>
    </row>
    <row r="6" spans="1:4">
      <c r="A6" s="4" t="s">
        <v>577</v>
      </c>
      <c r="B6" s="5" t="n">
        <v>0</v>
      </c>
      <c r="C6" s="5" t="n">
        <v>0</v>
      </c>
      <c r="D6" s="5" t="n">
        <v>0</v>
      </c>
    </row>
    <row r="7" spans="1:4">
      <c r="A7" s="4" t="s">
        <v>578</v>
      </c>
      <c r="B7" s="6" t="n">
        <v>-14178</v>
      </c>
      <c r="C7" s="6" t="n">
        <v>-1628</v>
      </c>
      <c r="D7" s="6" t="n">
        <v>-181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v>
      </c>
      <c r="C1" s="2" t="s">
        <v>1</v>
      </c>
    </row>
    <row r="2" spans="1:5">
      <c r="C2" s="2" t="s">
        <v>27</v>
      </c>
      <c r="D2" s="2" t="s">
        <v>28</v>
      </c>
      <c r="E2" s="2" t="s">
        <v>76</v>
      </c>
    </row>
    <row r="3" spans="1:5">
      <c r="A3" s="4" t="s">
        <v>156</v>
      </c>
      <c r="C3" s="6" t="n">
        <v>355845</v>
      </c>
      <c r="D3" s="6" t="n">
        <v>381637</v>
      </c>
      <c r="E3" s="6" t="n">
        <v>348366</v>
      </c>
    </row>
    <row r="4" spans="1:5">
      <c r="A4" s="4" t="s">
        <v>157</v>
      </c>
      <c r="C4" s="5" t="n">
        <v>106433</v>
      </c>
      <c r="D4" s="5" t="n">
        <v>96503</v>
      </c>
      <c r="E4" s="5" t="n">
        <v>118438</v>
      </c>
    </row>
    <row r="5" spans="1:5">
      <c r="A5" s="4" t="s">
        <v>158</v>
      </c>
      <c r="C5" s="5" t="n">
        <v>77494</v>
      </c>
      <c r="D5" s="5" t="n">
        <v>173971</v>
      </c>
      <c r="E5" s="5" t="n">
        <v>161839</v>
      </c>
    </row>
    <row r="6" spans="1:5">
      <c r="A6" s="4" t="s">
        <v>159</v>
      </c>
      <c r="B6" s="4" t="s">
        <v>88</v>
      </c>
      <c r="C6" s="5" t="n">
        <v>539772</v>
      </c>
      <c r="D6" s="5" t="n">
        <v>652111</v>
      </c>
      <c r="E6" s="5" t="n">
        <v>628643</v>
      </c>
    </row>
    <row r="7" spans="1:5">
      <c r="A7" s="4" t="s">
        <v>160</v>
      </c>
      <c r="C7" s="5" t="n">
        <v>275360</v>
      </c>
      <c r="D7" s="5" t="n">
        <v>341161</v>
      </c>
    </row>
    <row r="8" spans="1:5">
      <c r="A8" s="4" t="s">
        <v>161</v>
      </c>
    </row>
    <row r="9" spans="1:5">
      <c r="A9" s="4" t="s">
        <v>162</v>
      </c>
      <c r="C9" s="5" t="n">
        <v>332200</v>
      </c>
      <c r="D9" s="5" t="n">
        <v>442200</v>
      </c>
      <c r="E9" s="5" t="n">
        <v>152200</v>
      </c>
    </row>
    <row r="10" spans="1:5">
      <c r="A10" s="4" t="s">
        <v>160</v>
      </c>
      <c r="C10" s="5" t="n">
        <v>275400</v>
      </c>
      <c r="D10" s="5" t="n">
        <v>341200</v>
      </c>
      <c r="E10" s="5" t="n">
        <v>49100</v>
      </c>
    </row>
    <row r="11" spans="1:5">
      <c r="A11" s="4" t="s">
        <v>163</v>
      </c>
      <c r="D11" s="5" t="n">
        <v>18400</v>
      </c>
    </row>
    <row r="12" spans="1:5">
      <c r="A12" s="4" t="s">
        <v>164</v>
      </c>
    </row>
    <row r="13" spans="1:5">
      <c r="A13" s="4" t="s">
        <v>165</v>
      </c>
      <c r="C13" s="6" t="n">
        <v>20600</v>
      </c>
      <c r="D13" s="6" t="n">
        <v>87800</v>
      </c>
      <c r="E13" s="6" t="n">
        <v>49600</v>
      </c>
    </row>
    <row r="14" spans="1:5"/>
    <row r="15" spans="1:5">
      <c r="A15" s="4" t="s">
        <v>88</v>
      </c>
      <c r="B15" s="4" t="s">
        <v>154</v>
      </c>
    </row>
  </sheetData>
  <mergeCells count="4">
    <mergeCell ref="A1:B2"/>
    <mergeCell ref="C1:E1"/>
    <mergeCell ref="A14:D14"/>
    <mergeCell ref="B15:D1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7</v>
      </c>
      <c r="C1" s="2" t="s">
        <v>28</v>
      </c>
    </row>
    <row r="2" spans="1:3">
      <c r="A2" s="3" t="s">
        <v>217</v>
      </c>
    </row>
    <row r="3" spans="1:3">
      <c r="A3" s="4" t="s">
        <v>580</v>
      </c>
      <c r="B3" s="6" t="n">
        <v>307391</v>
      </c>
      <c r="C3" s="6" t="n">
        <v>330437</v>
      </c>
    </row>
    <row r="4" spans="1:3">
      <c r="A4" s="4" t="s">
        <v>581</v>
      </c>
      <c r="B4" s="5" t="n">
        <v>452846</v>
      </c>
      <c r="C4" s="5" t="n">
        <v>463090</v>
      </c>
    </row>
    <row r="5" spans="1:3">
      <c r="A5" s="4" t="s">
        <v>582</v>
      </c>
      <c r="B5" s="5" t="n">
        <v>254865</v>
      </c>
      <c r="C5" s="5" t="n">
        <v>287205</v>
      </c>
    </row>
    <row r="6" spans="1:3">
      <c r="A6" s="4" t="s">
        <v>583</v>
      </c>
      <c r="B6" s="5" t="n">
        <v>2272</v>
      </c>
      <c r="C6" s="5" t="n">
        <v>51804</v>
      </c>
    </row>
    <row r="7" spans="1:3">
      <c r="A7" s="4" t="s">
        <v>43</v>
      </c>
      <c r="B7" s="6" t="n">
        <v>1017374</v>
      </c>
      <c r="C7" s="6" t="n">
        <v>11325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4</v>
      </c>
      <c r="B1" s="2" t="s">
        <v>1</v>
      </c>
    </row>
    <row r="2" spans="1:3">
      <c r="B2" s="2" t="s">
        <v>27</v>
      </c>
      <c r="C2" s="2" t="s">
        <v>28</v>
      </c>
    </row>
    <row r="3" spans="1:3">
      <c r="A3" s="3" t="s">
        <v>585</v>
      </c>
    </row>
    <row r="4" spans="1:3">
      <c r="A4" s="4" t="s">
        <v>586</v>
      </c>
      <c r="B4" s="6" t="n">
        <v>2750576</v>
      </c>
      <c r="C4" s="6" t="n">
        <v>3185794</v>
      </c>
    </row>
    <row r="5" spans="1:3">
      <c r="A5" s="4" t="s">
        <v>140</v>
      </c>
      <c r="B5" s="5" t="n">
        <v>756314</v>
      </c>
      <c r="C5" s="5" t="n">
        <v>794711</v>
      </c>
    </row>
    <row r="6" spans="1:3">
      <c r="A6" s="4" t="s">
        <v>141</v>
      </c>
      <c r="B6" s="5" t="n">
        <v>-523403</v>
      </c>
      <c r="C6" s="5" t="n">
        <v>-505407</v>
      </c>
    </row>
    <row r="7" spans="1:3">
      <c r="A7" s="4" t="s">
        <v>587</v>
      </c>
      <c r="B7" s="5" t="n">
        <v>-275360</v>
      </c>
      <c r="C7" s="5" t="n">
        <v>-341161</v>
      </c>
    </row>
    <row r="8" spans="1:3">
      <c r="A8" s="4" t="s">
        <v>588</v>
      </c>
      <c r="B8" s="5" t="n">
        <v>-302408</v>
      </c>
      <c r="C8" s="5" t="n">
        <v>-421332</v>
      </c>
    </row>
    <row r="9" spans="1:3">
      <c r="A9" s="4" t="s">
        <v>589</v>
      </c>
      <c r="B9" s="5" t="n">
        <v>42379</v>
      </c>
      <c r="C9" s="5" t="n">
        <v>8315</v>
      </c>
    </row>
    <row r="10" spans="1:3">
      <c r="A10" s="4" t="s">
        <v>590</v>
      </c>
      <c r="B10" s="5" t="n">
        <v>13701</v>
      </c>
      <c r="C10" s="5" t="n">
        <v>26563</v>
      </c>
    </row>
    <row r="11" spans="1:3">
      <c r="A11" s="4" t="s">
        <v>506</v>
      </c>
      <c r="B11" s="5" t="n">
        <v>0</v>
      </c>
      <c r="C11" s="5" t="n">
        <v>3093</v>
      </c>
    </row>
    <row r="12" spans="1:3">
      <c r="A12" s="4" t="s">
        <v>591</v>
      </c>
      <c r="B12" s="6" t="n">
        <v>2461799</v>
      </c>
      <c r="C12" s="6" t="n">
        <v>27505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592</v>
      </c>
      <c r="B1" s="2" t="s">
        <v>1</v>
      </c>
    </row>
    <row r="2" spans="1:6">
      <c r="B2" s="2" t="s">
        <v>27</v>
      </c>
      <c r="C2" s="2" t="s">
        <v>28</v>
      </c>
      <c r="D2" s="2" t="s">
        <v>76</v>
      </c>
      <c r="E2" s="2" t="s">
        <v>593</v>
      </c>
      <c r="F2" s="2" t="s">
        <v>594</v>
      </c>
    </row>
    <row r="3" spans="1:6">
      <c r="A3" s="3" t="s">
        <v>363</v>
      </c>
    </row>
    <row r="4" spans="1:6">
      <c r="A4" s="4" t="s">
        <v>595</v>
      </c>
      <c r="B4" s="6" t="n">
        <v>28263121000</v>
      </c>
    </row>
    <row r="5" spans="1:6">
      <c r="A5" s="4" t="s">
        <v>596</v>
      </c>
      <c r="B5" s="5" t="n">
        <v>300000000</v>
      </c>
    </row>
    <row r="6" spans="1:6">
      <c r="A6" s="4" t="s">
        <v>597</v>
      </c>
      <c r="B6" s="5" t="n">
        <v>160061000</v>
      </c>
      <c r="C6" s="6" t="n">
        <v>156901000</v>
      </c>
    </row>
    <row r="7" spans="1:6">
      <c r="A7" s="4" t="s">
        <v>598</v>
      </c>
      <c r="B7" s="5" t="n">
        <v>6706576000</v>
      </c>
    </row>
    <row r="8" spans="1:6">
      <c r="A8" s="4" t="s">
        <v>599</v>
      </c>
      <c r="B8" s="5" t="n">
        <v>28420739000</v>
      </c>
      <c r="C8" s="5" t="n">
        <v>27716999000</v>
      </c>
    </row>
    <row r="9" spans="1:6">
      <c r="A9" s="4" t="s">
        <v>121</v>
      </c>
      <c r="B9" s="5" t="n">
        <v>65420000</v>
      </c>
      <c r="C9" s="5" t="n">
        <v>55768000</v>
      </c>
      <c r="D9" s="6" t="n">
        <v>45582000</v>
      </c>
    </row>
    <row r="10" spans="1:6">
      <c r="A10" s="4" t="s">
        <v>600</v>
      </c>
    </row>
    <row r="11" spans="1:6">
      <c r="A11" s="3" t="s">
        <v>363</v>
      </c>
    </row>
    <row r="12" spans="1:6">
      <c r="A12" s="4" t="s">
        <v>599</v>
      </c>
      <c r="B12" s="5" t="n">
        <v>166100000</v>
      </c>
    </row>
    <row r="13" spans="1:6">
      <c r="A13" s="4" t="s">
        <v>601</v>
      </c>
    </row>
    <row r="14" spans="1:6">
      <c r="A14" s="3" t="s">
        <v>363</v>
      </c>
    </row>
    <row r="15" spans="1:6">
      <c r="A15" s="4" t="s">
        <v>599</v>
      </c>
      <c r="B15" s="6" t="n">
        <v>5700000000</v>
      </c>
    </row>
    <row r="16" spans="1:6">
      <c r="A16" s="4" t="s">
        <v>602</v>
      </c>
    </row>
    <row r="17" spans="1:6">
      <c r="A17" s="3" t="s">
        <v>363</v>
      </c>
    </row>
    <row r="18" spans="1:6">
      <c r="A18" s="4" t="s">
        <v>603</v>
      </c>
      <c r="B18" s="4" t="s">
        <v>604</v>
      </c>
    </row>
    <row r="19" spans="1:6">
      <c r="A19" s="4" t="s">
        <v>605</v>
      </c>
    </row>
    <row r="20" spans="1:6">
      <c r="A20" s="3" t="s">
        <v>363</v>
      </c>
    </row>
    <row r="21" spans="1:6">
      <c r="A21" s="4" t="s">
        <v>603</v>
      </c>
      <c r="B21" s="4" t="s">
        <v>606</v>
      </c>
    </row>
    <row r="22" spans="1:6">
      <c r="A22" s="4" t="s">
        <v>607</v>
      </c>
    </row>
    <row r="23" spans="1:6">
      <c r="A23" s="3" t="s">
        <v>363</v>
      </c>
    </row>
    <row r="24" spans="1:6">
      <c r="A24" s="4" t="s">
        <v>603</v>
      </c>
      <c r="F24" s="4" t="s">
        <v>608</v>
      </c>
    </row>
    <row r="25" spans="1:6">
      <c r="A25" s="4" t="s">
        <v>609</v>
      </c>
      <c r="F25" s="6" t="n">
        <v>300000000</v>
      </c>
    </row>
    <row r="26" spans="1:6">
      <c r="A26" s="4" t="s">
        <v>610</v>
      </c>
    </row>
    <row r="27" spans="1:6">
      <c r="A27" s="3" t="s">
        <v>363</v>
      </c>
    </row>
    <row r="28" spans="1:6">
      <c r="A28" s="4" t="s">
        <v>603</v>
      </c>
      <c r="E28" s="4" t="s">
        <v>611</v>
      </c>
    </row>
    <row r="29" spans="1:6">
      <c r="A29" s="4" t="s">
        <v>609</v>
      </c>
      <c r="E29" s="6" t="n">
        <v>600000000</v>
      </c>
    </row>
    <row r="30" spans="1:6">
      <c r="A30" s="4" t="s">
        <v>612</v>
      </c>
    </row>
    <row r="31" spans="1:6">
      <c r="A31" s="3" t="s">
        <v>363</v>
      </c>
    </row>
    <row r="32" spans="1:6">
      <c r="A32" s="4" t="s">
        <v>603</v>
      </c>
      <c r="E32" s="4" t="s">
        <v>604</v>
      </c>
    </row>
    <row r="33" spans="1:6">
      <c r="A33" s="4" t="s">
        <v>609</v>
      </c>
      <c r="E33" s="6" t="n">
        <v>550000000</v>
      </c>
    </row>
    <row r="34" spans="1:6">
      <c r="A34" s="4" t="s">
        <v>375</v>
      </c>
    </row>
    <row r="35" spans="1:6">
      <c r="A35" s="3" t="s">
        <v>363</v>
      </c>
    </row>
    <row r="36" spans="1:6">
      <c r="A36" s="4" t="s">
        <v>599</v>
      </c>
      <c r="B36" s="6" t="n">
        <v>28421000000</v>
      </c>
      <c r="C36" s="5" t="n">
        <v>27717000000</v>
      </c>
    </row>
    <row r="37" spans="1:6">
      <c r="A37" s="4" t="s">
        <v>121</v>
      </c>
      <c r="B37" s="6" t="n">
        <v>65000000</v>
      </c>
      <c r="C37" s="6" t="n">
        <v>56000000</v>
      </c>
      <c r="D37" s="6" t="n">
        <v>46000000</v>
      </c>
    </row>
    <row r="38" spans="1:6">
      <c r="A38" s="4" t="s">
        <v>613</v>
      </c>
      <c r="B38" s="4" t="s">
        <v>614</v>
      </c>
    </row>
    <row r="39" spans="1:6">
      <c r="A39" s="4" t="s">
        <v>615</v>
      </c>
      <c r="B39" s="4" t="s">
        <v>6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s>
  <sheetData>
    <row r="1" spans="1:6">
      <c r="A1" s="1" t="s">
        <v>617</v>
      </c>
      <c r="C1" s="2" t="s">
        <v>1</v>
      </c>
    </row>
    <row r="2" spans="1:6">
      <c r="C2" s="2" t="s">
        <v>451</v>
      </c>
      <c r="D2" s="2" t="s">
        <v>452</v>
      </c>
      <c r="E2" s="2" t="s">
        <v>618</v>
      </c>
      <c r="F2" s="2" t="s">
        <v>619</v>
      </c>
    </row>
    <row r="3" spans="1:6">
      <c r="A3" s="3" t="s">
        <v>363</v>
      </c>
    </row>
    <row r="4" spans="1:6">
      <c r="A4" s="4" t="s">
        <v>620</v>
      </c>
      <c r="C4" s="5" t="n">
        <v>503</v>
      </c>
    </row>
    <row r="5" spans="1:6">
      <c r="A5" s="4" t="s">
        <v>621</v>
      </c>
      <c r="C5" s="6" t="n">
        <v>34969697</v>
      </c>
    </row>
    <row r="6" spans="1:6">
      <c r="A6" s="4" t="s">
        <v>622</v>
      </c>
      <c r="C6" s="5" t="n">
        <v>6706576</v>
      </c>
    </row>
    <row r="7" spans="1:6">
      <c r="A7" s="4" t="s">
        <v>597</v>
      </c>
      <c r="C7" s="5" t="n">
        <v>-160061</v>
      </c>
      <c r="D7" s="6" t="n">
        <v>-156901</v>
      </c>
    </row>
    <row r="8" spans="1:6">
      <c r="A8" s="4" t="s">
        <v>46</v>
      </c>
      <c r="C8" s="6" t="n">
        <v>28420739</v>
      </c>
      <c r="D8" s="5" t="n">
        <v>27716999</v>
      </c>
    </row>
    <row r="9" spans="1:6">
      <c r="A9" s="4" t="s">
        <v>368</v>
      </c>
    </row>
    <row r="10" spans="1:6">
      <c r="A10" s="3" t="s">
        <v>363</v>
      </c>
    </row>
    <row r="11" spans="1:6">
      <c r="A11" s="4" t="s">
        <v>620</v>
      </c>
      <c r="C11" s="5" t="n">
        <v>71</v>
      </c>
    </row>
    <row r="12" spans="1:6">
      <c r="A12" s="4" t="s">
        <v>623</v>
      </c>
    </row>
    <row r="13" spans="1:6">
      <c r="A13" s="3" t="s">
        <v>363</v>
      </c>
    </row>
    <row r="14" spans="1:6">
      <c r="A14" s="4" t="s">
        <v>621</v>
      </c>
      <c r="C14" s="6" t="n">
        <v>19314864</v>
      </c>
    </row>
    <row r="15" spans="1:6">
      <c r="A15" s="4" t="s">
        <v>622</v>
      </c>
      <c r="C15" s="5" t="n">
        <v>4395000</v>
      </c>
    </row>
    <row r="16" spans="1:6">
      <c r="A16" s="4" t="s">
        <v>624</v>
      </c>
      <c r="C16" s="5" t="n">
        <v>15206290</v>
      </c>
      <c r="D16" s="5" t="n">
        <v>14800212</v>
      </c>
    </row>
    <row r="17" spans="1:6">
      <c r="A17" s="4" t="s">
        <v>625</v>
      </c>
    </row>
    <row r="18" spans="1:6">
      <c r="A18" s="3" t="s">
        <v>363</v>
      </c>
    </row>
    <row r="19" spans="1:6">
      <c r="A19" s="4" t="s">
        <v>621</v>
      </c>
      <c r="C19" s="5" t="n">
        <v>5670000</v>
      </c>
    </row>
    <row r="20" spans="1:6">
      <c r="A20" s="4" t="s">
        <v>622</v>
      </c>
      <c r="C20" s="5" t="n">
        <v>0</v>
      </c>
    </row>
    <row r="21" spans="1:6">
      <c r="A21" s="4" t="s">
        <v>624</v>
      </c>
      <c r="C21" s="6" t="n">
        <v>5670000</v>
      </c>
      <c r="D21" s="5" t="n">
        <v>7670000</v>
      </c>
    </row>
    <row r="22" spans="1:6">
      <c r="A22" s="4" t="s">
        <v>626</v>
      </c>
      <c r="B22" s="4" t="s">
        <v>88</v>
      </c>
      <c r="C22" s="4" t="s">
        <v>627</v>
      </c>
    </row>
    <row r="23" spans="1:6">
      <c r="A23" s="4" t="s">
        <v>628</v>
      </c>
    </row>
    <row r="24" spans="1:6">
      <c r="A24" s="3" t="s">
        <v>363</v>
      </c>
    </row>
    <row r="25" spans="1:6">
      <c r="A25" s="4" t="s">
        <v>621</v>
      </c>
      <c r="C25" s="6" t="n">
        <v>0</v>
      </c>
    </row>
    <row r="26" spans="1:6">
      <c r="A26" s="4" t="s">
        <v>622</v>
      </c>
      <c r="C26" s="5" t="n">
        <v>0</v>
      </c>
    </row>
    <row r="27" spans="1:6">
      <c r="A27" s="4" t="s">
        <v>624</v>
      </c>
      <c r="C27" s="6" t="n">
        <v>0</v>
      </c>
      <c r="D27" s="5" t="n">
        <v>300000</v>
      </c>
    </row>
    <row r="28" spans="1:6">
      <c r="A28" s="4" t="s">
        <v>626</v>
      </c>
      <c r="B28" s="4" t="s">
        <v>88</v>
      </c>
      <c r="C28" s="4" t="s">
        <v>629</v>
      </c>
    </row>
    <row r="29" spans="1:6">
      <c r="A29" s="4" t="s">
        <v>630</v>
      </c>
    </row>
    <row r="30" spans="1:6">
      <c r="A30" s="3" t="s">
        <v>363</v>
      </c>
    </row>
    <row r="31" spans="1:6">
      <c r="A31" s="4" t="s">
        <v>621</v>
      </c>
      <c r="C31" s="6" t="n">
        <v>8399864</v>
      </c>
    </row>
    <row r="32" spans="1:6">
      <c r="A32" s="4" t="s">
        <v>622</v>
      </c>
      <c r="C32" s="5" t="n">
        <v>0</v>
      </c>
    </row>
    <row r="33" spans="1:6">
      <c r="A33" s="4" t="s">
        <v>624</v>
      </c>
      <c r="C33" s="6" t="n">
        <v>8399864</v>
      </c>
      <c r="D33" s="5" t="n">
        <v>6399864</v>
      </c>
    </row>
    <row r="34" spans="1:6">
      <c r="A34" s="4" t="s">
        <v>626</v>
      </c>
      <c r="B34" s="4" t="s">
        <v>88</v>
      </c>
      <c r="C34" s="4" t="s">
        <v>631</v>
      </c>
    </row>
    <row r="35" spans="1:6">
      <c r="A35" s="4" t="s">
        <v>632</v>
      </c>
    </row>
    <row r="36" spans="1:6">
      <c r="A36" s="3" t="s">
        <v>363</v>
      </c>
    </row>
    <row r="37" spans="1:6">
      <c r="A37" s="4" t="s">
        <v>621</v>
      </c>
      <c r="C37" s="6" t="n">
        <v>600000</v>
      </c>
    </row>
    <row r="38" spans="1:6">
      <c r="A38" s="4" t="s">
        <v>622</v>
      </c>
      <c r="C38" s="5" t="n">
        <v>300000</v>
      </c>
    </row>
    <row r="39" spans="1:6">
      <c r="A39" s="4" t="s">
        <v>624</v>
      </c>
      <c r="C39" s="6" t="n">
        <v>300000</v>
      </c>
      <c r="D39" s="5" t="n">
        <v>0</v>
      </c>
    </row>
    <row r="40" spans="1:6">
      <c r="A40" s="4" t="s">
        <v>626</v>
      </c>
      <c r="B40" s="4" t="s">
        <v>88</v>
      </c>
      <c r="C40" s="4" t="s">
        <v>633</v>
      </c>
    </row>
    <row r="41" spans="1:6">
      <c r="A41" s="4" t="s">
        <v>634</v>
      </c>
    </row>
    <row r="42" spans="1:6">
      <c r="A42" s="3" t="s">
        <v>363</v>
      </c>
    </row>
    <row r="43" spans="1:6">
      <c r="A43" s="4" t="s">
        <v>621</v>
      </c>
      <c r="C43" s="6" t="n">
        <v>3895000</v>
      </c>
    </row>
    <row r="44" spans="1:6">
      <c r="A44" s="4" t="s">
        <v>622</v>
      </c>
      <c r="C44" s="5" t="n">
        <v>3895000</v>
      </c>
    </row>
    <row r="45" spans="1:6">
      <c r="A45" s="4" t="s">
        <v>624</v>
      </c>
      <c r="C45" s="6" t="n">
        <v>0</v>
      </c>
      <c r="D45" s="5" t="n">
        <v>0</v>
      </c>
    </row>
    <row r="46" spans="1:6">
      <c r="A46" s="4" t="s">
        <v>626</v>
      </c>
      <c r="B46" s="4" t="s">
        <v>88</v>
      </c>
      <c r="C46" s="4" t="s">
        <v>629</v>
      </c>
    </row>
    <row r="47" spans="1:6">
      <c r="A47" s="4" t="s">
        <v>635</v>
      </c>
    </row>
    <row r="48" spans="1:6">
      <c r="A48" s="3" t="s">
        <v>363</v>
      </c>
    </row>
    <row r="49" spans="1:6">
      <c r="A49" s="4" t="s">
        <v>621</v>
      </c>
      <c r="C49" s="6" t="n">
        <v>200000</v>
      </c>
    </row>
    <row r="50" spans="1:6">
      <c r="A50" s="4" t="s">
        <v>622</v>
      </c>
      <c r="C50" s="5" t="n">
        <v>200000</v>
      </c>
    </row>
    <row r="51" spans="1:6">
      <c r="A51" s="4" t="s">
        <v>624</v>
      </c>
      <c r="C51" s="6" t="n">
        <v>0</v>
      </c>
      <c r="D51" s="5" t="n">
        <v>0</v>
      </c>
    </row>
    <row r="52" spans="1:6">
      <c r="A52" s="4" t="s">
        <v>626</v>
      </c>
      <c r="B52" s="4" t="s">
        <v>88</v>
      </c>
      <c r="C52" s="4" t="s">
        <v>629</v>
      </c>
    </row>
    <row r="53" spans="1:6">
      <c r="A53" s="4" t="s">
        <v>636</v>
      </c>
    </row>
    <row r="54" spans="1:6">
      <c r="A54" s="3" t="s">
        <v>363</v>
      </c>
    </row>
    <row r="55" spans="1:6">
      <c r="A55" s="4" t="s">
        <v>621</v>
      </c>
      <c r="C55" s="6" t="n">
        <v>550000</v>
      </c>
    </row>
    <row r="56" spans="1:6">
      <c r="A56" s="4" t="s">
        <v>622</v>
      </c>
      <c r="C56" s="5" t="n">
        <v>0</v>
      </c>
    </row>
    <row r="57" spans="1:6">
      <c r="A57" s="4" t="s">
        <v>624</v>
      </c>
      <c r="C57" s="6" t="n">
        <v>550000</v>
      </c>
      <c r="D57" s="5" t="n">
        <v>0</v>
      </c>
    </row>
    <row r="58" spans="1:6">
      <c r="A58" s="4" t="s">
        <v>626</v>
      </c>
      <c r="B58" s="4" t="s">
        <v>88</v>
      </c>
      <c r="C58" s="4" t="s">
        <v>637</v>
      </c>
    </row>
    <row r="59" spans="1:6">
      <c r="A59" s="4" t="s">
        <v>638</v>
      </c>
    </row>
    <row r="60" spans="1:6">
      <c r="A60" s="3" t="s">
        <v>363</v>
      </c>
    </row>
    <row r="61" spans="1:6">
      <c r="A61" s="4" t="s">
        <v>624</v>
      </c>
      <c r="C61" s="6" t="n">
        <v>286426</v>
      </c>
      <c r="D61" s="5" t="n">
        <v>430348</v>
      </c>
    </row>
    <row r="62" spans="1:6">
      <c r="A62" s="4" t="s">
        <v>639</v>
      </c>
    </row>
    <row r="63" spans="1:6">
      <c r="A63" s="3" t="s">
        <v>363</v>
      </c>
    </row>
    <row r="64" spans="1:6">
      <c r="A64" s="4" t="s">
        <v>621</v>
      </c>
      <c r="C64" s="5" t="n">
        <v>14099053</v>
      </c>
    </row>
    <row r="65" spans="1:6">
      <c r="A65" s="4" t="s">
        <v>622</v>
      </c>
      <c r="C65" s="5" t="n">
        <v>2311576</v>
      </c>
    </row>
    <row r="66" spans="1:6">
      <c r="A66" s="4" t="s">
        <v>624</v>
      </c>
      <c r="C66" s="6" t="n">
        <v>11818959</v>
      </c>
      <c r="D66" s="5" t="n">
        <v>11518140</v>
      </c>
    </row>
    <row r="67" spans="1:6">
      <c r="A67" s="4" t="s">
        <v>640</v>
      </c>
    </row>
    <row r="68" spans="1:6">
      <c r="A68" s="3" t="s">
        <v>363</v>
      </c>
    </row>
    <row r="69" spans="1:6">
      <c r="A69" s="4" t="s">
        <v>620</v>
      </c>
      <c r="C69" s="5" t="n">
        <v>71</v>
      </c>
    </row>
    <row r="70" spans="1:6">
      <c r="A70" s="4" t="s">
        <v>621</v>
      </c>
      <c r="C70" s="6" t="n">
        <v>1241262</v>
      </c>
    </row>
    <row r="71" spans="1:6">
      <c r="A71" s="4" t="s">
        <v>622</v>
      </c>
      <c r="C71" s="5" t="n">
        <v>0</v>
      </c>
    </row>
    <row r="72" spans="1:6">
      <c r="A72" s="4" t="s">
        <v>624</v>
      </c>
      <c r="C72" s="6" t="n">
        <v>1241262</v>
      </c>
      <c r="D72" s="5" t="n">
        <v>1722376</v>
      </c>
    </row>
    <row r="73" spans="1:6">
      <c r="A73" s="4" t="s">
        <v>626</v>
      </c>
      <c r="B73" s="4" t="s">
        <v>88</v>
      </c>
      <c r="C73" s="4" t="s">
        <v>641</v>
      </c>
    </row>
    <row r="74" spans="1:6">
      <c r="A74" s="4" t="s">
        <v>642</v>
      </c>
    </row>
    <row r="75" spans="1:6">
      <c r="A75" s="3" t="s">
        <v>363</v>
      </c>
    </row>
    <row r="76" spans="1:6">
      <c r="A76" s="4" t="s">
        <v>620</v>
      </c>
      <c r="C76" s="5" t="n">
        <v>81</v>
      </c>
    </row>
    <row r="77" spans="1:6">
      <c r="A77" s="4" t="s">
        <v>621</v>
      </c>
      <c r="C77" s="6" t="n">
        <v>1275000</v>
      </c>
    </row>
    <row r="78" spans="1:6">
      <c r="A78" s="4" t="s">
        <v>622</v>
      </c>
      <c r="C78" s="5" t="n">
        <v>0</v>
      </c>
    </row>
    <row r="79" spans="1:6">
      <c r="A79" s="4" t="s">
        <v>624</v>
      </c>
      <c r="C79" s="6" t="n">
        <v>1275000</v>
      </c>
      <c r="D79" s="5" t="n">
        <v>1275000</v>
      </c>
    </row>
    <row r="80" spans="1:6">
      <c r="A80" s="4" t="s">
        <v>626</v>
      </c>
      <c r="B80" s="4" t="s">
        <v>88</v>
      </c>
      <c r="C80" s="4" t="s">
        <v>643</v>
      </c>
    </row>
    <row r="81" spans="1:6">
      <c r="A81" s="4" t="s">
        <v>644</v>
      </c>
    </row>
    <row r="82" spans="1:6">
      <c r="A82" s="3" t="s">
        <v>363</v>
      </c>
    </row>
    <row r="83" spans="1:6">
      <c r="A83" s="4" t="s">
        <v>620</v>
      </c>
      <c r="C83" s="5" t="n">
        <v>239</v>
      </c>
    </row>
    <row r="84" spans="1:6">
      <c r="A84" s="4" t="s">
        <v>621</v>
      </c>
      <c r="C84" s="6" t="n">
        <v>6943431</v>
      </c>
    </row>
    <row r="85" spans="1:6">
      <c r="A85" s="4" t="s">
        <v>622</v>
      </c>
      <c r="C85" s="5" t="n">
        <v>690000</v>
      </c>
    </row>
    <row r="86" spans="1:6">
      <c r="A86" s="4" t="s">
        <v>624</v>
      </c>
      <c r="C86" s="6" t="n">
        <v>6253431</v>
      </c>
      <c r="D86" s="5" t="n">
        <v>5028623</v>
      </c>
    </row>
    <row r="87" spans="1:6">
      <c r="A87" s="4" t="s">
        <v>626</v>
      </c>
      <c r="B87" s="4" t="s">
        <v>88</v>
      </c>
      <c r="C87" s="4" t="s">
        <v>645</v>
      </c>
    </row>
    <row r="88" spans="1:6">
      <c r="A88" s="4" t="s">
        <v>646</v>
      </c>
    </row>
    <row r="89" spans="1:6">
      <c r="A89" s="3" t="s">
        <v>363</v>
      </c>
    </row>
    <row r="90" spans="1:6">
      <c r="A90" s="4" t="s">
        <v>621</v>
      </c>
      <c r="C90" s="6" t="n">
        <v>0</v>
      </c>
    </row>
    <row r="91" spans="1:6">
      <c r="A91" s="4" t="s">
        <v>622</v>
      </c>
      <c r="C91" s="5" t="n">
        <v>0</v>
      </c>
    </row>
    <row r="92" spans="1:6">
      <c r="A92" s="4" t="s">
        <v>624</v>
      </c>
      <c r="C92" s="6" t="n">
        <v>0</v>
      </c>
      <c r="D92" s="5" t="n">
        <v>17746</v>
      </c>
    </row>
    <row r="93" spans="1:6">
      <c r="A93" s="4" t="s">
        <v>626</v>
      </c>
      <c r="B93" s="4" t="s">
        <v>88</v>
      </c>
      <c r="C93" s="4" t="s">
        <v>629</v>
      </c>
    </row>
    <row r="94" spans="1:6">
      <c r="A94" s="4" t="s">
        <v>647</v>
      </c>
    </row>
    <row r="95" spans="1:6">
      <c r="A95" s="3" t="s">
        <v>363</v>
      </c>
    </row>
    <row r="96" spans="1:6">
      <c r="A96" s="4" t="s">
        <v>620</v>
      </c>
      <c r="C96" s="5" t="n">
        <v>18</v>
      </c>
    </row>
    <row r="97" spans="1:6">
      <c r="A97" s="4" t="s">
        <v>621</v>
      </c>
      <c r="C97" s="6" t="n">
        <v>2500000</v>
      </c>
    </row>
    <row r="98" spans="1:6">
      <c r="A98" s="4" t="s">
        <v>622</v>
      </c>
      <c r="C98" s="5" t="n">
        <v>1621576</v>
      </c>
    </row>
    <row r="99" spans="1:6">
      <c r="A99" s="4" t="s">
        <v>624</v>
      </c>
      <c r="C99" s="6" t="n">
        <v>878424</v>
      </c>
      <c r="D99" s="5" t="n">
        <v>596819</v>
      </c>
    </row>
    <row r="100" spans="1:6">
      <c r="A100" s="4" t="s">
        <v>626</v>
      </c>
      <c r="B100" s="4" t="s">
        <v>88</v>
      </c>
      <c r="C100" s="4" t="s">
        <v>648</v>
      </c>
    </row>
    <row r="101" spans="1:6">
      <c r="A101" s="4" t="s">
        <v>649</v>
      </c>
    </row>
    <row r="102" spans="1:6">
      <c r="A102" s="3" t="s">
        <v>363</v>
      </c>
    </row>
    <row r="103" spans="1:6">
      <c r="A103" s="4" t="s">
        <v>621</v>
      </c>
      <c r="C103" s="6" t="n">
        <v>0</v>
      </c>
    </row>
    <row r="104" spans="1:6">
      <c r="A104" s="4" t="s">
        <v>622</v>
      </c>
      <c r="C104" s="5" t="n">
        <v>0</v>
      </c>
    </row>
    <row r="105" spans="1:6">
      <c r="A105" s="4" t="s">
        <v>624</v>
      </c>
      <c r="C105" s="6" t="n">
        <v>0</v>
      </c>
      <c r="D105" s="5" t="n">
        <v>125000</v>
      </c>
    </row>
    <row r="106" spans="1:6">
      <c r="A106" s="4" t="s">
        <v>626</v>
      </c>
      <c r="B106" s="4" t="s">
        <v>88</v>
      </c>
      <c r="C106" s="4" t="s">
        <v>629</v>
      </c>
    </row>
    <row r="107" spans="1:6">
      <c r="A107" s="4" t="s">
        <v>650</v>
      </c>
    </row>
    <row r="108" spans="1:6">
      <c r="A108" s="3" t="s">
        <v>363</v>
      </c>
    </row>
    <row r="109" spans="1:6">
      <c r="A109" s="4" t="s">
        <v>620</v>
      </c>
      <c r="C109" s="5" t="n">
        <v>94</v>
      </c>
    </row>
    <row r="110" spans="1:6">
      <c r="A110" s="4" t="s">
        <v>621</v>
      </c>
      <c r="C110" s="6" t="n">
        <v>2139360</v>
      </c>
    </row>
    <row r="111" spans="1:6">
      <c r="A111" s="4" t="s">
        <v>622</v>
      </c>
      <c r="C111" s="5" t="n">
        <v>0</v>
      </c>
    </row>
    <row r="112" spans="1:6">
      <c r="A112" s="4" t="s">
        <v>624</v>
      </c>
      <c r="C112" s="6" t="n">
        <v>2139360</v>
      </c>
      <c r="D112" s="5" t="n">
        <v>2670325</v>
      </c>
    </row>
    <row r="113" spans="1:6">
      <c r="A113" s="4" t="s">
        <v>626</v>
      </c>
      <c r="B113" s="4" t="s">
        <v>88</v>
      </c>
      <c r="C113" s="4" t="s">
        <v>651</v>
      </c>
    </row>
    <row r="114" spans="1:6">
      <c r="A114" s="4" t="s">
        <v>652</v>
      </c>
    </row>
    <row r="115" spans="1:6">
      <c r="A115" s="3" t="s">
        <v>363</v>
      </c>
    </row>
    <row r="116" spans="1:6">
      <c r="A116" s="4" t="s">
        <v>624</v>
      </c>
      <c r="C116" s="6" t="n">
        <v>31482</v>
      </c>
      <c r="D116" s="5" t="n">
        <v>82251</v>
      </c>
    </row>
    <row r="117" spans="1:6">
      <c r="A117" s="4" t="s">
        <v>653</v>
      </c>
    </row>
    <row r="118" spans="1:6">
      <c r="A118" s="3" t="s">
        <v>363</v>
      </c>
    </row>
    <row r="119" spans="1:6">
      <c r="A119" s="4" t="s">
        <v>621</v>
      </c>
      <c r="C119" s="5" t="n">
        <v>1555780</v>
      </c>
    </row>
    <row r="120" spans="1:6">
      <c r="A120" s="4" t="s">
        <v>624</v>
      </c>
      <c r="C120" s="5" t="n">
        <v>1555551</v>
      </c>
      <c r="D120" s="5" t="n">
        <v>1555548</v>
      </c>
    </row>
    <row r="121" spans="1:6">
      <c r="A121" s="4" t="s">
        <v>654</v>
      </c>
    </row>
    <row r="122" spans="1:6">
      <c r="A122" s="3" t="s">
        <v>363</v>
      </c>
    </row>
    <row r="123" spans="1:6">
      <c r="A123" s="4" t="s">
        <v>621</v>
      </c>
      <c r="C123" s="5" t="n">
        <v>1000000</v>
      </c>
    </row>
    <row r="124" spans="1:6">
      <c r="A124" s="4" t="s">
        <v>624</v>
      </c>
      <c r="C124" s="6" t="n">
        <v>1000000</v>
      </c>
      <c r="D124" s="5" t="n">
        <v>1000000</v>
      </c>
    </row>
    <row r="125" spans="1:6">
      <c r="A125" s="4" t="s">
        <v>626</v>
      </c>
      <c r="B125" s="4" t="s">
        <v>88</v>
      </c>
      <c r="C125" s="4" t="s">
        <v>655</v>
      </c>
    </row>
    <row r="126" spans="1:6">
      <c r="A126" s="4" t="s">
        <v>656</v>
      </c>
    </row>
    <row r="127" spans="1:6">
      <c r="A127" s="3" t="s">
        <v>363</v>
      </c>
    </row>
    <row r="128" spans="1:6">
      <c r="A128" s="4" t="s">
        <v>621</v>
      </c>
      <c r="C128" s="6" t="n">
        <v>500000</v>
      </c>
    </row>
    <row r="129" spans="1:6">
      <c r="A129" s="4" t="s">
        <v>624</v>
      </c>
      <c r="C129" s="6" t="n">
        <v>500000</v>
      </c>
      <c r="D129" s="5" t="n">
        <v>500000</v>
      </c>
    </row>
    <row r="130" spans="1:6">
      <c r="A130" s="4" t="s">
        <v>626</v>
      </c>
      <c r="B130" s="4" t="s">
        <v>88</v>
      </c>
      <c r="C130" s="4" t="s">
        <v>657</v>
      </c>
    </row>
    <row r="131" spans="1:6">
      <c r="A131" s="4" t="s">
        <v>46</v>
      </c>
      <c r="E131" s="6" t="n">
        <v>500000</v>
      </c>
    </row>
    <row r="132" spans="1:6">
      <c r="A132" s="4" t="s">
        <v>658</v>
      </c>
    </row>
    <row r="133" spans="1:6">
      <c r="A133" s="3" t="s">
        <v>363</v>
      </c>
    </row>
    <row r="134" spans="1:6">
      <c r="A134" s="4" t="s">
        <v>621</v>
      </c>
      <c r="C134" s="6" t="n">
        <v>55780</v>
      </c>
    </row>
    <row r="135" spans="1:6">
      <c r="A135" s="4" t="s">
        <v>624</v>
      </c>
      <c r="C135" s="6" t="n">
        <v>55780</v>
      </c>
      <c r="D135" s="5" t="n">
        <v>55780</v>
      </c>
    </row>
    <row r="136" spans="1:6">
      <c r="A136" s="4" t="s">
        <v>626</v>
      </c>
      <c r="B136" s="4" t="s">
        <v>88</v>
      </c>
      <c r="C136" s="4" t="s">
        <v>659</v>
      </c>
    </row>
    <row r="137" spans="1:6">
      <c r="A137" s="4" t="s">
        <v>46</v>
      </c>
      <c r="F137" s="6" t="n">
        <v>64300</v>
      </c>
    </row>
    <row r="138" spans="1:6">
      <c r="A138" s="4" t="s">
        <v>660</v>
      </c>
    </row>
    <row r="139" spans="1:6">
      <c r="A139" s="3" t="s">
        <v>363</v>
      </c>
    </row>
    <row r="140" spans="1:6">
      <c r="A140" s="4" t="s">
        <v>624</v>
      </c>
      <c r="C140" s="6" t="n">
        <v>-229</v>
      </c>
      <c r="D140" s="6" t="n">
        <v>-232</v>
      </c>
    </row>
    <row r="141" spans="1:6"/>
    <row r="142" spans="1:6">
      <c r="A142" s="4" t="s">
        <v>88</v>
      </c>
      <c r="B142" s="4" t="s">
        <v>661</v>
      </c>
    </row>
  </sheetData>
  <mergeCells count="3">
    <mergeCell ref="A1:B2"/>
    <mergeCell ref="A141:E141"/>
    <mergeCell ref="B142:E14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84</v>
      </c>
    </row>
    <row r="2" spans="1:2">
      <c r="A2" s="3" t="s">
        <v>221</v>
      </c>
    </row>
    <row r="3" spans="1:2">
      <c r="A3" s="5" t="n">
        <v>2018</v>
      </c>
      <c r="B3" s="6" t="n">
        <v>3177358</v>
      </c>
    </row>
    <row r="4" spans="1:2">
      <c r="A4" s="5" t="n">
        <v>2019</v>
      </c>
      <c r="B4" s="5" t="n">
        <v>4191915</v>
      </c>
    </row>
    <row r="5" spans="1:2">
      <c r="A5" s="5" t="n">
        <v>2020</v>
      </c>
      <c r="B5" s="5" t="n">
        <v>4201661</v>
      </c>
    </row>
    <row r="6" spans="1:2">
      <c r="A6" s="5" t="n">
        <v>2021</v>
      </c>
      <c r="B6" s="5" t="n">
        <v>3671914</v>
      </c>
    </row>
    <row r="7" spans="1:2">
      <c r="A7" s="5" t="n">
        <v>2022</v>
      </c>
      <c r="B7" s="5" t="n">
        <v>6315915</v>
      </c>
    </row>
    <row r="8" spans="1:2">
      <c r="A8" s="4" t="s">
        <v>494</v>
      </c>
      <c r="B8" s="5" t="n">
        <v>6704358</v>
      </c>
    </row>
    <row r="9" spans="1:2">
      <c r="A9" s="4" t="s">
        <v>663</v>
      </c>
      <c r="B9" s="6" t="n">
        <v>282631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7</v>
      </c>
      <c r="C1" s="2" t="s">
        <v>28</v>
      </c>
    </row>
    <row r="2" spans="1:3">
      <c r="A2" s="3" t="s">
        <v>363</v>
      </c>
    </row>
    <row r="3" spans="1:3">
      <c r="A3" s="4" t="s">
        <v>599</v>
      </c>
      <c r="B3" s="6" t="n">
        <v>28420739</v>
      </c>
      <c r="C3" s="6" t="n">
        <v>27716999</v>
      </c>
    </row>
    <row r="4" spans="1:3">
      <c r="A4" s="4" t="s">
        <v>665</v>
      </c>
    </row>
    <row r="5" spans="1:3">
      <c r="A5" s="3" t="s">
        <v>363</v>
      </c>
    </row>
    <row r="6" spans="1:3">
      <c r="A6" s="4" t="s">
        <v>599</v>
      </c>
      <c r="B6" s="6" t="n">
        <v>2199864</v>
      </c>
    </row>
    <row r="7" spans="1:3">
      <c r="A7" s="4" t="s">
        <v>666</v>
      </c>
    </row>
    <row r="8" spans="1:3">
      <c r="A8" s="3" t="s">
        <v>363</v>
      </c>
    </row>
    <row r="9" spans="1:3">
      <c r="A9" s="4" t="s">
        <v>603</v>
      </c>
      <c r="B9" s="4" t="s">
        <v>667</v>
      </c>
    </row>
    <row r="10" spans="1:3">
      <c r="A10" s="4" t="s">
        <v>668</v>
      </c>
    </row>
    <row r="11" spans="1:3">
      <c r="A11" s="3" t="s">
        <v>363</v>
      </c>
    </row>
    <row r="12" spans="1:3">
      <c r="A12" s="4" t="s">
        <v>603</v>
      </c>
      <c r="B12" s="4" t="s">
        <v>669</v>
      </c>
    </row>
    <row r="13" spans="1:3">
      <c r="A13" s="4" t="s">
        <v>670</v>
      </c>
    </row>
    <row r="14" spans="1:3">
      <c r="A14" s="3" t="s">
        <v>363</v>
      </c>
    </row>
    <row r="15" spans="1:3">
      <c r="A15" s="4" t="s">
        <v>599</v>
      </c>
      <c r="B15" s="6" t="n">
        <v>800000</v>
      </c>
    </row>
    <row r="16" spans="1:3">
      <c r="A16" s="4" t="s">
        <v>603</v>
      </c>
      <c r="B16" s="4" t="s">
        <v>671</v>
      </c>
    </row>
    <row r="17" spans="1:3">
      <c r="A17" s="4" t="s">
        <v>672</v>
      </c>
    </row>
    <row r="18" spans="1:3">
      <c r="A18" s="3" t="s">
        <v>363</v>
      </c>
    </row>
    <row r="19" spans="1:3">
      <c r="A19" s="4" t="s">
        <v>599</v>
      </c>
      <c r="B19" s="6" t="n">
        <v>1000000</v>
      </c>
    </row>
    <row r="20" spans="1:3">
      <c r="A20" s="4" t="s">
        <v>673</v>
      </c>
    </row>
    <row r="21" spans="1:3">
      <c r="A21" s="3" t="s">
        <v>363</v>
      </c>
    </row>
    <row r="22" spans="1:3">
      <c r="A22" s="4" t="s">
        <v>603</v>
      </c>
      <c r="B22" s="4" t="s">
        <v>674</v>
      </c>
    </row>
    <row r="23" spans="1:3">
      <c r="A23" s="4" t="s">
        <v>675</v>
      </c>
    </row>
    <row r="24" spans="1:3">
      <c r="A24" s="3" t="s">
        <v>363</v>
      </c>
    </row>
    <row r="25" spans="1:3">
      <c r="A25" s="4" t="s">
        <v>603</v>
      </c>
      <c r="B25" s="4" t="s">
        <v>676</v>
      </c>
    </row>
    <row r="26" spans="1:3">
      <c r="A26" s="4" t="s">
        <v>677</v>
      </c>
    </row>
    <row r="27" spans="1:3">
      <c r="A27" s="3" t="s">
        <v>363</v>
      </c>
    </row>
    <row r="28" spans="1:3">
      <c r="A28" s="4" t="s">
        <v>599</v>
      </c>
      <c r="B28" s="6" t="n">
        <v>1000000</v>
      </c>
    </row>
    <row r="29" spans="1:3">
      <c r="A29" s="4" t="s">
        <v>603</v>
      </c>
      <c r="B29" s="4" t="s">
        <v>676</v>
      </c>
    </row>
    <row r="30" spans="1:3">
      <c r="A30" s="4" t="s">
        <v>678</v>
      </c>
    </row>
    <row r="31" spans="1:3">
      <c r="A31" s="3" t="s">
        <v>363</v>
      </c>
    </row>
    <row r="32" spans="1:3">
      <c r="A32" s="4" t="s">
        <v>599</v>
      </c>
      <c r="B32" s="6" t="n">
        <v>1000000</v>
      </c>
    </row>
    <row r="33" spans="1:3">
      <c r="A33" s="4" t="s">
        <v>603</v>
      </c>
      <c r="B33" s="4" t="s">
        <v>679</v>
      </c>
    </row>
    <row r="34" spans="1:3">
      <c r="A34" s="4" t="s">
        <v>680</v>
      </c>
    </row>
    <row r="35" spans="1:3">
      <c r="A35" s="3" t="s">
        <v>363</v>
      </c>
    </row>
    <row r="36" spans="1:3">
      <c r="A36" s="4" t="s">
        <v>599</v>
      </c>
      <c r="B36" s="6" t="n">
        <v>600000</v>
      </c>
    </row>
    <row r="37" spans="1:3">
      <c r="A37" s="4" t="s">
        <v>603</v>
      </c>
      <c r="B37" s="4" t="s">
        <v>681</v>
      </c>
    </row>
    <row r="38" spans="1:3">
      <c r="A38" s="4" t="s">
        <v>682</v>
      </c>
    </row>
    <row r="39" spans="1:3">
      <c r="A39" s="3" t="s">
        <v>363</v>
      </c>
    </row>
    <row r="40" spans="1:3">
      <c r="A40" s="4" t="s">
        <v>599</v>
      </c>
      <c r="B40" s="6" t="n">
        <v>1000000</v>
      </c>
    </row>
    <row r="41" spans="1:3">
      <c r="A41" s="4" t="s">
        <v>603</v>
      </c>
      <c r="B41" s="4" t="s">
        <v>683</v>
      </c>
    </row>
    <row r="42" spans="1:3">
      <c r="A42" s="4" t="s">
        <v>684</v>
      </c>
    </row>
    <row r="43" spans="1:3">
      <c r="A43" s="3" t="s">
        <v>363</v>
      </c>
    </row>
    <row r="44" spans="1:3">
      <c r="A44" s="4" t="s">
        <v>599</v>
      </c>
      <c r="B44" s="6" t="n">
        <v>800000</v>
      </c>
    </row>
    <row r="45" spans="1:3">
      <c r="A45" s="4" t="s">
        <v>603</v>
      </c>
      <c r="B45" s="4" t="s">
        <v>681</v>
      </c>
    </row>
    <row r="46" spans="1:3">
      <c r="A46" s="4" t="s">
        <v>685</v>
      </c>
    </row>
    <row r="47" spans="1:3">
      <c r="A47" s="3" t="s">
        <v>363</v>
      </c>
    </row>
    <row r="48" spans="1:3">
      <c r="A48" s="4" t="s">
        <v>599</v>
      </c>
      <c r="B48" s="6" t="n">
        <v>83998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8"/>
    <col customWidth="1" max="5" min="5" width="14"/>
    <col customWidth="1" max="6" min="6" width="17"/>
    <col customWidth="1" max="7" min="7" width="19"/>
    <col customWidth="1" max="8" min="8" width="16"/>
    <col customWidth="1" max="9" min="9" width="16"/>
    <col customWidth="1" max="10" min="10" width="16"/>
  </cols>
  <sheetData>
    <row r="1" spans="1:10">
      <c r="A1" s="1" t="s">
        <v>686</v>
      </c>
      <c r="B1" s="2" t="s">
        <v>687</v>
      </c>
      <c r="C1" s="2" t="s">
        <v>688</v>
      </c>
      <c r="D1" s="2" t="s">
        <v>689</v>
      </c>
      <c r="E1" s="2" t="s">
        <v>27</v>
      </c>
      <c r="F1" s="2" t="s">
        <v>690</v>
      </c>
      <c r="G1" s="2" t="s">
        <v>691</v>
      </c>
      <c r="H1" s="2" t="s">
        <v>692</v>
      </c>
      <c r="I1" s="2" t="s">
        <v>76</v>
      </c>
      <c r="J1" s="2" t="s">
        <v>693</v>
      </c>
    </row>
    <row r="2" spans="1:10">
      <c r="A2" s="4" t="s">
        <v>694</v>
      </c>
    </row>
    <row r="3" spans="1:10">
      <c r="A3" s="3" t="s">
        <v>363</v>
      </c>
    </row>
    <row r="4" spans="1:10">
      <c r="A4" s="4" t="s">
        <v>695</v>
      </c>
      <c r="H4" s="6" t="n">
        <v>600000000</v>
      </c>
      <c r="I4" s="6" t="n">
        <v>575000000</v>
      </c>
    </row>
    <row r="5" spans="1:10">
      <c r="A5" s="4" t="s">
        <v>696</v>
      </c>
      <c r="E5" s="4" t="s">
        <v>459</v>
      </c>
    </row>
    <row r="6" spans="1:10">
      <c r="A6" s="4" t="s">
        <v>697</v>
      </c>
    </row>
    <row r="7" spans="1:10">
      <c r="A7" s="3" t="s">
        <v>363</v>
      </c>
    </row>
    <row r="8" spans="1:10">
      <c r="A8" s="4" t="s">
        <v>696</v>
      </c>
      <c r="E8" s="4" t="s">
        <v>698</v>
      </c>
    </row>
    <row r="9" spans="1:10">
      <c r="A9" s="4" t="s">
        <v>615</v>
      </c>
      <c r="E9" s="4" t="s">
        <v>699</v>
      </c>
    </row>
    <row r="10" spans="1:10">
      <c r="A10" s="4" t="s">
        <v>700</v>
      </c>
    </row>
    <row r="11" spans="1:10">
      <c r="A11" s="3" t="s">
        <v>363</v>
      </c>
    </row>
    <row r="12" spans="1:10">
      <c r="A12" s="4" t="s">
        <v>696</v>
      </c>
      <c r="E12" s="4" t="s">
        <v>701</v>
      </c>
    </row>
    <row r="13" spans="1:10">
      <c r="A13" s="4" t="s">
        <v>702</v>
      </c>
      <c r="E13" s="4" t="s">
        <v>703</v>
      </c>
    </row>
    <row r="14" spans="1:10">
      <c r="A14" s="4" t="s">
        <v>704</v>
      </c>
      <c r="E14" s="4" t="s">
        <v>705</v>
      </c>
    </row>
    <row r="15" spans="1:10">
      <c r="A15" s="4" t="s">
        <v>706</v>
      </c>
    </row>
    <row r="16" spans="1:10">
      <c r="A16" s="3" t="s">
        <v>363</v>
      </c>
    </row>
    <row r="17" spans="1:10">
      <c r="A17" s="4" t="s">
        <v>615</v>
      </c>
      <c r="E17" s="4" t="s">
        <v>707</v>
      </c>
    </row>
    <row r="18" spans="1:10">
      <c r="A18" s="4" t="s">
        <v>708</v>
      </c>
    </row>
    <row r="19" spans="1:10">
      <c r="A19" s="3" t="s">
        <v>363</v>
      </c>
    </row>
    <row r="20" spans="1:10">
      <c r="A20" s="4" t="s">
        <v>615</v>
      </c>
      <c r="E20" s="4" t="s">
        <v>709</v>
      </c>
    </row>
    <row r="21" spans="1:10">
      <c r="A21" s="4" t="s">
        <v>710</v>
      </c>
    </row>
    <row r="22" spans="1:10">
      <c r="A22" s="3" t="s">
        <v>363</v>
      </c>
    </row>
    <row r="23" spans="1:10">
      <c r="A23" s="4" t="s">
        <v>695</v>
      </c>
      <c r="C23" s="6" t="n">
        <v>3750000000</v>
      </c>
      <c r="D23" s="6" t="n">
        <v>2750000000</v>
      </c>
      <c r="G23" s="6" t="n">
        <v>3895000000</v>
      </c>
    </row>
    <row r="24" spans="1:10">
      <c r="A24" s="4" t="s">
        <v>696</v>
      </c>
      <c r="D24" s="4" t="s">
        <v>461</v>
      </c>
    </row>
    <row r="25" spans="1:10">
      <c r="A25" s="4" t="s">
        <v>615</v>
      </c>
      <c r="C25" s="4" t="s">
        <v>711</v>
      </c>
      <c r="D25" s="4" t="s">
        <v>712</v>
      </c>
    </row>
    <row r="26" spans="1:10">
      <c r="A26" s="4" t="s">
        <v>713</v>
      </c>
      <c r="D26" s="6" t="n">
        <v>4000000000</v>
      </c>
    </row>
    <row r="27" spans="1:10">
      <c r="A27" s="4" t="s">
        <v>714</v>
      </c>
    </row>
    <row r="28" spans="1:10">
      <c r="A28" s="3" t="s">
        <v>363</v>
      </c>
    </row>
    <row r="29" spans="1:10">
      <c r="A29" s="4" t="s">
        <v>695</v>
      </c>
      <c r="F29" s="6" t="n">
        <v>4000000000</v>
      </c>
    </row>
    <row r="30" spans="1:10">
      <c r="A30" s="4" t="s">
        <v>715</v>
      </c>
    </row>
    <row r="31" spans="1:10">
      <c r="A31" s="3" t="s">
        <v>363</v>
      </c>
    </row>
    <row r="32" spans="1:10">
      <c r="A32" s="4" t="s">
        <v>695</v>
      </c>
      <c r="B32" s="6" t="n">
        <v>1000000000</v>
      </c>
      <c r="E32" s="6" t="n">
        <v>200000000</v>
      </c>
      <c r="J32" s="6" t="n">
        <v>500000000</v>
      </c>
    </row>
    <row r="33" spans="1:10">
      <c r="A33" s="4" t="s">
        <v>696</v>
      </c>
      <c r="B33" s="4" t="s">
        <v>459</v>
      </c>
    </row>
    <row r="34" spans="1:10">
      <c r="A34" s="4" t="s">
        <v>716</v>
      </c>
    </row>
    <row r="35" spans="1:10">
      <c r="A35" s="3" t="s">
        <v>363</v>
      </c>
    </row>
    <row r="36" spans="1:10">
      <c r="A36" s="4" t="s">
        <v>615</v>
      </c>
      <c r="E36" s="4" t="s">
        <v>667</v>
      </c>
    </row>
    <row r="37" spans="1:10">
      <c r="A37" s="4" t="s">
        <v>717</v>
      </c>
    </row>
    <row r="38" spans="1:10">
      <c r="A38" s="3" t="s">
        <v>363</v>
      </c>
    </row>
    <row r="39" spans="1:10">
      <c r="A39" s="4" t="s">
        <v>603</v>
      </c>
      <c r="E39" s="4" t="s">
        <v>718</v>
      </c>
    </row>
    <row r="40" spans="1:10">
      <c r="A40" s="4" t="s">
        <v>719</v>
      </c>
    </row>
    <row r="41" spans="1:10">
      <c r="A41" s="3" t="s">
        <v>363</v>
      </c>
    </row>
    <row r="42" spans="1:10">
      <c r="A42" s="4" t="s">
        <v>615</v>
      </c>
      <c r="E42" s="4" t="s">
        <v>616</v>
      </c>
    </row>
    <row r="43" spans="1:10">
      <c r="A43" s="4" t="s">
        <v>720</v>
      </c>
    </row>
    <row r="44" spans="1:10">
      <c r="A44" s="3" t="s">
        <v>363</v>
      </c>
    </row>
    <row r="45" spans="1:10">
      <c r="A45" s="4" t="s">
        <v>615</v>
      </c>
      <c r="E45" s="4" t="s">
        <v>7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9"/>
  </cols>
  <sheetData>
    <row r="1" spans="1:2">
      <c r="A1" s="1" t="s">
        <v>722</v>
      </c>
      <c r="B1" s="2" t="s">
        <v>1</v>
      </c>
    </row>
    <row r="2" spans="1:2">
      <c r="B2" s="2" t="s">
        <v>451</v>
      </c>
    </row>
    <row r="3" spans="1:2">
      <c r="A3" s="3" t="s">
        <v>363</v>
      </c>
    </row>
    <row r="4" spans="1:2">
      <c r="A4" s="4" t="s">
        <v>620</v>
      </c>
      <c r="B4" s="5" t="n">
        <v>503</v>
      </c>
    </row>
    <row r="5" spans="1:2">
      <c r="A5" s="4" t="s">
        <v>368</v>
      </c>
    </row>
    <row r="6" spans="1:2">
      <c r="A6" s="3" t="s">
        <v>363</v>
      </c>
    </row>
    <row r="7" spans="1:2">
      <c r="A7" s="4" t="s">
        <v>723</v>
      </c>
      <c r="B7" s="6" t="n">
        <v>3000000</v>
      </c>
    </row>
    <row r="8" spans="1:2">
      <c r="A8" s="4" t="s">
        <v>620</v>
      </c>
      <c r="B8" s="5" t="n">
        <v>71</v>
      </c>
    </row>
    <row r="9" spans="1:2">
      <c r="A9" s="4" t="s">
        <v>724</v>
      </c>
      <c r="B9" s="6" t="n">
        <v>1241262</v>
      </c>
    </row>
    <row r="10" spans="1:2">
      <c r="A10" s="4" t="s">
        <v>725</v>
      </c>
    </row>
    <row r="11" spans="1:2">
      <c r="A11" s="3" t="s">
        <v>363</v>
      </c>
    </row>
    <row r="12" spans="1:2">
      <c r="A12" s="4" t="s">
        <v>696</v>
      </c>
      <c r="B12" s="4" t="s">
        <v>726</v>
      </c>
    </row>
    <row r="13" spans="1:2">
      <c r="A13" s="4" t="s">
        <v>727</v>
      </c>
    </row>
    <row r="14" spans="1:2">
      <c r="A14" s="3" t="s">
        <v>363</v>
      </c>
    </row>
    <row r="15" spans="1:2">
      <c r="A15" s="4" t="s">
        <v>696</v>
      </c>
      <c r="B15" s="4" t="s">
        <v>728</v>
      </c>
    </row>
    <row r="16" spans="1:2">
      <c r="A16" s="4" t="s">
        <v>729</v>
      </c>
    </row>
    <row r="17" spans="1:2">
      <c r="A17" s="3" t="s">
        <v>363</v>
      </c>
    </row>
    <row r="18" spans="1:2">
      <c r="A18" s="4" t="s">
        <v>620</v>
      </c>
      <c r="B18" s="5" t="n">
        <v>11</v>
      </c>
    </row>
    <row r="19" spans="1:2">
      <c r="A19" s="4" t="s">
        <v>730</v>
      </c>
      <c r="B19" s="6" t="n">
        <v>85961</v>
      </c>
    </row>
    <row r="20" spans="1:2">
      <c r="A20" s="4" t="s">
        <v>731</v>
      </c>
    </row>
    <row r="21" spans="1:2">
      <c r="A21" s="3" t="s">
        <v>363</v>
      </c>
    </row>
    <row r="22" spans="1:2">
      <c r="A22" s="4" t="s">
        <v>615</v>
      </c>
      <c r="B22" s="4" t="s">
        <v>732</v>
      </c>
    </row>
    <row r="23" spans="1:2">
      <c r="A23" s="4" t="s">
        <v>733</v>
      </c>
    </row>
    <row r="24" spans="1:2">
      <c r="A24" s="3" t="s">
        <v>363</v>
      </c>
    </row>
    <row r="25" spans="1:2">
      <c r="A25" s="4" t="s">
        <v>620</v>
      </c>
      <c r="B25" s="5" t="n">
        <v>23</v>
      </c>
    </row>
    <row r="26" spans="1:2">
      <c r="A26" s="4" t="s">
        <v>730</v>
      </c>
      <c r="B26" s="6" t="n">
        <v>159856</v>
      </c>
    </row>
    <row r="27" spans="1:2">
      <c r="A27" s="4" t="s">
        <v>734</v>
      </c>
    </row>
    <row r="28" spans="1:2">
      <c r="A28" s="3" t="s">
        <v>363</v>
      </c>
    </row>
    <row r="29" spans="1:2">
      <c r="A29" s="4" t="s">
        <v>615</v>
      </c>
      <c r="B29" s="4" t="s">
        <v>735</v>
      </c>
    </row>
    <row r="30" spans="1:2">
      <c r="A30" s="4" t="s">
        <v>736</v>
      </c>
    </row>
    <row r="31" spans="1:2">
      <c r="A31" s="3" t="s">
        <v>363</v>
      </c>
    </row>
    <row r="32" spans="1:2">
      <c r="A32" s="4" t="s">
        <v>620</v>
      </c>
      <c r="B32" s="5" t="n">
        <v>8</v>
      </c>
    </row>
    <row r="33" spans="1:2">
      <c r="A33" s="4" t="s">
        <v>737</v>
      </c>
      <c r="B33" s="6" t="n">
        <v>52412</v>
      </c>
    </row>
    <row r="34" spans="1:2">
      <c r="A34" s="4" t="s">
        <v>603</v>
      </c>
      <c r="B34" s="4" t="s">
        <v>738</v>
      </c>
    </row>
    <row r="35" spans="1:2">
      <c r="A35" s="4" t="s">
        <v>739</v>
      </c>
    </row>
    <row r="36" spans="1:2">
      <c r="A36" s="3" t="s">
        <v>363</v>
      </c>
    </row>
    <row r="37" spans="1:2">
      <c r="A37" s="4" t="s">
        <v>620</v>
      </c>
      <c r="B37" s="5" t="n">
        <v>2</v>
      </c>
    </row>
    <row r="38" spans="1:2">
      <c r="A38" s="4" t="s">
        <v>730</v>
      </c>
      <c r="B38" s="6" t="n">
        <v>73118</v>
      </c>
    </row>
    <row r="39" spans="1:2">
      <c r="A39" s="4" t="s">
        <v>740</v>
      </c>
    </row>
    <row r="40" spans="1:2">
      <c r="A40" s="3" t="s">
        <v>363</v>
      </c>
    </row>
    <row r="41" spans="1:2">
      <c r="A41" s="4" t="s">
        <v>615</v>
      </c>
      <c r="B41" s="4" t="s">
        <v>741</v>
      </c>
    </row>
    <row r="42" spans="1:2">
      <c r="A42" s="4" t="s">
        <v>742</v>
      </c>
    </row>
    <row r="43" spans="1:2">
      <c r="A43" s="3" t="s">
        <v>363</v>
      </c>
    </row>
    <row r="44" spans="1:2">
      <c r="A44" s="4" t="s">
        <v>620</v>
      </c>
      <c r="B44" s="5" t="n">
        <v>11</v>
      </c>
    </row>
    <row r="45" spans="1:2">
      <c r="A45" s="4" t="s">
        <v>737</v>
      </c>
      <c r="B45" s="6" t="n">
        <v>241682</v>
      </c>
    </row>
    <row r="46" spans="1:2">
      <c r="A46" s="4" t="s">
        <v>603</v>
      </c>
      <c r="B46" s="4" t="s">
        <v>743</v>
      </c>
    </row>
    <row r="47" spans="1:2">
      <c r="A47" s="4" t="s">
        <v>744</v>
      </c>
    </row>
    <row r="48" spans="1:2">
      <c r="A48" s="3" t="s">
        <v>363</v>
      </c>
    </row>
    <row r="49" spans="1:2">
      <c r="A49" s="4" t="s">
        <v>620</v>
      </c>
      <c r="B49" s="5" t="n">
        <v>2</v>
      </c>
    </row>
    <row r="50" spans="1:2">
      <c r="A50" s="4" t="s">
        <v>730</v>
      </c>
      <c r="B50" s="6" t="n">
        <v>30602</v>
      </c>
    </row>
    <row r="51" spans="1:2">
      <c r="A51" s="4" t="s">
        <v>745</v>
      </c>
    </row>
    <row r="52" spans="1:2">
      <c r="A52" s="3" t="s">
        <v>363</v>
      </c>
    </row>
    <row r="53" spans="1:2">
      <c r="A53" s="4" t="s">
        <v>615</v>
      </c>
      <c r="B53" s="4" t="s">
        <v>746</v>
      </c>
    </row>
    <row r="54" spans="1:2">
      <c r="A54" s="4" t="s">
        <v>747</v>
      </c>
    </row>
    <row r="55" spans="1:2">
      <c r="A55" s="3" t="s">
        <v>363</v>
      </c>
    </row>
    <row r="56" spans="1:2">
      <c r="A56" s="4" t="s">
        <v>620</v>
      </c>
      <c r="B56" s="5" t="n">
        <v>2</v>
      </c>
    </row>
    <row r="57" spans="1:2">
      <c r="A57" s="4" t="s">
        <v>737</v>
      </c>
      <c r="B57" s="6" t="n">
        <v>30194</v>
      </c>
    </row>
    <row r="58" spans="1:2">
      <c r="A58" s="4" t="s">
        <v>603</v>
      </c>
      <c r="B58" s="4" t="s">
        <v>748</v>
      </c>
    </row>
    <row r="59" spans="1:2">
      <c r="A59" s="4" t="s">
        <v>749</v>
      </c>
    </row>
    <row r="60" spans="1:2">
      <c r="A60" s="3" t="s">
        <v>363</v>
      </c>
    </row>
    <row r="61" spans="1:2">
      <c r="A61" s="4" t="s">
        <v>620</v>
      </c>
      <c r="B61" s="5" t="n">
        <v>3</v>
      </c>
    </row>
    <row r="62" spans="1:2">
      <c r="A62" s="4" t="s">
        <v>737</v>
      </c>
      <c r="B62" s="6" t="n">
        <v>89806</v>
      </c>
    </row>
    <row r="63" spans="1:2">
      <c r="A63" s="4" t="s">
        <v>603</v>
      </c>
      <c r="B63" s="4" t="s">
        <v>750</v>
      </c>
    </row>
    <row r="64" spans="1:2">
      <c r="A64" s="4" t="s">
        <v>751</v>
      </c>
    </row>
    <row r="65" spans="1:2">
      <c r="A65" s="3" t="s">
        <v>363</v>
      </c>
    </row>
    <row r="66" spans="1:2">
      <c r="A66" s="4" t="s">
        <v>620</v>
      </c>
      <c r="B66" s="5" t="n">
        <v>5</v>
      </c>
    </row>
    <row r="67" spans="1:2">
      <c r="A67" s="4" t="s">
        <v>737</v>
      </c>
      <c r="B67" s="6" t="n">
        <v>281458</v>
      </c>
    </row>
    <row r="68" spans="1:2">
      <c r="A68" s="4" t="s">
        <v>603</v>
      </c>
      <c r="B68" s="4" t="s">
        <v>752</v>
      </c>
    </row>
    <row r="69" spans="1:2">
      <c r="A69" s="4" t="s">
        <v>753</v>
      </c>
    </row>
    <row r="70" spans="1:2">
      <c r="A70" s="3" t="s">
        <v>363</v>
      </c>
    </row>
    <row r="71" spans="1:2">
      <c r="A71" s="4" t="s">
        <v>620</v>
      </c>
      <c r="B71" s="5" t="n">
        <v>2</v>
      </c>
    </row>
    <row r="72" spans="1:2">
      <c r="A72" s="4" t="s">
        <v>737</v>
      </c>
      <c r="B72" s="6" t="n">
        <v>23923</v>
      </c>
    </row>
    <row r="73" spans="1:2">
      <c r="A73" s="4" t="s">
        <v>603</v>
      </c>
      <c r="B73" s="4" t="s">
        <v>754</v>
      </c>
    </row>
    <row r="74" spans="1:2">
      <c r="A74" s="4" t="s">
        <v>755</v>
      </c>
    </row>
    <row r="75" spans="1:2">
      <c r="A75" s="3" t="s">
        <v>363</v>
      </c>
    </row>
    <row r="76" spans="1:2">
      <c r="A76" s="4" t="s">
        <v>620</v>
      </c>
      <c r="B76" s="5" t="n">
        <v>2</v>
      </c>
    </row>
    <row r="77" spans="1:2">
      <c r="A77" s="4" t="s">
        <v>737</v>
      </c>
      <c r="B77" s="6" t="n">
        <v>172250</v>
      </c>
    </row>
    <row r="78" spans="1:2">
      <c r="A78" s="4" t="s">
        <v>603</v>
      </c>
      <c r="B78" s="4" t="s">
        <v>73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24"/>
    <col customWidth="1" max="3" min="3" width="21"/>
  </cols>
  <sheetData>
    <row r="1" spans="1:3">
      <c r="A1" s="1" t="s">
        <v>756</v>
      </c>
      <c r="B1" s="2" t="s">
        <v>1</v>
      </c>
    </row>
    <row r="2" spans="1:3">
      <c r="B2" s="2" t="s">
        <v>757</v>
      </c>
      <c r="C2" s="2" t="s">
        <v>758</v>
      </c>
    </row>
    <row r="3" spans="1:3">
      <c r="A3" s="3" t="s">
        <v>363</v>
      </c>
    </row>
    <row r="4" spans="1:3">
      <c r="A4" s="4" t="s">
        <v>759</v>
      </c>
      <c r="B4" s="5" t="n">
        <v>2</v>
      </c>
    </row>
    <row r="5" spans="1:3">
      <c r="A5" s="4" t="s">
        <v>760</v>
      </c>
    </row>
    <row r="6" spans="1:3">
      <c r="A6" s="3" t="s">
        <v>363</v>
      </c>
    </row>
    <row r="7" spans="1:3">
      <c r="A7" s="4" t="s">
        <v>609</v>
      </c>
      <c r="C7" s="6" t="n">
        <v>3900000000</v>
      </c>
    </row>
    <row r="8" spans="1:3">
      <c r="A8" s="4" t="s">
        <v>761</v>
      </c>
      <c r="B8" s="4" t="s">
        <v>721</v>
      </c>
    </row>
    <row r="9" spans="1:3">
      <c r="A9" s="4" t="s">
        <v>615</v>
      </c>
      <c r="B9" s="4" t="s">
        <v>616</v>
      </c>
    </row>
    <row r="10" spans="1:3">
      <c r="A10" s="4" t="s">
        <v>762</v>
      </c>
    </row>
    <row r="11" spans="1:3">
      <c r="A11" s="3" t="s">
        <v>363</v>
      </c>
    </row>
    <row r="12" spans="1:3">
      <c r="A12" s="4" t="s">
        <v>609</v>
      </c>
      <c r="C12" s="6" t="n">
        <v>1350000000</v>
      </c>
    </row>
    <row r="13" spans="1:3">
      <c r="A13" s="4" t="s">
        <v>603</v>
      </c>
      <c r="C13" s="4" t="s">
        <v>657</v>
      </c>
    </row>
    <row r="14" spans="1:3">
      <c r="A14" s="4" t="s">
        <v>763</v>
      </c>
    </row>
    <row r="15" spans="1:3">
      <c r="A15" s="3" t="s">
        <v>363</v>
      </c>
    </row>
    <row r="16" spans="1:3">
      <c r="A16" s="4" t="s">
        <v>609</v>
      </c>
      <c r="C16" s="6" t="n">
        <v>1275000000</v>
      </c>
    </row>
    <row r="17" spans="1:3">
      <c r="A17" s="4" t="s">
        <v>603</v>
      </c>
      <c r="C17" s="4" t="s">
        <v>764</v>
      </c>
    </row>
    <row r="18" spans="1:3">
      <c r="A18" s="4" t="s">
        <v>765</v>
      </c>
    </row>
    <row r="19" spans="1:3">
      <c r="A19" s="3" t="s">
        <v>363</v>
      </c>
    </row>
    <row r="20" spans="1:3">
      <c r="A20" s="4" t="s">
        <v>609</v>
      </c>
      <c r="C20" s="6" t="n">
        <v>1275000000</v>
      </c>
    </row>
    <row r="21" spans="1:3">
      <c r="A21" s="4" t="s">
        <v>603</v>
      </c>
      <c r="C21" s="4" t="s">
        <v>76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outlineLevelCol="0"/>
  <cols>
    <col customWidth="1" max="1" min="1" width="73"/>
    <col customWidth="1" max="2" min="2" width="14"/>
    <col customWidth="1" max="3" min="3" width="29"/>
    <col customWidth="1" max="4" min="4" width="14"/>
    <col customWidth="1" max="5" min="5" width="29"/>
    <col customWidth="1" max="6" min="6" width="14"/>
    <col customWidth="1" max="7" min="7" width="14"/>
    <col customWidth="1" max="8" min="8" width="14"/>
    <col customWidth="1" max="9" min="9" width="21"/>
    <col customWidth="1" max="10" min="10" width="29"/>
    <col customWidth="1" max="11" min="11" width="29"/>
    <col customWidth="1" max="12" min="12" width="29"/>
    <col customWidth="1" max="13" min="13" width="29"/>
    <col customWidth="1" max="14" min="14" width="14"/>
    <col customWidth="1" max="15" min="15" width="21"/>
    <col customWidth="1" max="16" min="16" width="21"/>
    <col customWidth="1" max="17" min="17" width="29"/>
    <col customWidth="1" max="18" min="18" width="21"/>
    <col customWidth="1" max="19" min="19" width="21"/>
    <col customWidth="1" max="20" min="20" width="21"/>
  </cols>
  <sheetData>
    <row r="1" spans="1:20">
      <c r="A1" s="1" t="s">
        <v>767</v>
      </c>
      <c r="B1" s="2" t="s">
        <v>768</v>
      </c>
      <c r="C1" s="2" t="s">
        <v>451</v>
      </c>
      <c r="D1" s="2" t="s">
        <v>690</v>
      </c>
      <c r="E1" s="2" t="s">
        <v>451</v>
      </c>
      <c r="F1" s="2" t="s">
        <v>769</v>
      </c>
      <c r="G1" s="2" t="s">
        <v>688</v>
      </c>
      <c r="H1" s="2" t="s">
        <v>770</v>
      </c>
      <c r="I1" s="2" t="s">
        <v>452</v>
      </c>
      <c r="J1" s="2" t="s">
        <v>771</v>
      </c>
      <c r="K1" s="2" t="s">
        <v>772</v>
      </c>
      <c r="L1" s="2" t="s">
        <v>773</v>
      </c>
      <c r="M1" s="2" t="s">
        <v>774</v>
      </c>
      <c r="N1" s="2" t="s">
        <v>689</v>
      </c>
      <c r="O1" s="2" t="s">
        <v>775</v>
      </c>
      <c r="P1" s="2" t="s">
        <v>776</v>
      </c>
      <c r="Q1" s="2" t="s">
        <v>451</v>
      </c>
      <c r="R1" s="2" t="s">
        <v>452</v>
      </c>
      <c r="S1" s="2" t="s">
        <v>777</v>
      </c>
      <c r="T1" s="2" t="s">
        <v>778</v>
      </c>
    </row>
    <row r="2" spans="1:20">
      <c r="A2" s="4" t="s">
        <v>779</v>
      </c>
    </row>
    <row r="3" spans="1:20">
      <c r="A3" s="3" t="s">
        <v>363</v>
      </c>
    </row>
    <row r="4" spans="1:20">
      <c r="A4" s="4" t="s">
        <v>695</v>
      </c>
      <c r="S4" s="6" t="n">
        <v>1500000000</v>
      </c>
    </row>
    <row r="5" spans="1:20">
      <c r="A5" s="4" t="s">
        <v>780</v>
      </c>
      <c r="Q5" s="5" t="n">
        <v>81</v>
      </c>
    </row>
    <row r="6" spans="1:20">
      <c r="A6" s="4" t="s">
        <v>781</v>
      </c>
      <c r="C6" s="6" t="n">
        <v>2230000000</v>
      </c>
      <c r="E6" s="6" t="n">
        <v>2230000000</v>
      </c>
      <c r="Q6" s="6" t="n">
        <v>2230000000</v>
      </c>
    </row>
    <row r="7" spans="1:20">
      <c r="A7" s="4" t="s">
        <v>782</v>
      </c>
    </row>
    <row r="8" spans="1:20">
      <c r="A8" s="3" t="s">
        <v>363</v>
      </c>
    </row>
    <row r="9" spans="1:20">
      <c r="A9" s="4" t="s">
        <v>783</v>
      </c>
      <c r="Q9" s="4" t="s">
        <v>784</v>
      </c>
    </row>
    <row r="10" spans="1:20">
      <c r="A10" s="4" t="s">
        <v>785</v>
      </c>
    </row>
    <row r="11" spans="1:20">
      <c r="A11" s="3" t="s">
        <v>363</v>
      </c>
    </row>
    <row r="12" spans="1:20">
      <c r="A12" s="4" t="s">
        <v>615</v>
      </c>
      <c r="F12" s="4" t="s">
        <v>712</v>
      </c>
      <c r="H12" s="4" t="s">
        <v>707</v>
      </c>
      <c r="N12" s="4" t="s">
        <v>718</v>
      </c>
    </row>
    <row r="13" spans="1:20">
      <c r="A13" s="4" t="s">
        <v>786</v>
      </c>
    </row>
    <row r="14" spans="1:20">
      <c r="A14" s="3" t="s">
        <v>363</v>
      </c>
    </row>
    <row r="15" spans="1:20">
      <c r="A15" s="4" t="s">
        <v>615</v>
      </c>
      <c r="B15" s="4" t="s">
        <v>787</v>
      </c>
    </row>
    <row r="16" spans="1:20">
      <c r="A16" s="4" t="s">
        <v>788</v>
      </c>
    </row>
    <row r="17" spans="1:20">
      <c r="A17" s="3" t="s">
        <v>363</v>
      </c>
    </row>
    <row r="18" spans="1:20">
      <c r="A18" s="4" t="s">
        <v>783</v>
      </c>
      <c r="Q18" s="4" t="s">
        <v>789</v>
      </c>
    </row>
    <row r="19" spans="1:20">
      <c r="A19" s="4" t="s">
        <v>790</v>
      </c>
    </row>
    <row r="20" spans="1:20">
      <c r="A20" s="3" t="s">
        <v>363</v>
      </c>
    </row>
    <row r="21" spans="1:20">
      <c r="A21" s="4" t="s">
        <v>695</v>
      </c>
      <c r="O21" s="6" t="n">
        <v>750000000</v>
      </c>
      <c r="T21" s="6" t="n">
        <v>900000000</v>
      </c>
    </row>
    <row r="22" spans="1:20">
      <c r="A22" s="4" t="s">
        <v>780</v>
      </c>
      <c r="C22" s="5" t="n">
        <v>51</v>
      </c>
    </row>
    <row r="23" spans="1:20">
      <c r="A23" s="4" t="s">
        <v>781</v>
      </c>
      <c r="C23" s="6" t="n">
        <v>1310000000</v>
      </c>
      <c r="E23" s="5" t="n">
        <v>1310000000</v>
      </c>
      <c r="Q23" s="6" t="n">
        <v>1310000000</v>
      </c>
    </row>
    <row r="24" spans="1:20">
      <c r="A24" s="4" t="s">
        <v>791</v>
      </c>
      <c r="O24" s="6" t="n">
        <v>150000000</v>
      </c>
    </row>
    <row r="25" spans="1:20">
      <c r="A25" s="4" t="s">
        <v>792</v>
      </c>
    </row>
    <row r="26" spans="1:20">
      <c r="A26" s="3" t="s">
        <v>363</v>
      </c>
    </row>
    <row r="27" spans="1:20">
      <c r="A27" s="4" t="s">
        <v>783</v>
      </c>
      <c r="Q27" s="4" t="s">
        <v>793</v>
      </c>
    </row>
    <row r="28" spans="1:20">
      <c r="A28" s="4" t="s">
        <v>794</v>
      </c>
    </row>
    <row r="29" spans="1:20">
      <c r="A29" s="3" t="s">
        <v>363</v>
      </c>
    </row>
    <row r="30" spans="1:20">
      <c r="A30" s="4" t="s">
        <v>615</v>
      </c>
      <c r="F30" s="4" t="s">
        <v>712</v>
      </c>
      <c r="I30" s="4" t="s">
        <v>707</v>
      </c>
      <c r="O30" s="4" t="s">
        <v>718</v>
      </c>
    </row>
    <row r="31" spans="1:20">
      <c r="A31" s="4" t="s">
        <v>795</v>
      </c>
    </row>
    <row r="32" spans="1:20">
      <c r="A32" s="3" t="s">
        <v>363</v>
      </c>
    </row>
    <row r="33" spans="1:20">
      <c r="A33" s="4" t="s">
        <v>615</v>
      </c>
      <c r="D33" s="4" t="s">
        <v>787</v>
      </c>
    </row>
    <row r="34" spans="1:20">
      <c r="A34" s="4" t="s">
        <v>796</v>
      </c>
    </row>
    <row r="35" spans="1:20">
      <c r="A35" s="3" t="s">
        <v>363</v>
      </c>
    </row>
    <row r="36" spans="1:20">
      <c r="A36" s="4" t="s">
        <v>783</v>
      </c>
      <c r="Q36" s="4" t="s">
        <v>797</v>
      </c>
    </row>
    <row r="37" spans="1:20">
      <c r="A37" s="4" t="s">
        <v>798</v>
      </c>
    </row>
    <row r="38" spans="1:20">
      <c r="A38" s="3" t="s">
        <v>363</v>
      </c>
    </row>
    <row r="39" spans="1:20">
      <c r="A39" s="4" t="s">
        <v>695</v>
      </c>
      <c r="C39" s="5" t="n">
        <v>1500000000</v>
      </c>
      <c r="E39" s="5" t="n">
        <v>1500000000</v>
      </c>
      <c r="P39" s="6" t="n">
        <v>1300000000</v>
      </c>
      <c r="Q39" s="6" t="n">
        <v>1500000000</v>
      </c>
    </row>
    <row r="40" spans="1:20">
      <c r="A40" s="4" t="s">
        <v>780</v>
      </c>
      <c r="Q40" s="5" t="n">
        <v>50</v>
      </c>
    </row>
    <row r="41" spans="1:20">
      <c r="A41" s="4" t="s">
        <v>781</v>
      </c>
      <c r="C41" s="5" t="n">
        <v>1590000000</v>
      </c>
      <c r="E41" s="5" t="n">
        <v>1590000000</v>
      </c>
      <c r="Q41" s="6" t="n">
        <v>1590000000</v>
      </c>
    </row>
    <row r="42" spans="1:20">
      <c r="A42" s="4" t="s">
        <v>799</v>
      </c>
      <c r="C42" s="6" t="n">
        <v>773700000</v>
      </c>
      <c r="E42" s="5" t="n">
        <v>773700000</v>
      </c>
      <c r="Q42" s="6" t="n">
        <v>773700000</v>
      </c>
    </row>
    <row r="43" spans="1:20">
      <c r="A43" s="4" t="s">
        <v>800</v>
      </c>
    </row>
    <row r="44" spans="1:20">
      <c r="A44" s="3" t="s">
        <v>363</v>
      </c>
    </row>
    <row r="45" spans="1:20">
      <c r="A45" s="4" t="s">
        <v>783</v>
      </c>
      <c r="Q45" s="4" t="s">
        <v>801</v>
      </c>
    </row>
    <row r="46" spans="1:20">
      <c r="A46" s="4" t="s">
        <v>802</v>
      </c>
    </row>
    <row r="47" spans="1:20">
      <c r="A47" s="3" t="s">
        <v>363</v>
      </c>
    </row>
    <row r="48" spans="1:20">
      <c r="A48" s="4" t="s">
        <v>615</v>
      </c>
      <c r="G48" s="4" t="s">
        <v>699</v>
      </c>
      <c r="P48" s="4" t="s">
        <v>712</v>
      </c>
    </row>
    <row r="49" spans="1:20">
      <c r="A49" s="4" t="s">
        <v>803</v>
      </c>
    </row>
    <row r="50" spans="1:20">
      <c r="A50" s="3" t="s">
        <v>363</v>
      </c>
    </row>
    <row r="51" spans="1:20">
      <c r="A51" s="4" t="s">
        <v>783</v>
      </c>
      <c r="Q51" s="4" t="s">
        <v>804</v>
      </c>
    </row>
    <row r="52" spans="1:20">
      <c r="A52" s="4" t="s">
        <v>805</v>
      </c>
    </row>
    <row r="53" spans="1:20">
      <c r="A53" s="3" t="s">
        <v>363</v>
      </c>
    </row>
    <row r="54" spans="1:20">
      <c r="A54" s="4" t="s">
        <v>695</v>
      </c>
      <c r="I54" s="6" t="n">
        <v>500000000</v>
      </c>
      <c r="R54" s="6" t="n">
        <v>500000000</v>
      </c>
    </row>
    <row r="55" spans="1:20">
      <c r="A55" s="4" t="s">
        <v>615</v>
      </c>
      <c r="Q55" s="4" t="s">
        <v>806</v>
      </c>
    </row>
    <row r="56" spans="1:20">
      <c r="A56" s="4" t="s">
        <v>780</v>
      </c>
      <c r="C56" s="5" t="n">
        <v>9</v>
      </c>
      <c r="M56" s="5" t="n">
        <v>9</v>
      </c>
    </row>
    <row r="57" spans="1:20">
      <c r="A57" s="4" t="s">
        <v>799</v>
      </c>
      <c r="C57" s="6" t="n">
        <v>436300000</v>
      </c>
      <c r="E57" s="5" t="n">
        <v>436300000</v>
      </c>
      <c r="Q57" s="6" t="n">
        <v>436300000</v>
      </c>
    </row>
    <row r="58" spans="1:20">
      <c r="A58" s="4" t="s">
        <v>696</v>
      </c>
      <c r="R58" s="4" t="s">
        <v>459</v>
      </c>
    </row>
    <row r="59" spans="1:20">
      <c r="A59" s="4" t="s">
        <v>807</v>
      </c>
    </row>
    <row r="60" spans="1:20">
      <c r="A60" s="3" t="s">
        <v>363</v>
      </c>
    </row>
    <row r="61" spans="1:20">
      <c r="A61" s="4" t="s">
        <v>695</v>
      </c>
      <c r="M61" s="6" t="n">
        <v>817000000</v>
      </c>
    </row>
    <row r="62" spans="1:20">
      <c r="A62" s="4" t="s">
        <v>780</v>
      </c>
      <c r="C62" s="5" t="n">
        <v>13</v>
      </c>
    </row>
    <row r="63" spans="1:20">
      <c r="A63" s="4" t="s">
        <v>799</v>
      </c>
      <c r="C63" s="6" t="n">
        <v>718100000</v>
      </c>
      <c r="E63" s="5" t="n">
        <v>718100000</v>
      </c>
      <c r="Q63" s="5" t="n">
        <v>718100000</v>
      </c>
    </row>
    <row r="64" spans="1:20">
      <c r="A64" s="4" t="s">
        <v>808</v>
      </c>
      <c r="M64" s="5" t="n">
        <v>13</v>
      </c>
    </row>
    <row r="65" spans="1:20">
      <c r="A65" s="4" t="s">
        <v>809</v>
      </c>
    </row>
    <row r="66" spans="1:20">
      <c r="A66" s="3" t="s">
        <v>363</v>
      </c>
    </row>
    <row r="67" spans="1:20">
      <c r="A67" s="4" t="s">
        <v>615</v>
      </c>
      <c r="M67" s="4" t="s">
        <v>711</v>
      </c>
    </row>
    <row r="68" spans="1:20">
      <c r="A68" s="4" t="s">
        <v>810</v>
      </c>
    </row>
    <row r="69" spans="1:20">
      <c r="A69" s="3" t="s">
        <v>363</v>
      </c>
    </row>
    <row r="70" spans="1:20">
      <c r="A70" s="4" t="s">
        <v>615</v>
      </c>
      <c r="M70" s="4" t="s">
        <v>711</v>
      </c>
    </row>
    <row r="71" spans="1:20">
      <c r="A71" s="4" t="s">
        <v>811</v>
      </c>
    </row>
    <row r="72" spans="1:20">
      <c r="A72" s="3" t="s">
        <v>363</v>
      </c>
    </row>
    <row r="73" spans="1:20">
      <c r="A73" s="4" t="s">
        <v>695</v>
      </c>
      <c r="L73" s="6" t="n">
        <v>650000000</v>
      </c>
    </row>
    <row r="74" spans="1:20">
      <c r="A74" s="4" t="s">
        <v>780</v>
      </c>
      <c r="C74" s="5" t="n">
        <v>9</v>
      </c>
      <c r="L74" s="5" t="n">
        <v>9</v>
      </c>
    </row>
    <row r="75" spans="1:20">
      <c r="A75" s="4" t="s">
        <v>799</v>
      </c>
      <c r="C75" s="6" t="n">
        <v>580100000</v>
      </c>
      <c r="E75" s="5" t="n">
        <v>580100000</v>
      </c>
      <c r="Q75" s="5" t="n">
        <v>580100000</v>
      </c>
    </row>
    <row r="76" spans="1:20">
      <c r="A76" s="4" t="s">
        <v>812</v>
      </c>
    </row>
    <row r="77" spans="1:20">
      <c r="A77" s="3" t="s">
        <v>363</v>
      </c>
    </row>
    <row r="78" spans="1:20">
      <c r="A78" s="4" t="s">
        <v>615</v>
      </c>
      <c r="L78" s="4" t="s">
        <v>813</v>
      </c>
    </row>
    <row r="79" spans="1:20">
      <c r="A79" s="4" t="s">
        <v>814</v>
      </c>
    </row>
    <row r="80" spans="1:20">
      <c r="A80" s="3" t="s">
        <v>363</v>
      </c>
    </row>
    <row r="81" spans="1:20">
      <c r="A81" s="4" t="s">
        <v>615</v>
      </c>
      <c r="L81" s="4" t="s">
        <v>813</v>
      </c>
    </row>
    <row r="82" spans="1:20">
      <c r="A82" s="4" t="s">
        <v>815</v>
      </c>
    </row>
    <row r="83" spans="1:20">
      <c r="A83" s="3" t="s">
        <v>363</v>
      </c>
    </row>
    <row r="84" spans="1:20">
      <c r="A84" s="4" t="s">
        <v>695</v>
      </c>
      <c r="K84" s="6" t="n">
        <v>684000000</v>
      </c>
    </row>
    <row r="85" spans="1:20">
      <c r="A85" s="4" t="s">
        <v>780</v>
      </c>
      <c r="C85" s="5" t="n">
        <v>13</v>
      </c>
      <c r="K85" s="5" t="n">
        <v>13</v>
      </c>
    </row>
    <row r="86" spans="1:20">
      <c r="A86" s="4" t="s">
        <v>799</v>
      </c>
      <c r="C86" s="6" t="n">
        <v>629800000</v>
      </c>
      <c r="E86" s="5" t="n">
        <v>629800000</v>
      </c>
      <c r="Q86" s="5" t="n">
        <v>629800000</v>
      </c>
    </row>
    <row r="87" spans="1:20">
      <c r="A87" s="4" t="s">
        <v>816</v>
      </c>
    </row>
    <row r="88" spans="1:20">
      <c r="A88" s="3" t="s">
        <v>363</v>
      </c>
    </row>
    <row r="89" spans="1:20">
      <c r="A89" s="4" t="s">
        <v>615</v>
      </c>
      <c r="K89" s="4" t="s">
        <v>787</v>
      </c>
    </row>
    <row r="90" spans="1:20">
      <c r="A90" s="4" t="s">
        <v>817</v>
      </c>
    </row>
    <row r="91" spans="1:20">
      <c r="A91" s="3" t="s">
        <v>363</v>
      </c>
    </row>
    <row r="92" spans="1:20">
      <c r="A92" s="4" t="s">
        <v>615</v>
      </c>
      <c r="K92" s="4" t="s">
        <v>787</v>
      </c>
    </row>
    <row r="93" spans="1:20">
      <c r="A93" s="4" t="s">
        <v>818</v>
      </c>
    </row>
    <row r="94" spans="1:20">
      <c r="A94" s="3" t="s">
        <v>363</v>
      </c>
    </row>
    <row r="95" spans="1:20">
      <c r="A95" s="4" t="s">
        <v>695</v>
      </c>
      <c r="J95" s="6" t="n">
        <v>595000000</v>
      </c>
    </row>
    <row r="96" spans="1:20">
      <c r="A96" s="4" t="s">
        <v>780</v>
      </c>
      <c r="C96" s="5" t="n">
        <v>8</v>
      </c>
      <c r="J96" s="5" t="n">
        <v>8</v>
      </c>
    </row>
    <row r="97" spans="1:20">
      <c r="A97" s="4" t="s">
        <v>799</v>
      </c>
      <c r="C97" s="6" t="n">
        <v>559300000</v>
      </c>
      <c r="E97" s="5" t="n">
        <v>559300000</v>
      </c>
      <c r="Q97" s="5" t="n">
        <v>559300000</v>
      </c>
    </row>
    <row r="98" spans="1:20">
      <c r="A98" s="4" t="s">
        <v>819</v>
      </c>
    </row>
    <row r="99" spans="1:20">
      <c r="A99" s="3" t="s">
        <v>363</v>
      </c>
    </row>
    <row r="100" spans="1:20">
      <c r="A100" s="4" t="s">
        <v>615</v>
      </c>
      <c r="J100" s="4" t="s">
        <v>787</v>
      </c>
    </row>
    <row r="101" spans="1:20">
      <c r="A101" s="4" t="s">
        <v>820</v>
      </c>
    </row>
    <row r="102" spans="1:20">
      <c r="A102" s="3" t="s">
        <v>363</v>
      </c>
    </row>
    <row r="103" spans="1:20">
      <c r="A103" s="4" t="s">
        <v>615</v>
      </c>
      <c r="J103" s="4" t="s">
        <v>787</v>
      </c>
    </row>
    <row r="104" spans="1:20">
      <c r="A104" s="4" t="s">
        <v>821</v>
      </c>
    </row>
    <row r="105" spans="1:20">
      <c r="A105" s="3" t="s">
        <v>363</v>
      </c>
    </row>
    <row r="106" spans="1:20">
      <c r="A106" s="4" t="s">
        <v>695</v>
      </c>
      <c r="C106" s="6" t="n">
        <v>805000000</v>
      </c>
      <c r="E106" s="6" t="n">
        <v>805000000</v>
      </c>
      <c r="Q106" s="5" t="n">
        <v>805000000</v>
      </c>
    </row>
    <row r="107" spans="1:20">
      <c r="A107" s="4" t="s">
        <v>780</v>
      </c>
      <c r="C107" s="5" t="n">
        <v>1</v>
      </c>
      <c r="E107" s="5" t="n">
        <v>11</v>
      </c>
    </row>
    <row r="108" spans="1:20">
      <c r="A108" s="4" t="s">
        <v>799</v>
      </c>
      <c r="C108" s="6" t="n">
        <v>113500000</v>
      </c>
      <c r="E108" s="6" t="n">
        <v>113500000</v>
      </c>
      <c r="Q108" s="6" t="n">
        <v>113500000</v>
      </c>
    </row>
    <row r="109" spans="1:20">
      <c r="A109" s="4" t="s">
        <v>822</v>
      </c>
    </row>
    <row r="110" spans="1:20">
      <c r="A110" s="3" t="s">
        <v>363</v>
      </c>
    </row>
    <row r="111" spans="1:20">
      <c r="A111" s="4" t="s">
        <v>615</v>
      </c>
      <c r="C111" s="4" t="s">
        <v>806</v>
      </c>
    </row>
    <row r="112" spans="1:20">
      <c r="A112" s="4" t="s">
        <v>823</v>
      </c>
    </row>
    <row r="113" spans="1:20">
      <c r="A113" s="3" t="s">
        <v>363</v>
      </c>
    </row>
    <row r="114" spans="1:20">
      <c r="A114" s="4" t="s">
        <v>615</v>
      </c>
      <c r="C114" s="4" t="s">
        <v>8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2:09:05Z</dcterms:created>
  <dcterms:modified xmlns:dcterms="http://purl.org/dc/terms/" xmlns:xsi="http://www.w3.org/2001/XMLSchema-instance" xsi:type="dcterms:W3CDTF">2018-03-09T12:09:05Z</dcterms:modified>
</cp:coreProperties>
</file>